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S" sheetId="14" state="visible" r:id="rId14"/>
    <sheet xmlns:r="http://schemas.openxmlformats.org/officeDocument/2006/relationships" name="DERIVATIVE FINANCIAL INSTRUMENT"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EASED PROPERTIES" sheetId="19" state="visible" r:id="rId19"/>
    <sheet xmlns:r="http://schemas.openxmlformats.org/officeDocument/2006/relationships" name="OTHER LONG-TERM LIABILITIES" sheetId="20" state="visible" r:id="rId20"/>
    <sheet xmlns:r="http://schemas.openxmlformats.org/officeDocument/2006/relationships" name="RESTRUCTURING AND OTHER EXPENSE"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DISCLOSURES ABOUT FAIR VALUES O" sheetId="24" state="visible" r:id="rId24"/>
    <sheet xmlns:r="http://schemas.openxmlformats.org/officeDocument/2006/relationships" name="TRANSACTIONS WITH RELATED PARTI"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QUARTERLY RESULTS (unaudited)" sheetId="28" state="visible" r:id="rId28"/>
    <sheet xmlns:r="http://schemas.openxmlformats.org/officeDocument/2006/relationships" name="COMMITMENTS AND CONTINGENCIES" sheetId="29" state="visible" r:id="rId29"/>
    <sheet xmlns:r="http://schemas.openxmlformats.org/officeDocument/2006/relationships" name="RISKS AND UNCERTAINTIES" sheetId="30" state="visible" r:id="rId30"/>
    <sheet xmlns:r="http://schemas.openxmlformats.org/officeDocument/2006/relationships" name="SUBSEQUENT EVENTS" sheetId="31" state="visible" r:id="rId31"/>
    <sheet xmlns:r="http://schemas.openxmlformats.org/officeDocument/2006/relationships" name="TAX RECEIVABLE AGREEMENT" sheetId="32" state="visible" r:id="rId32"/>
    <sheet xmlns:r="http://schemas.openxmlformats.org/officeDocument/2006/relationships" name="GOODWILL"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S " sheetId="39" state="visible" r:id="rId39"/>
    <sheet xmlns:r="http://schemas.openxmlformats.org/officeDocument/2006/relationships" name="GOODWILL (Tables)" sheetId="40" state="visible" r:id="rId40"/>
    <sheet xmlns:r="http://schemas.openxmlformats.org/officeDocument/2006/relationships" name="DERIVATIVE FINANCIAL INSTRUME41" sheetId="41" state="visible" r:id="rId41"/>
    <sheet xmlns:r="http://schemas.openxmlformats.org/officeDocument/2006/relationships" name="FINANCING ARRANGEMENTS (Tables)" sheetId="42" state="visible" r:id="rId42"/>
    <sheet xmlns:r="http://schemas.openxmlformats.org/officeDocument/2006/relationships" name="INCOME TAXES (Tables)" sheetId="43" state="visible" r:id="rId43"/>
    <sheet xmlns:r="http://schemas.openxmlformats.org/officeDocument/2006/relationships" name="LEASED PROPERTIES (Tables)" sheetId="44" state="visible" r:id="rId44"/>
    <sheet xmlns:r="http://schemas.openxmlformats.org/officeDocument/2006/relationships" name="RESTRUCTURING AND OTHER EXPEN45" sheetId="45" state="visible" r:id="rId45"/>
    <sheet xmlns:r="http://schemas.openxmlformats.org/officeDocument/2006/relationships" name="STOCK-BASED COMPENSATION (Table" sheetId="46" state="visible" r:id="rId46"/>
    <sheet xmlns:r="http://schemas.openxmlformats.org/officeDocument/2006/relationships" name="DISCLOSURES ABOUT FAIR VALUES47" sheetId="47" state="visible" r:id="rId47"/>
    <sheet xmlns:r="http://schemas.openxmlformats.org/officeDocument/2006/relationships" name="EARNINGS PER COMMON SHARE (Tabl" sheetId="48" state="visible" r:id="rId48"/>
    <sheet xmlns:r="http://schemas.openxmlformats.org/officeDocument/2006/relationships" name="SEGMENT INFORMATION (Tables)" sheetId="49" state="visible" r:id="rId49"/>
    <sheet xmlns:r="http://schemas.openxmlformats.org/officeDocument/2006/relationships" name="QUARTERLY RESULTS (unaudited) (" sheetId="50" state="visible" r:id="rId50"/>
    <sheet xmlns:r="http://schemas.openxmlformats.org/officeDocument/2006/relationships" name="BASIS OF PRESENTATION (Detail)" sheetId="51" state="visible" r:id="rId51"/>
    <sheet xmlns:r="http://schemas.openxmlformats.org/officeDocument/2006/relationships" name="SUMMARY OF SIGNIFICANT ACCOUN52" sheetId="52" state="visible" r:id="rId52"/>
    <sheet xmlns:r="http://schemas.openxmlformats.org/officeDocument/2006/relationships" name="ACQUISITIONS (Detail)" sheetId="53" state="visible" r:id="rId53"/>
    <sheet xmlns:r="http://schemas.openxmlformats.org/officeDocument/2006/relationships" name="ACCOUNTS RECEIVABLE (Detail)" sheetId="54" state="visible" r:id="rId54"/>
    <sheet xmlns:r="http://schemas.openxmlformats.org/officeDocument/2006/relationships" name="INVENTORIES (Detail)"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RIVATIVE FINANCIAL INSTRUME60" sheetId="60" state="visible" r:id="rId60"/>
    <sheet xmlns:r="http://schemas.openxmlformats.org/officeDocument/2006/relationships" name="FINANCING ARRANGEMENTS - Narrat" sheetId="61" state="visible" r:id="rId61"/>
    <sheet xmlns:r="http://schemas.openxmlformats.org/officeDocument/2006/relationships" name="FINANCING ARRANGEMENTS - Debt (" sheetId="62" state="visible" r:id="rId62"/>
    <sheet xmlns:r="http://schemas.openxmlformats.org/officeDocument/2006/relationships" name="FINANCING ARRANGEMENTS - Future" sheetId="63" state="visible" r:id="rId63"/>
    <sheet xmlns:r="http://schemas.openxmlformats.org/officeDocument/2006/relationships" name="INCOME TAXES (Detail)" sheetId="64" state="visible" r:id="rId64"/>
    <sheet xmlns:r="http://schemas.openxmlformats.org/officeDocument/2006/relationships" name="INCOME TAXES - Reconciliations " sheetId="65" state="visible" r:id="rId65"/>
    <sheet xmlns:r="http://schemas.openxmlformats.org/officeDocument/2006/relationships" name="INCOME TAXES - Deferred Tax Ass" sheetId="66" state="visible" r:id="rId66"/>
    <sheet xmlns:r="http://schemas.openxmlformats.org/officeDocument/2006/relationships" name="INCOME TAXES - Net Operating Lo" sheetId="67" state="visible" r:id="rId67"/>
    <sheet xmlns:r="http://schemas.openxmlformats.org/officeDocument/2006/relationships" name="INCOME TAXES - Valuation Allowa" sheetId="68" state="visible" r:id="rId68"/>
    <sheet xmlns:r="http://schemas.openxmlformats.org/officeDocument/2006/relationships" name="STOCKHOLDERS' EQUITY (Detail)" sheetId="69" state="visible" r:id="rId69"/>
    <sheet xmlns:r="http://schemas.openxmlformats.org/officeDocument/2006/relationships" name="LEASED PROPERTIES - Minimum Ren" sheetId="70" state="visible" r:id="rId70"/>
    <sheet xmlns:r="http://schemas.openxmlformats.org/officeDocument/2006/relationships" name="LEASED PROPERTIES - Rent Expens" sheetId="71" state="visible" r:id="rId71"/>
    <sheet xmlns:r="http://schemas.openxmlformats.org/officeDocument/2006/relationships" name="LEASED PROPERTIES - Future Paym" sheetId="72" state="visible" r:id="rId72"/>
    <sheet xmlns:r="http://schemas.openxmlformats.org/officeDocument/2006/relationships" name="OTHER LONG-TERM LIABILITIES (De" sheetId="73" state="visible" r:id="rId73"/>
    <sheet xmlns:r="http://schemas.openxmlformats.org/officeDocument/2006/relationships" name="RESTRUCTURING AND OTHER EXPEN74" sheetId="74" state="visible" r:id="rId74"/>
    <sheet xmlns:r="http://schemas.openxmlformats.org/officeDocument/2006/relationships" name="EMPLOYEE BENEFITS (Detail)" sheetId="75" state="visible" r:id="rId75"/>
    <sheet xmlns:r="http://schemas.openxmlformats.org/officeDocument/2006/relationships" name="STOCK-BASED COMPENSATION (Detai" sheetId="76" state="visible" r:id="rId76"/>
    <sheet xmlns:r="http://schemas.openxmlformats.org/officeDocument/2006/relationships" name="DISCLOSURES ABOUT FAIR VALUES77" sheetId="77" state="visible" r:id="rId77"/>
    <sheet xmlns:r="http://schemas.openxmlformats.org/officeDocument/2006/relationships" name="TRANSACTIONS WITH RELATED PAR78" sheetId="78" state="visible" r:id="rId78"/>
    <sheet xmlns:r="http://schemas.openxmlformats.org/officeDocument/2006/relationships" name="EARNINGS PER COMMON SHARE (Deta" sheetId="79" state="visible" r:id="rId79"/>
    <sheet xmlns:r="http://schemas.openxmlformats.org/officeDocument/2006/relationships" name="SEGMENT INFORMATION (Detail)" sheetId="80" state="visible" r:id="rId80"/>
    <sheet xmlns:r="http://schemas.openxmlformats.org/officeDocument/2006/relationships" name="SEGMENT INFORMATION - Product C" sheetId="81" state="visible" r:id="rId81"/>
    <sheet xmlns:r="http://schemas.openxmlformats.org/officeDocument/2006/relationships" name="Schedule of Quarterly Financial" sheetId="82" state="visible" r:id="rId82"/>
    <sheet xmlns:r="http://schemas.openxmlformats.org/officeDocument/2006/relationships" name="Legal Proceedings and Contingen" sheetId="83" state="visible" r:id="rId83"/>
    <sheet xmlns:r="http://schemas.openxmlformats.org/officeDocument/2006/relationships" name="SUBSEQUENT EVENTS (Detail)" sheetId="84" state="visible" r:id="rId84"/>
    <sheet xmlns:r="http://schemas.openxmlformats.org/officeDocument/2006/relationships" name="TAX RECEIVABLE AGREEMENT (Detai" sheetId="85" state="visible" r:id="rId85"/>
    <sheet xmlns:r="http://schemas.openxmlformats.org/officeDocument/2006/relationships" name="GOODWILL (Detail)" sheetId="86" state="visible" r:id="rId86"/>
    <sheet xmlns:r="http://schemas.openxmlformats.org/officeDocument/2006/relationships" name="INCOME TAXES (Details) (Detail)" sheetId="87" state="visible" r:id="rId87"/>
    <sheet xmlns:r="http://schemas.openxmlformats.org/officeDocument/2006/relationships" name="STOCK-BASED COMPENSATION - Rest" sheetId="88" state="visible" r:id="rId88"/>
    <sheet xmlns:r="http://schemas.openxmlformats.org/officeDocument/2006/relationships" name="STOCK-BASED COMPENSATION - RSUs" sheetId="89" state="visible" r:id="rId89"/>
    <sheet xmlns:r="http://schemas.openxmlformats.org/officeDocument/2006/relationships" name="DISCLOSURES ABOUT FAIR VALUES90" sheetId="90" state="visible" r:id="rId90"/>
    <sheet xmlns:r="http://schemas.openxmlformats.org/officeDocument/2006/relationships" name="COMMITMENTS AND CONTINGENCIES (" sheetId="91" state="visible" r:id="rId91"/>
    <sheet xmlns:r="http://schemas.openxmlformats.org/officeDocument/2006/relationships" name="SUBSEQUENT EVENTS (Details) (De" sheetId="92" state="visible" r:id="rId92"/>
  </sheets>
  <definedNames/>
  <calcPr calcId="124519" fullCalcOnLoad="1"/>
</workbook>
</file>

<file path=xl/sharedStrings.xml><?xml version="1.0" encoding="utf-8"?>
<sst xmlns="http://schemas.openxmlformats.org/spreadsheetml/2006/main" uniqueCount="1155">
  <si>
    <t>Document and Entity Information</t>
  </si>
  <si>
    <t>9 Months Ended</t>
  </si>
  <si>
    <t>Oct. 01, 2016</t>
  </si>
  <si>
    <t>Document And Entity Information [Abstract]</t>
  </si>
  <si>
    <t>Document Type</t>
  </si>
  <si>
    <t>S1</t>
  </si>
  <si>
    <t>Amendment Flag</t>
  </si>
  <si>
    <t>false</t>
  </si>
  <si>
    <t>Document Period End Date</t>
  </si>
  <si>
    <t>Oct. 1,
		2016</t>
  </si>
  <si>
    <t>Trading Symbol</t>
  </si>
  <si>
    <t>APFH</t>
  </si>
  <si>
    <t>Entity Registrant Name</t>
  </si>
  <si>
    <t>AdvancePierre Foods Holdings, Inc.</t>
  </si>
  <si>
    <t>Entity Central Index Key</t>
  </si>
  <si>
    <t>Entity Filer Category</t>
  </si>
  <si>
    <t>Non-accelerated Filer</t>
  </si>
  <si>
    <t>Condensed Consolidated Statements of Operations and Comprehensive Income (Loss) - USD ($) $ in Thousands</t>
  </si>
  <si>
    <t>3 Months Ended</t>
  </si>
  <si>
    <t>12 Months Ended</t>
  </si>
  <si>
    <t>Oct. 03, 2015</t>
  </si>
  <si>
    <t>Jan. 02, 2016</t>
  </si>
  <si>
    <t>Jan. 03, 2015</t>
  </si>
  <si>
    <t>Dec. 28, 2013</t>
  </si>
  <si>
    <t>Income Statement [Abstract]</t>
  </si>
  <si>
    <t>Net sales</t>
  </si>
  <si>
    <t>Cost of goods sold</t>
  </si>
  <si>
    <t>Distribution expenses</t>
  </si>
  <si>
    <t>Restructuring expenses</t>
  </si>
  <si>
    <t>Gross profit</t>
  </si>
  <si>
    <t>Selling, general and administrative expenses</t>
  </si>
  <si>
    <t>Impairment charges</t>
  </si>
  <si>
    <t>Other expense (income), net</t>
  </si>
  <si>
    <t>Operating income</t>
  </si>
  <si>
    <t>Interest expense:</t>
  </si>
  <si>
    <t>Third party interest</t>
  </si>
  <si>
    <t>Related party interest, net</t>
  </si>
  <si>
    <t>Refinancing charges</t>
  </si>
  <si>
    <t>Amortization of loan origination fees and original issue discount</t>
  </si>
  <si>
    <t>Income (loss) before income tax provision</t>
  </si>
  <si>
    <t>Income tax (benefit) provision</t>
  </si>
  <si>
    <t>Net income (loss)</t>
  </si>
  <si>
    <t>Other comprehensive income (loss), net of tax:</t>
  </si>
  <si>
    <t>Change in fair value of derivatives</t>
  </si>
  <si>
    <t>Other comprehensive income (loss)</t>
  </si>
  <si>
    <t>Comprehensive income (loss)</t>
  </si>
  <si>
    <t>Net income (loss) per common share</t>
  </si>
  <si>
    <t>Weighted average common shares outstanding-basic</t>
  </si>
  <si>
    <t>Net income (loss) per common share-basic</t>
  </si>
  <si>
    <t>Weighted average common shares outstanding-diluted</t>
  </si>
  <si>
    <t>Net income (loss) per common share-Diluted</t>
  </si>
  <si>
    <t>Condensed Consolidated Balance Sheets - USD ($) $ in Thousands</t>
  </si>
  <si>
    <t>Current Assets:</t>
  </si>
  <si>
    <t>Cash and cash equivalents</t>
  </si>
  <si>
    <t>Accounts receivable, net of allowance</t>
  </si>
  <si>
    <t>Inventories</t>
  </si>
  <si>
    <t>Donated food value of USDA commodity inventory</t>
  </si>
  <si>
    <t>Prepaid expenses and other current assets</t>
  </si>
  <si>
    <t>Total current assets</t>
  </si>
  <si>
    <t>Property, plant and equipment, net</t>
  </si>
  <si>
    <t>Other Assets:</t>
  </si>
  <si>
    <t>Goodwill</t>
  </si>
  <si>
    <t>Other intangibles, net</t>
  </si>
  <si>
    <t>Deferred tax asset</t>
  </si>
  <si>
    <t>Other</t>
  </si>
  <si>
    <t>Total other assets</t>
  </si>
  <si>
    <t>Total assets</t>
  </si>
  <si>
    <t>Current Liabilities:</t>
  </si>
  <si>
    <t>Current maturities of long-term debt</t>
  </si>
  <si>
    <t>Trade accounts payable</t>
  </si>
  <si>
    <t>Accrued payroll and payroll taxes</t>
  </si>
  <si>
    <t>Accrued interest</t>
  </si>
  <si>
    <t>Accrued promotion and marketing</t>
  </si>
  <si>
    <t>Accrued obligations under USDA commodity program</t>
  </si>
  <si>
    <t>Other accrued liabilities</t>
  </si>
  <si>
    <t>Total current liabilities</t>
  </si>
  <si>
    <t>Long-term debt:</t>
  </si>
  <si>
    <t>Long-term debt, net of current maturities</t>
  </si>
  <si>
    <t>Related party debt</t>
  </si>
  <si>
    <t>Longterm debt, net of current maturities</t>
  </si>
  <si>
    <t>Liabilities under tax receivable agreement-long-term (including related party</t>
  </si>
  <si>
    <t>Deferred income taxes</t>
  </si>
  <si>
    <t>Other long-term liabilities</t>
  </si>
  <si>
    <t>Total liabilities</t>
  </si>
  <si>
    <t>Commitments and contingencies</t>
  </si>
  <si>
    <t xml:space="preserve"> </t>
  </si>
  <si>
    <t>Stockholders' Deficit:</t>
  </si>
  <si>
    <t>Common stock</t>
  </si>
  <si>
    <t>Additional paid-in capital</t>
  </si>
  <si>
    <t>Stockholder notes receivable</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llowance for accounts receivable</t>
  </si>
  <si>
    <t>Liabilities under tax receivable agreement, related party - long term portion</t>
  </si>
  <si>
    <t>Common stock par value (in dollars per share)</t>
  </si>
  <si>
    <t>Common stock, authorized (in shares)</t>
  </si>
  <si>
    <t>Common stock, issued (in shares)</t>
  </si>
  <si>
    <t>Common stock, outstanding (in shares)</t>
  </si>
  <si>
    <t>Condensed Consolidated Statements of Stockholders' Equity (Deficit) - USD ($) $ in Thousands</t>
  </si>
  <si>
    <t>Total</t>
  </si>
  <si>
    <t>Common Stock</t>
  </si>
  <si>
    <t>Additional Paid-In Capital</t>
  </si>
  <si>
    <t>Stockholder Notes</t>
  </si>
  <si>
    <t>Accumulated Deficit</t>
  </si>
  <si>
    <t>Accumulated Other Comprehensive Loss</t>
  </si>
  <si>
    <t>Balance at Dec. 29, 2012</t>
  </si>
  <si>
    <t>Balance (in shares) at Dec. 29, 2012</t>
  </si>
  <si>
    <t>Increase (Decrease) in Shareholders' Equity</t>
  </si>
  <si>
    <t>Issuance of stock</t>
  </si>
  <si>
    <t>Issuance of stock (in shares)</t>
  </si>
  <si>
    <t>Issuance of liability classified restricted stock (in shares)</t>
  </si>
  <si>
    <t>Stock-based compensation</t>
  </si>
  <si>
    <t>Capital contribution (in shares)</t>
  </si>
  <si>
    <t>Capital contribution</t>
  </si>
  <si>
    <t>Stock compensation activity (in shares)</t>
  </si>
  <si>
    <t>Redemption of stock (in shares)</t>
  </si>
  <si>
    <t>Redemption of stock</t>
  </si>
  <si>
    <t>Reclassification of liability based awards to equity</t>
  </si>
  <si>
    <t>Change in accounting from equity to liability based stock awards</t>
  </si>
  <si>
    <t>Stockholder notes:</t>
  </si>
  <si>
    <t>Interest</t>
  </si>
  <si>
    <t>Issuance</t>
  </si>
  <si>
    <t>Retirement</t>
  </si>
  <si>
    <t>Balance at Dec. 28, 2013</t>
  </si>
  <si>
    <t>Balance (in shares) at Dec. 28, 2013</t>
  </si>
  <si>
    <t>Balance at Jan. 03, 2015</t>
  </si>
  <si>
    <t>Balance (in shares) at Jan. 03, 2015</t>
  </si>
  <si>
    <t>Balance at Jan. 02, 2016</t>
  </si>
  <si>
    <t>Balance (in shares) at Jan. 02, 2016</t>
  </si>
  <si>
    <t>Other stock issuances</t>
  </si>
  <si>
    <t>Other stock issuances (in shares)</t>
  </si>
  <si>
    <t>Stock compensation activity</t>
  </si>
  <si>
    <t>Dividends</t>
  </si>
  <si>
    <t>Initial obligation under tax receivable agreement</t>
  </si>
  <si>
    <t>Balance at Oct. 01, 2016</t>
  </si>
  <si>
    <t>Balance (in shares) at Oct. 01, 2016</t>
  </si>
  <si>
    <t>Condensed Consolidated Statements of Cash Flows - USD ($) $ in Thousands</t>
  </si>
  <si>
    <t>Cash flows from operating activities</t>
  </si>
  <si>
    <t>Adjustments to reconcile net income (loss) to net cash provided by operating activities:</t>
  </si>
  <si>
    <t>Depreciation and amortization charges</t>
  </si>
  <si>
    <t>Loss (gain) on disposal of property, plant and equipment</t>
  </si>
  <si>
    <t>Deferred income tax (benefit) provision</t>
  </si>
  <si>
    <t>Stock-based compensation expense</t>
  </si>
  <si>
    <t>Loss on extinguishment of debt</t>
  </si>
  <si>
    <t>Amortization of debt issuance costs and original issue discount</t>
  </si>
  <si>
    <t>Prepayment premium on term loans</t>
  </si>
  <si>
    <t>Forgiveness of notes receivable from stockholders</t>
  </si>
  <si>
    <t>Write-off of original issue discount - prior term loans</t>
  </si>
  <si>
    <t>Changes in operating assets and liabilities (excluding amounts from acquisitions):</t>
  </si>
  <si>
    <t>Accounts receivable</t>
  </si>
  <si>
    <t>Accounts payable and accrued liabilities</t>
  </si>
  <si>
    <t>Cash overdrafts, accounts payable and accrued liabilities</t>
  </si>
  <si>
    <t>Net cash provided by operating activities</t>
  </si>
  <si>
    <t>Cash flows used in investing activities</t>
  </si>
  <si>
    <t>Purchases of property, plant and equipment</t>
  </si>
  <si>
    <t>Net cash used in acquisitions</t>
  </si>
  <si>
    <t>Proceeds from sale of property, plant and equipment</t>
  </si>
  <si>
    <t>Net cash used in investing activities</t>
  </si>
  <si>
    <t>Cash flows from (used in) financing activities</t>
  </si>
  <si>
    <t>Borrowings on revolving line of credit</t>
  </si>
  <si>
    <t>Repayments on revolving line of credit</t>
  </si>
  <si>
    <t>Proceeds from issuance of term loans, net of original issue discount</t>
  </si>
  <si>
    <t>Repayments on term loans and capital leases</t>
  </si>
  <si>
    <t>Repayments on other long-term liabilities</t>
  </si>
  <si>
    <t>Debt issuance costs</t>
  </si>
  <si>
    <t>Dividends paid</t>
  </si>
  <si>
    <t>Retirement of stockholder notes receivable</t>
  </si>
  <si>
    <t>Issuance of stockholder notes receivable</t>
  </si>
  <si>
    <t>Net cash provided by financing activities</t>
  </si>
  <si>
    <t>Net increase (decrease) in cash and cash equivalents</t>
  </si>
  <si>
    <t>Cash and cash equivalents, beginning of period</t>
  </si>
  <si>
    <t>Cash and cash equivalents, end of period</t>
  </si>
  <si>
    <t>Cash paid (received) during the period for:</t>
  </si>
  <si>
    <t>Interest, net</t>
  </si>
  <si>
    <t>Income taxes, net</t>
  </si>
  <si>
    <t>Significant non-cash transactions:</t>
  </si>
  <si>
    <t>Accounts payable for construction in progress</t>
  </si>
  <si>
    <t>Liabilities under tax receivable agreement (including related party amount of $223,780)</t>
  </si>
  <si>
    <t>Insurance premiums financed</t>
  </si>
  <si>
    <t>Capital leases</t>
  </si>
  <si>
    <t>Condensed Consolidated Statements of Cash Flows (Parenthetical) $ in Thousands</t>
  </si>
  <si>
    <t>Oct. 01, 2016USD ($)</t>
  </si>
  <si>
    <t>Statement of Cash Flows [Abstract]</t>
  </si>
  <si>
    <t>Liabilities under tax receivable agreement, related party</t>
  </si>
  <si>
    <t>BASIS OF PRESENTATION</t>
  </si>
  <si>
    <t>Organization, Consolidation and Presentation of Financial Statements [Abstract]</t>
  </si>
  <si>
    <t>1. BASIS OF PRESENTATION Overview. We operate on a 52-week or 53-week fiscal year
ending on the Saturday closest to December 31. References to
“fiscal 2015” are to the 52-week period ended
January 2, 2016 and “fiscal 2016” are to the
52-week period ended December 31, 2016. The fiscal quarter
ended October 1, 2016 (or “3rd Quarter 2016”) and
the fiscal quarter ended October 3, 2015 (or “3rd
Quarter 2015”) each consists of 13 weeks. The fiscal year to
date period ended October 1, 2016 and the fiscal year to date
period ended October 3, 2015 each consists of 39 weeks. The accompanying Condensed Consolidated Financial
Statements should be read in conjunction with the audited
Consolidated Financial Statements as of and for each of the three
years ended January 2, 2016 and notes thereto included in our
Prospectus that was filed with the Securities and Exchange
Commission (“SEC”) on July 18, 2016 (the
“Fiscal 2015 Audited Financial Statements”). The
Condensed Consolidated Balance Sheet as of January 2, 2016 was
derived from the Fiscal 2015 Audited Financial Statements but does
not include all of the disclosures required by accounting
principles generally accepted in the United States of America
(“GAAP”). In the opinion of management, the Condensed
Consolidated Financial Statements included herein contain all
required adjustments, consisting of normal recurring adjustments,
necessary to state fairly the financial position, results of
operations and cash flows for the interim periods presented.
Quarterly results are not necessarily indicative of the results for
the entire year. Description of Business. OCM Principal Opportunities Fund IV L.P.
(“OCM”) is the Company’s majority shareholder.
AdvancePierre Foods, Inc. (“APF”) is a
wholly-owned indirect subsidiary of the Company. Stock Split and Initial Public
Offering. On July 20, 2016, we completed an initial
public offering (“IPO”) of 21,390,000 shares of our
common stock at a price of $21.00 per share. We sold 11,090,000
shares of common stock and the selling stockholders sold 10,300,000
shares of common stock. In addition to the 18,600,000 shares of
common stock initially offered, the underwriters exercised their
option to purchase an additional 2,790,000 shares from the selling
stockholders at the offering price of $21.00 less underwriting
discounts and commissions. We did not receive any of the proceeds
from the sale of the shares by the selling stockholders. The net
proceeds to us from our sale of shares of common stock in the IPO,
after deducting underwriting discounts and commissions, offering
expenses payable by us and the aggregate success fee of $9,000
contractually payable to Oaktree Capital Management, L.P.
(“Oaktree”) upon consummation of the IPO were
approximately $207,451. The success fee is included in “Other
expense, net” in our Condensed Consolidated Statements of
Operations and Comprehensive Income. As more fully discussed in
Note 10, on July 21, 2016, we repaid $205,000 of our 2016
First Lien Term Loan (as defined below) using these proceeds.</t>
  </si>
  <si>
    <t>1. BASIS OF PRESENTATION Description of Business. OCM Principal Opportunities Fund IV L.P.
(“OCM”) is the Company’s majority shareholder.
AdvancePierre Foods, Inc. (“APF”) is a
wholly-owned indirect subsidiary of the Company. Stock Split.</t>
  </si>
  <si>
    <t>SUMMARY OF SIGNIFICANT ACCOUNTING POLICIES</t>
  </si>
  <si>
    <t>Accounting Policies [Abstract]</t>
  </si>
  <si>
    <t>2. SUMMARY OF SIGNIFICANT ACCOUNTING POLICIES Principles of Consolidation. Use of Estimates.
New Accounting Pronouncements.
Pronouncements adopted by the Company. In April 2015, the Financial Accounting
Standards Board (“FASB”) issued Accounting Standards
Update (“ASU”) No. 2015-03, “ Simplifying
the Presentation of Debt Issuance Costs
Pronouncements under consideration by the Company. In October 2016, the FASB issued ASU 2016-16, Income Taxes
(Topic 740): Intra-Entity Transfers of Assets Other Than
Inventory.
In August 2016, the FASB issued ASU 2016-15,
“ Classification of Certain Cash Receipts and Cash
Payments Statement of Cash
Flows In March 2016, the FASB issued ASU
No. 2016-09, “ Improvements to Employee Share-Based
Payment Accounting In February 2016, the FASB issued ASU
No. 2016-02, “ Leases In July 2015, the FASB issued ASU
No. 2015-11, “ Simplifying the Measurement of
Inventory In May 2014, the FASB issued ASU
No. 2014-09, “ Revenue from Contracts with
Customers No. 2014-09</t>
  </si>
  <si>
    <t>2. SUMMARY OF SIGNIFICANT ACCOUNTING POLICIES Principles of Consolidation. Use of Estimates. Fiscal Year. Cash and Cash Equivalents. Cash in domestic bank accounts is insured by the
Federal Deposit Insurance Corporation (“FDIC”). From
time to time the Company deposits cash in interest-bearing domestic
bank accounts that may not be fully insured by the FDIC.
Accounts Receivable. Concentration of Credit Risk and Significant
Customers. Inventories. Property, Plant and Equipment. Depreciation of property, plant and equipment is
provided over the estimated useful lives of the respective assets
on the straight-line basis. Leasehold improvements are depreciated
over the shorter of their estimated useful lives or the terms of
the respective leases. Property under capital leases is amortized
over the terms of the respective leases. When property, plant and
equipment are retired or sold, the cost and related accumulated
depreciation are removed from the accounts with any gain or loss
recognized in Other expense, net. In accordance with ASC 360, “Property,
Plant and Equipment,” Capitalized Internal-use Software
Costs. Goodwill and Other Intangibles. In accordance with ASC 350,
“ Intangibles—Goodwill and Other Indefinite lived intangible assets other than
goodwill are evaluated annually, or more frequently when events or
changes in circumstances indicate the carrying amount may not be
recoverable, for impairment. If the carrying value of the
intangible asset exceeds its fair value, an impairment loss is
recognized in an amount equal to that excess. The fair values of
trademarks and trade names are determined using a royalty rate
method based on expected revenues by trademark or trade name. The
Company’s annual evaluations of indefinite-lived intangibles
did not indicate impairment in either fiscal 2015 or fiscal 2014.
The Company has evaluated the useful life of its indefinite-lived
asset and has concluded that it continues to meet such
criteria. During the third quarter of fiscal 2013, the
remaining useful life of one of the Company’s trade names was
evaluated to determine whether events and circumstances continue to
support an indefinite useful life. It was determined that an
indefinite life was no longer appropriate. This conclusion was
based on our expectations of the trade name’s contributions
to our future cash flows considering factors such as current
long-term market outlook, plans for ongoing trade name support and
promotion, and strength of the trade name. The Company expects the
remaining useful life of this trade name to be fifteen years.
Accordingly, the Company began amortizing this trade name beginning
in September 2013. The change from an indefinite life to a fifteen
year useful life constituted a triggering event under ASC 350. The
Company tested this trade name for impairment as of September 2013
based on financial forecasts and the expected useful life of
fifteen years. Per the results of this valuation analysis, the
carrying value of the trade name exceeded its fair value by $5,497
and accordingly, the Company recorded this amount as Impairment
charges in the accompanying Consolidated Statements of Operations
and Comprehensive Income (Loss) (“consolidated statements of
operations”). No indicators of impairment were noted from the
date of the tests to the respective fiscal year-ends that would
have required management to test goodwill and indefinite lived
intangible assets for impairment again.
In addition, all other intangible assets with
finite lives are reviewed for impairment in accordance with
ASC 360. The Company’s amortizable intangible assets are
amortized using straight-line and accelerated amortization methods
in order to allocate expected benefits derived from the assets over
the estimated useful lives of such assets. During the fiscal years
ended January 2, 2016, January 3, 2015 and
December 28, 2013, the Company’s management noted no
changes in circumstances that would have indicated carrying amounts
of amortizable assets may not be recoverable. Accordingly, no
impairment was recorded during the respective fiscal years. Deferred Loan Origination Fees. Modifications
and Extinguishments Revenue Recognition. Advertising and
Promotions Cost of Goods Sold. Advertising and Promotions. USDA Commodity Program. Stock-Based Compensation. Compensation—Stock
Compensation. Research and Development. Distribution Expenses. Self-Insurance. Income Taxes. Fair Value Accounting. Fair Value Measurement Derivative Financial Instruments. Contingent Consideration. Business
Combinations Liquidity and Capital Resources. As of January 2, 2016, the Company had
$897,250 and $375,000 in principal outstanding under its first lien
term loan and second lien term loan, respectively, which mature on
July 10, 2017 and October 10, 2017, respectively, and an
additional $125,443 available for borrowing under its $175,000
revolving credit facility which matures on January 10, 2017.
As discussed in Note 9, the Company’s term loans and
revolving credit facility contain a number of non-financial
covenants imposing significant restrictions on the Company’s
business, including certain limitations on incurrence of additional
indebtedness, investments, sales of assets and payments to the
Company’s stockholders. The Company’s term loans and
revolving credit facility also require mandatory prepayments under
certain circumstances. The Company is actively negotiating a new first
lien term loan which it will also use to repay its second lien term
loan. In addition, the Company is actively negotiating a new
extended revolving credit facility. The Company will consider
opportunities to refinance or otherwise reduce its indebtedness on
favorable terms. Any further potential reduction of indebtedness or
refinancing could require significant use of the Company’s
liquidity and capital resources. The Company does not have sufficient capital
resources in place currently to repay its term loans when they
mature, and is in negotiations to refinance these obligations as
well as its revolving credit facility before they come due. The
Company believes that it will generate cash flows from operating
activities to provide it with sufficient liquidity and capital
resources to meet its current and future financial obligations,
including its scheduled principal and interest payments, as well as
to provide funds for working capital, capital expenditures, and
other needs into the second quarter of 2017. While the Company
believes it will be able to refinance its revolving credit
facility, first lien term loan and second lien term loan, there can
be no assurances that it can do so or whether it can do so on
terms that would be favorable. If the Company is unable to
renew its revolving credit facility or refinance its first and
second lien term loans prior to maturity, it would have a material
adverse impact on the business and financial condition of the
Company.
New Accounting Pronouncements.
Pronouncements adopted by the Company. In November 2015, the Financial Accounting
Standards Board (“FASB”) issued Accounting Standards
Update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adopted the guidance retrospectively in fiscal 2015 in
order to simplify the classification of deferred taxes into
non-current amounts. At January 3, 2015, the Company had a
current deferred tax liability of $167 that was reclassified as
non-current. At December 28, 2013, we had a current deferred
tax asset of $624 that was reclassified as non-current. See
Note 10.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has adopted this
guidance and determined there was no impact on fiscal 2015. In April 2015, the FASB issued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updated guidance will be effective for annual
reporting periods beginning after December 15, 2015, including
interim periods within that reporting period. Early adoption is
permitted for all entities for financial statements that have not
been previously issued. The Company adopted the guidance in the
first quarter of 2016. This adoption resulted in reductions of
deferred loan origination fees and long-term debt, net of current
maturities of $11,072 and $17,695 as of January 2, 2016 and
January 3, 2015, respectively.
Pronouncements under consideration by the Company. In February 2016, the FASB issued ASU
No. 2016-02, “Leases (Topic 842)”. The new
guidance will require lessees to recognize the assets and
liabilities that arise from leases in the balance sheet, including
operating leases. The updated guidance will be effective for fiscal
years beginning after December 15, 2018, including interim
periods within those annual periods. Early adoption is permitted.
The Company is in the process of evaluating this guidanc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The Company is in
the process of evaluating this guidance. In May 2014, the FASB issued ASU No. 2014-09,
“ Revenue from Contracts with Customers ASU 2014-09</t>
  </si>
  <si>
    <t>ACQUISITIONS</t>
  </si>
  <si>
    <t>Business Combinations [Abstract]</t>
  </si>
  <si>
    <t xml:space="preserve">4. ACQUISITIONS On January 30, 2015, we acquired the wholesale
business and production assets of Landshire, Inc.
(“Landshire”), a manufacturer and marketer of sandwich
products, and on April 24, 2015, we acquired the business and
production assets of Better Bakery, LLC (“Better
Bakery”), a producer of high quality, premium stuffed
sandwiches and other licensed products. These acquisitions bring a
new set of premium products to our portfolio that complement and
increase our existing product offerings, and also provide us with
additional capacity for increased sandwich and bakery production.
The seller of Landshire entered into an agreement with us for an
ongoing supply of product whereby the seller can earn additional
acquisition consideration upon meeting certain volume
thresholds. The consideration for the acquisition of Better
Bakery was satisfied with cash. The consideration for the
acquisition of Landshire was satisfied with cash and earn out
payments to be paid over a period of three years based on volume
performance. We expect to make all additional consideration
payments included in the acquisition agreement and therefore, have
valued the liability as the net present value of the payment
stream. The purchase price for each acquisition consisted of the
following:
Landshire Better
Cash $ 41,552 $ 30,931
Other accrued liabilities 19,293 —
Purchase price $ 60,845 $ 30,931
In connection with these acquisitions, we performed
valuations of the acquired assets and assumed liabilities.
Intangible assets identified in the valuation included customer
relationships, trade name and trademarks, and non-competition
agreements. Certain fair values were derived using Level 3 inputs,
as defined by the FASB’s Accounting Standard Codification
(“ASC”) 820, “ Fair Value
Measurements The acquisitions were recorded in accordance with
ASC 805, “ Business Combinations
Landshire Better
Current assets $ 4,763 $ 5,704
Property, plant and equipment 12,037 2,115
Other intangibles:
Customer relationships (15-year estimated useful life) 20,800 10,400
Landmark trade names and trademarks (19-year weighted average
lives) 8,600 —
Better Bakery trade names and trademarks (17-year weighted average
lives) — 9,600
Non-compete agreements (useful lives of 3 and 4 years
respectively) 700 400
Goodwill 14,506 9,940
Assumed liabilities (561 ) (7,228 )
Net assets acquired $ 60,845 $ 30,931
The assumed liability for Better Bakery of $7,228
relates primarily to an onerous broker contract, the amount of
which was determined by reference to prevailing market brokerage
rates applicable to our business along with projected future sales
under the contract. The goodwill arising from the acquisitions
is deductible for tax purposes and consists largely of the
synergies and economies of scale expected from combining and
integrating the acquired businesses into our business, as well as
the assembled workforce. Other expense, net for 3rd Quarter 2015
and the fiscal year to date period ended October 3, 2015
include $173 and $593, respectively, of acquisition-related legal
and professional fees for Landshire. For Better Bakery, such
amounts were $144 and $393, respectively. Presented below are pro forma information for the
year to date period ended October 3, 2015 as if the
acquisitions had occurred prior to January 4, 2015:
Net sales $ 1,233,016
Net income $ 27,425
Earnings per share — basic $ 0.42
Earnings per share — diluted $ 0.41 Consolidated net sales and net income for the year
to date period ended October 3, 2015 for Better Bakery
(acquired April 24, 2015) and Landshire (acquired
January 30, 2015) were as follows:
Better Bakery:
Net sales $ 5,321
Net income $ (238 )
Landshire:
Net sales $ 30,196
Net income $ 5,249 </t>
  </si>
  <si>
    <t>3. ACQUISITIONS On January 30, 2015 the Company acquired the
wholesale business and production assets of Landshire, Inc.
(“Landshire”), a manufacturer and marketer of sandwich
products, and on April 24, 2015 acquired the business and
production assets of Better Bakery, LLC (“Better
Bakery”), a producer of high quality, premium stuffed
sandwiches and other licensed products. The acquisitions bring a
new set of premium products to the Company’s portfolio that
complement and increase its existing product offerings, and provide
the Company with additional capacity for increased sandwich and
bakery production. The sellers of Landshire entered into an
agreement with the Company for an ongoing supply of product whereby
the seller can earn additional acquisition consideration upon
meeting certain volume thresholds. The purchase prices for the acquisitions were
funded by cash payments and in the case of Landshire estimated earn
out payments to be paid in cash over three years based on volume
performance under the supply agreement. The Company expects to make
all additional consideration payments included in the acquisition
agreement and therefore, has valued the liability as the net
present value of the payment stream.
Landshire Better
Cash $ 41,552 $ 30,931
Other accrued liabilities 19,293 —
Purchase price $ 60,845 $ 30,931
In connection with these acquisitions, the Company
performed valuations of the acquired assets and assumed
liabilities. Intangible assets identified in the valuation included
customer relationships, trade names and trademarks, and
non-competition agreements. Fair values were derived using
Level 3 inputs, as defined by ASC 820. Such assets and
liabilities include tangible and intangible assets whose value is
determined using pricing models, discounted cash flow
methodologies, or similar techniques, as well as instruments for
which the determination of fair value requires significant
management judgment or estimation. Unobservable inputs were
developed based on the best information available, which in some
instances included the Company’s own data.
The acquisitions were recorded in accordance with
ASC 805. The net purchase prices were allocated to assets acquired
and liabilities assumed based on estimated fair values at the date
of the acquisitions as follows:
Landshire Better
Current assets $ 4,763 $ 5,704
Property, plant and equipment 12,037 2,115
Other intangibles 30,100 20,400
Goodwill 14,506 9,940
Assumed liabilities (561 ) (7,228 )
Net assets acquired $ 60,845 $ 30,931
The Company assumed liabilities of $561 and $7,228
for Landshire and Better Bakery, respectively. The assumed
liability for Better Bakery is primarily related to an onerous
broker contract, the amount of which was determined in reference to
prevailing market brokerage rates for the Company and projected
future sales under the contract. $20,800 and $10,400 was assigned
to customer relationships with useful lives of 15 years for
Landshire and Better Bakery, respectively. $8,600 and $9,600 was
assigned to amortizable trade names and trademarks with weighted
average useful lives of 19 years and 17 years for
Landshire and Better Bakery, respectively. $700 and $400 was
assigned to non-competition agreements with useful lives of
3 years and 4 years for Landshire and Better Bakery,
respectively. The goodwill arising from the acquisitions consists
largely of the synergies and economies of scale expected from
combining the acquired businesses and integrating them into the
Company, as well as the assembled workforce, and is deductible for
tax purposes. The Company charged to Other expense, net $645 and
$480 of acquisition related legal and professional fees expenses
for Landshire and Better Bakery, respectively. The following data table presents summarized pro
forma results of the Company had the acquisitions occurred on
December 29, 2013 (unaudited):
Fiscal 2015 Fiscal 2014
Net sales $ 1,619,214 $ 1,641,920
Net income (loss) 38,785 (38,568 ) The 2015 pro forma net income includes $1,879 of
non-recurring expenses of which $927 related to manufacturing start
up inefficiencies and $952 related to severance, professional fees,
travel and contract exit costs. The Company’s consolidated
net sales includes $40,646 and $8,220 for Landshire and Better
Bakery, respectively, since the date of acquisition and net income
of $7,768 for Landshire and net loss of $148 for Better Bakery
since the date of acquisition.</t>
  </si>
  <si>
    <t>ACCOUNTS RECEIVABLE</t>
  </si>
  <si>
    <t>Receivables [Abstract]</t>
  </si>
  <si>
    <t>5. ACCOUNTS RECEIVABLE Accounts receivable consisted of the following:
October 1, January 2,
Trade accounts receivable $ 91,196 $ 72,161
Other receivables 5,377 11,577
Reserves for discounts and allowances (1,164 ) (1,120 )
$ 95,409 $ 82,618
Other receivables at October 1, 2016 and
January 2, 2016 includes $4,436 and $9,398, respectively, for
a product contamination insurance policy claim related to the
recall of stuffed chicken breast products that occurred in fiscal
2015. Such amounts were recognized based on a loss contingency
model and primarily relate to a claim for net sales reductions due
to product returns, marketing expenses to support post-recall
sales, professional fees and travel. The amount recorded represents
the amount expected to be collected under the policy. The full
amount of the insurance claim is $17,943, of which $1,000 is
subject to self-insurance retention. Also included in the amount
claimed is $4,512 for business interruption, which was determined
to be a gain contingency and hence was not recorded. The table
below summarizes the activity in the recall receivables, which is
included in other receivables in the table above:
Balance at January 2, 2016 $ 9,398
Claim additions 1,642
Payments received (6,604 )
Balance at October 1, 2016 $ 4,436
Of the $1,642 recorded as claim additions, $417,
$30, $1,001 and $194 were recorded to cost of goods sold,
distribution expenses, selling, general and administrative expenses
and other expense, net, respectively.</t>
  </si>
  <si>
    <t>4. ACCOUNTS RECEIVABLE Accounts receivable consisted of the following:
January 2, January 3,
Trade accounts receivable $ 72,161 $ 97,145
Other receivables 11,577 3,129
Reserves for discounts and allowances (1,120 ) (1,025 )
$ 82,618 $ 99,249
As of January 2, 2016, other receivables
included $9,398 for the Company’s product contamination
insurance policy claim related to the recall of stuffed chicken
breast products that occurred in fiscal 2015. The $9,398 recognized
under a loss contingency model is related primarily to the claim
for net sales reductions due to product returns, marketing expense
to support post-recall sales, and administrative expense due to
professional fees and travel. The amount recorded represents the
amount expected to be collected under the policy. The full amount
of the insurance claim filed is $14,969, of which $1,000 is subject
to self-insurance retention, and $3,175 represents amounts claimed
under the business interruption section of the Company’s
contamination insurance policy which has been evaluated under a
gain contingency model with no amounts recorded as of
January 2, 2016. The following table summarizes the recall
receivable activity included in other receivables:
Balance at January 3, 2015 —
Claim additions 11,794
Self-insurance retention (1,000 )
Payments received (1,396 )
Balance at January 2, 2016 9,398
Of the $11,794 recorded in fiscal 2015, $6,244,
$196, $1,670 and $3,654 were recorded to Cost of goods sold,
Distribution expenses, Selling, general and administrative
expenses, and Other expense, net, respectively.</t>
  </si>
  <si>
    <t>INVENTORIES</t>
  </si>
  <si>
    <t>Inventory Disclosure [Abstract]</t>
  </si>
  <si>
    <t>6. INVENTORIES Inventories are stated at the lower of cost
(first-in, first-out) or market. Cost for inventory is
comprised of the purchase price of raw materials plus conversion
costs. Inventories by major classification are as follows:
October 1, January 2,
Finished goods $ 134,927 $ 136,762
Raw materials 46,063 48,894
Work in process 2,688 2,330
Reserves for excess and obsolete inventory (5,507 ) (4,450 )
$ 178,171 $ 183,536</t>
  </si>
  <si>
    <t>5. INVENTORIES Inventories by major classification are as
follows:
January 2, 2016 January 3,
Finished goods $ 136,762 $ 125,605
Raw materials 48,894 64,269
Work in process 2,330 3,278
Reserves for excess and obsolete inventory (4,450 ) (3,419 )
$ 183,536 $ 189,733</t>
  </si>
  <si>
    <t>PROPERTY, PLANT AND EQUIPMENT</t>
  </si>
  <si>
    <t>Property, Plant and Equipment [Abstract]</t>
  </si>
  <si>
    <t>7. PROPERTY, PLANT AND EQUIPMENT Major components of property, plant and equipment
along with their respective estimated useful lives are as
follows:
Useful Life October 1, January 2,
Land n/a $ 5,396 $ 5,396
Land improvements 5 4,651 4,594
Buildings 20 – 30 151,885 146,930
Machinery and equipment 5 – 15 207,944 195,561
Software 3 – 5 19,832 18,229
Furniture and fixtures 3 – 10 2,724 2,421
Vehicles 2 – 5 1,278 1,302
Construction in progress n/a 13,513 7,749
407,223 382,182
Less: accumulated depreciation and amortization 168,585 144,260
$ 238,638 $ 237,922
Net book value of internally developed software
costs included in software above was $4,989 and $5,777 as of
October 1, 2016 and January 2, 2016,
respectively. Depreciation of capitalized internal-use
computer software costs included in depreciation expense was $842
and $839 for 3rd Quarter 2016 and 3rd Quarter 2015, respectively,
and, for the year to date period ended October 1, 2016 and
October 3, 2015, was $2,382 and $2,381, respectively. Depreciation expense was $8,423 and $8,014 for 3rd
Quarter 2016 and 3rd Quarter 2015, respectively, and, for the year
to date period ended October 1, 2016 and October 3, 2015,
was $24,701 and 23,096, respectively.</t>
  </si>
  <si>
    <t>6. PROPERTY, PLANT AND EQUIPMENT The major components of and useful lives assigned
in accordance with Company policy to property, plant and equipment
are as follows:
Useful Life January 2, 2016 January 3,
Land n/a $ 5,396 $ 5,066
Land improvements 5 4,594 3,702
Buildings
20 - 30 146,930 129,010
Machinery and equipment 5 - 15 195,561 173,114
Software 3 - 5 18,229 15,175
Furniture and fixtures 3 - 10 2,421 1,914
Vehicles 2 - 5 1,302 1,015
Construction in progress n/a 7,749 7,098
382,182 336,094
Less: accumulated depreciation and amortization 144,260 116,700
$ 237,922 $ 219,394
Net book value of internally developed software
costs included in software above was $5,777 and $5,876 as of
January 2, 2016 and January 3, 2015, respectively.
Depreciation of capitalized internal-use computer software costs
included in depreciation expense below for fiscal 2015, fiscal 2014
and fiscal 2013 was $3,153 and $2,876 and $2,512 respectively. Depreciation expense for fiscal 2015, fiscal 2014
and fiscal 2013 was $31,149, $28,182 and $26,740 respectively.</t>
  </si>
  <si>
    <t>GOODWILL AND OTHER INTANGIBLES</t>
  </si>
  <si>
    <t>Goodwill and Intangible Assets Disclosure [Abstract]</t>
  </si>
  <si>
    <t>7. GOODWILL AND OTHER INTANGIBLES The carrying amount of goodwill and other
intangibles are as follows:
January 2, 2016
Weighted Gross Accumulated Net
Amortizable intangibles
Formulas 10 $ 10,307 $ 6,784 $ 3,523
Trade name and trademarks 12 106,092 36,263 69,829
Non-compete 4 2,309 1,220 1,089
Customer relationships 14 270,610 133,035 137,575
389,318 177,302 212,016
Indefinite-lived intangibles
Trade name and trademarks 27,175 — 27,175
Water and sewer usage permits 2,919 — 2,919
419,412 177,302 242,110
Goodwill 299,708 — 299,708
$ 719,120 $ 177,302 $ 541,818
January 3, 2015
Weighted Gross Accumulated Net
Amortizable intangibles
Formulas 10 $ 10,307 $ 5,766 $ 4,541
Trade name and trademarks 10 87,892 28,378 59,514
Non-compete 5 1,209 978 231
Customer relationships 14 239,410 110,472 128,938
338,818 145,594 193,224
Indefinite-lived intangibles
Trade name and trademarks 27,175 — 27,175
Water and sewer usage permits 2,919 — 2,919
368,912 145,594 223,318
Goodwill 275,262 — 275,262
$ 644,174 $ 145,594 $ 498,580
Amortization expense related to other intangibles
was $31,708, $29,823 and $30,597 for fiscal 2015, fiscal 2014 and
fiscal 2013, respectively.
At January 2, 2016, expected future
amortization expense for other intangibles was as follows:
Fiscal Year Amortization
2016 $ 31,001
2017 29,028
2018 26,481
2019 22,992
2020 21,495
Thereafter 81,019
$ 212,016
The carrying amounts of goodwill by segment (there
was no goodwill associated with the Industrial segment) are as
follows:
Foodservice Retail Convenience Total
Balance at December 28, 2013 and January 3, 2015 $ 187,136 $ 46,236 $ 41,890 $ 275,262
Fiscal 2015 acquisitions 1,272 11,462 11,712 24,446
Balance at January 2, 2016 $ 188,408 $ 57,698 $ 53,602 $ 299,708
There were no accumulated goodwill impairment
losses.</t>
  </si>
  <si>
    <t>DERIVATIVE FINANCIAL INSTRUMENTS</t>
  </si>
  <si>
    <t>Derivative Instruments and Hedging Activities Disclosure [Abstract]</t>
  </si>
  <si>
    <t>9. DERIVATIVE FINANCIAL INSTRUMENTS We periodically enter into swap agreements to
mitigate our exposure to fluctuations in the price of natural gas
and diesel fuel, and, designate these derivatives as cash flow
hedges. Such derivatives are recognized in our Condensed
Consolidated Balance Sheets at fair value. Diesel Fuel Risk. Natural Gas Risk.
There were no diesel fuel or natural gas hedge
agreements in place at October 1, 2016 or January 2, 2016
and accordingly, at these dates, there were no amounts in AOCI
related to such items. In connection with hedge agreements related to
diesel fuel and natural gas that we entered into during fiscal 2014
and that remained in effect at October 3, 2015, we recorded
the following amounts in the prior period:
Fiscal Quarter
Fiscal Year to Date
Ended October 3, 2015
Gain recognized in Other Comprehensive Income:
Diesel fuel swap $ — $ 780
Natural gas swap — 210
$ — $ 990
Loss reclassified from AOCI to Income
Diesel fuel swap $ (717 ) $ (1,913 )
Natural gas swap (53 ) (298 )
$ (770 ) $ (2,211 )
Within the Condensed Consolidated Statements of
Operations and Comprehensive Income, the amounts related to the
diesel fuel swap are included in distribution expenses, whereas the
amounts that relate to the natural gas swap are included in cost of
goods sold.</t>
  </si>
  <si>
    <t>8. DERIVATIVE FINANCIAL INSTRUMENTS Periodically, the Company enters into swap
agreements to mitigate its exposure to fluctuations in prices of
natural gas and diesel fuel and designates the agreements as cash
flow hedges. The Company recognizes all derivatives on its
Consolidated Balance Sheets at fair value. Diesel Fuel Risk. Natural Gas Risk. The fair value of derivative instruments reported
in the Consolidated Balance Sheets within Other accrued liabilities
are as follows:
January 3,
Diesel fuel swap $ 2,002
Natural gas swap 292
$ 2,294
The effects of derivative instruments on the
consolidated statements of operations for fiscal 2015, fiscal 2014
and fiscal 2013 are as follows:
Gain (Loss) Recognized in OCI Loss Reclassified from AOCI into Income
Fiscal Fiscal Fiscal Fiscal Fiscal Fiscal
Diesel fuel swap $ 2,002 $ (2,002 ) $
— $ (2,946 ) $ (64 ) $ 21
Natural gas swap 292 (292 ) — (427 ) (87 ) —
$ 2,294 $ (2,294 ) $ — $ (3,373 ) $ (151 ) $ 21
Within the consolidated statements of operations,
the diesel fuel swap is recorded in Distribution expenses and the
natural gas swap is recorded in Cost of goods sold. In fiscal 2015,
fiscal 2014 and fiscal 2013 no tax impact is reflected as any
impact would be offset with a valuation allowance (see
Note 10). The Company entered into master netting agreements
with a financial counterparty where they entered into commodity
swap agreements that permitted the net settlement of amounts owed
under their respective derivative contracts. Under these master
netting agreements, net settlement of all outstanding contracts
with a counterparty in the case of an event of default or a
termination event was allowed. The amounts under the master netting
agreements were immaterial.</t>
  </si>
  <si>
    <t>FINANCING ARRANGEMENTS</t>
  </si>
  <si>
    <t>Debt Disclosure [Abstract]</t>
  </si>
  <si>
    <t>10. FINANCING ARRANGEMENTS On June 2, 2016, we entered into a new first
lien term loan in the aggregate amount of $1,300,000, which matures
on June 2, 2023 (the “2016 First Lien Term Loan”).
On the same date, we also entered into an amendment to our
asset-based revolving credit facility (the “ABL
Facility”), which extended its maturity date to June 2,
2021. We refer to the 2016 First Lien Term Loan together with the
ABL Facility as our credit facilities. The net proceeds from the
2016 First Lien Term Loan of $1,293,500 (which is net of original
issue discount of $6,500), were used to repay the amounts
outstanding under the 2012 issuance of a $925,000 first lien term
loan (the “2012 First Lien Term Loan”) and the 2012
issuance of a $375,000 second lien term loan (the “2012
Second Lien Term Loan”) (collectively, the “Prior Term
Loans”), pay related accrued interest of $11,990, pay a
prepayment penalty of $3,735 and pay debt issuance costs of
$15,449. Proceeds of $3,619 were retained for working capital
and other purposes. Further, using proceeds from the sale of our common
stock in the IPO, we voluntarily repaid $205,000 of the 2016 First
Lien Term Loan on July 21, 2016. The agreement governing the
2016 First Lien Term Loan had stipulated mandatory quarterly
principal repayments of $3,250 between September 30, 2016 and
June 2, 2023 (the maturity date) and a single payment of
$1,212,250 on the maturity date. However, we applied the repayment
to the scheduled payments that would have fallen due between
September 30, 2016 and June 2, 2023, and also to a
portion of the single payment due June 2, 2023. As a result,
as of October 1, 2016, the only required future payment under
the 2016 First Lien Term Loan was a single payment of $1,095,000
which is due June 2, 2023. In connection with the payment of
$205,000, we wrote off $1,900 and $1,466 in deferred financing fees
and original issue discount, respectively, during 3rd quarter 2016.
Such amounts are included in refinancing charges in our Condensed
Consolidated Statements of Operations and Comprehensive Income. Debt consisted of the following:
October 1, January 2,
2016 First Lien Term Loan, with floating interest rates, maturing
June 2, 2023, net of original issue discount of $7,359 $ 1,045,526 $ —
2016 First Lien Term Loan, held by related party, net of original
issue discount of $294 41,821 —
2012 First Lien Term Loan, net of original issue discount of
$2,399 — 894,851
2012 Second Lien Term Loan, net of original issue discount of
$2,438 — 340,562
2012 Second Lien Term Loan, held by related party, net of original
issue discount of $228 — 31,772
Revolving line of credit, maximum borrowings of $175,000 with
floating interest rates, maturing June 2, 2021 — —
Debt issuance costs (9,915 ) (11,071 )
Capitalized lease obligations maturing through fiscal 2018 417 861
Insurance premium financing — 1,583
Total debt $ 1,077,849 $ 1,258,558
Less: current maturities $ (395 ) $ (24,721 )
$ 1,077,454 $ 1,233,837
The original issue discount, in aggregate, for the
Prior Term Loans was $1,300,000 ($925,000 and $375,000 for the 2012
First Lien Term Loan and the 2012 Second Lien Term Loan,
respectively). The financing of the 2016 First Lien Term Loan and
the repayment of the Prior Term Loans were accounted for pursuant
to ASC 470-50, Debt Modification and Extinguishments (ASC 470-50). The 2016 First Lien Term Loan is collateralized by
a first-priority security interest in substantially all of our
assets, except for accounts receivable, inventory and cash and cash
equivalents, that serve as first-priority collateral for the ABL
Facility, on which the 2016 First Lien Term Loan maintains a
second-priority interest.
Interest on borrowings under the 2016 First Lien
Term Loan varies based on either LIBOR or a bank base rate, plus a
margin. In the case of the LIBOR option, interest varies based on
either LIBOR or a bank base rate, plus a margin as set forth in the
following table:
Total Net
Leverage Ratio LIBOR Bank Base
Less than or equal to 4.00:1.00 3.50 % 2.50 %
Greater than 4.00:1.00 3.75 % 2.75 % Interest based on the bank base rate is subject to
the prime rate plus a margin. At October 1, 2016, the interest
rate for the 2016 First Lien Term Loan was 4.50%. The agreement governing the 2016 First Lien Term
Loan includes certain non-financial covenants, which include
limitations on our ability to incur additional indebtedness, issue
preferred stock, pay dividends, make distributions on our capital
stock, repurchase our capital stock, make certain investments,
create liens on our assets, enter into transactions with
affiliates, transfer and sell assets, merge, consolidate or sell
all or substantially all of our assets. Such covenants also create
restrictions on dividends and certain payments by our restricted
subsidiaries. At October 1, 2016, we were in compliance with
all such covenants. Financial maintenance covenants are also
included in the agreement, but these only apply under certain
conditions. The 2016 First Lien Term Loan also requires mandatory
annual prepayment of Excess Cash Flow (as defined in the Credit
Agreement governing the 2016 First Lien Term Loan). Prior to its pay-off, the agreement governing the
2012 First Lien Term Loan required a mandatory prepayment of
amounts equal to Excess Cash Flow (as defined in the credit
agreement governing the 2012 First Lien Term Loan). For the fiscal
year ended January 2, 2016, a mandatory prepayment related to
Excess Cash Flow of approximately $13,407 was determined. This
payment was made in the second quarter of 2016. However, certain
debt holders exercised their option to reject the prepayment and
$2,815 of the payment was returned to us. The maximum borrowing limit on the ABL Facility is
$175,000 and such maximum borrowing limit is further subject to a
borrowing base limitation that is derived from applying defined
calculations to inventory and accounts receivable
balances. The agreement governing the ABL Facility continues
to include certain non-financial covenants as well as certain
financial maintenance covenants that only go into effect under
certain conditions. Availability under the ABL Facility was as
follows:
October 1, January 2,
Borrowing base limitation $ 135,446 $ 130,941
Less: outstanding letters of credit 5,282 5,498
Less: revolving facility balance — —
Net availability $ 130,164 $ 125,443</t>
  </si>
  <si>
    <t>9. FINANCING ARRANGEMENTS Debt consisted of the following:
January 2, January 3,
2012 First Lien Term Loan, with floating interest rates, maturing
July 10, 2017 net of original issue discount of $2,399 and
$3,869 at January 2, 2016 and January 3, 2015,
respectively $ 894,851 $ 902,631
2012 Second Lien Term Loan, with floating interest rates, maturing
October 10, 2017, net of original issue discount of $2,438 and
$3,810 at January 2, 2016 and January 3, 2015,
respectively 340,562 339,190
2012 Second Lien Term Loan held by related party, with floating
interest rates, maturing October 10, 2017, net of original
issue discount of $228 and $356 at January 2, 2016 and
January 3, 2015, respectively 31,772 31,644
Revolving line of credit, maximum borrowings of $175,000 in fiscal
2015 and $150,000 in fiscal 2014 with floating interest rates,
maturing January 10, 2017 — 28,705
Loan origination fees (11,071 ) (17,695 )
Capitalized lease obligations maturing through fiscal 2018 861 992
Insurance premium financing 1,583 2,079
Total debt 1,258,558 1,287,546
Less: current maturities (24,721 ) (11,736 )
Long-term debt $ 1,233,837 $ 1,275,810
In connection with the 2012 issuance of a $925,000
first lien term loan (the “First Lien Term Loan”) and a
$375,000 second lien term loan (the “Second Lien Term
Loan”) (collectively, “Term Loans”), the Company
paid $30,925 in aggregate financing fees; $26,839 were capitalized
and amortized over the lives of the new loans. The First Lien Term
Loan and the Second Lien Term Loan were issued with original issue
discounts of $6,938 and $7,500, respectively. After considering the
impact of the amortization of original issue discount and deferred
financing fees, the effective interest rates for the First Lien
Term Loan and the Second Lien Term Loan were 6.51% and 10.55%,
respectively, at the issue date. As discussed in Note 24, subsequent to
January 2, 2016, the Company completed the refinancing of its
Term Loans and revolving line of credit facility. Borrowings under the Term Loans are subject to a
variable rate interest determined based on either a LIBOR or bank
base rate, plus a margin, as follows:
Applicable Margins
LIBOR Loans Bank Base Rate Loans
First Lien Term Loan 4.50 % 3.50 %
Second Lien Term Loan 8.25 % 7.25 % LIBOR borrowings under the Term Loans were subject
to a minimum, or floor, LIBOR rate of 1.25%. Bank base rate
borrowings under the Term Loans were subject to the prime rate plus
margin. During both fiscal 2015 and fiscal 2014, the
Company’s debt was subject to LIBOR loan margins. At both
January 2, 2016 and January 3, 2015, the interest rate
for borrowings on the First Lien Term Loan was 5.75% and for the
Second Lien Term Loan was 9.50%. Borrowings on the First Lien Term
Loan were collateralized by a first-priority security interest in
substantially all of the Company’s assets except for accounts
receivable, inventory and cash and cash equivalents that serve as
first-priority collateral for the revolving facility, on which the
First Lien Term Loan maintained a second-priority interest.
Borrowings on the Second Lien Term Loan were collateralized by a
second-priority security interest in substantially all of the
Company’s assets except for accounts receivable, inventory
and cash and cash equivalents that serve as first-priority
collateral for the revolving line of credit, on which the Second
Lien Term Loan maintained a third-priority interest. The First Lien Term Loan required mandatory
prepayments upon the occurrence of certain defined events,
including, but not limited to, dispositions of property, plant and
equipment, depreciation of appraised value of property, plant and
equipment, extraordinary cash receipts, and receipt of proceeds
from certain gain contingencies. In addition, the First Lien Term
Loan required mandatory prepayment of amounts equal to Excess Cash
Flow (as defined in the Credit Agreement governing the First Lien
Term Loan). No mandatory prepayments were required or made in
fiscal 2014. For fiscal 2015, a mandatory prepayment related to
Excess Cash Flow of $13,407 was made on April 6, 2016.
However, certain debt holders exercised their option to reject the
prepayment and $2.8 million of the payment was returned to the
Company. Pursuant to the Term Loans, the Company was
required to satisfy non-financial covenants including, but not
limited to, restrictions on incurrence of indebtedness and liens,
declaration and payment of distributions, making fundamental
changes to the business and disposing of assets. The Company was in
compliance with all such covenants as of January 2, 2016 and
January 3, 2015. The Company is currently not subject to
financial maintenance covenants except under certain conditions
which have not been met. During fiscal 2014, the revolving line of credit
facility had a maximum borrowing limit of $150,000. In fiscal 2015,
the maximum borrowing limit was increased to $175,000 and the
maximum borrowing base limits were further subject to a borrowing
base limitation derived from applying defined calculations to
inventory and accounts receivable balances. At January 2, 2016 and January 3, 2015,
availability under the facility was as follows:
January 2, January 3,
Borrowing base limitation $ 130,941 $ 147,104
Less: outstanding letters of credit 5,498 6,953
Less: revolving line of credit advances — 28,705
Net availability $ 125,443 $ 111,446
At January 3, 2015, the interest rate for
borrowings on the revolving line of credit was 4.00% (base rate
3.25% plus 0.75% margin).
Future maturities of total debt excluding capital
leases, were as follows as of January 2, 2016:
Fiscal Year
2016 $ 24,136
2017 1,249,697
1,273,833
Less: amounts representing interest resulting from amortization of
original issue discount (5,065 )
$ 1,268,768</t>
  </si>
  <si>
    <t>INCOME TAXES</t>
  </si>
  <si>
    <t>Income Tax Disclosure [Abstract]</t>
  </si>
  <si>
    <t>11. INCOME TAXES A summary of our income tax (benefit) provision and
related effective tax rates follows:
Fiscal Quarter Ended
Fiscal Year to Date Ended
October 1, October 3, October 1, October 3,
Income tax (benefit) provision:
Current $ 615 $ 499 $ 1,302 $ 1,007
Deferred (2,458 ) 2,504 (59,468 ) $ 5,050
Total $ (1,843 ) $ 3,003 $ (58,166 ) $ 6,057
Effective tax rate (8.9 )% 19.2 % (129.3 )% 19.2 % Income taxes are accounted for in accordance with
authoritative guidance for accounting for income taxes under which
deferred tax assets and liabilities are determined based on the
difference between their financial statement basis and their tax
basis, using enacted rates in effect for the year in which the
differences are expected to reverse. We have favorable tax
attributes, such as significant tax-deductible depreciation and
amortization and U.S. federal and state net operating losses which
result in minimal cash paid for income taxes. In assessing the realizability of deferred tax
assets, we consider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and projected future taxable
income in making this assessment. At each reporting date, we
consider new evidence, both negative and positive that impacts the
assessment of the realization of deferred tax assets. We
historically maintained a full valuation allowance against our
deferred tax assets because the existing negative evidence
outweighed the positive evidence such that it was not more likely
than not that the deferred tax assets were realizable. Principal
among the negative evidence has been the sustained history of
cumulative tax losses, in part related to fluctuations in commodity
costs and our high degree of financial leverage. While we reported
pre-tax income in fiscal 2015, because the Company reported
significant pre-tax losses in previous historical periods, we
continued to maintain a full valuation allowance through the first
quarter of fiscal 2016. In the second and third quarters of fiscal 2016, we
continued the trend of realizing pre-tax income that began in the
first quarter of fiscal 2015 and our cumulative income in the
recent past became positive. In addition, our forecasts for the
remainder of fiscal 2016 and for fiscal year 2017 indicated
continued pre-tax income. Additionally, we were able to refinance
our debt during the second quarter on more favorable terms. The
Company also considered forecasts of future taxable income and
evaluated the utilization of tax attributes prior to their
expiration. After considering these factors, we determined that the
positive evidence outweighed the negative evidence and concluded,
in the second quarter of 2016, that it was more likely than not
that our deferred tax assets were realizable. As a result, we made
the determination to release the full valuation allowance in fiscal
2016. Accordingly, we released $56,496 of the valuation allowance
on a discrete basis during the second quarter of fiscal 2016, and
during 3rd Quarter 2016, released an additional $1,678. The tax
benefit associated with the remaining valuation allowance, along
with a similar amount of tax expense connected to the reduction in
the NOL deferred tax asset, will be released to income as profits
are earned during the remainder of the year.
Presented in the table below is the activity in the
valuation allowance:
Fiscal Quarter Ended
Fiscal Year to Date Ended
October 1, October 3, October 1, October 3,
Balance at Beginning of Period $ 35,906 $ 120,232 $ 109,690 $ 126,392
Valuation allowance released (13,922 ) (6,060 ) (87,706 ) (12,220 )
Balance at End of Period $ 21,984 $ 114,172 $ 21,984 $ 114,172
Our effective tax rates for 3rd Quarter 2016, 3rd
Quarter 2015 and for the year to date periods ended October 1,
2016 and October 3, 2015 are different from the expected
federal rate of 35% in part due to the utilization of deferred tax
assets and the release of valuation allowances. Net deferred tax assets and federal income tax
expense in future years can be significantly affected by changes in
enacted tax laws and rates or by unexpected adverse events that
could impact our conclusions regarding the ultimate realizability
of deferred tax assets. We file income tax returns in the U.S. federal
jurisdiction and various state jurisdictions. As of
October 1, 2016, our federal and state tax returns for fiscal
2011 through fiscal 2015 remain open under the relevant
statutes. We believe that substantially all tax positions
taken and expected to be taken and reflected in the accompanying
Condensed Consolidated Financial Statements are more likely than
not to be sustained, based upon their technical merits, upon
examination. As a result, no material amounts were recorded to
reverse the impact of tax benefits as of October 1, 2016 and
October 3, 2015.</t>
  </si>
  <si>
    <t>10. INCOME TAXES Income tax provision consists of the following
components:
Fiscal 2015 Fiscal 2014 Fiscal 2013
Federal income tax provision
Current $ 870 $ — $ —
Deferred 6,517 7,333 5,163
Net federal income tax provision 7,387 7,333 5,163
State income tax provision
Current 591 331 574
Deferred 941 725 619
Net state income tax provision 1,532 1,056 1,193
Income tax provision $ 8,919 $ 8,389 $ 6,356
Actual income tax provision differs from amounts
computed by applying a statutory federal income tax rate to
reported income (loss). The following are reconciliations to the
reported income tax provision:
Fiscal 2015 Fiscal 2014 Fiscal 2013
Amount Percent of Pre-tax Amount Percent of Pre-tax Amount Percent of Pre-tax
Income tax provision (benefit) computed at statutory rate $ 16,109 35.0 % $ (10,344 ) 35.0 % $ (17,823 ) 35.0 %
Permanent book/tax difference:
Stock-based compensation 5,501 12.0 % 67 (0.2 )% 486 (1.0 )%
Other permanent differences 199 0.4 % 205 (0.7 )% 272 (0.5 )%
State and local income tax 2,814 6.1 % (12,021 ) 40.7 % (2,908 ) 5.7 %
Change in valuation allowance (15,812 ) (34.4 )% 30,545 (103.4 )% 26,251 (51.8 )%
Other 108 0.2 % (63 ) 0.2 % 78 (0.1 )%
Income tax provision $ 8,919 19.4 % $ 8,389 (28.4 )% $ 6,356 (12.5 )%
Stock-based compensation expense creates a
permanent book/tax difference because employee elections under
Section 83(b) of the Internal Revenue Code establish the basis
for the Company’s income tax deduction for employee
compensation as of the restricted stock grant dates, whereas the
Company’s recognition of compensation expense under the
liability method of accounting (see Note 16) is affected by
increases in restricted stock values subsequent to the grant
dates. The approximate tax effect of each type of
temporary difference that gave rise to the Company’s deferred
income tax assets and liabilities as of January 2, 2016
follows:
Assets Liabilities Total
Inventory cost capitalization and reserves $ 4,789 $ — $ 4,789
Other reserves and accruals 4,209 (940 ) 3.269
Basis difference in property, plant and equipment — (16,794 ) (16,794 )
Amortization of intangible assets — (23,261 ) (23,261 )
Federal net operating loss carryforwards 76,678 — 76,678
State net operating loss carryforwards 11,153 — 11,153
Alternative minimum tax carryforward 1,502 — 1,502
State income tax credit 10,100 — 10,100
Other 307 (803 ) (496 )
Total deferred assets and liabilities 108,738 (41,798 ) 66,940
Valuation allowance (109,690 ) — (109,690 )
Net deferred tax assets and liabilities $ (952 ) $ (41,798 ) $ (42,750 )
The approximate tax effect of each type of
temporary difference that gave rise to the Company’s deferred
income tax assets and liabilities as of January 3, 2015
follows:
Assets Liabilities Total
Inventory cost capitalization and reserves $ 5,380 $ — $ 5,380
Other reserves and accruals 3,920 (1,109 ) 2,811
Basis difference in property, plant and equipment — (14,205 ) (14,205 )
Amortization of intangible assets — (17,620 ) (17,620 )
Federal net operating loss carryforwards 88,873 — 88,873
State net operating loss carryforwards 13,521 — 13,521
Alternative minimum tax carryforward 632 — 632
State income tax credit 10,100 — 10,100
Other 1,850 (242 ) 1,608
Total deferred assets and liabilities 124,276 (33,176 ) 91,100
Valuation allowance (126,392 ) — (126,392 )
Net deferred tax assets and liabilities $ (2,116 ) $ (33,176 ) $ (35,292 )
As of January 2, 2016, the Company had net
operating losses (“NOL”) carryforwards of $215,694 and
$168,101 for federal and state purposes, respectively, which expire
during the following years (as revised):
Federal State
2016 - 2020 — 10,706
2021 - 2025 — 10,675
2026 - 2030 — 20,715
2031 - 2034 215,694 126,00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each reporting date, the Company considers both
negative and positive evidence that impacts the assessment of the
realization of deferred tax assets. Based on the Company’s
evaluation of positive and negative evidence as of January 2,
2016, Management determined that a full valuation allowance should
continue to be recorded against the deferred tax assets. Principal
among the negative evidence was the sustained history of recent
cumulative losses, in part related to fluctuations in commodity
costs and a high degree of financial leverage. The amount of
deferred tax assets considered realizable, however, could be
increased in the near term if estimates of future taxable income
during the carryforward period are increased. The following shows the activity in the valuation
allowance for deferred tax assets:
Fiscal 2015 Fiscal 2014 Fiscal 2013
Balance at beginning of period $ 126,392 $ 94,952 $ 68,701
Additions — 31,440 26,251
Deductions (16,702 ) — —
Balance at end of period $ 109,690 $ 126,392 $ 94,952
$890 of deductions during fiscal 2015 and $895 of
additions during fiscal 2014 have been recorded in OCI. Net deferred tax assets and federal income tax
expense in future years can be significantly affected by changes in
enacted tax laws and rates or by unexpected adverse events that
would impact management’s conclusions as to the ultimate
realizability of deferred tax assets. The Company files income tax returns in the U.S.
federal jurisdiction and various state jurisdictions. As of
January 2, 2016, the Company’s federal and state tax
returns for fiscal 2011 through fiscal 2014 remain open under the
relevant statutes. Management believes that substantially all tax
positions taken and expected to be taken and reflected in the
consolidated financial statements at January 2, 2016 and
January 3, 2015 are more likely than not to be sustained,
based upon the technical merits, upon examination. As a result, no
material amounts were recorded to reverse the impact of tax
benefits as of January 2, 2016 and January 3, 2015.</t>
  </si>
  <si>
    <t>STOCKHOLDERS' EQUITY</t>
  </si>
  <si>
    <t>Stockholders' Equity Note [Abstract]</t>
  </si>
  <si>
    <t>12. STOCKHOLDERS’ EQUITY Concurrent with the restricted stock awards
discussed in Note 16, employees and other recipients made elections
under section 83(b) of the Internal Revenue Code (the
“83(b) elections”), which triggered instant
recognition of compensation for federal income tax purposes. To
assist the recipients with the tax liability arising from the
83(b) elections, we provided loans to these employees,
evidenced by promissory notes (the “Stockholder
Notes”), for amounts that approximate each recipient’s
tax liability under the 83(b) elections. The Stockholder Notes
are secured by the shares issued to the respective recipients under
our 2009 Omnibus Equity Incentive Plan which, effective
August 18, 2016, was renamed the AdvancePierre Foods Holdings,
Inc. 2009 Omnibus Equity Incentive Plan (the “Equity
Incentive Plan”) or any other equity incentive plan. In
addition, the Stockholder Notes have recourse in the event of
default by the recipient. Interest is charged on the
outstanding balances at the mid-term applicable federal rate in
effect at the issue date. As of October 1, 2016 and
January 2, 2016, the interest rates on the Stockholder Notes
ranged between 0.95% and 2.04%. Balances outstanding at
October 1, 2016 and January 2, 2016 (which represent
principal and related accrued interest) were $898 and $3,884,
respectively, and are presented in the Condensed Consolidated
Balance Sheets as deductions from stockholders’ equity.
Interest on such Stockholder Notes, which are included in related
party interest in our Condensed Consolidated Statements of
Operations and Comprehensive Income, were nominal for the periods
presented. During fiscal 2016, prior to the IPO, all Stockholder
Notes due from our executive officers were repaid and/or
retired.</t>
  </si>
  <si>
    <t>11. STOCKHOLDERS’ EQUITY During fiscal 2013, the Company received $1,000 in
proceeds from the sale of stock to a senior executive. Concurrent with the restricted stock grants
discussed in Note 16, employees and other recipients made
elections under section 83(b) of the Internal Revenue Code,
which resulted in immediate recognition of compensation for federal
income tax purposes associated with the grants. The Company issued
loans to the recipients, evidenced by promissory notes (the
“Stockholder Notes”), for an amount approximately equal
to their individual tax liability related to the 83(b) elections.
The Stockholder Notes are secured by all shares issued to the
respective recipients under the Company’s 2009 Omnibus Equity
Incentive Plan (the “Equity Incentive Plan”) or any
other equity incentive plan. In addition, the Stockholder Notes
have recourse in the event of default by the recipient. Interest is
charged on the outstanding balance at the mid-term applicable
federal rate in effect at the issue date. As of January 2,
2016 and January 3, 2015, the interest rates on the
Stockholder Notes ranged from 0.95% to 2.04%. The outstanding
balance of $3,884 and $2,514, including principal and accrued
interest, at January 2, 2016 and January 3, 2015,
respectively, was classified as a reduction of stockholders’
equity. The interest on Stockholder Notes of $50, $44, and $28 in
fiscal 2015, fiscal 2014, and fiscal 2013, respectively is included
in Related party interest in the consolidated statements of
operations.</t>
  </si>
  <si>
    <t>LEASED PROPERTIES</t>
  </si>
  <si>
    <t>Leases [Abstract]</t>
  </si>
  <si>
    <t>13. LEASED PROPERTIES Our leased properties are fully discussed in the
Fiscal 2015 Audited Financial Statements included in our prospectus
that was filed on July 18, 2016 and there have been no
significant changes since the release of those statements.</t>
  </si>
  <si>
    <t>12. LEASED PROPERTIES The Company leases certain plant, property and
equipment under leases classified as capital leases. The leases
have original terms ranging from one to six years. The assets
covered under these leases have carrying values of approximately
$861 and $938 as of January 2, 2016 and January 3, 2015,
respectively. The Company also leases cold storage space,
machinery and equipment and real estate classified as operating
leases with terms that are effective for varying periods through
fiscal 2025. Certain of these leases have remaining renewal
clauses, exercisable at the Company’s option. At January 2, 2016, the Company had minimum
rental payments required under operating and capital leases as
follows:
Minimum Rental
Fiscal Year Operating Capital
2016 $ 3,336 $ 603
2017 2,819 277
2018 1,647 2
2019 784 —
2020 448 —
Thereafter 1,638 —
$ 10,672 882
Less: amount representing interest 21
Present value of minimum lease payments under capital leases $ 861
Rental expense was as follows:
Fiscal 2015 Fiscal 2014 Fiscal 2013
Real estate $ 1,994 $ 1,795 $ 1,582
Cold storage 3,931 2,919 4,316
Equipment 4,107 3,278 3,023
Total $ 10,032 $ 7,992 $ 8,921
During fiscal 2012, the Company sold its Enid, OK
cold storage facility with a net book value of $12,587 to an
unrelated third party (“Enid DC Transaction”). Net
proceeds from this sale were $25,704. Concurrent with this sale,
the Company entered into an agreement to lease the property back
from the purchaser over a minimum lease term of twenty years. The
lease agreement contains provisions that, under certain conditions,
may require the Company or a successor lessee to provide financial
assurances that may be deemed to be collateral for sale-leaseback
accounting purposes. As a result of these provisions, the Enid DC
Transaction did not qualify for sale-leaseback accounting treatment
in fiscal 2012. Accordingly, the Company maintains the real estate
and related building and equipment on the January 2, 2016 and
January 3, 2015 Consolidated Balance Sheets, respectively, and
cash proceeds from the sale have been recorded in Other long-term
liabilities, net of the current portion of $603, recorded in
Other accrued liabilities. The lease agreement does not have a
stated rate of interest. The implicit interest rate is 7.12% over
the term of the agreement. Future payments under the agreement are as follows
as of January 2, 2016:
Fiscal Year Required Payments
2016 $ 2,309
2017 2,332
2018 2,356
2019 2,379
2020 2,403
Thereafter 30,782
42,561
Less amounts representing interest: 18,324
$ 24,237
During fiscal 2014, the Company closed its
administrative office in Edmond, OK but has a remaining obligation
for the rental of the facility. At January 2, 2016 and
January 3, 2015 this obligation was $71 and $237,
respectively. Also during fiscal 2014, the Company entered into an
operating lease for additional office space in Cincinnati, OH. A
portion of the rent was abated at the start of the lease term.
ASC 840—“ Leases</t>
  </si>
  <si>
    <t>OTHER LONG-TERM LIABILITIES</t>
  </si>
  <si>
    <t>Other Liabilities Disclosure [Abstract]</t>
  </si>
  <si>
    <t>14. OTHER LONG-TERM LIABILITIES As discussed in Note 4, we acquired Landshire and
Better Bakery during fiscal 2015. A component of the purchase price
for Landshire related to contingent consideration for earn out
payments based on achieving minimum annual volume targets. At
October 1, 2016 and January 2, 2016, respectively, the
fair value of the liability for the earn out payments was $9,824
and $19,628 respectively, of which $6,588 and $9,956, respectively,
were included in other accrued liabilities; the remainder of these
amounts were included in other long-term liabilities. As part of the acquisition of Better Bakery, we
assumed an onerous broker contract. At October 1, 2016 and
January 2, 2016, the liability for this contract was $5,836
and $6,821, respectively. Of the balance at October 1, 2016,
$2,748 is included in other accrued liabilities and $3,088 is
included in other long-term liabilities. At January 2, 2016,
the entire amount was included in other long-term
liabilities. During the year to date period ended
October 1, 2016, payments made with respect to the earn out
agreement and the onerous broker contract were $10,000 and $1,154,
respectively.</t>
  </si>
  <si>
    <t>13. OTHER LONG-TERM LIABILITIES During fiscal 2015, the Company made business
acquisitions as discussed in Note 3. A component of the
purchase price for one of the acquisitions related to contingent
consideration for earn out payments based on achieving minimum
annual volume targets. At January 2, 2016, the fair value of
the liability for the earn out payments was $19,628 with $9,956
classified in Other accrued liabilities and $9,672 classified in
Other long-term liabilities. The Company assumed an onerous broker
contract in one of the acquisitions. At January 2, 2016, the
liability for this contract was $6,821 and was recorded in Other
long-term liabilities.</t>
  </si>
  <si>
    <t>RESTRUCTURING AND OTHER EXPENSE, NET</t>
  </si>
  <si>
    <t>Restructuring and Related Activities [Abstract]</t>
  </si>
  <si>
    <t>15. RESTRUCTURING EXPENSES Over the past three years, we have initiated a
number of restructuring programs to integrate acquired businesses,
improve the efficiency of our manufacturing and distribution
network, and consolidate and reorganize our management and support
teams. In connection with the acquisition of Landshire in
the first quarter of 2015 and Better Bakery in the second quarter
of 2015, we incurred $859 and $1,707 of integration costs in 3rd
Quarter 2015 and the year to date period ended October 3,
2015, respectively. Of the 3rd Quarter amount, $606 was
included in gross profit and $253 was included in operating income.
For the year to date period ended October 3, 2015, $875 was
included in gross profit and $832 was included in operating
income. These amounts represented costs for travel and meals,
professional fees, facility closing costs and related
severance. Also, during 3rd Quarter 2015 and the year to date
period ended October 3, 2015, we incurred $887 and $1,191,
respectively, in expenses (included in gross profit) to reconfigure
production lines at our Portland, Maine manufacturing facility. In addition, during fiscal 2013, we began various
initiatives intended to improve our commercial effectiveness and
reduce our operating costs. These initiatives included:
•
The consolidation of our business unit leadership
and shared services teams in our Cincinnati, Ohio area facilities
and the closure of an administrative office in Edmond,
Oklahoma;
•
The reorganization of our senior leadership team;
and
•
The implementation of staffing reductions and
facility closures in our manufacturing, logistics and commercial
operations.
During year to date period ended October 1,
2016, we incurred $108 in expenses associated with the closure of
the office in Edmond, Oklahoma. All the above initiatives were substantially
complete as of October 1, 2016 and we expect any remaining
payments to be complete in fiscal 2016. Restructuring charges
included in the accompanying Condensed Consolidated Statements of
Operations and Comprehensive Income are summarized below:
Fiscal Quarter Ended
Fiscal Year to Date Ended
October 1, October 3, October 1, October 3,
Gross profit
2013 initiatives $ — $ 9 $ — $ 294
2015 initiatives — 1,493 — 2,066
$ — $ 1,502 $ — $ 2,360
Operating income
2013 initiatives $ — $ 11 $ 143 $ 587
2015 initiatives — 254 (23 ) 833
— 265 120 1,420
Total $ — $ 1,767 $ 120 $ 3,780
Charges related to these initiatives primarily
represent costs for severance, relocation, recruiting, and
professional services. There were no restructuring expenses that
were directly attributable to any of our reportable segments. Included below is the activity for liabilities
related to restructuring charges, which are reflected in accrued
liabilities (current portion) and other long-term liabilities
(noncurrent portion):
Fiscal Quarter Ended
Fiscal Year to Date Ended
October 1, October 3, October 1, October 3,
Balance at Beginning of Period $ 171 $ 256 $ 496 $ 567
Accruals — 1,767 120 3,780
Payments, net (106 ) (1,895 ) (551 ) (4,219 )
Balance at End of Period $ 65 $ 128 $ 65 $ 128</t>
  </si>
  <si>
    <t>14. RESTRUCTURING AND OTHER EXPENSE, NET During the past three years, the Company has
initiated a number of restructuring programs, incurring expenses to
integrate acquired businesses, improve the efficiency of its
manufacturing and distribution network, and consolidate and
reorganize its management and support teams. As discussed in Note 3, during fiscal 2015,
the Company made two business acquisitions and incurred $1,887 in
expense in connection with the integration of the related
operations. $927 of this expense was charged to gross profit and
related primarily to reconfiguration of production lines and
associated ramp up inefficiencies. $960 of this expense was charged
to operating income and these expenses were composed of travel and
meals, legal and professional fees, facility closing costs and
related severance. During fiscal 2015, the Company incurred $1,191 in
expense that was charged to gross profit and related to
reconfiguration of production lines at its Portland, ME
manufacturing facility. During fiscal 2013, the Company undertook various
initiatives intended to improve its commercial effectiveness and
reduce operating costs, the execution of which continued in both
fiscal 2014 and fiscal 2015. These initiatives include:
•
Consolidation of business unit leadership and
shared service teams in its Cincinnati, OH area facilities and
closure of its administrative office located in Edmond, OK.
•
Reorganization of its senior leadership team.
•
Implementation of staffing reductions and
facilities closures in its manufacturing, logistics and commercial
operations. In connection with the above named initiatives, the
Company recorded $1,662, $6,842 and $2,495 in expenses related
primarily to severance costs, relocation and recruiting costs, and
professional fees in fiscal 2015, fiscal 2014 and fiscal 2013,
respectively. In fiscal 2015, $374 and $1,288 of this expense was
charged to gross profit and operating income, respectively. In
fiscal 2014, $1,614 and $5,228 of this expense was charged to gross
profit and operating income, respectively. In fiscal 2013, the
entire expense was charged to operating income. During fiscal 2013, in connection with the
reorganization, the Company recorded $7,359 in expenses related
primarily to severance costs and debt forgiveness on Shareholder
Notes. $308 and $7,051 of this expense was charged to gross profit
and operating income, respectively During fiscal 2014, and fiscal 2013, the Company
incurred $37 and $703, respectively in expense charged to operating
income in connection with the integration of the operations of the
former Pierre Foods, Inc., Advance Food Company, Advance
Brands, LLC and Barber Foods, LLC. In fiscal 2013, these
expenses were composed of consulting and professional service fees,
facility consolidations, and employee-related costs such as
severance, relocation, and outplacement.
During fiscal 2012, the Company completed a
comprehensive analysis of its manufacturing capacity and footprint
and decided to close the Orange City, IA facility, consolidating
its activities among existing facilities. In connection with the
idling of the production line and the facility closure, the Company
incurred $432 and $20,742 in expense charged to gross profit in
fiscal 2014 and fiscal 2013, respectively. In fiscal 2013, these
expenses were composed of $18,527 in costs associated with
reconfiguration of production lines and related ramp up
inefficiencies and $2,215 in warehousing and transportation
costs. All the above initiatives are complete as of
January 2, 2016. The Company expects that the related cash
payments will be substantially completed within fiscal 2016. The following table summarizes the classification
of restructuring costs in the consolidated statements of
operations:
Fiscal 2015 Fiscal 2014 Fiscal 2013
Gross Operating Gross Operating Gross Operating
Initiatives prior to 2013 $ — $ — $ 432 $ 37 $ 21,136 7,754
2013 initiatives 374 1,288 1,614 5,228 308 2,495
2015 initiatives 2,118 960 — — — —
Totals $ 2,492 $ 2,248 $ 2,046 $ 5,265 $ 21,444 $ 10,249
The following table reflects the activity regarding
accrued liabilities for the Company’s restructuring expenses
as the result of the above initiatives. The accrued liabilities are
included in Other accrued liabilities and Other long term
liabilities in the consolidated balance sheets. The Company did not
record any restructuring expenses directly attributable to its
reportable segments.
Total
Balance at December 29, 2012 $ 3,548
Accruals 31,693
Payments, net (31,889 )
Balance at December 28, 2013 $ 3,352
Accruals 7,311
Payments, net (10,096 )
Balance at January 3, 2015 $ 567
Accruals 4,740
Payments, net (4,811 )
Balance at January 2, 2016 $ 496
Other expenses, net in fiscal 2015 are composed
primarily of professional fees associated with merger and
acquisition activity, and costs associated with a recall of stuffed
chicken breasts (refer to Note 4 for more information).</t>
  </si>
  <si>
    <t>EMPLOYEE BENEFITS</t>
  </si>
  <si>
    <t>Compensation and Retirement Disclosure [Abstract]</t>
  </si>
  <si>
    <t>15. EMPLOYEE BENEFITS The Company maintains a 401(k) retirement plan for
employees which provides that the Company will make a matching
contribution. For fiscal 2015, fiscal 2014 and fiscal 2013, the
Company matched 100% for the first 3% of the employees’
salary and 50% for the next 2%. The Company’s contributions
expensed under the plans were approximately $4,606, $4,415 and
$3,795 for fiscal 2015, fiscal 2014 and fiscal 2013,
respectively. The Company provides employee health insurance
benefits through self-insurance group medical plans. The
Company’s contributions expensed for the self-insured group
medical plans were approximately $22,251, $18,784 and $19,219 for
fiscal 2015, fiscal 2014 and fiscal 2013, respectively.</t>
  </si>
  <si>
    <t>STOCK-BASED COMPENSATION</t>
  </si>
  <si>
    <t>Disclosure of Compensation Related Costs, Share-based Payments [Abstract]</t>
  </si>
  <si>
    <t>16. STOCK-BASED COMPENSATION Effective January 15, 2009, our board of
directors adopted the Equity Incentive Plan for the purpose of
providing additional incentive to selected employees, directors and
consultants whose contributions are essential to the growth and
success of our business. The Equity Incentive Plan provides for the
grant of options, share appreciation rights, restricted stock,
restricted stock units, deferred shares, performance shares,
unrestricted shares, other share-based awards or any combination of
the foregoing awards. Awards under the Equity Incentive Plan, as
amended July 20, 2016 and August 18, 2016, are limited to
16,562,730 shares of our common stock, subject to adjustment
as provided in the Equity Incentive Plan document. The Equity
Incentive Plan provides for board of directors’ discretion in
determining vesting periods, contractual lives and option exercise
prices for each award issuance under the Equity Incentive Plan.
Restricted Stock Prior to July 20, 2016, the only awards issued
under the Equity Incentive Plan were restricted stock, and,
pursuant to the First Amended and Restated Stockholders’
Agreement by and among the Company and its stockholders and the
individual award agreements, transfers of such awards
were restricted. In addition, prior to July 20, 2016,
such restricted stock provided us with the right, but not the
obligation to repurchase all or any portion of the vested equity
interests in the event that the awardee’s employment was
terminated for any reason. The purchase price that we paid for the
restricted stock was based on a valuation made in good faith by our
board of directors. Since we had previously exercised this
right in every instance of employment termination, the awardees did
not bear the risks and rewards of ownership. Therefore, we
determined that liability classification of these awards was
appropriate until the point that the shares had been vested for six
months, a sufficient period of time to allow the holder to fully
bear the risks and rewards of ownership. If the employee remained
with the Company after the six month period, the award was
reclassified from liabilities to equity. Under liability classification, we were required to
recognize a liability based on the stock award’s fair value
at each reporting date with reference to its vesting
schedule. The liability recognized at July 2, 2016 and
January 2, 2016 were based on fair values of $17.65 and
$10.24, respectively. Following the IPO, more than 25% of our common
stock was available for trading on The New York Stock Exchange on
July 20, 2016, thereby resulting in a termination of the call
right on that date. Hence, 24 awardees began to bear the risks and
rewards of ownership. As a result, the liability award was
converted to an equity award as of July 20, 2016, since the
call right feature was the only condition that prevented it from
being classified as an equity award. As of that date, the fair
value of the award was determined to be $23.53, based on the
opening price of our common stock, and an additional compensation
expense of $6,477 was recognized for the period that spanned the
beginning of the third fiscal quarter to July 20, 2016. This
additional compensation expense is included in stock-based
compensation expense. On the same date, the award was transferred
from liabilities to equity. While the award was a liability award,
pursuant to ASC 718, we were required to re-measure the fair value
of the award at each reporting date and record additional
compensation with reference to the vesting schedule. Fair
values were, at those times, estimated at the grant dates using
estimates of enterprise value, adjusted by liquidity discounts. Further, during 3rd Quarter 2016, the dividend
provision of the restricted stock award agreement was modified to
provide for the payment of dividends even on unvested restricted
stock. The table below reflects the restricted stock
activity for the year to date period as well as other information
related to awards of restricted stock that were granted under the
Equity Incentive Plan. Restricted stock granted under the Equity
Incentive Plan vests over a three- or four-year period on a
graded-vesting basis with equal proportions of the shares vesting
at the annual anniversary date of the grant in each of the three or
four years in the vesting period.
Shares Weighted Average Grant Date Fair value per Share
Unvested Restricted Shares:
Balance at beginning of fiscal year 1,625,477 $ 2.46
Granted 224,378 $ 10.66
Vested (431,407 ) $ 4.58
Forfeited (98,543 ) $ 1.01
Balance at end of period 1,319,905 $ 3.26
Vested Restricted Shares:
Balance at beginning of fiscal year 2,913,207 $ 1.72
Vested 431,407 4.58
Repurchased (259,249 ) $ 1.51
Balance at end of period 3,085,365 $ 2.27
Compensation expense, included in selling, general
and administrative expenses, associated with outstanding restricted
stock awards, including credits for stock forfeitures, was $12,736
and $24,589 for 3rd Quarter 2016 and the year to date period ended
October 1, 2016, respectively, and, was $1,452 and $8,669 for
3rd Quarter 2015 and the year to date period ended October 3,
2015, respectively. As of October 1, 2016, total unrecognized
compensation cost was approximately $9,940 related to unvested
restricted stock awards granted under the Equity Incentive Plan.
This cost is expected to be recognized over the weighted average
period of 0.76 years. During the year to date period ended July 20,
2016, we repurchased terminated employees’ vested stock with
cash of $1,577; no such purchases were made during the year to date
period ended October 3, 2015, and no such purchases were made
between July 20, 2016 and October 1, 2016. Shares
repurchased were retired upon repurchase. Since all the restricted
stock awards were reclassified from liabilities to equity as of
July 20, 2016, liability to holders of grants as of
October 1, 2016 was nil. As of January 2, 2016, our
liability to holders of those grants was $17,393. Such liability
was classified as current (part of other accrued liabilities) in
the Condensed Consolidated Balance Sheet at January 2, 2016
since, at the time, the employees could have resigned at will or
through termination which would have resulted in our call of the
stock.
Restricted Stock Units and Stock Options On August 26, 2016, the Company awarded
certain of its employees and nonemployee directors an aggregate of
240,843 restricted stock units (“RSUs”) and
nonqualified stock options (“stock options”) with the
right to acquire an aggregate 648,301 shares of its common stock at
an exercise price of $25.69. These awards vest on a graded-vesting
basis over a thirty-five-month period, whereby, one-third vests on
July 27, 2017, one third vests on July 27, 2018 and
one-third vests on July 27, 2019. The awards are subject to
service conditions only. Each RSU may be exchanged on the vesting
date for one share of the Company’s common stock and can only
be settled in shares. Awardees of the RSUs are also entitled to
nonforfeitable dividend-equivalent payments on unvested RSUs. The
contractual term of the stock option award is 10 years. Compensation expense for the RSUs and the stock
options will be recognized over the vesting period on a
graded-vesting basis based on a grant-date fair value of $25.69 for
the RSUs and $4.74 for the stock option awards. The grant date fair
value of the RSUs was based on the closing price of our common
stock on the date of grant. The grant-date fair value of the stock
option awards was determined using the Black-Scholes model
utilizing the following inputs:
Stock price on date of grant $ 25.69
Exercise price $ 25.69
Expected term 6 years
Risk-free interest rate 1.36 %
Expected dividend yield 2.2 %
Expected volatility 23.8 % The expected term of 6 years was determined using
the simplified method specified in SEC Staff Accounting Bulletin
Topic 14 because we have no exercise history on which to base
estimates of future exercise behavior. The expected volatility of
23.8% was calculated by taking the average historical volatility of
a group of peer companies over the six years ended on the grant
date of August 26, 2016. Expected volatility based on peer
group volatility was used instead of volatility based on our
historical stock price because we have insufficient trading history
on which to base historical volatility. The risk-free interest rate
was based on the implied yield on U.S. treasury zero-coupon issues
with a remaining term equal to the expected term (6 years) as of
the grant date. The dividend yield was based on expected
dividend-equivalent payments of $0.14 per share per quarter. Between the award date and October 1, 2016,
none of the RSUs or stock options vested, none were exercised and
none expired. Additional information relating to the RSUs awards
is as follows:
Shares Weighted Average Grant Date Fair value per Share
Total Restricted Stock Units
Balance at beginning of fiscal year — —
Granted 240,843 $ 25.69
Forfeited (1,414 ) $ 25.69
Balance at end of period 239,429 $ 25.69
Vested Restricted Stock Units — —
Unvested shares at end of period 239,429 $ 25.69
Expected to vest 225,348 $ 25.69
As of October 1, 2016, unrecognized
compensation expense related to the RSUs was $5,756, is expected to
be recognized over the weighted average period of 1.8 years and
does not reflect our estimate of potential forfeitures. During the
quarter and year-to-date period ended October 1, 2016,
compensation expense recognized with respect to the RSUs totaled
$376. Additional information relating to our stock option
award during and at the end of the period are as follows:
Number of Shares Weighted Average Exercise Price Weighted Average Remaining Contractual Term Aggregate Intrinsic Value (1) (in thousands)
Balance at beginning of fiscal year — —
Granted 648,301 $ 25.69
Forfeited (4,242 ) $ 25.69
Balance outstanding at end of period 644,059 $ 25.69 9.9 years $ 1,204
Options expected to vest 610,175 $ 25.69 9.9 years $ 1,134
(1)
Represents the total pre-tax intrinsic value, based
on the closing price of our common stock on the New York Stock
Exchange on October 1, 2016 and is the amount the option
holders would have received had all option holders exercised their
options on October 1, 2016. As of October 1, 2016, unrecognized
compensation expense related to the stock option awards was $2,857,
is expected to be recognized over the weighted average period of
1.8 years and does not reflect our estimate of potential
forfeitures. During the quarter and year-to-date period ended
October 1, 2016, compensation expense recognized with respect
to the stock options totaled $187. At October 1, 2016, 5,628,690 shares remained
available for grant under the Equity Incentive Plan.</t>
  </si>
  <si>
    <t>16. STOCK-BASED COMPENSATION Effective January 15, 2009, the
Company’s board of directors adopted the Equity Incentive
Plan for the purpose of providing additional incentive to selected
employees, directors and consultants whose contributions are
essential to the growth and success of the Company’s
business. The Equity Incentive Plan provides that the Company may
grant options, share appreciation rights, restricted shares,
deferred shares, performance shares, unrestricted shares, other
share-based awards or any combination of the foregoing awards.
Awards under the Equity Incentive Plan are limited to 11,095,425
shares of the Company’s common stock, subject to adjustment
as provided in the Equity Incentive Plan document. The Equity
Incentive Plan provides for board of directors’ discretion in
determining vesting periods, contractual lives and option exercise
prices for each award issuance under the Equity Incentive Plan.
Pursuant to the First Amended and Restated Stockholders’
Agreement by and among the Company and its Stockholders and
the individual award agreements, transfer of shares awarded under
the Equity Incentive Plan is restricted. During fiscal 2015, fiscal 2014 and fiscal 2013,
the Company granted 779,154, 505,460 and 2,490,308 restricted
shares, respectively, to key employees. The restricted shares vest
over a three-year or four-year period with equal proportion of the
shares vesting at the anniversary date of the grant in each of the
three or four years in the vesting period. The fair value was
estimated at the grant dates using an estimate of the enterprise
value of the Company subtracting its debt net of cash, and applying
an applicable liquidity discount. The enterprise value estimate was
calculated by applying market benchmark multiples to our Adjusted
EBITDA for the trailing twelve months as of the end of the most
recent quarter for which a determination is made, and the
corresponding amount was compared annually with the Company’s
estimated future discounted cash flows.
The following table summarizes the share activity
during fiscal 2015, fiscal 2014 and fiscal 2013:
Fiscal 2015 Fiscal 2014 Fiscal 2013
Shares Weighted Average Fair Value Shares Weighted Average Fair Value Shares Weighted Average Fair Value
Total Restricted Shares:
Balance at beginning of year 4,104,722 $ 1.51 4,038,792 $ 1.83 8,484,364 $ 2.96
Granted 779,154 $ 4.09 505,460 $ 1.01 2,490,308 $ 1.01
Forfeited (172,596 ) $ 1.01 (49,313 ) $ 1.01 —
Repurchased (172,596 ) $ 1.01 (390,217 ) $ 4.30 (6,935,880 ) $ 2.92
Balance at end of year 4,538,684 $ 1.99 4,104,722 $ 1.51 4,038,792 $ 1.83
Vested Restricted Shares:
Balance at beginning of year 1,857,157 $ 1.85 1,186,968 $ 2.81 7,093,639 $ 2.66
Vested 1,228,646 $ 1.43 1,060,406 $ 1.68 1,029,209 $ 4.54
Repurchased (172,596 ) $ 1.01 (390,217 ) $ 4.30 (6,935,880 ) $ 2.92
Balance at end of year 2,913,207 $ 1.72 1,857,157 $ 1.85 1,186,968 $ 2.81
Unvested shares at end of year 1,625,477 $ 2.46 2,247,565 $ 1.22 2,851,824 $ 1.42
Shares available for grant 914,707 1,348,661 1,804,806 During fiscal 2015, the Company granted restricted
shares with weighted average fair values per share as follows:
Grants Made During Quarter Ended Number of Restricted Shares Granted Weighted Average Fair Value of Common Stock per Share on Date of Grant
April 4, 2015 209,584 $ 1.52
July 4, 2015 76,436 1.52
October 3, 2015 197,256 5.58
January 2, 2016 295,878 5.58 The fair value of the restricted shares was
determined contemporaneously with the grants. Compensation expense, included in Selling, general
and administrative expenses, associated with all outstanding stock
awards, including credits for stock forfeitures, was $17,198,
$2,744 and $2,502 for fiscal 2015, fiscal 2014 and fiscal 2013,
respectively. As of January 2, 2016, total unrecognized
compensation cost was approximately $8,386 related to unvested
stock-based compensation arrangements granted under the Equity
Incentive Plan. This cost is expected to be recognized over the
next four fiscal years. During fiscal 2013 and fiscal 2015, the Company
repurchased terminated employees’ vested stock with cash of
$1,707 and $963, respectively. These shares were retired upon
repurchase. In addition, in fiscal 2013 and fiscal 2014, OCM and
Maine purchased terminated employees’ vested stock with cash
of $5,592 and $449, respectively. These purchases were reflected as
a Capital contribution with related Redemption of stock in the
Company’s Consolidated Statements of Stockholders’
Deficit. As of January 2, 2016 and January 3, 2015, the
Company has a liability to the holders of those grants of $17,393
and $2,934, respectively. This liability is included in Other
accrued liabilities in the Consolidated Balance Sheet as
stockholders may resign at will or through termination which would
result in the Company’s repurchase of the stock based on past
practices. Restricted stock awards issued under the Equity
Incentive Plan provide the Company with the right, but not the
obligation to repurchase all or any portion of an employee’s
vested equity interests in the event that the employee’s
employment is terminated for any reason. The call right terminates
immediately in the event of an initial public offering of at least
25% of the common stock of the Company. The Company has exercised
this right in every instance of employment termination since
inception of the Equity Incentive Plan. The purchase price for each
equity interest is a value per equity interest determined pursuant
to a valuation made in good faith by the board of directors of the
Company and based on a reasonable valuation method. The exercise of
this right has prevented the holders from bearing the risks and
rewards of ownership in cases where employment is terminated
shortly after vesting. Therefore, the Company has determined that
liability classification of these awards is appropriate until the
point that the shares have been vested for six months, a sufficient
period of time to allow the holder to fully bear the risks and
rewards of ownership. At this point, the award is reclassified from
liabilities to equity. Under liability classification, the Company is
required to recognize a liability based on the stock award’s
fair value at each reporting period with reference to its vesting
schedule. The fair value of the restricted stock was $1.01 as of
December 29, 2012 and December 28, 2013, and increased to
$1.52 and $10.24 as of January 3, 2015 and January 2,
2016, respectively. As such, additional compensation expense was
recorded and the liability recognized was adjusted. The Company has revised its rollforward of
Additional Paid-In Capital within its Statement of
Stockholders’ Deficit to correctly present its restricted
stock awards as a $2,096, $403 and $937 reclassification of
liability based awards to equity for the years ended
January 2, 2016, January 3, 2015 and December 28,
2013, respectively, rather than as being equity based awards with a
reclassification from equity awards to liability awards. There was
no net impact on total Additional Paid-In Capital or Stock-based
Compensation. The Company has concluded that the impact to all
prior periods was immaterial.</t>
  </si>
  <si>
    <t>DISCLOSURES ABOUT FAIR VALUES OF FINANCIAL INSTRUMENTS</t>
  </si>
  <si>
    <t>Fair Value Disclosures [Abstract]</t>
  </si>
  <si>
    <t>17. DISCLOSURES ABOUT FAIR VALUES OF FINANCIAL
INSTRUMENTS Fair value is the amount that would be received
from the sale of an asset or paid for transfer of a liability in an
orderly transaction between market participants, i.e., an exit
price. To estimate an exit price, a three-level hierarchy is
used. The three-level hierarchy for fair value measurements is
based upon the transparency of inputs to the valuation of an asset
or liability as of the measurement date. The fair value
hierarchy prioritizes the inputs, which refer broadly to
assumptions market participants would use in pricing an asset or a
liability. The hierarchy is as follows:
•
Level 1—Valuation based upon unadjusted
quoted prices for identical assets or liabilities in active
markets.
•
Level 2—Valuation based upon quoted
prices for similar assets or liabilities in active markets, or
other inputs that are observable for the asset or liability, either
directly or indirectly, for substantially the full term of the
financial instruments.
•
Level 3—Valuation based upon other
unobservable inputs that are significant to the fair value
measurements and are developed based on the best information
available, which in some instances include a company’s own
data.
In many cases, a valuation technique used to
measure fair value includes inputs from multiple levels of the fair
value hierarchy. The lowest level of significant input determines
the placement of the entire fair value measurement in the
hierarchy. Our non-derivative financial instruments consist
primarily of cash and cash equivalents (including commercial paper
and money market instruments with original maturities of three
months or less), trade receivables, trade payables and long-term
debt. The estimated fair values of the financial instruments
have been determined using available market information and
appropriate valuation techniques. Considerable judgment is
required, however, to interpret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At October 1, 2016 and January 2, 2016,
except for the 2016 First Lien Term Loan and the Prior Term Loans,
the book values of non-derivative financial instruments recorded in
the accompanying Condensed Consolidated Balance Sheets are
considered to approximate fair values due to those instruments
being subject to variable interest rates, having short terms to
maturity and/or being outstanding for short periods of time. The carrying value of our 2016 First Lien Term Loan
at October 1, 2016 was $1,087,347. The carrying value of the
2012 First Lien Term Loan and the 2012 Second Lien Term Loan at
January 2, 2016 was $894,851 and $375,000, respectively. As discussed in Note 4, we recorded a liability of
$19,293 when we acquired Landshire, which represented the fair
value of contingent consideration related to volume earn
out. Other than the accretion of the liability due to the
passage of time, there has been no change in the underlying
assumptions used to calculate the fair value of the earn out since
the acquisition date. The following table summarizes the fair values of
our Term Loans and the contingent consideration:
October 1, 2016 January 2, 2016
Level 2 Level 3 Level 2 Level 3
Term Loans:
2016 First Lien Term Loan $ 1,101,844 $ — $ — $ —
2012 First Lien Term Loan — — 895,007 —
2012 Second Lien Term Loan — — 367,500 —
Contingent consideration — 9,824 — 19,628 The activity related to the contingent
consideration shown in the table above was as follows:
Total
Balance at January 2, 2016 $ 19,628
Accruals 196
Payments, net (10,000 )
Balance at October 1, 2016 $ 9,824
The following methods and assumptions were used to
estimate the fair value of each class of financial instrument:
•
We recorded the 2016 First Lien Term Loan using
Level 2 inputs based on the observable trading value of the debt
instrument;
•
We recorded our contingent consideration financial
instrument using Level 3 significant inputs not observable in
the market. Key assumptions included in the discount cash flow
valuation model were predetermined payment dates, actual volume
performance, management’s forecasted volume performance,
risk-free interest rate plus a credit risk premium rate, historic
asset volatility of comparable companies and management’s
assessment of probability of achieving the earn out targets.</t>
  </si>
  <si>
    <t>17. DISCLOSURES ABOUT FAIR VALUES OF FINANCIAL
INSTRUMENTS Fair value is the amount that would be received
from the sale of an asset or paid for transfer of a liability in an
orderly transaction between market participants, i.e., an exit
price. To estimate an exit price, a three-level hierarchy is used.
The three-level hierarchy for fair value measurements is based upon
the transparency of inputs to the valuation of an asset or
liability as of the measurement date. The fair value hierarchy prioritizes the inputs,
which refer broadly to assumptions market participants would use in
pricing an asset or a liability as follows: Level 1—Valuation is based upon
unadjusted quoted prices for identical assets or liabilities in
active markets.
Level 2—Valuation is based upon quoted
prices for similar assets or liabilities in active markets, or
other inputs that are observable for the asset or liability, either
directly or indirectly, for substantially the full term of the
financial instruments. Level 3—Valuation is based upon other
unobservable inputs that are significant to the fair value
measurements and are developed based on the best information
available, which in some instances included the Company’s own
data. In many cases, a valuation technique used to
measure fair value includes inputs from multiple levels of the fair
value hierarchy. The lowest level of significant input determines
the placement of the entire fair value measurement in the
hierarchy. The Company’s non-derivative financial
instruments consist primarily of cash and cash equivalents, trade
receivables, trade payables and long-term debt. The estimated fair
values of the financial instruments have been determined by the
Company using available market information and appropriate
valuation techniques. Considerable judgment is required, however,
to interpret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At January 2, 2016 and January 3, 2015,
excluding the Term Loans, the book values of each of the
non-derivative financial instruments recorded in the
Company’s Consolidated Balance Sheets are considered
representative of fair value due to variable interest rates, short
terms to maturity and/or short length of time outstanding. The Company recorded a liability of $2,294 to
recognize the fair value of the Company’s derivative
instruments as of January 3, 2015. The carrying value of the
Company’s First Lien Term Loan was $894,851 and $902,631 at
January 2, 2016 and January 3, 2015, respectively. The
carrying value of the Company’s Second Lien Term Loan was
$375,000 at January 2, 2016 and January 3, 2015. The Company recorded a liability of $19,293 at the
time of acquisition to recognize the fair value of its contingent
consideration related to the volume earn out from the 2015
acquisitions. Other than the accretion of the liability due to
passage of time, there has been no change in the underlying
assumptions used to calculate the fair value of the earn out since
the acquisition date. The following table summarizes the fair value
measurement of the Company’s Term Loans, derivatives and
contingent consideration:
January 2, 2016 January 3, 2015
Level 2 Level 3 Level 2 Level 3
Derivatives $ — $ — $ 2,294 $ —
Term Loans:
First Lien Term Loan 895,007 — 900,834 —
Second Lien Term Loan 367,500 — 364,219 —
Contingent consideration — 19,628 — —
The following methods and assumptions were used to
estimate the fair value of each class of financial instrument:
•
We recorded our derivative financial instruments
using Level 2 inputs based on quoted market prices utilizing
observable current and forward commodity market prices on active
exchanges or observable market transactions.
•
We recorded our Term Loan financial instruments
using Level 2 inputs based on the observable trading value of
the Company’s debt instrument. The table of fair value
measurement of the Company’s Term Loans, derivatives, and
contingent consideration above has been revised to correct the
classification of Term Loans as Level 2 rather than
Level 3 as previously reported. The Company has evaluated the
materiality of this adjustment and concluded it was not material to
the prior year financial statements.
•
We recorded our contingent consideration financial
instrument using Level 3 significant inputs not observable in
the market. Key assumptions included in the discount cash flow
valuation model were predetermined payment dates, actual volume
performance, management’s forecasted volume performance,
risk-free interest rate plus a credit risk premium rate, historic
asset volatility of comparable companies and management’s
assessment of probability of achieving the earn out targets.</t>
  </si>
  <si>
    <t>TRANSACTIONS WITH RELATED PARTIES</t>
  </si>
  <si>
    <t>Related Party Transactions [Abstract]</t>
  </si>
  <si>
    <t>18. TRANSACTIONS WITH RELATED PARTIES Prior to July 20, 2016, Oaktree provided
certain management, advisory and consulting services to us pursuant
to a Management Services Agreement that became effective on
September 30, 2010. Oaktree is the management company for
OCM. Maine Street Holdings, Inc. (“Maine”)
also provided certain management, advisory and consulting services
to us pursuant to a Management Services Agreement that became
effective on September 30, 2010, but the agreement with Maine
was terminated on September 30, 2015. Maine is controlled
by our minority owners. In consideration for the services
provided, we were required to pay a quarterly management fee of
$750, in advance, to both Oaktree and Maine. We were also
required to reimburse Oaktree and Maine for certain out-of-pocket
expenses incurred with respect to the performance of
services. With respect to the agreement with Oaktree, we
recorded expenses of $172 and $5,214 for 3rd Quarter 2016 and the
year to date period ended October 1, 2016, respectively, for
fees and out-of-pocket expenses. Similar expenses of $888 and
$8,824 were recorded for Oaktree in 3rd Quarter 2015 and the year
to date period ended October 3, 2015, respectively. Such
expenses recorded for Maine in 3rd Quarter 2015 and the year to
date period ended October 3, 2015 were $750 and $2,250,
respectively. We include such expenses in selling, general and
administrative expenses. We also paid Oaktree an aggregate
success fee of $9,000 on July 20, 2016 pursuant to the
Management Services Agreement which required payment in an amount
equal to three times the annual management fee in the event of
consummation of an IPO of our equity securities or equity interests
or a sale of all or substantially all of our assets. The
Management Services Agreement with Oaktree was terminated effective
July 20, 2016 in connection with our IPO. As discussed in Note 3, on July 20, 2016, we
entered into a TRA with our pre-IPO stockholders, including
affiliates of Oaktree. Amounts due to Oaktree, our management team
and our board members under the TRA are disclosed as related party
amounts in the accompanying Condensed Consolidated Balance
Sheets. At October 1, 2016, Oaktree and its affiliates
held $41,821 of the carrying value of the 2016 First Lien Term
Loan. At January 2, 2016, Oaktree and its affiliates held
$31,772 of the carrying value of the 2012 Second Lien Term Loan.
Interest accrued and not paid to Oaktree and its affiliates was $10
and $692 as of October 1, 2016 and January 2, 2016,
respectively, and is included in accrued interest in the
accompanying Condensed Consolidated Balance Sheets. Interest
expense recorded with respect to such debt was $510 and $1,971 for
3rd Quarter 2016 and the year to date period ended October 1,
2016, respectively. For 3rd Quarter 2015 and the year to date
period ended October 3, 2015, such interest expense was $739
and $2,269, respectively. Written procedures adopted by the Company and its
Audit Committee currently restrict and govern related party
transactions. Pursuant to those procedures, related party
transactions require review by our general counsel and certain
related party transactions require pre-approval by our Audit
Committee before such transactions can be binding.</t>
  </si>
  <si>
    <t>18. TRANSACTIONS WITH RELATED PARTIES Oaktree Capital Management, L.P.
(“Oaktree”), provides certain management, advisory and
consulting services to the Company pursuant to a Management
Services Agreement effective September 30, 2010. Oaktree is
the management company for OCM. Prior to September 30, 2015,
Maine Street Holdings, Inc (“Maine”) also provided
certain management, advisory and consulting services to the Company
pursuant to a Management Services Agreement effective
September 30, 2010. Maine is controlled by the
Company’s minority owners. In consideration for the services
provided, the Company was required to pay a quarterly management
fee of $750, in advance, to both Oaktree and Maine. The Company was
also required to reimburse Oaktree and Maine for certain
out-of-pocket expenses incurred with respect to the performance of
services. The Company recorded $11,566 and $2,250 in combined fees
and expenses to Oaktree and Maine, respectively, in fiscal 2015,
$13,111 and $3,000 in combined fees and expenses to Oaktree and
Maine, respectively, in fiscal 2014, and $3,576 and $3,000 in
combined fees and expenses to Oaktree and Maine, respectively, in
fiscal 2013, all of these combined fees and expenses are included
in Selling, general and administrative expenses. Under the
Management Services Agreement, in the event of consummation of an
initial registered public offering of the equity securities or
equity interests of the Company or a sale of all or substantially
all of the assets of the Company, the Company will pay Oaktree an
aggregate success fee in an amount equal to three times the annual
management fee. The Company is not required to make any further
payments to Maine. Oaktree and its affiliates are holders of the
Second Lien Term Loan. At both January 2, 2016 and
January 3, 2015, Oaktree and its affiliates held $31,772 and
$31,644 of the carrying value of the Second Term Loan. Interest
accrued to Oaktree and its affiliates was $692 and $726 as of
January 2, 2016 and January 3, 2015, respectively, and is
included in Accrued interest in the accompanying Consolidated
Balance Sheets. The Company recorded Interest expense of $3,074,
$3,133 and $2,882 during fiscal 2015, fiscal 2014 and fiscal 2013,
respectively, on debt held by Oaktree and its affiliates. The Company and its Audit Committee have adopted
written procedures which restrict and govern related party
transactions. Pursuant to those procedures, any related party
transaction that would be required to be reported in this report
must first be presented to and approved by the Company’s
Chief Executive Officer and Chief Financial Officer, and if the
transaction is material, also by the Audit Committee before the
Company makes a binding commitment to the related party.</t>
  </si>
  <si>
    <t>EARNINGS PER COMMON SHARE</t>
  </si>
  <si>
    <t>Earnings Per Share [Abstract]</t>
  </si>
  <si>
    <t xml:space="preserve">19. EARNINGS PER COMMON SHARE For 3rd Quarter 2016 and the year to date period
ended October 1, 2016, we computed earnings per share using
the two-class method, in which there was an allocation of our
earnings between holders of our common stock and holders of our
participating securities. We effected this method in 3rd Quarter of
2016 since during the third quarter of 2016, holders of our
restricted stock and RSUs were granted nonforfeitable rights to
dividends and dividend-equivalents, respectively, and hence became
participating holders of our common stock for purposes of computing
basic earnings per share (see Note 16). Basic earnings per share
for both the 2016 and 2015 periods were calculated based on the
weighted average number of outstanding shares of common stock for
the period. Diluted earnings per share was calculated
consistent with the basic earnings per share calculation plus the
effect of dilutive unissued shares of common stock related to stock
options, restricted stock and RSUs, as applicable, to the extent
that they were considered dilutive. The table below details the
computation of our basic and diluted EPS:
Fiscal Quarter Ended
Fiscal Year to Date Ended
October 1, 2016 October 3, 2015 October 1, 2016 October 3, 2015
Numerator:
Net income $ 22,445 $ 12,636 $ 103,143 $ 25,423
Less: Distributed earnings allocated to nonvested awards (251 ) — (251 ) —
Less: Undistributed earnings allocated to nonvested awards (211 ) — (1,704 ) —
Numerator for basic and diluted earnings per share $ 21,983 $ 12,636 $ 101,188 $ 25,423
Denominator:
Average shares outstanding—Basic 74,878,851 65,334,001 68,913,664 65,249,404
Potential effect of nonvested restricted stock awards — 1,513,944 — 1,473,407
Average shares outstanding—Diluted 74,878,851 66,847,945 68,913,664 66,722,811
Net income per common share—Basic $ 0.29 $ 0.19 $ 1.47 $ 0.39
Net income per common share—Diluted $ 0.29 $ 0.19 $ 1.47 $ 0.38
Dividend per share $ 0.14 $ — $ 0.14 $ —
Antidilutive awards excluded from the computation of diluted
EPS:
Stock options 646,180 — 646,180 —
Restricted stock 939,627 — 957,717 —
RSUs 4,702 — 4,702 — </t>
  </si>
  <si>
    <t xml:space="preserve">19. EARNINGS PER COMMON SHARE Basic earnings per share is calculated based upon
the weighted average number of outstanding common shares for the
period, plus the effect of vested shares. Diluted earnings per
share is calculated consistent with the basic earnings per share
calculation plus the effect of dilutive unissued common shares
related to stock-based employee compensation programs. All of the
Company’s unvested restricted stock awards were excluded from
the computation of diluted net income (loss) per share for fiscal
2014 and fiscal 2013 because including them would have had an
anti-dilutive effect due to the net loss position of the Company.
There were no awards that could have diluted basic earnings per
share in the future that were not included in the computation of
diluted earnings per share in fiscal 2015 as all awards were
dilutive.
Fiscal 2015 Fiscal 2014 Fiscal 2013
Net income (loss) $ 37,111 $ (37,943 ) $ (57,047 )
Weighted average shares outstanding—Basic 65,350,463 64,209,838 63,502,480
Potential effect of unvested restricted stock 831,402 — —
Weighted average Shares outstanding—Diluted 66,181,865 64,209,838 63,502,480
Net income (loss) per common share—Basic $ 0.57 $ (0.59 ) $ (0.90 )
Net income (loss) per common share—Diluted $ 0.56 $ (0.59 ) $ (0.90 ) </t>
  </si>
  <si>
    <t>SEGMENT INFORMATION</t>
  </si>
  <si>
    <t>Segment Reporting [Abstract]</t>
  </si>
  <si>
    <t>20. SEGMENT INFORMATION We operate in four reportable segments:
Foodservice, Retail, Convenience and Industrial. The Foodservice segment supplies the diverse US
“food-away-from-home” industry. Our foodservice
customers include leading national and regional distributors with
whom we have long-standing and collaborative relationships. We
supply 95 of the largest 100 school districts in the U.S., working
closely with schools to develop nutritious meal options with good
quality and value. Our diverse portfolio of products includes
ready-to-eat sandwiches, such as breakfast sandwiches and PB&amp;J
sandwiches, sandwich components, such as Philly steaks and
fully-cooked hamburger-patties, and other entrées and snacks,
such as country-fried steak, stuffed entrées and chicken
tenders. The Retail segment supplies national and regional
grocery chains, major warehouse club stores, mass retailers and
dollar stores. We sell both branded and private label ready-to-eat
sandwiches, such as grilled chicken sandwiches and stuffed pockets,
sandwich components, such as chicken patties and Philly steaks and
other entrées and snacks such as, stuffed chicken breasts. Customers in our Convenience segment include
national and regional convenience chains and vending providers. In
the Convenience segment, we sell customized ready-to-eat
sandwiches, such as breakfast sandwiches and burgers, sandwich
components, such as chicken patties and other entrées and
snacks, such as cinnamon dough bites. The Industrial segment primarily supplies other
food producers, such as packaged food companies under short-term
co-manufacturing agreements. Segment performance is evaluated by our chief
operating decision maker (“CODM”) and is based on net
sales and operating income. Unallocated corporate income (expenses)
primarily relate to executive management, finance and legal
functions and refinancing related charges.
The following summarizes our net sales and
operating income by reportable segment:
Fiscal Quarter Ended
Fiscal Year to Date Ended
October 1, October 3, October 1, October 3,
Net sales
Foodservice $ 222,591 $ 233,454 $ 630,082 $ 671,376
Retail 94,559 87,645 303,239 297,551
Convenience 56,465 50,649 167,637 150,300
Industrial 20,039 35,422 57,878 106,330
Total $ 393,654 $ 407,170 $ 1,158,836 $ 1,225,557
Operating income (expenses)
Foodservice $ 44,957 $ 38,095 $ 121,579 $ 97,988
Retail 10,296 3,058 29,267 21,570
Convenience 9,514 6,720 27,319 21,683
Industrial 970 (181 ) 1,585 888
Unallocated corporate expenses, net (26,465 ) (6,123 ) (52,313 ) (31,999 )
Total $ 39,272 $ 41,569 $ 127,437 $ 110,130
We manage assets on a total company basis, not by
operating segment. Our CODM does not regularly review any
asset information by operating segment and, accordingly, we do not
report asset information by operating segment. Total assets
were approximately $1.2 billion and $1.1 billion at October 1,
2016 and January 2, 2016, respectively. Net sales by product category were as follows:
Fiscal Quarter Ended
Fiscal Year to Date Ended
October 1, October 3, October 1, October 3,
Net sales
Sandwiches $ 112,583 $ 113,953 $ 353,478 $ 345,494
Sandwich components 147,875 162,100 419,815 472,170
Other entrees and snacks 133,196 131,117 385,543 407,893
Total $ 393,654 $ 407,170 $ 1,158,836 $ 1,225,557</t>
  </si>
  <si>
    <t>20. SEGMENT INFORMATION The Company operates in four reportable segments:
Foodservice, Retail, Convenience and Industrial. The Foodservice segment supplies the diverse US
“food-away-from-home” industry. The Company’s
foodservice customers include leading national and regional
distributors with whom we have long-standing and collaborative
relationships. The Company supplies to 89 of the largest 100 school
districts, working closely with schools to develop nutritious meal
options with good quality and value. The Company’s diverse
portfolio of products includes ready-to-eat sandwiches, such as
breakfast sandwiches and PB&amp;J sandwiches, sandwich components,
such as Philly steaks and fully-cooked hamburger-patties, and other
entrées and snacks, such as country-fried steak, stuffed
entrées and chicken tenders. The Retail segment supplies national and regional
grocery chains, major warehouse club stores, mass retailers and
dollar stores. The Company sells both branded and private label
ready-to-eat sandwiches, such as grilled chicken sandwiches and
stuffed pockets, sandwich components, such as chicken patties and
Philly steaks and other entrées and snacks such as, stuffed
chicken breasts. The Convenience segment customers include national
and regional convenience chains and vending providers. In the
Convenience segment, the Company sells customized ready-to-eat
sandwiches, such as breakfast sandwiches and burgers, sandwich
components, such as chicken patties and other entrées and
snacks, such as cinnamon dough bites.
The Industrial segment primarily supplies other
food producers, such as packaged food companies under short-term
co-manufacturing agreements. Segment performance is evaluated by the
Company’s chief operating decision maker (“CODM”)
and is based on net sales and operating income. Unallocated
corporate income (expense) includes executive management, finance
and legal functions and refinancing related charges. The following summarizes Net sales and Operating
income by reportable segments:
Fiscal 2015 Fiscal 2014 Fiscal 2013
Net sales
Foodservice $ 886,095 $ 829,563 $ 740,854
Retail 395,941 399,621 378,970
Convenience 201,845 159,659 138,623
Industrial 127,730 188,784 233,551
Total $ 1,611,611 $ 1,577,627 $ 1,491,998
Operating income
Foodservice $ 134,287 $ 70,592 $ 56,663
Retail 28,543 13,488 6,418
Convenience 29,776 18,230 14,806
Industrial 2,767 1,998 1,626
Unallocated corporate expenses, net (44,966 ) (28,229 ) (25,599 )
Total $ 150,407 $ 76,079 $ 53,914
The Company manages assets on a total company
basis, not by operating segment. The CODM does not receive any
asset information by operating segment and, accordingly, the
Company does not report asset information by operating segment. The following summarizes Net sales by product
category:
Fiscal 2015 Fiscal 2014 Fiscal 2013
Net sales
Sandwiches $ 455,107 $ 412,009 $ 388,579
Sandwich components 630,928 610,780 574,998
Other entrées and snacks 525,576 554,838 528,421
Total $ 1,611,611 $ 1,577,627 $ 1,491,998</t>
  </si>
  <si>
    <t>QUARTERLY RESULTS (unaudited)</t>
  </si>
  <si>
    <t>Quarterly Financial Information Disclosure [Abstract]</t>
  </si>
  <si>
    <t xml:space="preserve">21. QUARTERLY RESULTS (unaudited) The following summarizes the Company’s fiscal
2015 quarterly financial data:
Fiscal Quarter Ended
April 4, 2015 July 4, 2015 October 3, 2015 January 2, 2016
13 Weeks 13 Weeks 13 Weeks 13 Weeks
Net sales $ 426,509 $ 391,878 $ 407,170 $ 386,054
Gross profit 87,154 83,814 87,718 95,688
Net income 10,529 2,260 12,635 11,687
Net income per common share
Basic $ 0.16 $ 0.03 $ 0.19 $ 0.18
Weighted average shares outstanding—Basic 65,145,051 65,269,159 65,334,001 65,653,641
Diluted $ 0.16 $ 0.03 $ 0.19 $ 0.18
Weighted average shares outstanding—Diluted 66,258,254 66,617,909 66,417,063 66,557,204 The following summarizes the Company’s fiscal
2014 quarterly financial data:
Fiscal Quarter Ended
March 29 2014 June 28, 2014 September 27, 2014 January 3, 2015
13 Weeks 13 Weeks 13 Weeks 14 Weeks
Net sales $ 375,026 $ 356,164 $ 406,328 $ 440,109
Gross profit 58,501 59,102 63,731 67,865
Net loss (13,106 ) (13,574 ) (4,176 ) (7,087 )
Net loss per common share
Basic $ (0.20 ) $ (0.21 ) $ (0.07 ) $ (0.11 )
Weighted average shares outstanding—Basic 63,999,556 64,110,610 64,148,380 64,583,747
Diluted $ (0.20 ) $ (0.21 ) $ (0.07 ) $ (0.11 )
Weighted average shares outstanding—Diluted 63,999,556 64,110,610 64,148,380 64,583,747 </t>
  </si>
  <si>
    <t>COMMITMENTS AND CONTINGENCIES</t>
  </si>
  <si>
    <t>Commitments and Contingencies Disclosure [Abstract]</t>
  </si>
  <si>
    <t>21. COMMITMENTS AND CONTINGENCIES As part of our ongoing operations in the food
processing industry, we are subject to various claims and
contingencies arising in the normal course of business, including,
but not limited to, governmental investigations and proceedings,
product liability as well as matters related to employees, safety,
health, antitrust laws, taxes, commercial activities and the
environment. In particular, we are subject to extensive federal,
state, and local regulations, and our food processing facilities
and food products are subject to frequent inspection, audits and
inquiries by the USDA, the FDA, and various local health and
agricultural agencies. We are also subject to federal, state, and
local agencies responsible for the enforcement of environmental,
labor, and other laws and regulations. In addition, we are involved
in various legal actions arising in the normal course of
business. Any litigation-related matters are subject to
uncertainties and the outcomes are generally not predictable.
Consequently, an estimate of the possible loss or range of loss
associated with these actions cannot be made. Certain litigation
matters could be decided unfavorably against us and could have a
material adverse effect on our results of operations and financial
condition. Claims, including product and general liability,
workers’ compensation, auto liability and employment related
matters have deductibles and self-insured retentions in the United
States ranging from zero to $2.0 million per occurrence or per
claim, depending on type of coverage and policy period. For
international claims, deductibles and self-insured retentions are
lower. We are also generally self-insured up to certain
stop-loss limits for certain employee health benefits, including
medical, drug and dental. We estimate reserves based upon a
number of factors, including known claims, estimated incurred but
not reported claims using third-party actuarial data, which is
based on historical information as well as certain assumptions
about future events. We classify estimated reserves in accrued
liabilities and other long-term liabilities in our Condensed
Consolidated Balance Sheets. We evaluate contingencies based on the best
available information and believe we have recorded appropriate
liabilities to the extent necessary in cases where the outcome of
such liabilities is considered probable and reasonably estimable.
We also believe that our assessment of contingencies is reasonable.
To the extent that resolution of contingencies results in amounts
that vary from managements’ estimates, future earnings will
be charged or credited accordingly.</t>
  </si>
  <si>
    <t>22. LEGAL PROCEEDINGS AND CONTINGENCIES In October, 2012, in response to
Sunland, Inc.’s peanut butter recall, the Company
decided to initiate a voluntary recall of all products that had the
potential to be contaminated with Salmonella. The Company recalled
select frozen products including peanut butter and jelly
sandwiches, peanut butter and jelly graham cracker sandwiches and
peanut butter cup products all produced at its Easley, SC factory.
The Company filed claims against Sunland Inc. to recover
$1,242 of expenses incurred during fiscal 2012 in addition to sales
interruption and other continuing or incidental losses for which
the Company had not completed an estimate. In October 2013,
Sunland, Inc. filed for bankruptcy under Chapter 7. In
August 2014, the bankruptcy trustee filed motions seeking approval
of the settlements reached with the insurance company and recall
claimants for a buy-back of the insurance policy and payments to
creditors on their recall claims. The Bankruptcy Court approved the
agreements, and the Company recovered $775 from its claim against
Sunland, Inc. The Company evaluates contingencies based upon the
best available information. The Company believes it has recorded
appropriate liabilities to the extent necessary in cases where the
outcome of such liabilities is considered probable and reasonably
estimable, and that its assessment of contingencies is reasonable.
To the extent that resolution of contingencies results in amounts
that vary from management’s estimates, future earnings will
be charged or credited accordingly. As part of its ongoing operations in the food
processing industry, the Company is subject to extensive federal,
state, and local regulations and its food processing facilities and
food products are subject to frequent inspection, audits and
inquiries by the USDA, the FDA, and various local health and
agricultural agencies and by federal, state, and local agencies
responsible for the enforcement of environmental, labor, and other
laws and regulations. The Company is also involved in various legal
actions arising in the normal course of business. These matters are
continuously being evaluated and, in some cases, are being
contested by the Company and the outcome is not predictable.
Consequently, an estimate of the possible loss or range of loss
associated with these actions cannot be made.</t>
  </si>
  <si>
    <t>RISKS AND UNCERTAINTIES</t>
  </si>
  <si>
    <t>Risks and Uncertainties [Abstract]</t>
  </si>
  <si>
    <t>23. RISKS AND UNCERTAINTIES The Company is subject to risks and uncertainties
inherent in the food processing industry, many of which are outside
the Company’s control, including raw material, energy and
fuel costs, interest rates and general economic conditions.
Commodity-based raw materials, including beef, chicken and pork,
flour, seasonings, soy, and corrugate represent a significant
portion of the Company’s total annual expenditures.
Unexpected or sustained increases in commodity prices underlying
the Company’s primary raw materials could materially increase
the Company’s cost of operations. Management continually
monitors changes in the operating environment and takes action to
mitigate the impact of adverse changes, including implementing
price increases, productivity and cost savings initiatives and
deferral or elimination of discretionary spend.</t>
  </si>
  <si>
    <t>SUBSEQUENT EVENTS</t>
  </si>
  <si>
    <t>Subsequent Events [Abstract]</t>
  </si>
  <si>
    <t>22. SUBSEQUENT EVENTS On October 7, 2016, we acquired all of the
issued and outstanding common stock of Allied Specialty
Foods, Inc. (“Allied”) for a purchase price of $60
million, subject to post-closing adjustment estimated to be
approximately $4 million. The purchase price was entirely funded
from cash on hand at the time of the acquisition. As of the date of
this report, the purchase price allocation was not complete. Allied is a manufacturer of raw and cooked beef and
chicken Philly steak products. The acquisition of Allied brings us
additional sandwich component production capacity and expands our
market-leading position in the Philly steak platform by providing
entry into fully-cooked product offerings and, expands our
geographic reach. The acquisition is expected to provide certain
cost synergies. Allied’s customer base is predominantly in
the foodservice industry, which it serves from a 20,000 square foot
manufacturing facility in Vineland, New Jersey, with two cook
lines, three raw slicing lines and one breakaway steak line. In
June 2016, Allied began building a new 70,000 square foot
facility with seven raw slicing/breakaway lines and four cook
lines, which is expected to be completed during the first quarter
of 2017. Allied’s revenue and net income for the year-to-date
period ended October 1, 2016 were approximately $44,498 and
$3,305, respectively.</t>
  </si>
  <si>
    <t>24. SUBSEQUENT EVENTS The Company has considered subsequent events
through April 11, 2016, the date the consolidated financial
statements were originally available to be issued, and May 27,
2016, the date the revised consolidated financials were available
to be issued, and July 5, 2016, the date the revised
consolidated financials were available to be issued with the
effects of the stock split. On June 21, 2016 the Company effected a
49.313-for-one stock split of the Company’s issued and
outstanding common shares and increased its authorized shares of
common stock by 6,870,000 shares. The par value of the common stock
was not adjusted as a result of the stock split. All issued and
outstanding share and per share amounts included in the
accompanying audited consolidated financial statements have been
retroactively restated to reflect the stock split. Fractional
shares resulting from the stock split were rounded up to the
nearest whole share.
(Unaudited) On June 2, 2016, the Company completed a new
first lien term loan agreement with a combination of existing and
new lenders for $1,300,000 which matures on June 2, 2023. The
Company received proceeds of $1,293,500, net of original issue
discount of $6,500, from issuance of the new first lien term loan,
which were used to repay $1,259,346 of principal outstanding under
the Term Loans (see Note 9), pay related accrued interest of
$11,990 and pay expenses related to the refinancing (including
prepayment penalties) of $18,510 (revised). The Company also
retained $3,654 (revised) of the proceeds from issuance of the new
first lien term loan. Borrowings under the new first lien term loan
are subject to a variable rate interest determined based on either
a LIBOR or bank base rate, plus a margin, of 3.75% and 2.75%,
respectively. LIBOR borrowings under the new first lien term loan
are subject to a minimum, or floor, LIBOR rate of 1.00%. Bank base
rate borrowings under the new first lien term loan are subject to
the prime rate plus margin. The new first lien term loan provides
for mandatory quarterly principal repayments of $3,250 beginning
September 30, 2016 until its final maturity in 2023, which
requires a balloon payment of $1,212,250. The new first lien term
loan agreement also provides for collateralization and
non-financial covenants similar to the provisions of the First Lien
Term Loan, including limitations on our ability to incur additional
indebtedness or issue preferred stock, pay dividends or make
distributions on our capital stock or repurchase our capital stock
or to make other restricted payments, make certain investments,
create liens on our assets, enter into transactions with
affiliates, transfer and sell assets, merge, consolidate or sell
all or substantially all of our assets, and create restrictions on
dividends or other payments by our restricted subsidiaries. In
addition, the new first lien term loan requires mandatory annual
prepayment of amounts equal to Excess Cash Flow (as defined in the
new first lien term loan agreement). In addition, on June 2, 2016 the Company
completed an amendment of the revolving credit facility which
extends its maturity to June 2, 2021. The amended and extended
revolving credit facility has a maximum borrowing limit of $175,000
which is further subject to a borrowing base limitation derived
from applying defined calculations to inventory and accounts
receivable balances, consistent with the original revolving line of
credit more fully described in Note 9. Similar to the original
revolving line of credit, the amended and extended agreement
includes financial maintenance covenants that are only in force
under certain conditions, along with non-financial covenants. The Company is in the process of evaluating the
guidance with regard to accounting for debt modifications and
extinguishments as it relates to the refinancing. As of
April 2, 2016, the Company currently has $4,306 and $9,362
recorded as original issue discount and loan origination fees
included in long term debt which could be written off as a result
of this analysis if it is determined that the Term Loan has been
extinguished for accounting purposes.</t>
  </si>
  <si>
    <t>TAX RECEIVABLE AGREEMENT</t>
  </si>
  <si>
    <t>Tax Receivable Agreement [Abstract]</t>
  </si>
  <si>
    <t>3. TAX RECEIVABLE AGREEMENT In connection with the IPO, we entered into an
income tax receivable agreement (“TRA”) with our
pre-IPO stockholders that requires us to pay them 85% of any
realized tax savings in United States federal, state, local and
foreign income tax that we actually realize (or are deemed to
realize) as a result of the utilization of tax attributes that
originated during the pre-IPO period. Such tax savings or tax
attributes relate to pre-IPO net operating losses
(“NOLs”), alternative minimum tax credit carryforwards
(including alternative minimum tax credits that arise after the IPO
as a result of limitations on the use of NOLs under the alternative
minimum tax) and tax basis (including depreciation and amortization
deductions). On the TRA’s effective date of July 20,
2016, we recorded an initial obligation of $254,155 and, since this
represents a transaction with the shareholders at that time, we
simultaneously recorded a reduction of additional paid in
capital. We will review this liability annually after the
filing of our tax returns and record any increases or decreases
that result from new or changed circumstances to earnings. However,
if new information is known during interim periods that would
materially affect the recorded amount, we will adjust the liability
during any such interim period. The liability at July 20, 2016 was determined
by comparing our expected tax liability if the pre-IPO tax
attributes are utilized with the expected tax liability if those
pre-IPO tax attributes are not utilized. The estimate of this liability was based on the tax
attributes available after our 2015 tax return and tax attributes
generated between January 2, 2016 and July 19, 2016 along
with projections of pretax income. Certain assumptions were made
regarding the projected use of the tax attributes, including NOLs.
The use of different assumptions and/or estimates may have a
material effect on the estimated liability. The liability, timing
and/or payments of amounts due under the TRA will vary depending on
a number of factors, including the amount and timing of pre-tax
income that we generate and the applicable tax rates. Payments under the TRA, along with interest, are
due annually, after we file our federal tax return. Interest on the
amounts due under the TRA will accrue from April 15 of each
year until the payment is made and will be based on LIBOR plus 200
basis points. Based on the date we expect to file our tax returns,
we expect to make each annual payment in the fourth quarter of each
year. Payments under the TRA will continue until all pre-IPO tax
attributes are utilized or expired unless we exercise our right to
terminate the TRA earlier or if termination is triggered as would
occur if there were to be a change of control, as defined in the
TRA. In the case of a voluntary early termination election by us or
a change of control, we would be required to make a lump sum
payment equal to the present value of expected future payments,
which would be based on certain assumptions. In certain other
cases, such as the sale of any of our subsidiaries in a transaction
that is not a change of control, we would be required to make a
lump sum payment equal to the present value of future payments
under the TRA attributable to that subsidiary. Any changes to the
liability due to early termination or acceleration would be
recorded in additional paid in capital.</t>
  </si>
  <si>
    <t>GOODWILL</t>
  </si>
  <si>
    <t>8. GOODWILL The carrying amounts of goodwill by segment are as
follows:
Foodservice Retail Convenience Industrial Total
Balance at October 1, 2016 and January 2, 2016 $ 188,408 $ 57,698 $ 53,602 $ — $ 299,708 There were no accumulated goodwill impairment
losses as of October 1, 2016.</t>
  </si>
  <si>
    <t>SUMMARY OF SIGNIFICANT ACCOUNTING POLICIES (Policies)</t>
  </si>
  <si>
    <t>Principles of Consolidation</t>
  </si>
  <si>
    <t>Principles of Consolidation.</t>
  </si>
  <si>
    <t>Use of Estimates</t>
  </si>
  <si>
    <t>Use of Estimates.</t>
  </si>
  <si>
    <t>Fiscal Year</t>
  </si>
  <si>
    <t>We operate on a 52-week or 53-week fiscal year
ending on the Saturday closest to December 31. References to
“fiscal 2015” are to the 52-week period ended
January 2, 2016 and “fiscal 2016” are to the
52-week period ended December 31, 2016. The fiscal quarter
ended October 1, 2016 (or “3rd Quarter 2016”) and
the fiscal quarter ended October 3, 2015 (or “3rd
Quarter 2015”) each consists of 13 weeks. The fiscal year to
date period ended October 1, 2016 and the fiscal year to date
period ended October 3, 2015 each consists of 39 weeks.</t>
  </si>
  <si>
    <t>Fiscal Year.</t>
  </si>
  <si>
    <t>Cash and Cash Equivalents</t>
  </si>
  <si>
    <t>Cash and Cash Equivalents. Cash in domestic bank accounts is insured by the
Federal Deposit Insurance Corporation (“FDIC”). From
time to time the Company deposits cash in interest-bearing domestic
bank accounts that may not be fully insured by the FDIC.</t>
  </si>
  <si>
    <t>Accounts Receivable</t>
  </si>
  <si>
    <t>Accounts Receivable.</t>
  </si>
  <si>
    <t>Concentration of Credit Risk and Significant Customers</t>
  </si>
  <si>
    <t>Concentration of Credit Risk and Significant
Customers.</t>
  </si>
  <si>
    <t>Inventories.</t>
  </si>
  <si>
    <t>Property, Plant and Equipment</t>
  </si>
  <si>
    <t>Property, Plant and Equipment. Depreciation of property, plant and equipment is
provided over the estimated useful lives of the respective assets
on the straight-line basis. Leasehold improvements are depreciated
over the shorter of their estimated useful lives or the terms of
the respective leases. Property under capital leases is amortized
over the terms of the respective leases. When property, plant and
equipment are retired or sold, the cost and related accumulated
depreciation are removed from the accounts with any gain or loss
recognized in Other expense, net. In accordance with ASC 360, “Property,
Plant and Equipment,”</t>
  </si>
  <si>
    <t>Capitalized Internal-use Software Costs</t>
  </si>
  <si>
    <t>Capitalized Internal-use Software
Costs.</t>
  </si>
  <si>
    <t>Goodwill and Other Intangibles</t>
  </si>
  <si>
    <t>Goodwill and Other Intangibles. In accordance with ASC 350,
“ Intangibles—Goodwill and Other Indefinite lived intangible assets other than
goodwill are evaluated annually, or more frequently when events or
changes in circumstances indicate the carrying amount may not be
recoverable, for impairment. If the carrying value of the
intangible asset exceeds its fair value, an impairment loss is
recognized in an amount equal to that excess. The fair values of
trademarks and trade names are determined using a royalty rate
method based on expected revenues by trademark or trade name. The
Company’s annual evaluations of indefinite-lived intangibles
did not indicate impairment in either fiscal 2015 or fiscal 2014.
The Company has evaluated the useful life of its indefinite-lived
asset and has concluded that it continues to meet such
criteria. During the third quarter of fiscal 2013, the
remaining useful life of one of the Company’s trade names was
evaluated to determine whether events and circumstances continue to
support an indefinite useful life. It was determined that an
indefinite life was no longer appropriate. This conclusion was
based on our expectations of the trade name’s contributions
to our future cash flows considering factors such as current
long-term market outlook, plans for ongoing trade name support and
promotion, and strength of the trade name. The Company expects the
remaining useful life of this trade name to be fifteen years.
Accordingly, the Company began amortizing this trade name beginning
in September 2013. The change from an indefinite life to a fifteen
year useful life constituted a triggering event under ASC 350. The
Company tested this trade name for impairment as of September 2013
based on financial forecasts and the expected useful life of
fifteen years. Per the results of this valuation analysis, the
carrying value of the trade name exceeded its fair value by $5,497
and accordingly, the Company recorded this amount as Impairment
charges in the accompanying Consolidated Statements of Operations
and Comprehensive Income (Loss) (“consolidated statements of
operations”). No indicators of impairment were noted from the
date of the tests to the respective fiscal year-ends that would
have required management to test goodwill and indefinite lived
intangible assets for impairment again.
In addition, all other intangible assets with
finite lives are reviewed for impairment in accordance with
ASC 360. The Company’s amortizable intangible assets are
amortized using straight-line and accelerated amortization methods
in order to allocate expected benefits derived from the assets over
the estimated useful lives of such assets. During the fiscal years
ended January 2, 2016, January 3, 2015 and
December 28, 2013, the Company’s management noted no
changes in circumstances that would have indicated carrying amounts
of amortizable assets may not be recoverable. Accordingly, no
impairment was recorded during the respective fiscal years.</t>
  </si>
  <si>
    <t>Deferred Loan Origination Fees</t>
  </si>
  <si>
    <t>Deferred Loan Origination Fees. Modifications
and Extinguishments</t>
  </si>
  <si>
    <t>Revenue Recognition</t>
  </si>
  <si>
    <t>Revenue Recognition. Advertising and
Promotions</t>
  </si>
  <si>
    <t>Cost of Goods Sold</t>
  </si>
  <si>
    <t>Cost of Goods Sold.</t>
  </si>
  <si>
    <t>Advertising and Promotions</t>
  </si>
  <si>
    <t>Advertising and Promotions.</t>
  </si>
  <si>
    <t>USDA Commodity Program</t>
  </si>
  <si>
    <t>USDA Commodity Program.</t>
  </si>
  <si>
    <t>Stock-Based Compensation</t>
  </si>
  <si>
    <t>Stock-Based Compensation. Compensation—Stock
Compensation.</t>
  </si>
  <si>
    <t>Research and Development</t>
  </si>
  <si>
    <t>Research and Development.</t>
  </si>
  <si>
    <t>Distribution Expenses</t>
  </si>
  <si>
    <t>Distribution Expenses.</t>
  </si>
  <si>
    <t>Self-Insurance</t>
  </si>
  <si>
    <t>Self-Insurance.</t>
  </si>
  <si>
    <t>Income Taxes</t>
  </si>
  <si>
    <t>Income Taxes.</t>
  </si>
  <si>
    <t>Fair Value Accounting</t>
  </si>
  <si>
    <t>Fair Value Accounting. Fair Value Measurement</t>
  </si>
  <si>
    <t>Derivative Financial Instruments</t>
  </si>
  <si>
    <t>Derivative Financial Instruments.</t>
  </si>
  <si>
    <t>Contingent Consideration</t>
  </si>
  <si>
    <t>Contingent Consideration. Business
Combinations</t>
  </si>
  <si>
    <t>Liquidity and Capital Resources</t>
  </si>
  <si>
    <t>Liquidity and Capital Resources. As of January 2, 2016, the Company had
$897,250 and $375,000 in principal outstanding under its first lien
term loan and second lien term loan, respectively, which mature on
July 10, 2017 and October 10, 2017, respectively, and an
additional $125,443 available for borrowing under its $175,000
revolving credit facility which matures on January 10, 2017.
As discussed in Note 9, the Company’s term loans and
revolving credit facility contain a number of non-financial
covenants imposing significant restrictions on the Company’s
business, including certain limitations on incurrence of additional
indebtedness, investments, sales of assets and payments to the
Company’s stockholders. The Company’s term loans and
revolving credit facility also require mandatory prepayments under
certain circumstances. The Company is actively negotiating a new first
lien term loan which it will also use to repay its second lien term
loan. In addition, the Company is actively negotiating a new
extended revolving credit facility. The Company will consider
opportunities to refinance or otherwise reduce its indebtedness on
favorable terms. Any further potential reduction of indebtedness or
refinancing could require significant use of the Company’s
liquidity and capital resources. The Company does not have sufficient capital
resources in place currently to repay its term loans when they
mature, and is in negotiations to refinance these obligations as
well as its revolving credit facility before they come due. The
Company believes that it will generate cash flows from operating
activities to provide it with sufficient liquidity and capital
resources to meet its current and future financial obligations,
including its scheduled principal and interest payments, as well as
to provide funds for working capital, capital expenditures, and
other needs into the second quarter of 2017. While the Company
believes it will be able to refinance its revolving credit
facility, first lien term loan and second lien term loan, there can
be no assurances that it can do so or whether it can do so on
terms that would be favorable. If the Company is unable to
renew its revolving credit facility or refinance its first and
second lien term loans prior to maturity, it would have a material
adverse impact on the business and financial condition of the
Company.</t>
  </si>
  <si>
    <t>New Accounting Pronouncements</t>
  </si>
  <si>
    <t>New Accounting Pronouncements.
Pronouncements adopted by the Company. In April 2015, the Financial Accounting
Standards Board (“FASB”) issued Accounting Standards
Update (“ASU”) No. 2015-03, “ Simplifying
the Presentation of Debt Issuance Costs
Pronouncements under consideration by the Company. In October 2016, the FASB issued ASU 2016-16, Income Taxes
(Topic 740): Intra-Entity Transfers of Assets Other Than
Inventory.
In August 2016, the FASB issued ASU 2016-15,
“ Classification of Certain Cash Receipts and Cash
Payments Statement of Cash
Flows In March 2016, the FASB issued ASU
No. 2016-09, “ Improvements to Employee Share-Based
Payment Accounting In February 2016, the FASB issued ASU
No. 2016-02, “ Leases In July 2015, the FASB issued ASU
No. 2015-11, “ Simplifying the Measurement of
Inventory In May 2014, the FASB issued ASU
No. 2014-09, “ Revenue from Contracts with
Customers No. 2014-09</t>
  </si>
  <si>
    <t>New Accounting Pronouncements.
Pronouncements adopted by the Company. In November 2015, the Financial Accounting
Standards Board (“FASB”) issued Accounting Standards
Update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adopted the guidance retrospectively in fiscal 2015 in
order to simplify the classification of deferred taxes into
non-current amounts. At January 3, 2015, the Company had a
current deferred tax liability of $167 that was reclassified as
non-current. At December 28, 2013, we had a current deferred
tax asset of $624 that was reclassified as non-current. See
Note 10.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has adopted this
guidance and determined there was no impact on fiscal 2015. In April 2015, the FASB issued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updated guidance will be effective for annual
reporting periods beginning after December 15, 2015, including
interim periods within that reporting period. Early adoption is
permitted for all entities for financial statements that have not
been previously issued. The Company adopted the guidance in the
first quarter of 2016. This adoption resulted in reductions of
deferred loan origination fees and long-term debt, net of current
maturities of $11,072 and $17,695 as of January 2, 2016 and
January 3, 2015, respectively.
Pronouncements under consideration by the Company. In February 2016, the FASB issued ASU
No. 2016-02, “Leases (Topic 842)”. The new
guidance will require lessees to recognize the assets and
liabilities that arise from leases in the balance sheet, including
operating leases. The updated guidance will be effective for fiscal
years beginning after December 15, 2018, including interim
periods within those annual periods. Early adoption is permitted.
The Company is in the process of evaluating this guidanc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The Company is in
the process of evaluating this guidance. In May 2014, the FASB issued ASU No. 2014-09,
“ Revenue from Contracts with Customers ASU 2014-09</t>
  </si>
  <si>
    <t>ACQUISITIONS (Tables)</t>
  </si>
  <si>
    <t>Schedule of purchase price</t>
  </si>
  <si>
    <t>The purchase price for each acquisition consisted
of the following:
Landshire Better
Cash $ 41,552 $ 30,931
Other accrued liabilities 19,293 —
Purchase price $ 60,845 $ 30,931</t>
  </si>
  <si>
    <t>Landshire Better
Cash $ 41,552 $ 30,931
Other accrued liabilities 19,293 —
Purchase price $ 60,845 $ 30,931</t>
  </si>
  <si>
    <t>Schedule of the net purchase prices allocated to assets acquired and liabilities assumed</t>
  </si>
  <si>
    <t>The net purchase prices were allocated to assets
acquired and liabilities assumed based on estimated fair values as
of the date of the acquisitions and were as follows:
Landshire Better
Current assets $ 4,763 $ 5,704
Property, plant and equipment 12,037 2,115
Other intangibles:
Customer relationships (15-year estimated useful life) 20,800 10,400
Landmark trade names and trademarks (19-year weighted average
lives) 8,600 —
Better Bakery trade names and trademarks (17-year weighted average
lives) — 9,600
Non-compete agreements (useful lives of 3 and 4 years
respectively) 700 400
Goodwill 14,506 9,940
Assumed liabilities (561 ) (7,228 )
Net assets acquired $ 60,845 $ 30,931</t>
  </si>
  <si>
    <t>The net purchase prices were allocated to assets
acquired and liabilities assumed based on estimated fair values at
the date of the acquisitions as follows:
Landshire Better
Current assets $ 4,763 $ 5,704
Property, plant and equipment 12,037 2,115
Other intangibles 30,100 20,400
Goodwill 14,506 9,940
Assumed liabilities (561 ) (7,228 )
Net assets acquired $ 60,845 $ 30,931</t>
  </si>
  <si>
    <t>Summary of supplemental pro forma financial information</t>
  </si>
  <si>
    <t xml:space="preserve">Presented below are pro forma information for the
year to date period ended October 3, 2015 as if the
acquisitions had occurred prior to January 4, 2015:
Net sales $ 1,233,016
Net income $ 27,425
Earnings per share — basic $ 0.42
Earnings per share — diluted $ 0.41 </t>
  </si>
  <si>
    <t xml:space="preserve">The following data table presents summarized pro
forma results of the Company had the acquisitions occurred on
December 29, 2013 (unaudited):
Fiscal 2015 Fiscal 2014
Net sales $ 1,619,214 $ 1,641,920
Net income (loss) 38,785 (38,568 ) </t>
  </si>
  <si>
    <t>Schedule of net sales and net income since acquisition date</t>
  </si>
  <si>
    <t xml:space="preserve">Consolidated net sales and net income for the year
to date period ended October 3, 2015 for Better Bakery
(acquired April 24, 2015) and Landshire (acquired
January 30, 2015) were as follows:
Better Bakery:
Net sales $ 5,321
Net income $ (238 )
Landshire:
Net sales $ 30,196
Net income $ 5,249 </t>
  </si>
  <si>
    <t>ACCOUNTS RECEIVABLE (Tables)</t>
  </si>
  <si>
    <t>Schedule of accounts receivables</t>
  </si>
  <si>
    <t>Accounts receivable consisted of the following:
October 1, January 2,
Trade accounts receivable $ 91,196 $ 72,161
Other receivables 5,377 11,577
Reserves for discounts and allowances (1,164 ) (1,120 )
$ 95,409 $ 82,618</t>
  </si>
  <si>
    <t>Accounts receivable consisted of the following:
January 2, January 3,
Trade accounts receivable $ 72,161 $ 97,145
Other receivables 11,577 3,129
Reserves for discounts and allowances (1,120 ) (1,025 )
$ 82,618 $ 99,249</t>
  </si>
  <si>
    <t>Schedule of recall receivables</t>
  </si>
  <si>
    <t>The table below summarizes the activity in the
recall receivables, which is included in other receivables in the
table above:
Balance at January 2, 2016 $ 9,398
Claim additions 1,642
Payments received (6,604 )
Balance at October 1, 2016 $ 4,436</t>
  </si>
  <si>
    <t>The following table summarizes the recall
receivable activity included in other receivables:
Balance at January 3, 2015 —
Claim additions 11,794
Self-insurance retention (1,000 )
Payments received (1,396 )
Balance at January 2, 2016 9,398</t>
  </si>
  <si>
    <t>INVENTORIES (Tables)</t>
  </si>
  <si>
    <t>Inventories by major classification</t>
  </si>
  <si>
    <t>Inventories by major classification are as
follows:
October 1, January 2,
Finished goods $ 134,927 $ 136,762
Raw materials 46,063 48,894
Work in process 2,688 2,330
Reserves for excess and obsolete inventory (5,507 ) (4,450 )
$ 178,171 $ 183,536</t>
  </si>
  <si>
    <t>Inventories by major classification are as
follows:
January 2, 2016 January 3,
Finished goods $ 136,762 $ 125,605
Raw materials 48,894 64,269
Work in process 2,330 3,278
Reserves for excess and obsolete inventory (4,450 ) (3,419 )
$ 183,536 $ 189,733</t>
  </si>
  <si>
    <t>PROPERTY, PLANT AND EQUIPMENT (Tables)</t>
  </si>
  <si>
    <t>Schedule of property, plant and equipment with useful lives</t>
  </si>
  <si>
    <t>Major components of property, plant and equipment
along with their respective estimated useful lives are as
follows:
Useful Life October 1, January 2,
Land n/a $ 5,396 $ 5,396
Land improvements 5 4,651 4,594
Buildings 20 – 30 151,885 146,930
Machinery and equipment 5 – 15 207,944 195,561
Software 3 – 5 19,832 18,229
Furniture and fixtures 3 – 10 2,724 2,421
Vehicles 2 – 5 1,278 1,302
Construction in progress n/a 13,513 7,749
407,223 382,182
Less: accumulated depreciation and amortization 168,585 144,260
$ 238,638 $ 237,922</t>
  </si>
  <si>
    <t>The major components of and useful lives assigned
in accordance with Company policy to property, plant and equipment
are as follows:
Useful Life January 2, 2016 January 3,
Land n/a $ 5,396 $ 5,066
Land improvements 5 4,594 3,702
Buildings
20 - 30 146,930 129,010
Machinery and equipment 5 - 15 195,561 173,114
Software 3 - 5 18,229 15,175
Furniture and fixtures 3 - 10 2,421 1,914
Vehicles 2 - 5 1,302 1,015
Construction in progress n/a 7,749 7,098
382,182 336,094
Less: accumulated depreciation and amortization 144,260 116,700
$ 237,922 $ 219,394</t>
  </si>
  <si>
    <t>GOODWILL AND OTHER INTANGIBLES (Tables)</t>
  </si>
  <si>
    <t>Schedule of intangible assets and goodwill</t>
  </si>
  <si>
    <t>The carrying amount of goodwill and other
intangibles are as follows:
January 2, 2016
Weighted Gross Accumulated Net
Amortizable intangibles
Formulas 10 $ 10,307 $ 6,784 $ 3,523
Trade name and trademarks 12 106,092 36,263 69,829
Non-compete 4 2,309 1,220 1,089
Customer relationships 14 270,610 133,035 137,575
389,318 177,302 212,016
Indefinite-lived intangibles
Trade name and trademarks 27,175 — 27,175
Water and sewer usage permits 2,919 — 2,919
419,412 177,302 242,110
Goodwill 299,708 — 299,708
$ 719,120 $ 177,302 $ 541,818
January 3, 2015
Weighted Gross Accumulated Net
Amortizable intangibles
Formulas 10 $ 10,307 $ 5,766 $ 4,541
Trade name and trademarks 10 87,892 28,378 59,514
Non-compete 5 1,209 978 231
Customer relationships 14 239,410 110,472 128,938
338,818 145,594 193,224
Indefinite-lived intangibles
Trade name and trademarks 27,175 — 27,175
Water and sewer usage permits 2,919 — 2,919
368,912 145,594 223,318
Goodwill 275,262 — 275,262
$ 644,174 $ 145,594 $ 498,580</t>
  </si>
  <si>
    <t>Schedule of finite-lived intangible assets, future amortization expense</t>
  </si>
  <si>
    <t>At January 2, 2016, expected future
amortization expense for other intangibles was as follows:
Fiscal Year Amortization
2016 $ 31,001
2017 29,028
2018 26,481
2019 22,992
2020 21,495
Thereafter 81,019
$ 212,016</t>
  </si>
  <si>
    <t>GOODWILL (Tables)</t>
  </si>
  <si>
    <t>Schedule of goodwill</t>
  </si>
  <si>
    <t xml:space="preserve">The carrying amounts of goodwill by segment are as
follows:
Foodservice Retail Convenience Industrial Total
Balance at October 1, 2016 and January 2, 2016 $ 188,408 $ 57,698 $ 53,602 $ — $ 299,708 </t>
  </si>
  <si>
    <t>The carrying amounts of goodwill by segment (there
was no goodwill associated with the Industrial segment) are as
follows:
Foodservice Retail Convenience Total
Balance at December 28, 2013 and January 3, 2015 $ 187,136 $ 46,236 $ 41,890 $ 275,262
Fiscal 2015 acquisitions 1,272 11,462 11,712 24,446
Balance at January 2, 2016 $ 188,408 $ 57,698 $ 53,602 $ 299,708</t>
  </si>
  <si>
    <t>DERIVATIVE FINANCIAL INSTRUMENTS (Tables)</t>
  </si>
  <si>
    <t>Schedule of fair value of derivative instruments reported in the Consolidated Balance Sheets</t>
  </si>
  <si>
    <t>The fair value of derivative instruments reported
in the Consolidated Balance Sheets within Other accrued liabilities
are as follows:
January 3,
Diesel fuel swap $ 2,002
Natural gas swap 292
$ 2,294</t>
  </si>
  <si>
    <t>Schedule of effects of derivative instruments on the consolidated statements of operations</t>
  </si>
  <si>
    <t>In connection with hedge agreements related to
diesel fuel and natural gas that we entered into during fiscal 2014
and that remained in effect at October 3, 2015, we recorded
the following amounts in the prior period:
Fiscal Quarter
Fiscal Year to Date
Ended October 3, 2015
Gain recognized in Other Comprehensive Income:
Diesel fuel swap $ — $ 780
Natural gas swap — 210
$ — $ 990
Loss reclassified from AOCI to Income
Diesel fuel swap $ (717 ) $ (1,913 )
Natural gas swap (53 ) (298 )
$ (770 ) $ (2,211 )</t>
  </si>
  <si>
    <t>The effects of derivative instruments on the
consolidated statements of operations for fiscal 2015, fiscal 2014
and fiscal 2013 are as follows:
Gain (Loss) Recognized in OCI Loss Reclassified from AOCI into Income
Fiscal Fiscal Fiscal Fiscal Fiscal Fiscal
Diesel fuel swap $ 2,002 $ (2,002 ) $
— $ (2,946 ) $ (64 ) $ 21
Natural gas swap 292 (292 ) — (427 ) (87 ) —
$ 2,294 $ (2,294 ) $ — $ (3,373 ) $ (151 ) $ 21</t>
  </si>
  <si>
    <t>FINANCING ARRANGEMENTS (Tables)</t>
  </si>
  <si>
    <t>Schedule of debt</t>
  </si>
  <si>
    <t>Debt consisted of the following:
October 1, January 2,
2016 First Lien Term Loan, with floating interest rates, maturing
June 2, 2023, net of original issue discount of $7,359 $ 1,045,526 $ —
2016 First Lien Term Loan, held by related party, net of original
issue discount of $294 41,821 —
2012 First Lien Term Loan, net of original issue discount of
$2,399 — 894,851
2012 Second Lien Term Loan, net of original issue discount of
$2,438 — 340,562
2012 Second Lien Term Loan, held by related party, net of original
issue discount of $228 — 31,772
Revolving line of credit, maximum borrowings of $175,000 with
floating interest rates, maturing June 2, 2021 — —
Debt issuance costs (9,915 ) (11,071 )
Capitalized lease obligations maturing through fiscal 2018 417 861
Insurance premium financing — 1,583
Total debt $ 1,077,849 $ 1,258,558
Less: current maturities $ (395 ) $ (24,721 )
$ 1,077,454 $ 1,233,837</t>
  </si>
  <si>
    <t>Debt consisted of the following:
January 2, January 3,
2012 First Lien Term Loan, with floating interest rates, maturing
July 10, 2017 net of original issue discount of $2,399 and
$3,869 at January 2, 2016 and January 3, 2015,
respectively $ 894,851 $ 902,631
2012 Second Lien Term Loan, with floating interest rates, maturing
October 10, 2017, net of original issue discount of $2,438 and
$3,810 at January 2, 2016 and January 3, 2015,
respectively 340,562 339,190
2012 Second Lien Term Loan held by related party, with floating
interest rates, maturing October 10, 2017, net of original
issue discount of $228 and $356 at January 2, 2016 and
January 3, 2015, respectively 31,772 31,644
Revolving line of credit, maximum borrowings of $175,000 in fiscal
2015 and $150,000 in fiscal 2014 with floating interest rates,
maturing January 10, 2017 — 28,705
Loan origination fees (11,071 ) (17,695 )
Capitalized lease obligations maturing through fiscal 2018 861 992
Insurance premium financing 1,583 2,079
Total debt 1,258,558 1,287,546
Less: current maturities (24,721 ) (11,736 )
Long-term debt $ 1,233,837 $ 1,275,810</t>
  </si>
  <si>
    <t>Schedule of applicable margins related to Net Leverage Ratios</t>
  </si>
  <si>
    <t xml:space="preserve">Interest on borrowings under the 2016 First Lien
Term Loan varies based on either LIBOR or a bank base rate, plus a
margin. In the case of the LIBOR option, interest varies based on
either LIBOR or a bank base rate, plus a margin as set forth in the
following table:
Total Net
Leverage Ratio LIBOR Bank Base
Less than or equal to 4.00:1.00 3.50 % 2.50 %
Greater than 4.00:1.00 3.75 % 2.75 % </t>
  </si>
  <si>
    <t xml:space="preserve">Applicable Margins
LIBOR Loans Bank Base Rate Loans
First Lien Term Loan 4.50 % 3.50 %
Second Lien Term Loan 8.25 % 7.25 % </t>
  </si>
  <si>
    <t>Schedule of maximum borrowing facility</t>
  </si>
  <si>
    <t>Availability under the ABL Facility was as
follows:
October 1, January 2,
Borrowing base limitation $ 135,446 $ 130,941
Less: outstanding letters of credit 5,282 5,498
Less: revolving facility balance — —
Net availability $ 130,164 $ 125,443</t>
  </si>
  <si>
    <t>At January 2, 2016 and January 3, 2015,
availability under the facility was as follows:
January 2, January 3,
Borrowing base limitation $ 130,941 $ 147,104
Less: outstanding letters of credit 5,498 6,953
Less: revolving line of credit advances — 28,705
Net availability $ 125,443 $ 111,446</t>
  </si>
  <si>
    <t>Future maturities of total debt</t>
  </si>
  <si>
    <t>Future maturities of total debt excluding capital
leases, were as follows as of January 2, 2016:
Fiscal Year
2016 $ 24,136
2017 1,249,697
1,273,833
Less: amounts representing interest resulting from amortization of
original issue discount (5,065 )
$ 1,268,768</t>
  </si>
  <si>
    <t>INCOME TAXES (Tables)</t>
  </si>
  <si>
    <t>Schedule of components of income tax (benefit) provision</t>
  </si>
  <si>
    <t xml:space="preserve">A summary of our income tax (benefit) provision and
related effective tax rates follows:
Fiscal Quarter Ended
Fiscal Year to Date Ended
October 1, October 3, October 1, October 3,
Income tax (benefit) provision:
Current $ 615 $ 499 $ 1,302 $ 1,007
Deferred (2,458 ) 2,504 (59,468 ) $ 5,050
Total $ (1,843 ) $ 3,003 $ (58,166 ) $ 6,057
Effective tax rate (8.9 )% 19.2 % (129.3 )% 19.2 % </t>
  </si>
  <si>
    <t>Income tax provision consists of the following
components:
Fiscal 2015 Fiscal 2014 Fiscal 2013
Federal income tax provision
Current $ 870 $ — $ —
Deferred 6,517 7,333 5,163
Net federal income tax provision 7,387 7,333 5,163
State income tax provision
Current 591 331 574
Deferred 941 725 619
Net state income tax provision 1,532 1,056 1,193
Income tax provision $ 8,919 $ 8,389 $ 6,356</t>
  </si>
  <si>
    <t>Schedule of reconciliations to the reported income tax provision</t>
  </si>
  <si>
    <t>The following are reconciliations to the reported
income tax provision:
Fiscal 2015 Fiscal 2014 Fiscal 2013
Amount Percent of Pre-tax Amount Percent of Pre-tax Amount Percent of Pre-tax
Income tax provision (benefit) computed at statutory rate $ 16,109 35.0 % $ (10,344 ) 35.0 % $ (17,823 ) 35.0 %
Permanent book/tax difference:
Stock-based compensation 5,501 12.0 % 67 (0.2 )% 486 (1.0 )%
Other permanent differences 199 0.4 % 205 (0.7 )% 272 (0.5 )%
State and local income tax 2,814 6.1 % (12,021 ) 40.7 % (2,908 ) 5.7 %
Change in valuation allowance (15,812 ) (34.4 )% 30,545 (103.4 )% 26,251 (51.8 )%
Other 108 0.2 % (63 ) 0.2 % 78 (0.1 )%
Income tax provision $ 8,919 19.4 % $ 8,389 (28.4 )% $ 6,356 (12.5 )%</t>
  </si>
  <si>
    <t>Schedule of deferred income tax assets and liabilities</t>
  </si>
  <si>
    <t>The approximate tax effect of each type of
temporary difference that gave rise to the Company’s deferred
income tax assets and liabilities as of January 2, 2016
follows:
Assets Liabilities Total
Inventory cost capitalization and reserves $ 4,789 $ — $ 4,789
Other reserves and accruals 4,209 (940 ) 3.269
Basis difference in property, plant and equipment — (16,794 ) (16,794 )
Amortization of intangible assets — (23,261 ) (23,261 )
Federal net operating loss carryforwards 76,678 — 76,678
State net operating loss carryforwards 11,153 — 11,153
Alternative minimum tax carryforward 1,502 — 1,502
State income tax credit 10,100 — 10,100
Other 307 (803 ) (496 )
Total deferred assets and liabilities 108,738 (41,798 ) 66,940
Valuation allowance (109,690 ) — (109,690 )
Net deferred tax assets and liabilities $ (952 ) $ (41,798 ) $ (42,750 )
The approximate tax effect of each type of
temporary difference that gave rise to the Company’s deferred
income tax assets and liabilities as of January 3, 2015
follows:
Assets Liabilities Total
Inventory cost capitalization and reserves $ 5,380 $ — $ 5,380
Other reserves and accruals 3,920 (1,109 ) 2,811
Basis difference in property, plant and equipment — (14,205 ) (14,205 )
Amortization of intangible assets — (17,620 ) (17,620 )
Federal net operating loss carryforwards 88,873 — 88,873
State net operating loss carryforwards 13,521 — 13,521
Alternative minimum tax carryforward 632 — 632
State income tax credit 10,100 — 10,100
Other 1,850 (242 ) 1,608
Total deferred assets and liabilities 124,276 (33,176 ) 91,100
Valuation allowance (126,392 ) — (126,392 )
Net deferred tax assets and liabilities $ (2,116 ) $ (33,176 ) $ (35,292 )</t>
  </si>
  <si>
    <t>Schedule of net operating loss ("NOL") caryforwards</t>
  </si>
  <si>
    <t xml:space="preserve">As of January 2, 2016, the Company had net
operating losses (“NOL”) carryforwards of $215,694 and
$168,101 for federal and state purposes, respectively, which expire
during the following years (as revised):
Federal State
2016 - 2020 — 10,706
2021 - 2025 — 10,675
2026 - 2030 — 20,715
2031 - 2034 215,694 126,005 </t>
  </si>
  <si>
    <t>Schedule of activity in the valuation allowance for deferred tax assets</t>
  </si>
  <si>
    <t>Presented in the table below is the activity in the
valuation allowance:
Fiscal Quarter Ended
Fiscal Year to Date Ended
October 1, October 3, October 1, October 3,
Balance at Beginning of Period $ 35,906 $ 120,232 $ 109,690 $ 126,392
Valuation allowance released (13,922 ) (6,060 ) (87,706 ) (12,220 )
Balance at End of Period $ 21,984 $ 114,172 $ 21,984 $ 114,172</t>
  </si>
  <si>
    <t>The following shows the activity in the valuation
allowance for deferred tax assets:
Fiscal 2015 Fiscal 2014 Fiscal 2013
Balance at beginning of period $ 126,392 $ 94,952 $ 68,701
Additions — 31,440 26,251
Deductions (16,702 ) — —
Balance at end of period $ 109,690 $ 126,392 $ 94,952</t>
  </si>
  <si>
    <t>LEASED PROPERTIES (Tables)</t>
  </si>
  <si>
    <t>Minimum rental payments required under operating lease</t>
  </si>
  <si>
    <t>At January 2, 2016, the Company had minimum
rental payments required under operating and capital leases as
follows:
Minimum Rental
Fiscal Year Operating Capital
2016 $ 3,336 $ 603
2017 2,819 277
2018 1,647 2
2019 784 —
2020 448 —
Thereafter 1,638 —
$ 10,672 882
Less: amount representing interest 21
Present value of minimum lease payments under capital leases $ 861</t>
  </si>
  <si>
    <t>Schedule of rental expenses</t>
  </si>
  <si>
    <t>Rental expense was as follows:
Fiscal 2015 Fiscal 2014 Fiscal 2013
Real estate $ 1,994 $ 1,795 $ 1,582
Cold storage 3,931 2,919 4,316
Equipment 4,107 3,278 3,023
Total $ 10,032 $ 7,992 $ 8,921</t>
  </si>
  <si>
    <t>Enid DC Transaction</t>
  </si>
  <si>
    <t>Schedule of minimum rental payments required under capital lease</t>
  </si>
  <si>
    <t>Future payments under the agreement are as follows
as of January 2, 2016:
Fiscal Year Required Payments
2016 $ 2,309
2017 2,332
2018 2,356
2019 2,379
2020 2,403
Thereafter 30,782
42,561
Less amounts representing interest: 18,324
$ 24,237</t>
  </si>
  <si>
    <t>Capital Lease</t>
  </si>
  <si>
    <t>RESTRUCTURING AND OTHER EXPENSE, NET (Tables)</t>
  </si>
  <si>
    <t>Schedule of restructuring charges</t>
  </si>
  <si>
    <t>Restructuring charges included in the accompanying
Condensed Consolidated Statements of Operations and Comprehensive
Income are summarized below:
Fiscal Quarter Ended
Fiscal Year to Date Ended
October 1, October 3, October 1, October 3,
Gross profit
2013 initiatives $ — $ 9 $ — $ 294
2015 initiatives — 1,493 — 2,066
$ — $ 1,502 $ — $ 2,360
Operating income
2013 initiatives $ — $ 11 $ 143 $ 587
2015 initiatives — 254 (23 ) 833
— 265 120 1,420
Total $ — $ 1,767 $ 120 $ 3,780</t>
  </si>
  <si>
    <t>The following table summarizes the classification
of restructuring costs in the consolidated statements of
operations:
Fiscal 2015 Fiscal 2014 Fiscal 2013
Gross Operating Gross Operating Gross Operating
Initiatives prior to 2013 $ — $ — $ 432 $ 37 $ 21,136 7,754
2013 initiatives 374 1,288 1,614 5,228 308 2,495
2015 initiatives 2,118 960 — — — —
Totals $ 2,492 $ 2,248 $ 2,046 $ 5,265 $ 21,444 $ 10,249</t>
  </si>
  <si>
    <t>Schedule of activity for liabilities related to restructuring charges</t>
  </si>
  <si>
    <t>Included below is the activity for liabilities
related to restructuring charges, which are reflected in accrued
liabilities (current portion) and other long-term liabilities
(noncurrent portion):
Fiscal Quarter Ended
Fiscal Year to Date Ended
October 1, October 3, October 1, October 3,
Balance at Beginning of Period $ 171 $ 256 $ 496 $ 567
Accruals — 1,767 120 3,780
Payments, net (106 ) (1,895 ) (551 ) (4,219 )
Balance at End of Period $ 65 $ 128 $ 65 $ 128</t>
  </si>
  <si>
    <t>The following table reflects the activity regarding
accrued liabilities for the Company’s restructuring expenses
as the result of the above initiatives. The accrued liabilities are
included in Other accrued liabilities and Other long term
liabilities in the consolidated balance sheets. The Company did not
record any restructuring expenses directly attributable to its
reportable segments.
Total
Balance at December 29, 2012 $ 3,548
Accruals 31,693
Payments, net (31,889 )
Balance at December 28, 2013 $ 3,352
Accruals 7,311
Payments, net (10,096 )
Balance at January 3, 2015 $ 567
Accruals 4,740
Payments, net (4,811 )
Balance at January 2, 2016 $ 496</t>
  </si>
  <si>
    <t>STOCK-BASED COMPENSATION (Tables)</t>
  </si>
  <si>
    <t>Schedule of restricted stock activity</t>
  </si>
  <si>
    <t>The table below reflects the restricted stock
activity for the year to date period as well as other information
related to awards of restricted stock that were granted under the
Equity Incentive Plan. Restricted stock granted under the Equity
Incentive Plan vests over a three- or four-year period on a
graded-vesting basis with equal proportions of the shares vesting
at the annual anniversary date of the grant in each of the three or
four years in the vesting period.
Shares Weighted Average Grant Date Fair value per Share
Unvested Restricted Shares:
Balance at beginning of fiscal year 1,625,477 $ 2.46
Granted 224,378 $ 10.66
Vested (431,407 ) $ 4.58
Forfeited (98,543 ) $ 1.01
Balance at end of period 1,319,905 $ 3.26
Vested Restricted Shares:
Balance at beginning of fiscal year 2,913,207 $ 1.72
Vested 431,407 4.58
Repurchased (259,249 ) $ 1.51
Balance at end of period 3,085,365 $ 2.27</t>
  </si>
  <si>
    <t xml:space="preserve">The following table summarizes the share activity
during fiscal 2015, fiscal 2014 and fiscal 2013:
Fiscal 2015 Fiscal 2014 Fiscal 2013
Shares Weighted Average Fair Value Shares Weighted Average Fair Value Shares Weighted Average Fair Value
Total Restricted Shares:
Balance at beginning of year 4,104,722 $ 1.51 4,038,792 $ 1.83 8,484,364 $ 2.96
Granted 779,154 $ 4.09 505,460 $ 1.01 2,490,308 $ 1.01
Forfeited (172,596 ) $ 1.01 (49,313 ) $ 1.01 —
Repurchased (172,596 ) $ 1.01 (390,217 ) $ 4.30 (6,935,880 ) $ 2.92
Balance at end of year 4,538,684 $ 1.99 4,104,722 $ 1.51 4,038,792 $ 1.83
Vested Restricted Shares:
Balance at beginning of year 1,857,157 $ 1.85 1,186,968 $ 2.81 7,093,639 $ 2.66
Vested 1,228,646 $ 1.43 1,060,406 $ 1.68 1,029,209 $ 4.54
Repurchased (172,596 ) $ 1.01 (390,217 ) $ 4.30 (6,935,880 ) $ 2.92
Balance at end of year 2,913,207 $ 1.72 1,857,157 $ 1.85 1,186,968 $ 2.81
Unvested shares at end of year 1,625,477 $ 2.46 2,247,565 $ 1.22 2,851,824 $ 1.42
Shares available for grant 914,707 1,348,661 1,804,806 During fiscal 2015, the Company granted restricted
shares with weighted average fair values per share as follows:
Grants Made During Quarter Ended Number of Restricted Shares Granted Weighted Average Fair Value of Common Stock per Share on Date of Grant
April 4, 2015 209,584 $ 1.52
July 4, 2015 76,436 1.52
October 3, 2015 197,256 5.58
January 2, 2016 295,878 5.58 </t>
  </si>
  <si>
    <t>Schedule of stock option award using the Black-Scholes model</t>
  </si>
  <si>
    <t xml:space="preserve">The grant-date fair value of the stock option
awards was determined using the Black-Scholes model utilizing the
following inputs:
Stock price on date of grant $ 25.69
Exercise price $ 25.69
Expected term 6 years
Risk-free interest rate 1.36 %
Expected dividend yield 2.2 %
Expected volatility 23.8 % </t>
  </si>
  <si>
    <t>Schedule of restricted stock unit award during end of the period</t>
  </si>
  <si>
    <t xml:space="preserve">Additional information relating to the RSUs awards
is as follows:
Shares Weighted Average Grant Date Fair value per Share
Total Restricted Stock Units
Balance at beginning of fiscal year — —
Granted 240,843 $ 25.69
Forfeited (1,414 ) $ 25.69
Balance at end of period 239,429 $ 25.69
Vested Restricted Stock Units — —
Unvested shares at end of period 239,429 $ 25.69
Expected to vest 225,348 $ 25.69 </t>
  </si>
  <si>
    <t>Schedule of stock option award at the end of the period</t>
  </si>
  <si>
    <t>Additional information relating to our stock option
award during and at the end of the period are as follows:
Number of Shares Weighted Average Exercise Price Weighted Average Remaining Contractual Term Aggregate Intrinsic Value (1) (in thousands)
Balance at beginning of fiscal year — —
Granted 648,301 $ 25.69
Forfeited (4,242 ) $ 25.69
Balance outstanding at end of period 644,059 $ 25.69 9.9 years $ 1,204
Options expected to vest 610,175 $ 25.69 9.9 years $ 1,134
(1)
Represents the total pre-tax intrinsic value, based
on the closing price of our common stock on the New York Stock
Exchange on October 1, 2016 and is the amount the option
holders would have received had all option holders exercised their
options on October 1, 2016.</t>
  </si>
  <si>
    <t>DISCLOSURES ABOUT FAIR VALUES OF FINANCIAL INSTRUMENTS (Tables)</t>
  </si>
  <si>
    <t>Schedule of fair values of term loans and contingent consideration</t>
  </si>
  <si>
    <t xml:space="preserve">The following table summarizes the fair values of
our Term Loans and the contingent consideration:
October 1, 2016 January 2, 2016
Level 2 Level 3 Level 2 Level 3
Term Loans:
2016 First Lien Term Loan $ 1,101,844 $ — $ — $ —
2012 First Lien Term Loan — — 895,007 —
2012 Second Lien Term Loan — — 367,500 —
Contingent consideration — 9,824 — 19,628 </t>
  </si>
  <si>
    <t xml:space="preserve">The following table summarizes the fair value
measurement of the Company’s Term Loans, derivatives and
contingent consideration:
January 2, 2016 January 3, 2015
Level 2 Level 3 Level 2 Level 3
Derivatives $ — $ — $ 2,294 $ —
Term Loans:
First Lien Term Loan 895,007 — 900,834 —
Second Lien Term Loan 367,500 — 364,219 —
Contingent consideration — 19,628 — — </t>
  </si>
  <si>
    <t>Summary of activity related to the contingent consideration</t>
  </si>
  <si>
    <t>The activity related to the contingent
consideration shown in the table above was as follows:
Total
Balance at January 2, 2016 $ 19,628
Accruals 196
Payments, net (10,000 )
Balance at October 1, 2016 $ 9,824</t>
  </si>
  <si>
    <t>EARNINGS PER COMMON SHARE (Tables)</t>
  </si>
  <si>
    <t>Earnings per common share</t>
  </si>
  <si>
    <t xml:space="preserve">The table below details the computation of our
basic and diluted EPS:
Fiscal Quarter Ended
Fiscal Year to Date Ended
October 1, 2016 October 3, 2015 October 1, 2016 October 3, 2015
Numerator:
Net income $ 22,445 $ 12,636 $ 103,143 $ 25,423
Less: Distributed earnings allocated to nonvested awards (251 ) — (251 ) —
Less: Undistributed earnings allocated to nonvested awards (211 ) — (1,704 ) —
Numerator for basic and diluted earnings per share $ 21,983 $ 12,636 $ 101,188 $ 25,423
Denominator:
Average shares outstanding—Basic 74,878,851 65,334,001 68,913,664 65,249,404
Potential effect of nonvested restricted stock awards — 1,513,944 — 1,473,407
Average shares outstanding—Diluted 74,878,851 66,847,945 68,913,664 66,722,811
Net income per common share—Basic $ 0.29 $ 0.19 $ 1.47 $ 0.39
Net income per common share—Diluted $ 0.29 $ 0.19 $ 1.47 $ 0.38
Dividend per share $ 0.14 $ — $ 0.14 $ —
Antidilutive awards excluded from the computation of diluted
EPS:
Stock options 646,180 — 646,180 —
Restricted stock 939,627 — 957,717 —
RSUs 4,702 — 4,702 — </t>
  </si>
  <si>
    <t xml:space="preserve">Fiscal 2015 Fiscal 2014 Fiscal 2013
Net income (loss) $ 37,111 $ (37,943 ) $ (57,047 )
Weighted average shares outstanding—Basic 65,350,463 64,209,838 63,502,480
Potential effect of unvested restricted stock 831,402 — —
Weighted average Shares outstanding—Diluted 66,181,865 64,209,838 63,502,480
Net income (loss) per common share—Basic $ 0.57 $ (0.59 ) $ (0.90 )
Net income (loss) per common share—Diluted $ 0.56 $ (0.59 ) $ (0.90 ) </t>
  </si>
  <si>
    <t>SEGMENT INFORMATION (Tables)</t>
  </si>
  <si>
    <t>Summary of net sales and operating income by reportable segment</t>
  </si>
  <si>
    <t>The following summarizes our net sales and
operating income by reportable segment:
Fiscal Quarter Ended
Fiscal Year to Date Ended
October 1, October 3, October 1, October 3,
Net sales
Foodservice $ 222,591 $ 233,454 $ 630,082 $ 671,376
Retail 94,559 87,645 303,239 297,551
Convenience 56,465 50,649 167,637 150,300
Industrial 20,039 35,422 57,878 106,330
Total $ 393,654 $ 407,170 $ 1,158,836 $ 1,225,557
Operating income (expenses)
Foodservice $ 44,957 $ 38,095 $ 121,579 $ 97,988
Retail 10,296 3,058 29,267 21,570
Convenience 9,514 6,720 27,319 21,683
Industrial 970 (181 ) 1,585 888
Unallocated corporate expenses, net (26,465 ) (6,123 ) (52,313 ) (31,999 )
Total $ 39,272 $ 41,569 $ 127,437 $ 110,130</t>
  </si>
  <si>
    <t>The following summarizes Net sales and Operating
income by reportable segments:
Fiscal 2015 Fiscal 2014 Fiscal 2013
Net sales
Foodservice $ 886,095 $ 829,563 $ 740,854
Retail 395,941 399,621 378,970
Convenience 201,845 159,659 138,623
Industrial 127,730 188,784 233,551
Total $ 1,611,611 $ 1,577,627 $ 1,491,998
Operating income
Foodservice $ 134,287 $ 70,592 $ 56,663
Retail 28,543 13,488 6,418
Convenience 29,776 18,230 14,806
Industrial 2,767 1,998 1,626
Unallocated corporate expenses, net (44,966 ) (28,229 ) (25,599 )
Total $ 150,407 $ 76,079 $ 53,914</t>
  </si>
  <si>
    <t>Summary of net sales by product category wise</t>
  </si>
  <si>
    <t>Net sales by product category were as follows:
Fiscal Quarter Ended
Fiscal Year to Date Ended
October 1, October 3, October 1, October 3,
Net sales
Sandwiches $ 112,583 $ 113,953 $ 353,478 $ 345,494
Sandwich components 147,875 162,100 419,815 472,170
Other entrees and snacks 133,196 131,117 385,543 407,893
Total $ 393,654 $ 407,170 $ 1,158,836 $ 1,225,557</t>
  </si>
  <si>
    <t>The following summarizes Net sales by product
category:
Fiscal 2015 Fiscal 2014 Fiscal 2013
Net sales
Sandwiches $ 455,107 $ 412,009 $ 388,579
Sandwich components 630,928 610,780 574,998
Other entrées and snacks 525,576 554,838 528,421
Total $ 1,611,611 $ 1,577,627 $ 1,491,998</t>
  </si>
  <si>
    <t>QUARTERLY RESULTS (unaudited) (Tables)</t>
  </si>
  <si>
    <t>Summary of quarterly results (unaudited)</t>
  </si>
  <si>
    <t xml:space="preserve">The following summarizes the Company’s fiscal
2015 quarterly financial data:
Fiscal Quarter Ended
April 4, 2015 July 4, 2015 October 3, 2015 January 2, 2016
13 Weeks 13 Weeks 13 Weeks 13 Weeks
Net sales $ 426,509 $ 391,878 $ 407,170 $ 386,054
Gross profit 87,154 83,814 87,718 95,688
Net income 10,529 2,260 12,635 11,687
Net income per common share
Basic $ 0.16 $ 0.03 $ 0.19 $ 0.18
Weighted average shares outstanding—Basic 65,145,051 65,269,159 65,334,001 65,653,641
Diluted $ 0.16 $ 0.03 $ 0.19 $ 0.18
Weighted average shares outstanding—Diluted 66,258,254 66,617,909 66,417,063 66,557,204 The following summarizes the Company’s fiscal
2014 quarterly financial data:
Fiscal Quarter Ended
March 29 2014 June 28, 2014 September 27, 2014 January 3, 2015
13 Weeks 13 Weeks 13 Weeks 14 Weeks
Net sales $ 375,026 $ 356,164 $ 406,328 $ 440,109
Gross profit 58,501 59,102 63,731 67,865
Net loss (13,106 ) (13,574 ) (4,176 ) (7,087 )
Net loss per common share
Basic $ (0.20 ) $ (0.21 ) $ (0.07 ) $ (0.11 )
Weighted average shares outstanding—Basic 63,999,556 64,110,610 64,148,380 64,583,747
Diluted $ (0.20 ) $ (0.21 ) $ (0.07 ) $ (0.11 )
Weighted average shares outstanding—Diluted 63,999,556 64,110,610 64,148,380 64,583,747 </t>
  </si>
  <si>
    <t>BASIS OF PRESENTATION (Detail) $ / shares in Units, $ in Thousands</t>
  </si>
  <si>
    <t>Jul. 21, 2016USD ($)</t>
  </si>
  <si>
    <t>Jul. 20, 2016USD ($)$ / sharesshares</t>
  </si>
  <si>
    <t>Jun. 21, 2016</t>
  </si>
  <si>
    <t>Dec. 31, 2016</t>
  </si>
  <si>
    <t>Accounting Policies [Line Items]</t>
  </si>
  <si>
    <t>Stock split</t>
  </si>
  <si>
    <t>Fiscal Period Duration</t>
  </si>
  <si>
    <t>91 days</t>
  </si>
  <si>
    <t>273 days</t>
  </si>
  <si>
    <t>364 days</t>
  </si>
  <si>
    <t>371 days</t>
  </si>
  <si>
    <t>2016 First Lien Term Loan</t>
  </si>
  <si>
    <t>Early Repayment of Senior Debt | $</t>
  </si>
  <si>
    <t>Selling Shareholders</t>
  </si>
  <si>
    <t>Forecast</t>
  </si>
  <si>
    <t>IPO</t>
  </si>
  <si>
    <t>Total number of shares issued (in shares)</t>
  </si>
  <si>
    <t>Number of common stock initially offered (in shares)</t>
  </si>
  <si>
    <t>Shares Issued, Price Per Share | $ / shares</t>
  </si>
  <si>
    <t>Net proceeds from initial public offering | $</t>
  </si>
  <si>
    <t>Underwriting | Selling Shareholders</t>
  </si>
  <si>
    <t>Other Expense | Oaktree | IPO</t>
  </si>
  <si>
    <t>Public offering fee | $</t>
  </si>
  <si>
    <t>Minimum</t>
  </si>
  <si>
    <t>Maximum</t>
  </si>
  <si>
    <t>SUMMARY OF SIGNIFICANT ACCOUNTING POLICIES (Detail) $ in Thousands</t>
  </si>
  <si>
    <t>Oct. 01, 2013</t>
  </si>
  <si>
    <t>Jan. 02, 2016USD ($)Customer</t>
  </si>
  <si>
    <t>Jan. 03, 2015USD ($)</t>
  </si>
  <si>
    <t>Dec. 28, 2013USD ($)</t>
  </si>
  <si>
    <t>Jun. 02, 2016USD ($)</t>
  </si>
  <si>
    <t>Bank Overdrafts</t>
  </si>
  <si>
    <t>Cash equivalents</t>
  </si>
  <si>
    <t>Advertising expense</t>
  </si>
  <si>
    <t>Research and development expense</t>
  </si>
  <si>
    <t>Carrying value of debt</t>
  </si>
  <si>
    <t>Deferred Tax Liabilities, Net, Noncurrent</t>
  </si>
  <si>
    <t>Deferred loan origination fees</t>
  </si>
  <si>
    <t>Trade Names</t>
  </si>
  <si>
    <t>Estimated useful life</t>
  </si>
  <si>
    <t>15 years</t>
  </si>
  <si>
    <t>Impairment</t>
  </si>
  <si>
    <t>Adjustment | ASU 2015-03</t>
  </si>
  <si>
    <t>Long term debt current</t>
  </si>
  <si>
    <t>Long-term assets</t>
  </si>
  <si>
    <t>Long-term debt</t>
  </si>
  <si>
    <t>2012 First Lien Term Loan</t>
  </si>
  <si>
    <t>2012 Second Lien Term Loan</t>
  </si>
  <si>
    <t>Revolving line of credit</t>
  </si>
  <si>
    <t>Maximum borrowing capacity</t>
  </si>
  <si>
    <t>Net availability</t>
  </si>
  <si>
    <t>Adjustments for New Accounting Principle, Early Adoption | Adjustment | ASU 2015-17</t>
  </si>
  <si>
    <t>Deferred tax liabilities current</t>
  </si>
  <si>
    <t>Deferred tax assets current</t>
  </si>
  <si>
    <t>Deferred Tax Assets, Net of Valuation Allowance, Noncurrent</t>
  </si>
  <si>
    <t>Foodservice | Customer Concentration Risk | Major customers</t>
  </si>
  <si>
    <t>Accounts Receivables</t>
  </si>
  <si>
    <t>Foodservice | Customer Concentration Risk | Net Sales | Customer One</t>
  </si>
  <si>
    <t>Concentration Risk, Percentage</t>
  </si>
  <si>
    <t>13.60%</t>
  </si>
  <si>
    <t>12.90%</t>
  </si>
  <si>
    <t>13.10%</t>
  </si>
  <si>
    <t>Foodservice | Customer Concentration Risk | Net Sales | Customer Two</t>
  </si>
  <si>
    <t>12.00%</t>
  </si>
  <si>
    <t>12.20%</t>
  </si>
  <si>
    <t>11.80%</t>
  </si>
  <si>
    <t>Foodservice | Customer Concentration Risk | Net Sales | Major customers</t>
  </si>
  <si>
    <t>Number of significant customers | Customer</t>
  </si>
  <si>
    <t>ACQUISITIONS (Detail) - USD ($) $ / shares in Units, $ in Thousands</t>
  </si>
  <si>
    <t>Apr. 24, 2015</t>
  </si>
  <si>
    <t>Jan. 30, 2015</t>
  </si>
  <si>
    <t>Customer relationships</t>
  </si>
  <si>
    <t>Allocation of purchase price</t>
  </si>
  <si>
    <t>14 years</t>
  </si>
  <si>
    <t>Trade names and trademarks</t>
  </si>
  <si>
    <t>12 years</t>
  </si>
  <si>
    <t>10 years</t>
  </si>
  <si>
    <t>Non-compete agreements</t>
  </si>
  <si>
    <t>4 years</t>
  </si>
  <si>
    <t>5 years</t>
  </si>
  <si>
    <t>Landshire</t>
  </si>
  <si>
    <t>Business Acquisition [Line Items]</t>
  </si>
  <si>
    <t>Number of years in which earn out payments to be made</t>
  </si>
  <si>
    <t>3 years</t>
  </si>
  <si>
    <t>Consideration for the acquisition</t>
  </si>
  <si>
    <t>Cash</t>
  </si>
  <si>
    <t>Purchase price</t>
  </si>
  <si>
    <t>Current assets</t>
  </si>
  <si>
    <t>Property, plant and equipment</t>
  </si>
  <si>
    <t>Other intangibles</t>
  </si>
  <si>
    <t>Assumed liabilities</t>
  </si>
  <si>
    <t>Net assets acquired</t>
  </si>
  <si>
    <t>Pro forma</t>
  </si>
  <si>
    <t>Sales since acquisition date</t>
  </si>
  <si>
    <t>Net income since acquisition date</t>
  </si>
  <si>
    <t>Landshire | Other Expense</t>
  </si>
  <si>
    <t>Acquisition costs classified as other expense, net</t>
  </si>
  <si>
    <t>Acquisition-related legal and professional fees</t>
  </si>
  <si>
    <t>Landshire | Customer relationships</t>
  </si>
  <si>
    <t>Landshire | Trade names and trademarks</t>
  </si>
  <si>
    <t>Weighted average life</t>
  </si>
  <si>
    <t>19 years</t>
  </si>
  <si>
    <t>Landshire | Non-compete agreements</t>
  </si>
  <si>
    <t>Better Bakery</t>
  </si>
  <si>
    <t>Better Bakery | Other Expense</t>
  </si>
  <si>
    <t>Better Bakery | Customer relationships</t>
  </si>
  <si>
    <t>Better Bakery | Trade names and trademarks</t>
  </si>
  <si>
    <t>17 years</t>
  </si>
  <si>
    <t>Better Bakery | Non-compete agreements</t>
  </si>
  <si>
    <t>Landshire and Better Bakery</t>
  </si>
  <si>
    <t>Non recurring expenses</t>
  </si>
  <si>
    <t>Manufacturing start up inefficiencies</t>
  </si>
  <si>
    <t>Severance, professional fees, travel and contract exit costs</t>
  </si>
  <si>
    <t>Earnings per share - basic</t>
  </si>
  <si>
    <t>Earnings per share - diluted</t>
  </si>
  <si>
    <t>ACCOUNTS RECEIVABLE (Detail) - USD ($) $ in Thousands</t>
  </si>
  <si>
    <t>Trade accounts receivable</t>
  </si>
  <si>
    <t>Other receivables</t>
  </si>
  <si>
    <t>Reserves for discounts and allowances</t>
  </si>
  <si>
    <t>Full amount of insurance claim</t>
  </si>
  <si>
    <t>Amount claimed in insurance for business interruption</t>
  </si>
  <si>
    <t>Recall receivables</t>
  </si>
  <si>
    <t>Self-insurance retention</t>
  </si>
  <si>
    <t>Beginning period</t>
  </si>
  <si>
    <t>Claim additions</t>
  </si>
  <si>
    <t>Payments received</t>
  </si>
  <si>
    <t>Ending period</t>
  </si>
  <si>
    <t>INVENTORIES (Detail) - USD ($) $ in Thousands</t>
  </si>
  <si>
    <t>Finished goods</t>
  </si>
  <si>
    <t>Raw materials</t>
  </si>
  <si>
    <t>Work in process</t>
  </si>
  <si>
    <t>Reserves for excess and obsolete inventory</t>
  </si>
  <si>
    <t>PROPERTY, PLANT AND EQUIPMENT (Detail) - USD ($) $ in Thousands</t>
  </si>
  <si>
    <t>Major components of property, plant and equipment</t>
  </si>
  <si>
    <t>Property, plant and equipment, Gross</t>
  </si>
  <si>
    <t>Less: accumulated depreciation and amortization</t>
  </si>
  <si>
    <t>Property, plant and equipment, Net</t>
  </si>
  <si>
    <t>Net book value of internally developed software costs</t>
  </si>
  <si>
    <t>Depreciation of capitalized internal-use computer software costs</t>
  </si>
  <si>
    <t>Depreciation expense</t>
  </si>
  <si>
    <t>Land</t>
  </si>
  <si>
    <t>Land improvements</t>
  </si>
  <si>
    <t>Useful Life (years)</t>
  </si>
  <si>
    <t>Buildings</t>
  </si>
  <si>
    <t>Buildings | Minimum</t>
  </si>
  <si>
    <t>20 years</t>
  </si>
  <si>
    <t>Buildings | Maximum</t>
  </si>
  <si>
    <t>30 years</t>
  </si>
  <si>
    <t>Machinery and equipment</t>
  </si>
  <si>
    <t>Machinery and equipment | Minimum</t>
  </si>
  <si>
    <t>Machinery and equipment | Maximum</t>
  </si>
  <si>
    <t>Software</t>
  </si>
  <si>
    <t>Software | Minimum</t>
  </si>
  <si>
    <t>Software | Maximum</t>
  </si>
  <si>
    <t>Furniture and fixtures</t>
  </si>
  <si>
    <t>Furniture and fixtures | Minimum</t>
  </si>
  <si>
    <t>Furniture and fixtures | Maximum</t>
  </si>
  <si>
    <t>Vehicles</t>
  </si>
  <si>
    <t>Vehicles | Minimum</t>
  </si>
  <si>
    <t>2 years</t>
  </si>
  <si>
    <t>Vehicles | Maximum</t>
  </si>
  <si>
    <t>Construction in progress</t>
  </si>
  <si>
    <t>GOODWILL AND OTHER INTANGIBLES (Detail) - USD ($) $ in Thousands</t>
  </si>
  <si>
    <t>Intangible assets gross</t>
  </si>
  <si>
    <t>Gross Carrying Amount</t>
  </si>
  <si>
    <t>Accumulated Amortization</t>
  </si>
  <si>
    <t>Net Carrying Amount</t>
  </si>
  <si>
    <t>Intangible Assets, Net (Including Goodwill), Total</t>
  </si>
  <si>
    <t>Amortization expense</t>
  </si>
  <si>
    <t>Intangible Assets, Gross (Excluding Goodwill)</t>
  </si>
  <si>
    <t>Intangible assets net (excluding goodwill)</t>
  </si>
  <si>
    <t>Water and Sewer Usage Permits</t>
  </si>
  <si>
    <t>Formulas</t>
  </si>
  <si>
    <t>Weighted Average Useful Life</t>
  </si>
  <si>
    <t>GOODWILL AND OTHER INTANGIBLES - Expected Future Amortization Expense (Detail) - USD ($) $ in Thousands</t>
  </si>
  <si>
    <t>Expected future amortization expense</t>
  </si>
  <si>
    <t>Thereafter</t>
  </si>
  <si>
    <t>GOODWILL AND OTHER INTANGIBLES - Carrying Amounts of Goodwill by Segment (Detail) - USD ($) $ in Thousands</t>
  </si>
  <si>
    <t>Balance at Beginning</t>
  </si>
  <si>
    <t>Fiscal 2015 acquisitions</t>
  </si>
  <si>
    <t>Balance at End</t>
  </si>
  <si>
    <t>Accumulated goodwill impairment losses</t>
  </si>
  <si>
    <t>Industrial</t>
  </si>
  <si>
    <t>Foodservice</t>
  </si>
  <si>
    <t>Retail</t>
  </si>
  <si>
    <t>Convenience</t>
  </si>
  <si>
    <t>DERIVATIVE FINANCIAL INSTRUMENTS (Detail) $ in Thousands</t>
  </si>
  <si>
    <t>Oct. 01, 2016USD ($)Item</t>
  </si>
  <si>
    <t>Jan. 02, 2016USD ($)Item</t>
  </si>
  <si>
    <t>Oct. 03, 2015USD ($)</t>
  </si>
  <si>
    <t>Jul. 04, 2015USD ($)</t>
  </si>
  <si>
    <t>Apr. 04, 2015USD ($)</t>
  </si>
  <si>
    <t>Sep. 27, 2014USD ($)</t>
  </si>
  <si>
    <t>Jun. 28, 2014USD ($)</t>
  </si>
  <si>
    <t>Mar. 29, 2014USD ($)</t>
  </si>
  <si>
    <t>Dec. 29, 2012USD ($)</t>
  </si>
  <si>
    <t>Derivative Gain/Loss</t>
  </si>
  <si>
    <t>Amount in AOCI related to hedge</t>
  </si>
  <si>
    <t>Diesel fuel</t>
  </si>
  <si>
    <t>Percentage of fuel requirements hedged</t>
  </si>
  <si>
    <t>60.00%</t>
  </si>
  <si>
    <t>Hedge instrument period span</t>
  </si>
  <si>
    <t>12 months</t>
  </si>
  <si>
    <t>Number of contracts outstanding | Item</t>
  </si>
  <si>
    <t>Diesel fuel | AOCI - Cash flow hedge</t>
  </si>
  <si>
    <t>Natural gas</t>
  </si>
  <si>
    <t>40.00%</t>
  </si>
  <si>
    <t>Natural gas | AOCI - Cash flow hedge</t>
  </si>
  <si>
    <t>Commodity swap</t>
  </si>
  <si>
    <t>Fair value of derivative instruments</t>
  </si>
  <si>
    <t>Commodity swap | AOCI - Cash flow hedge</t>
  </si>
  <si>
    <t>Gain recognized in OCI</t>
  </si>
  <si>
    <t>Commodity swap | AOCI - Cash flow hedge | Reclassification adjustment</t>
  </si>
  <si>
    <t>Commodity swap | Diesel fuel</t>
  </si>
  <si>
    <t>Commodity swap | Diesel fuel | Reclassification adjustment</t>
  </si>
  <si>
    <t>Commodity swap | Diesel fuel | AOCI - Cash flow hedge</t>
  </si>
  <si>
    <t>Commodity swap | Diesel fuel | AOCI - Cash flow hedge | Reclassification adjustment</t>
  </si>
  <si>
    <t>Commodity swap | Natural gas</t>
  </si>
  <si>
    <t>Commodity swap | Natural gas | Reclassification adjustment</t>
  </si>
  <si>
    <t>Commodity swap | Natural gas | AOCI - Cash flow hedge</t>
  </si>
  <si>
    <t>FINANCING ARRANGEMENTS - Narrative (Detail) - USD ($) $ in Thousands</t>
  </si>
  <si>
    <t>Jul. 21, 2016</t>
  </si>
  <si>
    <t>Jun. 02, 2016</t>
  </si>
  <si>
    <t>Apr. 02, 2016</t>
  </si>
  <si>
    <t>Dec. 29, 2012</t>
  </si>
  <si>
    <t>Debt</t>
  </si>
  <si>
    <t>Original issue discount</t>
  </si>
  <si>
    <t>Loan origination fees</t>
  </si>
  <si>
    <t>Capitalized lease obligations</t>
  </si>
  <si>
    <t>Insurance premium financing</t>
  </si>
  <si>
    <t>Total debt and capital lease obligations</t>
  </si>
  <si>
    <t>Less: current maturities</t>
  </si>
  <si>
    <t>Noncurrent debt, including related party</t>
  </si>
  <si>
    <t>ABL Facility disclosure details</t>
  </si>
  <si>
    <t>Proceeds from debt issuance</t>
  </si>
  <si>
    <t>Payment of debt issuance costs</t>
  </si>
  <si>
    <t>Payment of prepayment penalty</t>
  </si>
  <si>
    <t>Borrowing base limitation</t>
  </si>
  <si>
    <t>Less: outstanding letters of credit</t>
  </si>
  <si>
    <t>Less: revolving line of credit advances</t>
  </si>
  <si>
    <t>Revolving line of credit | Other assets</t>
  </si>
  <si>
    <t>Loan origination fees capitalized</t>
  </si>
  <si>
    <t>Principal amount of debt</t>
  </si>
  <si>
    <t>Retained proceeds for working capital and other purposes</t>
  </si>
  <si>
    <t>Early Repayment of Senior Debt</t>
  </si>
  <si>
    <t>Required periodic principal payment, amount</t>
  </si>
  <si>
    <t>Single payment</t>
  </si>
  <si>
    <t>Effective interest rate</t>
  </si>
  <si>
    <t>5.03%</t>
  </si>
  <si>
    <t>4.50%</t>
  </si>
  <si>
    <t>2016 First Lien Term Loan | Oaktree</t>
  </si>
  <si>
    <t>2016 First Lien Term Loan | Long-term debt, net of current maturities</t>
  </si>
  <si>
    <t>2016 First Lien Term Loan | Refinancing Charges</t>
  </si>
  <si>
    <t>Write-off of original issue discount</t>
  </si>
  <si>
    <t>Write-off of unamortized deferred financing fees</t>
  </si>
  <si>
    <t>Loan origination fees expensed</t>
  </si>
  <si>
    <t>Margin over reference rate</t>
  </si>
  <si>
    <t>5.75%</t>
  </si>
  <si>
    <t>6.51%</t>
  </si>
  <si>
    <t>Mandatory prepayment</t>
  </si>
  <si>
    <t>Rejection of debt prepaid</t>
  </si>
  <si>
    <t>9.50%</t>
  </si>
  <si>
    <t>10.55%</t>
  </si>
  <si>
    <t>2012 Second Lien Term Loan | Oaktree</t>
  </si>
  <si>
    <t>Prior Term Loans</t>
  </si>
  <si>
    <t>Payments of accrued interest</t>
  </si>
  <si>
    <t>Base rate | Revolving line of credit</t>
  </si>
  <si>
    <t>4.00%</t>
  </si>
  <si>
    <t>Base rate</t>
  </si>
  <si>
    <t>3.25%</t>
  </si>
  <si>
    <t>0.75%</t>
  </si>
  <si>
    <t>Base rate | 2016 First Lien Term Loan</t>
  </si>
  <si>
    <t>2.75%</t>
  </si>
  <si>
    <t>Base rate | 2016 First Lien Term Loan | Less than or equal to 4.00:1.00</t>
  </si>
  <si>
    <t>2.50%</t>
  </si>
  <si>
    <t>Base rate | 2016 First Lien Term Loan | Greater than 4.00:1.00</t>
  </si>
  <si>
    <t>Base rate | 2012 First Lien Term Loan</t>
  </si>
  <si>
    <t>3.50%</t>
  </si>
  <si>
    <t>Base rate | 2012 Second Lien Term Loan</t>
  </si>
  <si>
    <t>7.25%</t>
  </si>
  <si>
    <t>LIBOR | 2016 First Lien Term Loan</t>
  </si>
  <si>
    <t>3.75%</t>
  </si>
  <si>
    <t>LIBOR | 2016 First Lien Term Loan | Less than or equal to 4.00:1.00</t>
  </si>
  <si>
    <t>LIBOR | 2016 First Lien Term Loan | Greater than 4.00:1.00</t>
  </si>
  <si>
    <t>LIBOR | 2012 First Lien Term Loan</t>
  </si>
  <si>
    <t>LIBOR | 2012 Second Lien Term Loan</t>
  </si>
  <si>
    <t>8.25%</t>
  </si>
  <si>
    <t>FINANCING ARRANGEMENTS - Debt (Detail) - USD ($) $ in Thousands</t>
  </si>
  <si>
    <t>Aggregate financing fees</t>
  </si>
  <si>
    <t>Aggregate financing fees, capitalized and amortized</t>
  </si>
  <si>
    <t>Long- term debt, net of original issue discount</t>
  </si>
  <si>
    <t>2016 First Lien Term Loan | LIBOR</t>
  </si>
  <si>
    <t>2016 First Lien Term Loan | Base rate</t>
  </si>
  <si>
    <t>2012 First Lien Term Loan | LIBOR</t>
  </si>
  <si>
    <t>2012 First Lien Term Loan | Base rate</t>
  </si>
  <si>
    <t>2012 Second Lien Term Loan | LIBOR</t>
  </si>
  <si>
    <t>2012 Second Lien Term Loan | Base rate</t>
  </si>
  <si>
    <t>Revolving line of credit | Base rate</t>
  </si>
  <si>
    <t>Term Loans [Member]</t>
  </si>
  <si>
    <t>Term Loans [Member] | LIBOR | Minimum</t>
  </si>
  <si>
    <t>1.25%</t>
  </si>
  <si>
    <t>FINANCING ARRANGEMENTS - Future Maturities of Long-Term Debt and Capital Leases (Detail) - USD ($) $ in Thousands</t>
  </si>
  <si>
    <t>Future maturities of total debt excluding capital leases</t>
  </si>
  <si>
    <t>Long term debt including amortization</t>
  </si>
  <si>
    <t>Less: amounts representing interest resulting from amortization of original issue discount</t>
  </si>
  <si>
    <t>Long Term Debt</t>
  </si>
  <si>
    <t>INCOME TAXES (Detail) - USD ($) $ in Thousands</t>
  </si>
  <si>
    <t>Federal income tax provision</t>
  </si>
  <si>
    <t>Current</t>
  </si>
  <si>
    <t>Deferred</t>
  </si>
  <si>
    <t>Net federal income tax provision</t>
  </si>
  <si>
    <t>State income tax provision</t>
  </si>
  <si>
    <t>Net state income tax provision</t>
  </si>
  <si>
    <t>Total income tax provision</t>
  </si>
  <si>
    <t>INCOME TAXES - Reconciliations (Detail) - USD ($) $ in Thousands</t>
  </si>
  <si>
    <t>Amount</t>
  </si>
  <si>
    <t>Income tax provision (benefit) computed at statutory rate</t>
  </si>
  <si>
    <t>Permanent book/tax difference:</t>
  </si>
  <si>
    <t>Other permanent differences</t>
  </si>
  <si>
    <t>State and local income tax</t>
  </si>
  <si>
    <t>Change in valuation allowance</t>
  </si>
  <si>
    <t>Percent of Pre-tax Income</t>
  </si>
  <si>
    <t>Income tax provision (benefit) computed at statutory rate (as a percent)</t>
  </si>
  <si>
    <t>35.00%</t>
  </si>
  <si>
    <t>Stock-based compensation (as a percent)</t>
  </si>
  <si>
    <t>(0.20%)</t>
  </si>
  <si>
    <t>(1.00%)</t>
  </si>
  <si>
    <t>Other permanent differences (as a percent)</t>
  </si>
  <si>
    <t>0.40%</t>
  </si>
  <si>
    <t>(0.70%)</t>
  </si>
  <si>
    <t>(0.50%)</t>
  </si>
  <si>
    <t>State and local income tax (as a percent)</t>
  </si>
  <si>
    <t>6.10%</t>
  </si>
  <si>
    <t>40.70%</t>
  </si>
  <si>
    <t>5.70%</t>
  </si>
  <si>
    <t>Change in valuation allowance (as a percent)</t>
  </si>
  <si>
    <t>(34.40%)</t>
  </si>
  <si>
    <t>(103.40%)</t>
  </si>
  <si>
    <t>(51.80%)</t>
  </si>
  <si>
    <t>Other (as a percent)</t>
  </si>
  <si>
    <t>0.20%</t>
  </si>
  <si>
    <t>(0.10%)</t>
  </si>
  <si>
    <t>Income tax provision (as a percent)</t>
  </si>
  <si>
    <t>(8.90%)</t>
  </si>
  <si>
    <t>19.20%</t>
  </si>
  <si>
    <t>(129.30%)</t>
  </si>
  <si>
    <t>19.40%</t>
  </si>
  <si>
    <t>(28.40%)</t>
  </si>
  <si>
    <t>(12.50%)</t>
  </si>
  <si>
    <t>INCOME TAXES - Deferred Tax Assets and Liabilities (Detail) - USD ($) $ in Thousands</t>
  </si>
  <si>
    <t>Jul. 02, 2016</t>
  </si>
  <si>
    <t>Jul. 04, 2015</t>
  </si>
  <si>
    <t>Components of Deferred Tax Assets [Abstract]</t>
  </si>
  <si>
    <t>Inventory cost capitalization and reserves</t>
  </si>
  <si>
    <t>Other reserves and accruals</t>
  </si>
  <si>
    <t>Federal net operating loss carryforwards</t>
  </si>
  <si>
    <t>State net operating loss carryforwards</t>
  </si>
  <si>
    <t>Alternative minimum tax carryforward</t>
  </si>
  <si>
    <t>State income tax credit</t>
  </si>
  <si>
    <t>Total deferred assets</t>
  </si>
  <si>
    <t>Valuation allowance</t>
  </si>
  <si>
    <t>Net deferred tax assets</t>
  </si>
  <si>
    <t>Liabilities</t>
  </si>
  <si>
    <t>Basis difference in property, plant and equipment</t>
  </si>
  <si>
    <t>Amortization of intangible assets</t>
  </si>
  <si>
    <t>Total deferred liabilities</t>
  </si>
  <si>
    <t>Total deferred assets and liabilities</t>
  </si>
  <si>
    <t>INCOME TAXES - Net Operating Loss Carryforward (Detail) $ in Thousands</t>
  </si>
  <si>
    <t>Jan. 02, 2016USD ($)</t>
  </si>
  <si>
    <t>Federal</t>
  </si>
  <si>
    <t>Operating losses carryforwards</t>
  </si>
  <si>
    <t>Net operating losses carryforwards</t>
  </si>
  <si>
    <t>State</t>
  </si>
  <si>
    <t>2016 - 2020 | State</t>
  </si>
  <si>
    <t>2021 - 2025 | State</t>
  </si>
  <si>
    <t>2026 - 2030 | State</t>
  </si>
  <si>
    <t>2031 - 2034 | Federal</t>
  </si>
  <si>
    <t>2031 - 2034 | State</t>
  </si>
  <si>
    <t>INCOME TAXES - Valuation Allowance (Detail) - USD ($) $ in Thousands</t>
  </si>
  <si>
    <t>Activity in the valuation allowance for deferred tax assets</t>
  </si>
  <si>
    <t>Balance at Beginning of Period</t>
  </si>
  <si>
    <t>Additions</t>
  </si>
  <si>
    <t>Deductions</t>
  </si>
  <si>
    <t>Balance at end of period</t>
  </si>
  <si>
    <t>Deductions recorded in OCI</t>
  </si>
  <si>
    <t>Additions recorded in OCI</t>
  </si>
  <si>
    <t>STOCKHOLDERS' EQUITY (Detail) - USD ($) $ in Thousands</t>
  </si>
  <si>
    <t>Stockholder Notes disclosures</t>
  </si>
  <si>
    <t>Balance outstanding</t>
  </si>
  <si>
    <t>Stockholder Notes | Minimum</t>
  </si>
  <si>
    <t>Interest rate</t>
  </si>
  <si>
    <t>0.95%</t>
  </si>
  <si>
    <t>Stockholder Notes | Maximum</t>
  </si>
  <si>
    <t>2.04%</t>
  </si>
  <si>
    <t>Senior executive</t>
  </si>
  <si>
    <t>LEASED PROPERTIES - Minimum Rental Payments (Detail) - USD ($) $ in Thousands</t>
  </si>
  <si>
    <t>Minimum rental payments required under operating leases</t>
  </si>
  <si>
    <t>Minimum rental payments required under capital leases</t>
  </si>
  <si>
    <t>Less: amount representing interest</t>
  </si>
  <si>
    <t>Present value of minimum lease payments</t>
  </si>
  <si>
    <t>Capital Lease | Minimum</t>
  </si>
  <si>
    <t>Capital lease term</t>
  </si>
  <si>
    <t>1 year</t>
  </si>
  <si>
    <t>Capital Lease | Maximum</t>
  </si>
  <si>
    <t>6 years</t>
  </si>
  <si>
    <t>LEASED PROPERTIES - Rent Expense (Detail) - USD ($) $ in Thousands</t>
  </si>
  <si>
    <t>Rental expense</t>
  </si>
  <si>
    <t>Real estate</t>
  </si>
  <si>
    <t>Equipment</t>
  </si>
  <si>
    <t>Cold Storage</t>
  </si>
  <si>
    <t>LEASED PROPERTIES - Future Payments (Detail) - USD ($) $ in Thousands</t>
  </si>
  <si>
    <t>Net book value</t>
  </si>
  <si>
    <t>Net proceeds</t>
  </si>
  <si>
    <t>Lease expense</t>
  </si>
  <si>
    <t>Office space Cincinnati OH</t>
  </si>
  <si>
    <t>Deferred rent</t>
  </si>
  <si>
    <t>Closure of administrative office</t>
  </si>
  <si>
    <t>Implicit interest rate</t>
  </si>
  <si>
    <t>7.12%</t>
  </si>
  <si>
    <t>Future payments under the agreement</t>
  </si>
  <si>
    <t>Enid DC Transaction | Other accrued liabilities</t>
  </si>
  <si>
    <t>Enid DC Transaction | Minimum</t>
  </si>
  <si>
    <t>Original terms</t>
  </si>
  <si>
    <t>OTHER LONG-TERM LIABILITIES (Detail) - USD ($) $ in Thousands</t>
  </si>
  <si>
    <t>Fair value of the liability</t>
  </si>
  <si>
    <t>Repayments made with respect to the onerous broker contract</t>
  </si>
  <si>
    <t>Onerous Broker Contract | Other long-term liabilities</t>
  </si>
  <si>
    <t>Payments made with respect to the earn out agreement</t>
  </si>
  <si>
    <t>Landshire | Other accrued liabilities</t>
  </si>
  <si>
    <t>Better Bakery | Other accrued liabilities</t>
  </si>
  <si>
    <t>Better Bakery | Other long-term liabilities</t>
  </si>
  <si>
    <t>RESTRUCTURING AND OTHER EXPENSE, NET (Detail) $ in Thousands</t>
  </si>
  <si>
    <t>Restructuring costs</t>
  </si>
  <si>
    <t>Number of Businesses Acquired | Item</t>
  </si>
  <si>
    <t>Restructuring expenses, gross profit</t>
  </si>
  <si>
    <t>Restructuring expenses, operating income</t>
  </si>
  <si>
    <t>Restructuring charges</t>
  </si>
  <si>
    <t>Restructuring liability</t>
  </si>
  <si>
    <t>Restructuring reserve, balance at beginning of period</t>
  </si>
  <si>
    <t>Accruals</t>
  </si>
  <si>
    <t>Payments, net</t>
  </si>
  <si>
    <t>Product Line Reconfiguration</t>
  </si>
  <si>
    <t>Integration cost</t>
  </si>
  <si>
    <t>Integration of Businesses</t>
  </si>
  <si>
    <t>Restructuring Plan Prior to 2013</t>
  </si>
  <si>
    <t>Restructuring Plan Prior to 2013 | Product Line Reconfiguration</t>
  </si>
  <si>
    <t>Restructuring Plan Prior to 2013 | Warehousing and Transportation Costs</t>
  </si>
  <si>
    <t>2013 Initiatives</t>
  </si>
  <si>
    <t>2015 Initiatives</t>
  </si>
  <si>
    <t>Reorganization</t>
  </si>
  <si>
    <t>EMPLOYEE BENEFITS (Detail) - USD ($) $ in Thousands</t>
  </si>
  <si>
    <t>Plan 401 K</t>
  </si>
  <si>
    <t>Contribution expensed</t>
  </si>
  <si>
    <t>Plan 401 K | First 3% of Employees' salary</t>
  </si>
  <si>
    <t>Employer matching contribution</t>
  </si>
  <si>
    <t>100.00%</t>
  </si>
  <si>
    <t>Percentage of employee's' gross pay for which the employer contributes a matching contribution</t>
  </si>
  <si>
    <t>3.00%</t>
  </si>
  <si>
    <t>Plan 401 K | Second 2% of Employees' salary</t>
  </si>
  <si>
    <t>50.00%</t>
  </si>
  <si>
    <t>2.00%</t>
  </si>
  <si>
    <t>Self insurance group medical plan</t>
  </si>
  <si>
    <t>STOCK-BASED COMPENSATION (Detail) - USD ($) $ / shares in Units, $ in Thousands</t>
  </si>
  <si>
    <t>Aug. 26, 2016</t>
  </si>
  <si>
    <t>Jul. 20, 2016</t>
  </si>
  <si>
    <t>Apr. 04, 2015</t>
  </si>
  <si>
    <t>Aug. 18, 2016</t>
  </si>
  <si>
    <t>Total Restricted Shares</t>
  </si>
  <si>
    <t>Balance, at beginning of fiscal year</t>
  </si>
  <si>
    <t>Granted</t>
  </si>
  <si>
    <t>Forfeited</t>
  </si>
  <si>
    <t>Repurchased</t>
  </si>
  <si>
    <t>Balance, at end of period</t>
  </si>
  <si>
    <t>Vested Restricted Shares</t>
  </si>
  <si>
    <t>Balance at beginning of fiscal year</t>
  </si>
  <si>
    <t>Granted, vested</t>
  </si>
  <si>
    <t>Repurchased, vested</t>
  </si>
  <si>
    <t>Unvested shares at end of period</t>
  </si>
  <si>
    <t>Shares available for grant</t>
  </si>
  <si>
    <t>Weighted average grant date fair value, Total restricted shares</t>
  </si>
  <si>
    <t>Balance at beginning of fiscal year (in dollars per share)</t>
  </si>
  <si>
    <t>Granted (per share)</t>
  </si>
  <si>
    <t>Forfeited (per share)</t>
  </si>
  <si>
    <t>Repurchased (per share)</t>
  </si>
  <si>
    <t>Balance at end of period (in dollars per share)</t>
  </si>
  <si>
    <t>Vested Restricted Shares (per share)</t>
  </si>
  <si>
    <t>Balance, beginning of period (per share)</t>
  </si>
  <si>
    <t>Balance, end of period (per share)</t>
  </si>
  <si>
    <t>Unvested shares at end of period (price per share)</t>
  </si>
  <si>
    <t>Share-based compensation narrative disclosures</t>
  </si>
  <si>
    <t>Liability for repurchase of stock</t>
  </si>
  <si>
    <t>Reclassification of restricted stock awards from liability to equity</t>
  </si>
  <si>
    <t>Restricted Shares</t>
  </si>
  <si>
    <t>Compensation expense</t>
  </si>
  <si>
    <t>Unrecognized compensation expense</t>
  </si>
  <si>
    <t>Weighted average period for recognition of unrecognized compensation</t>
  </si>
  <si>
    <t>9 months 4 days</t>
  </si>
  <si>
    <t>Call right expiration, percentage of stock offered in public offering</t>
  </si>
  <si>
    <t>25.00%</t>
  </si>
  <si>
    <t>Share Price</t>
  </si>
  <si>
    <t>Restricted Shares | Selling, general and administrative expenses</t>
  </si>
  <si>
    <t>Restricted Shares | Minimum</t>
  </si>
  <si>
    <t>Equity Incentive Plan</t>
  </si>
  <si>
    <t>Vesting period</t>
  </si>
  <si>
    <t>Restricted Shares | Maximum</t>
  </si>
  <si>
    <t>Nonqualified stock options</t>
  </si>
  <si>
    <t>35 months</t>
  </si>
  <si>
    <t>1 year 9 months 18 days</t>
  </si>
  <si>
    <t>Authorized shares</t>
  </si>
  <si>
    <t>Equity Incentive Plan | Selling, general and administrative expenses</t>
  </si>
  <si>
    <t>DISCLOSURES ABOUT FAIR VALUES OF FINANCIAL INSTRUMENTS (Detail) - USD ($) $ in Thousands</t>
  </si>
  <si>
    <t>Fair Value</t>
  </si>
  <si>
    <t>Contingent consideration at fair value</t>
  </si>
  <si>
    <t>Derivatives</t>
  </si>
  <si>
    <t>Landshire | Level 3</t>
  </si>
  <si>
    <t>2016 First Lien Term Loan | Level 2</t>
  </si>
  <si>
    <t>Fair value of debt</t>
  </si>
  <si>
    <t>2012 First Lien Term Loan | Level 2</t>
  </si>
  <si>
    <t>2012 Second Lien Term Loan | Level 2</t>
  </si>
  <si>
    <t>TRANSACTIONS WITH RELATED PARTIES (Detail) $ in Thousands</t>
  </si>
  <si>
    <t>Jul. 20, 2016USD ($)</t>
  </si>
  <si>
    <t>Sep. 30, 2015USD ($)</t>
  </si>
  <si>
    <t>Related party transactions</t>
  </si>
  <si>
    <t>Interest expense, related party</t>
  </si>
  <si>
    <t>Oaktree</t>
  </si>
  <si>
    <t>Oaktree | 2016 First Lien Term Loan</t>
  </si>
  <si>
    <t>Oaktree | 2012 Second Lien Term Loan</t>
  </si>
  <si>
    <t>Oaktree | Management Services Agreement</t>
  </si>
  <si>
    <t>Required quarterly management fee</t>
  </si>
  <si>
    <t>Fees and out-of-pocket expenses from transaction with related party</t>
  </si>
  <si>
    <t>Public offering success fee, as a multiple of annual management fee | Item</t>
  </si>
  <si>
    <t>Public offering fee</t>
  </si>
  <si>
    <t>Maine | Management Services Agreement</t>
  </si>
  <si>
    <t>EARNINGS PER COMMON SHARE (Detail) - USD ($) $ / shares in Units, $ in Thousands</t>
  </si>
  <si>
    <t>Sep. 27, 2014</t>
  </si>
  <si>
    <t>Jun. 28, 2014</t>
  </si>
  <si>
    <t>Mar. 29, 2014</t>
  </si>
  <si>
    <t>Numerator:</t>
  </si>
  <si>
    <t>Less: Distributed earnings allocated to nonvested awards</t>
  </si>
  <si>
    <t>Less: Undistributed earnings allocated to nonvested awards</t>
  </si>
  <si>
    <t>Numerator for basic and diluted earnings per share</t>
  </si>
  <si>
    <t>Denominator:</t>
  </si>
  <si>
    <t>Average shares outstanding - Basic</t>
  </si>
  <si>
    <t>Potential effect of nonvested restricted stock awards</t>
  </si>
  <si>
    <t>Average shares outstanding - Diluted</t>
  </si>
  <si>
    <t>Dividend per share</t>
  </si>
  <si>
    <t>Antidilutive shares excluded from the computation of diluted EPS</t>
  </si>
  <si>
    <t>RSUs</t>
  </si>
  <si>
    <t>SEGMENT INFORMATION (Detail) $ in Thousands</t>
  </si>
  <si>
    <t>Number of reportable segments | Item</t>
  </si>
  <si>
    <t>Number of school districts out of the top 100 in the U.S. in which the company supply | Item</t>
  </si>
  <si>
    <t>Operating income (expenses)</t>
  </si>
  <si>
    <t>Operating Segment | Foodservice</t>
  </si>
  <si>
    <t>Operating Segment | Retail</t>
  </si>
  <si>
    <t>Operating Segment | Convenience</t>
  </si>
  <si>
    <t>Operating Segment | Industrial</t>
  </si>
  <si>
    <t>Unallocated corporate expenses, net</t>
  </si>
  <si>
    <t>SEGMENT INFORMATION - Product Category (Detail) - USD ($) $ in Thousands</t>
  </si>
  <si>
    <t>Revenue by product category</t>
  </si>
  <si>
    <t>Sandwiches</t>
  </si>
  <si>
    <t>Sandwich components</t>
  </si>
  <si>
    <t>Other entrees and snacks</t>
  </si>
  <si>
    <t>Schedule of Quarterly Financial Data (Detail) - USD ($) $ / shares in Units, $ in Thousands</t>
  </si>
  <si>
    <t>Net income (loss) per common share Basic</t>
  </si>
  <si>
    <t>Net income per common share-Diluted</t>
  </si>
  <si>
    <t>Scenario, Previously Reported</t>
  </si>
  <si>
    <t>Legal Proceedings and Contingencies - Additional Information (Detail) - Sunland - Recall products - USD ($) $ in Thousands</t>
  </si>
  <si>
    <t>1 Months Ended</t>
  </si>
  <si>
    <t>Aug. 31, 2014</t>
  </si>
  <si>
    <t>Contingencies</t>
  </si>
  <si>
    <t>Claim filled</t>
  </si>
  <si>
    <t>Amount recovered</t>
  </si>
  <si>
    <t>SUBSEQUENT EVENTS (Detail) $ in Thousands</t>
  </si>
  <si>
    <t>Jun. 21, 2016shares</t>
  </si>
  <si>
    <t>Apr. 02, 2016USD ($)</t>
  </si>
  <si>
    <t>Subsequent event</t>
  </si>
  <si>
    <t>Increase in authorized shares of common stock | shares</t>
  </si>
  <si>
    <t>Payment of refinancing expenses</t>
  </si>
  <si>
    <t>Face amount</t>
  </si>
  <si>
    <t>Frequency payment</t>
  </si>
  <si>
    <t>quarterly</t>
  </si>
  <si>
    <t>Mandatory quarterly principal repayments</t>
  </si>
  <si>
    <t>Balloon payment</t>
  </si>
  <si>
    <t>Repayment of term loan</t>
  </si>
  <si>
    <t>Margin</t>
  </si>
  <si>
    <t>LIBOR | 2016 First Lien Term Loan | Minimum</t>
  </si>
  <si>
    <t>Rate</t>
  </si>
  <si>
    <t>1.00%</t>
  </si>
  <si>
    <t>Revised | 2016 First Lien Term Loan</t>
  </si>
  <si>
    <t>Revised | Prior Term Loans</t>
  </si>
  <si>
    <t>TAX RECEIVABLE AGREEMENT (Detail) - USD ($) $ in Thousands</t>
  </si>
  <si>
    <t>Expected future payment to existing stockholders, as percent of cash saving (as a percent)</t>
  </si>
  <si>
    <t>85.00%</t>
  </si>
  <si>
    <t>Expected future payments to existing shareholders</t>
  </si>
  <si>
    <t>IPO | LIBOR</t>
  </si>
  <si>
    <t>IPO | Additional Paid-In Capital</t>
  </si>
  <si>
    <t>GOODWILL (Detail) - USD ($) $ in Thousands</t>
  </si>
  <si>
    <t>INCOME TAXES (Details) (Detail) - USD ($) $ in Thousands</t>
  </si>
  <si>
    <t>Income tax (benefit) provision:</t>
  </si>
  <si>
    <t>Effective income tax rate</t>
  </si>
  <si>
    <t>Effective tax rate</t>
  </si>
  <si>
    <t>Expected rate</t>
  </si>
  <si>
    <t>Activity in the valuation allowance</t>
  </si>
  <si>
    <t>Valuation allowance released</t>
  </si>
  <si>
    <t>Valuation Allowance of Deferred Tax Assets</t>
  </si>
  <si>
    <t>STOCK-BASED COMPENSATION - Restricted Stock (Detail) $ / shares in Units, $ in Thousands</t>
  </si>
  <si>
    <t>Jul. 20, 2016USD ($)Item$ / shares</t>
  </si>
  <si>
    <t>Oct. 01, 2016USD ($)$ / sharesshares</t>
  </si>
  <si>
    <t>Jan. 02, 2016USD ($)$ / sharesshares</t>
  </si>
  <si>
    <t>Oct. 03, 2015USD ($)$ / sharesshares</t>
  </si>
  <si>
    <t>Jul. 04, 2015$ / sharesshares</t>
  </si>
  <si>
    <t>Apr. 04, 2015$ / sharesshares</t>
  </si>
  <si>
    <t>Jul. 20, 2016USD ($)Item$ / sharesshares</t>
  </si>
  <si>
    <t>Jan. 03, 2015USD ($)$ / sharesshares</t>
  </si>
  <si>
    <t>Dec. 28, 2013USD ($)$ / sharesshares</t>
  </si>
  <si>
    <t>Aug. 18, 2016shares</t>
  </si>
  <si>
    <t>Jul. 02, 2016$ / shares</t>
  </si>
  <si>
    <t>Dec. 29, 2012$ / shares</t>
  </si>
  <si>
    <t>Unvested Restricted Shares:</t>
  </si>
  <si>
    <t>Granted | shares</t>
  </si>
  <si>
    <t>Forfeited | shares</t>
  </si>
  <si>
    <t>Vested Restricted Shares:</t>
  </si>
  <si>
    <t>Balance at beginning of fiscal year | shares</t>
  </si>
  <si>
    <t>Repurchased, vested | shares</t>
  </si>
  <si>
    <t>Balance at end of period | shares</t>
  </si>
  <si>
    <t>Weighted Average Grant Date Fair value per Share</t>
  </si>
  <si>
    <t>Granted (in dollars per share)</t>
  </si>
  <si>
    <t>Forfeited (in dollars per share)</t>
  </si>
  <si>
    <t>Accrued liabilities</t>
  </si>
  <si>
    <t>Liability to holders of grants | $</t>
  </si>
  <si>
    <t>Fair value, per share</t>
  </si>
  <si>
    <t>Vested | shares</t>
  </si>
  <si>
    <t>Vested (in dollars per share)</t>
  </si>
  <si>
    <t>Compensation expense | $</t>
  </si>
  <si>
    <t>Unrecognized compensation expense | $</t>
  </si>
  <si>
    <t>Cash payments for repurchase of vested stock from terminated employees | $</t>
  </si>
  <si>
    <t>Authorized shares | shares</t>
  </si>
  <si>
    <t>Number of awardees | Item</t>
  </si>
  <si>
    <t>STOCK-BASED COMPENSATION - RSUs and Stock Options (Detail) - USD ($) $ / shares in Units, $ in Thousands</t>
  </si>
  <si>
    <t>Total Restricted Stock Units</t>
  </si>
  <si>
    <t>Vested</t>
  </si>
  <si>
    <t>Exercised</t>
  </si>
  <si>
    <t>Expired</t>
  </si>
  <si>
    <t>Expected to vest</t>
  </si>
  <si>
    <t>Grant date fair value of restricted stock unit award</t>
  </si>
  <si>
    <t>Contractual term of option</t>
  </si>
  <si>
    <t>Expected to vest (per share)</t>
  </si>
  <si>
    <t>RSUs | Award vesting on July 27, 2017</t>
  </si>
  <si>
    <t>Vesting percentage</t>
  </si>
  <si>
    <t>33.33%</t>
  </si>
  <si>
    <t>RSUs | Award vesting on July 27, 2018</t>
  </si>
  <si>
    <t>RSUs | Award vesting on July 27, 2019</t>
  </si>
  <si>
    <t>Number of shares</t>
  </si>
  <si>
    <t>Options vested</t>
  </si>
  <si>
    <t>Options exercised</t>
  </si>
  <si>
    <t>Options expired</t>
  </si>
  <si>
    <t>Balance outstanding at end of period</t>
  </si>
  <si>
    <t>Options expected to vest</t>
  </si>
  <si>
    <t>Grant date fair value of stock option award</t>
  </si>
  <si>
    <t>Dividend paid per share</t>
  </si>
  <si>
    <t>Grant date fair value of stock option award determined using Black-Scholes model</t>
  </si>
  <si>
    <t>Stock price on date of grant</t>
  </si>
  <si>
    <t>Exercise Price</t>
  </si>
  <si>
    <t>Expected term</t>
  </si>
  <si>
    <t>Risk-free interest rate</t>
  </si>
  <si>
    <t>1.36%</t>
  </si>
  <si>
    <t>Expected dividend yield</t>
  </si>
  <si>
    <t>2.20%</t>
  </si>
  <si>
    <t>Expected volatility</t>
  </si>
  <si>
    <t>23.80%</t>
  </si>
  <si>
    <t>Weighted Average Exercise Price</t>
  </si>
  <si>
    <t>Forfeited (In dollars per share)</t>
  </si>
  <si>
    <t>Balance outstanding at end of period (in dollars per share)</t>
  </si>
  <si>
    <t>Options expected to vest (in dollars per share)</t>
  </si>
  <si>
    <t>Weighted Average Remaining Contractual Term</t>
  </si>
  <si>
    <t>Balance outstanding at end of period (in years)</t>
  </si>
  <si>
    <t>9 years 10 months 24 days</t>
  </si>
  <si>
    <t>Options expected to vest (in years)</t>
  </si>
  <si>
    <t>Balance outstanding at end of period (in dollars)</t>
  </si>
  <si>
    <t>Options expected to vest (in dollars)</t>
  </si>
  <si>
    <t>Nonqualified stock options | Award vesting on July 27, 2017</t>
  </si>
  <si>
    <t>Nonqualified stock options | Award vesting on July 27, 2018</t>
  </si>
  <si>
    <t>Nonqualified stock options | Award vesting on July 27, 2019</t>
  </si>
  <si>
    <t>DISCLOSURES ABOUT FAIR VALUES OF FINANCIAL INSTRUMENTS - Contingent Consideration (Details) - Landshire (Detail) - USD ($) $ in Thousands</t>
  </si>
  <si>
    <t>11 Months Ended</t>
  </si>
  <si>
    <t>Contingent consideration</t>
  </si>
  <si>
    <t>Balance, beginning of period</t>
  </si>
  <si>
    <t>Balance, end of period</t>
  </si>
  <si>
    <t>COMMITMENTS AND CONTINGENCIES (Detail) $ in Millions</t>
  </si>
  <si>
    <t>Claim amount per occurrence</t>
  </si>
  <si>
    <t>SUBSEQUENT EVENTS (Details) (Detail) $ in Thousands</t>
  </si>
  <si>
    <t>Oct. 07, 2016USD ($)ft²Item</t>
  </si>
  <si>
    <t>Net sales | $</t>
  </si>
  <si>
    <t>Net income (loss) | $</t>
  </si>
  <si>
    <t>Allied</t>
  </si>
  <si>
    <t>Subsequent Events | Allied</t>
  </si>
  <si>
    <t>Purchase price | $</t>
  </si>
  <si>
    <t>Post-closing adjustment | $</t>
  </si>
  <si>
    <t>Subsequent Events | Allied | Manufacturing Facility, Vineland, New Jersey</t>
  </si>
  <si>
    <t>Area of facility | ft²</t>
  </si>
  <si>
    <t>Number of cook lines | Item</t>
  </si>
  <si>
    <t>Number of raw slicing lines | Item</t>
  </si>
  <si>
    <t>Number of breakaway steak line | Item</t>
  </si>
  <si>
    <t>Subsequent Events | Allied | Manufacturing Facility, New</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6979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6</v>
      </c>
      <c r="B1" s="2" t="s">
        <v>1</v>
      </c>
      <c r="C1" s="2" t="s">
        <v>19</v>
      </c>
    </row>
    <row r="2" spans="1:3">
      <c r="B2" s="2" t="s">
        <v>2</v>
      </c>
      <c r="C2" s="2" t="s">
        <v>21</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00</v>
      </c>
      <c r="B1" s="2" t="s">
        <v>1</v>
      </c>
      <c r="C1" s="2" t="s">
        <v>19</v>
      </c>
    </row>
    <row r="2" spans="1:3">
      <c r="B2" s="2" t="s">
        <v>2</v>
      </c>
      <c r="C2" s="2" t="s">
        <v>21</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4</v>
      </c>
      <c r="B1" s="2" t="s">
        <v>1</v>
      </c>
      <c r="C1" s="2" t="s">
        <v>19</v>
      </c>
    </row>
    <row r="2" spans="1:3">
      <c r="B2" s="2" t="s">
        <v>2</v>
      </c>
      <c r="C2" s="2" t="s">
        <v>21</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8</v>
      </c>
      <c r="B1" s="2" t="s">
        <v>1</v>
      </c>
      <c r="C1" s="2" t="s">
        <v>19</v>
      </c>
    </row>
    <row r="2" spans="1:3">
      <c r="B2" s="2" t="s">
        <v>2</v>
      </c>
      <c r="C2" s="2" t="s">
        <v>21</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9</v>
      </c>
    </row>
    <row r="2" spans="1:2">
      <c r="B2" s="2" t="s">
        <v>21</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5</v>
      </c>
      <c r="B1" s="2" t="s">
        <v>1</v>
      </c>
      <c r="C1" s="2" t="s">
        <v>19</v>
      </c>
    </row>
    <row r="2" spans="1:3">
      <c r="B2" s="2" t="s">
        <v>2</v>
      </c>
      <c r="C2" s="2" t="s">
        <v>21</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9</v>
      </c>
      <c r="B1" s="2" t="s">
        <v>1</v>
      </c>
      <c r="C1" s="2" t="s">
        <v>19</v>
      </c>
    </row>
    <row r="2" spans="1:3">
      <c r="B2" s="2" t="s">
        <v>2</v>
      </c>
      <c r="C2" s="2" t="s">
        <v>21</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3</v>
      </c>
      <c r="B1" s="2" t="s">
        <v>1</v>
      </c>
      <c r="C1" s="2" t="s">
        <v>19</v>
      </c>
    </row>
    <row r="2" spans="1:3">
      <c r="B2" s="2" t="s">
        <v>2</v>
      </c>
      <c r="C2" s="2" t="s">
        <v>21</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7</v>
      </c>
      <c r="B1" s="2" t="s">
        <v>1</v>
      </c>
      <c r="C1" s="2" t="s">
        <v>19</v>
      </c>
    </row>
    <row r="2" spans="1:3">
      <c r="B2" s="2" t="s">
        <v>2</v>
      </c>
      <c r="C2" s="2" t="s">
        <v>21</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1</v>
      </c>
      <c r="B1" s="2" t="s">
        <v>1</v>
      </c>
      <c r="C1" s="2" t="s">
        <v>19</v>
      </c>
    </row>
    <row r="2" spans="1:3">
      <c r="B2" s="2" t="s">
        <v>2</v>
      </c>
      <c r="C2" s="2" t="s">
        <v>21</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7</v>
      </c>
      <c r="B1" s="2" t="s">
        <v>18</v>
      </c>
      <c r="D1" s="2" t="s">
        <v>1</v>
      </c>
      <c r="F1" s="2" t="s">
        <v>19</v>
      </c>
    </row>
    <row r="2" spans="1:8">
      <c r="B2" s="2" t="s">
        <v>2</v>
      </c>
      <c r="C2" s="2" t="s">
        <v>20</v>
      </c>
      <c r="D2" s="2" t="s">
        <v>2</v>
      </c>
      <c r="E2" s="2" t="s">
        <v>20</v>
      </c>
      <c r="F2" s="2" t="s">
        <v>21</v>
      </c>
      <c r="G2" s="2" t="s">
        <v>22</v>
      </c>
      <c r="H2" s="2" t="s">
        <v>23</v>
      </c>
    </row>
    <row r="3" spans="1:8">
      <c r="A3" s="3" t="s">
        <v>24</v>
      </c>
    </row>
    <row r="4" spans="1:8">
      <c r="A4" s="4" t="s">
        <v>25</v>
      </c>
      <c r="B4" s="7" t="n">
        <v>393654</v>
      </c>
      <c r="C4" s="7" t="n">
        <v>407170</v>
      </c>
      <c r="D4" s="7" t="n">
        <v>1158836</v>
      </c>
      <c r="E4" s="7" t="n">
        <v>1225557</v>
      </c>
      <c r="F4" s="7" t="n">
        <v>1611611</v>
      </c>
      <c r="G4" s="7" t="n">
        <v>1577627</v>
      </c>
      <c r="H4" s="7" t="n">
        <v>1491998</v>
      </c>
    </row>
    <row r="5" spans="1:8">
      <c r="A5" s="4" t="s">
        <v>26</v>
      </c>
      <c r="B5" s="6" t="n">
        <v>264492</v>
      </c>
      <c r="C5" s="6" t="n">
        <v>293038</v>
      </c>
      <c r="D5" s="6" t="n">
        <v>783540</v>
      </c>
      <c r="E5" s="6" t="n">
        <v>891459</v>
      </c>
      <c r="F5" s="6" t="n">
        <v>1158218</v>
      </c>
      <c r="G5" s="6" t="n">
        <v>1227053</v>
      </c>
      <c r="H5" s="6" t="n">
        <v>1144333</v>
      </c>
    </row>
    <row r="6" spans="1:8">
      <c r="A6" s="4" t="s">
        <v>27</v>
      </c>
      <c r="B6" s="6" t="n">
        <v>23736</v>
      </c>
      <c r="C6" s="6" t="n">
        <v>24913</v>
      </c>
      <c r="D6" s="6" t="n">
        <v>68744</v>
      </c>
      <c r="E6" s="6" t="n">
        <v>73053</v>
      </c>
      <c r="F6" s="6" t="n">
        <v>96527</v>
      </c>
      <c r="G6" s="6" t="n">
        <v>99329</v>
      </c>
      <c r="H6" s="6" t="n">
        <v>95339</v>
      </c>
    </row>
    <row r="7" spans="1:8">
      <c r="A7" s="4" t="s">
        <v>28</v>
      </c>
      <c r="C7" s="6" t="n">
        <v>1502</v>
      </c>
      <c r="E7" s="6" t="n">
        <v>2360</v>
      </c>
      <c r="F7" s="6" t="n">
        <v>2492</v>
      </c>
      <c r="G7" s="6" t="n">
        <v>2046</v>
      </c>
      <c r="H7" s="6" t="n">
        <v>21444</v>
      </c>
    </row>
    <row r="8" spans="1:8">
      <c r="A8" s="4" t="s">
        <v>29</v>
      </c>
      <c r="B8" s="6" t="n">
        <v>105426</v>
      </c>
      <c r="C8" s="6" t="n">
        <v>87717</v>
      </c>
      <c r="D8" s="6" t="n">
        <v>306552</v>
      </c>
      <c r="E8" s="6" t="n">
        <v>258685</v>
      </c>
      <c r="F8" s="6" t="n">
        <v>354374</v>
      </c>
      <c r="G8" s="6" t="n">
        <v>249199</v>
      </c>
      <c r="H8" s="6" t="n">
        <v>230882</v>
      </c>
    </row>
    <row r="9" spans="1:8">
      <c r="A9" s="4" t="s">
        <v>30</v>
      </c>
      <c r="B9" s="6" t="n">
        <v>56074</v>
      </c>
      <c r="C9" s="6" t="n">
        <v>45997</v>
      </c>
      <c r="D9" s="6" t="n">
        <v>165440</v>
      </c>
      <c r="E9" s="6" t="n">
        <v>142444</v>
      </c>
      <c r="F9" s="6" t="n">
        <v>196169</v>
      </c>
      <c r="G9" s="6" t="n">
        <v>167596</v>
      </c>
      <c r="H9" s="6" t="n">
        <v>160442</v>
      </c>
    </row>
    <row r="10" spans="1:8">
      <c r="A10" s="4" t="s">
        <v>31</v>
      </c>
      <c r="H10" s="6" t="n">
        <v>5497</v>
      </c>
    </row>
    <row r="11" spans="1:8">
      <c r="A11" s="4" t="s">
        <v>28</v>
      </c>
      <c r="C11" s="6" t="n">
        <v>265</v>
      </c>
      <c r="D11" s="6" t="n">
        <v>120</v>
      </c>
      <c r="E11" s="6" t="n">
        <v>1420</v>
      </c>
      <c r="F11" s="6" t="n">
        <v>2248</v>
      </c>
      <c r="G11" s="6" t="n">
        <v>5265</v>
      </c>
      <c r="H11" s="6" t="n">
        <v>10249</v>
      </c>
    </row>
    <row r="12" spans="1:8">
      <c r="A12" s="4" t="s">
        <v>32</v>
      </c>
      <c r="B12" s="6" t="n">
        <v>10080</v>
      </c>
      <c r="C12" s="6" t="n">
        <v>-114</v>
      </c>
      <c r="D12" s="6" t="n">
        <v>13555</v>
      </c>
      <c r="E12" s="6" t="n">
        <v>4691</v>
      </c>
      <c r="F12" s="6" t="n">
        <v>5550</v>
      </c>
      <c r="G12" s="6" t="n">
        <v>259</v>
      </c>
      <c r="H12" s="6" t="n">
        <v>780</v>
      </c>
    </row>
    <row r="13" spans="1:8">
      <c r="A13" s="4" t="s">
        <v>33</v>
      </c>
      <c r="B13" s="6" t="n">
        <v>39272</v>
      </c>
      <c r="C13" s="6" t="n">
        <v>41569</v>
      </c>
      <c r="D13" s="6" t="n">
        <v>127437</v>
      </c>
      <c r="E13" s="6" t="n">
        <v>110130</v>
      </c>
      <c r="F13" s="6" t="n">
        <v>150407</v>
      </c>
      <c r="G13" s="6" t="n">
        <v>76079</v>
      </c>
      <c r="H13" s="6" t="n">
        <v>53914</v>
      </c>
    </row>
    <row r="14" spans="1:8">
      <c r="A14" s="3" t="s">
        <v>34</v>
      </c>
    </row>
    <row r="15" spans="1:8">
      <c r="A15" s="4" t="s">
        <v>35</v>
      </c>
      <c r="B15" s="6" t="n">
        <v>13783</v>
      </c>
      <c r="C15" s="6" t="n">
        <v>22682</v>
      </c>
      <c r="D15" s="6" t="n">
        <v>56226</v>
      </c>
      <c r="E15" s="6" t="n">
        <v>68845</v>
      </c>
      <c r="F15" s="6" t="n">
        <v>91187</v>
      </c>
      <c r="G15" s="6" t="n">
        <v>92628</v>
      </c>
      <c r="H15" s="6" t="n">
        <v>91957</v>
      </c>
    </row>
    <row r="16" spans="1:8">
      <c r="A16" s="4" t="s">
        <v>36</v>
      </c>
      <c r="B16" s="6" t="n">
        <v>510</v>
      </c>
      <c r="C16" s="6" t="n">
        <v>739</v>
      </c>
      <c r="D16" s="6" t="n">
        <v>1972</v>
      </c>
      <c r="E16" s="6" t="n">
        <v>2269</v>
      </c>
      <c r="F16" s="6" t="n">
        <v>3124</v>
      </c>
      <c r="G16" s="6" t="n">
        <v>3177</v>
      </c>
      <c r="H16" s="6" t="n">
        <v>2910</v>
      </c>
    </row>
    <row r="17" spans="1:8">
      <c r="A17" s="4" t="s">
        <v>37</v>
      </c>
      <c r="B17" s="6" t="n">
        <v>3762</v>
      </c>
      <c r="D17" s="6" t="n">
        <v>19036</v>
      </c>
    </row>
    <row r="18" spans="1:8">
      <c r="A18" s="4" t="s">
        <v>38</v>
      </c>
      <c r="B18" s="6" t="n">
        <v>615</v>
      </c>
      <c r="C18" s="6" t="n">
        <v>2509</v>
      </c>
      <c r="D18" s="6" t="n">
        <v>5226</v>
      </c>
      <c r="E18" s="6" t="n">
        <v>7536</v>
      </c>
      <c r="F18" s="6" t="n">
        <v>10066</v>
      </c>
      <c r="G18" s="6" t="n">
        <v>9828</v>
      </c>
      <c r="H18" s="6" t="n">
        <v>9738</v>
      </c>
    </row>
    <row r="19" spans="1:8">
      <c r="A19" s="4" t="s">
        <v>39</v>
      </c>
      <c r="B19" s="6" t="n">
        <v>20602</v>
      </c>
      <c r="C19" s="6" t="n">
        <v>15639</v>
      </c>
      <c r="D19" s="6" t="n">
        <v>44977</v>
      </c>
      <c r="E19" s="6" t="n">
        <v>31480</v>
      </c>
      <c r="F19" s="6" t="n">
        <v>46030</v>
      </c>
      <c r="G19" s="6" t="n">
        <v>-29554</v>
      </c>
      <c r="H19" s="6" t="n">
        <v>-50691</v>
      </c>
    </row>
    <row r="20" spans="1:8">
      <c r="A20" s="4" t="s">
        <v>40</v>
      </c>
      <c r="B20" s="6" t="n">
        <v>-1843</v>
      </c>
      <c r="C20" s="6" t="n">
        <v>3003</v>
      </c>
      <c r="D20" s="6" t="n">
        <v>-58166</v>
      </c>
      <c r="E20" s="6" t="n">
        <v>6057</v>
      </c>
      <c r="F20" s="6" t="n">
        <v>8919</v>
      </c>
      <c r="G20" s="6" t="n">
        <v>8389</v>
      </c>
      <c r="H20" s="6" t="n">
        <v>6356</v>
      </c>
    </row>
    <row r="21" spans="1:8">
      <c r="A21" s="4" t="s">
        <v>41</v>
      </c>
      <c r="B21" s="6" t="n">
        <v>22445</v>
      </c>
      <c r="C21" s="6" t="n">
        <v>12636</v>
      </c>
      <c r="D21" s="6" t="n">
        <v>103143</v>
      </c>
      <c r="E21" s="6" t="n">
        <v>25423</v>
      </c>
      <c r="F21" s="6" t="n">
        <v>37111</v>
      </c>
      <c r="G21" s="6" t="n">
        <v>-37943</v>
      </c>
      <c r="H21" s="6" t="n">
        <v>-57047</v>
      </c>
    </row>
    <row r="22" spans="1:8">
      <c r="A22" s="3" t="s">
        <v>42</v>
      </c>
    </row>
    <row r="23" spans="1:8">
      <c r="A23" s="4" t="s">
        <v>43</v>
      </c>
      <c r="E23" s="6" t="n">
        <v>990</v>
      </c>
      <c r="F23" s="6" t="n">
        <v>2294</v>
      </c>
      <c r="G23" s="6" t="n">
        <v>-2294</v>
      </c>
    </row>
    <row r="24" spans="1:8">
      <c r="A24" s="4" t="s">
        <v>44</v>
      </c>
      <c r="E24" s="6" t="n">
        <v>990</v>
      </c>
      <c r="F24" s="6" t="n">
        <v>2294</v>
      </c>
      <c r="G24" s="6" t="n">
        <v>-2294</v>
      </c>
    </row>
    <row r="25" spans="1:8">
      <c r="A25" s="4" t="s">
        <v>45</v>
      </c>
      <c r="B25" s="7" t="n">
        <v>22445</v>
      </c>
      <c r="C25" s="7" t="n">
        <v>12636</v>
      </c>
      <c r="D25" s="7" t="n">
        <v>103143</v>
      </c>
      <c r="E25" s="7" t="n">
        <v>26413</v>
      </c>
      <c r="F25" s="7" t="n">
        <v>39405</v>
      </c>
      <c r="G25" s="7" t="n">
        <v>-40237</v>
      </c>
      <c r="H25" s="7" t="n">
        <v>-57047</v>
      </c>
    </row>
    <row r="26" spans="1:8">
      <c r="A26" s="3" t="s">
        <v>46</v>
      </c>
    </row>
    <row r="27" spans="1:8">
      <c r="A27" s="4" t="s">
        <v>47</v>
      </c>
      <c r="B27" s="6" t="n">
        <v>74878851</v>
      </c>
      <c r="C27" s="6" t="n">
        <v>65334001</v>
      </c>
      <c r="D27" s="6" t="n">
        <v>68913664</v>
      </c>
      <c r="E27" s="6" t="n">
        <v>65249404</v>
      </c>
      <c r="F27" s="6" t="n">
        <v>65350463</v>
      </c>
      <c r="G27" s="6" t="n">
        <v>64209838</v>
      </c>
      <c r="H27" s="6" t="n">
        <v>63502480</v>
      </c>
    </row>
    <row r="28" spans="1:8">
      <c r="A28" s="4" t="s">
        <v>48</v>
      </c>
      <c r="B28" s="8" t="n">
        <v>0.29</v>
      </c>
      <c r="C28" s="8" t="n">
        <v>0.19</v>
      </c>
      <c r="D28" s="8" t="n">
        <v>1.47</v>
      </c>
      <c r="E28" s="8" t="n">
        <v>0.39</v>
      </c>
      <c r="F28" s="8" t="n">
        <v>0.57</v>
      </c>
      <c r="G28" s="8" t="n">
        <v>-0.59</v>
      </c>
      <c r="H28" s="8" t="n">
        <v>-0.9</v>
      </c>
    </row>
    <row r="29" spans="1:8">
      <c r="A29" s="4" t="s">
        <v>49</v>
      </c>
      <c r="B29" s="6" t="n">
        <v>74878851</v>
      </c>
      <c r="C29" s="6" t="n">
        <v>66847945</v>
      </c>
      <c r="D29" s="6" t="n">
        <v>68913664</v>
      </c>
      <c r="E29" s="6" t="n">
        <v>66722811</v>
      </c>
      <c r="F29" s="6" t="n">
        <v>66181865</v>
      </c>
      <c r="G29" s="6" t="n">
        <v>64209838</v>
      </c>
      <c r="H29" s="6" t="n">
        <v>63502480</v>
      </c>
    </row>
    <row r="30" spans="1:8">
      <c r="A30" s="4" t="s">
        <v>50</v>
      </c>
      <c r="B30" s="8" t="n">
        <v>0.29</v>
      </c>
      <c r="C30" s="8" t="n">
        <v>0.19</v>
      </c>
      <c r="D30" s="8" t="n">
        <v>1.47</v>
      </c>
      <c r="E30" s="8" t="n">
        <v>0.38</v>
      </c>
      <c r="F30" s="8" t="n">
        <v>0.5600000000000001</v>
      </c>
      <c r="G30" s="8" t="n">
        <v>-0.59</v>
      </c>
      <c r="H30" s="8" t="n">
        <v>-0.9</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5</v>
      </c>
      <c r="B1" s="2" t="s">
        <v>1</v>
      </c>
      <c r="C1" s="2" t="s">
        <v>19</v>
      </c>
    </row>
    <row r="2" spans="1:3">
      <c r="B2" s="2" t="s">
        <v>2</v>
      </c>
      <c r="C2" s="2" t="s">
        <v>21</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9</v>
      </c>
      <c r="B1" s="2" t="s">
        <v>1</v>
      </c>
      <c r="C1" s="2" t="s">
        <v>19</v>
      </c>
    </row>
    <row r="2" spans="1:3">
      <c r="B2" s="2" t="s">
        <v>2</v>
      </c>
      <c r="C2" s="2" t="s">
        <v>21</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9</v>
      </c>
    </row>
    <row r="2" spans="1:2">
      <c r="B2" s="2" t="s">
        <v>21</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6</v>
      </c>
      <c r="B1" s="2" t="s">
        <v>1</v>
      </c>
      <c r="C1" s="2" t="s">
        <v>19</v>
      </c>
    </row>
    <row r="2" spans="1:3">
      <c r="B2" s="2" t="s">
        <v>2</v>
      </c>
      <c r="C2" s="2" t="s">
        <v>21</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0</v>
      </c>
      <c r="B1" s="2" t="s">
        <v>1</v>
      </c>
      <c r="C1" s="2" t="s">
        <v>19</v>
      </c>
    </row>
    <row r="2" spans="1:3">
      <c r="B2" s="2" t="s">
        <v>2</v>
      </c>
      <c r="C2" s="2" t="s">
        <v>21</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4</v>
      </c>
      <c r="B1" s="2" t="s">
        <v>1</v>
      </c>
      <c r="C1" s="2" t="s">
        <v>19</v>
      </c>
    </row>
    <row r="2" spans="1:3">
      <c r="B2" s="2" t="s">
        <v>2</v>
      </c>
      <c r="C2" s="2" t="s">
        <v>21</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8</v>
      </c>
      <c r="B1" s="2" t="s">
        <v>1</v>
      </c>
      <c r="C1" s="2" t="s">
        <v>19</v>
      </c>
    </row>
    <row r="2" spans="1:3">
      <c r="B2" s="2" t="s">
        <v>2</v>
      </c>
      <c r="C2" s="2" t="s">
        <v>21</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2</v>
      </c>
      <c r="B1" s="2" t="s">
        <v>1</v>
      </c>
      <c r="C1" s="2" t="s">
        <v>19</v>
      </c>
    </row>
    <row r="2" spans="1:3">
      <c r="B2" s="2" t="s">
        <v>2</v>
      </c>
      <c r="C2" s="2" t="s">
        <v>21</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9</v>
      </c>
    </row>
    <row r="2" spans="1:2">
      <c r="B2" s="2" t="s">
        <v>21</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9</v>
      </c>
      <c r="B1" s="2" t="s">
        <v>1</v>
      </c>
      <c r="C1" s="2" t="s">
        <v>19</v>
      </c>
    </row>
    <row r="2" spans="1:3">
      <c r="B2" s="2" t="s">
        <v>2</v>
      </c>
      <c r="C2" s="2" t="s">
        <v>21</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v>
      </c>
      <c r="B1" s="2" t="s">
        <v>2</v>
      </c>
      <c r="C1" s="2" t="s">
        <v>21</v>
      </c>
      <c r="D1" s="2" t="s">
        <v>22</v>
      </c>
    </row>
    <row r="2" spans="1:4">
      <c r="A2" s="3" t="s">
        <v>52</v>
      </c>
    </row>
    <row r="3" spans="1:4">
      <c r="A3" s="4" t="s">
        <v>53</v>
      </c>
      <c r="B3" s="7" t="n">
        <v>115942</v>
      </c>
      <c r="C3" s="7" t="n">
        <v>4505</v>
      </c>
      <c r="D3" s="7" t="n">
        <v>97</v>
      </c>
    </row>
    <row r="4" spans="1:4">
      <c r="A4" s="4" t="s">
        <v>54</v>
      </c>
      <c r="B4" s="6" t="n">
        <v>95409</v>
      </c>
      <c r="C4" s="6" t="n">
        <v>82618</v>
      </c>
      <c r="D4" s="6" t="n">
        <v>99249</v>
      </c>
    </row>
    <row r="5" spans="1:4">
      <c r="A5" s="4" t="s">
        <v>55</v>
      </c>
      <c r="B5" s="6" t="n">
        <v>178171</v>
      </c>
      <c r="C5" s="6" t="n">
        <v>183536</v>
      </c>
      <c r="D5" s="6" t="n">
        <v>189733</v>
      </c>
    </row>
    <row r="6" spans="1:4">
      <c r="A6" s="4" t="s">
        <v>56</v>
      </c>
      <c r="B6" s="6" t="n">
        <v>32525</v>
      </c>
      <c r="C6" s="6" t="n">
        <v>31590</v>
      </c>
      <c r="D6" s="6" t="n">
        <v>25561</v>
      </c>
    </row>
    <row r="7" spans="1:4">
      <c r="A7" s="4" t="s">
        <v>57</v>
      </c>
      <c r="B7" s="6" t="n">
        <v>11122</v>
      </c>
      <c r="C7" s="6" t="n">
        <v>11201</v>
      </c>
      <c r="D7" s="6" t="n">
        <v>12411</v>
      </c>
    </row>
    <row r="8" spans="1:4">
      <c r="A8" s="4" t="s">
        <v>58</v>
      </c>
      <c r="B8" s="6" t="n">
        <v>433169</v>
      </c>
      <c r="C8" s="6" t="n">
        <v>313450</v>
      </c>
      <c r="D8" s="6" t="n">
        <v>327051</v>
      </c>
    </row>
    <row r="9" spans="1:4">
      <c r="A9" s="4" t="s">
        <v>59</v>
      </c>
      <c r="B9" s="6" t="n">
        <v>238638</v>
      </c>
      <c r="C9" s="6" t="n">
        <v>237922</v>
      </c>
      <c r="D9" s="6" t="n">
        <v>219394</v>
      </c>
    </row>
    <row r="10" spans="1:4">
      <c r="A10" s="3" t="s">
        <v>60</v>
      </c>
    </row>
    <row r="11" spans="1:4">
      <c r="A11" s="4" t="s">
        <v>61</v>
      </c>
      <c r="B11" s="6" t="n">
        <v>299708</v>
      </c>
      <c r="C11" s="6" t="n">
        <v>299708</v>
      </c>
      <c r="D11" s="6" t="n">
        <v>275262</v>
      </c>
    </row>
    <row r="12" spans="1:4">
      <c r="A12" s="4" t="s">
        <v>62</v>
      </c>
      <c r="B12" s="6" t="n">
        <v>218860</v>
      </c>
      <c r="C12" s="6" t="n">
        <v>242110</v>
      </c>
      <c r="D12" s="6" t="n">
        <v>223318</v>
      </c>
    </row>
    <row r="13" spans="1:4">
      <c r="A13" s="4" t="s">
        <v>63</v>
      </c>
      <c r="B13" s="6" t="n">
        <v>16718</v>
      </c>
    </row>
    <row r="14" spans="1:4">
      <c r="A14" s="4" t="s">
        <v>64</v>
      </c>
      <c r="B14" s="6" t="n">
        <v>3444</v>
      </c>
      <c r="C14" s="6" t="n">
        <v>2969</v>
      </c>
      <c r="D14" s="6" t="n">
        <v>3768</v>
      </c>
    </row>
    <row r="15" spans="1:4">
      <c r="A15" s="4" t="s">
        <v>65</v>
      </c>
      <c r="B15" s="6" t="n">
        <v>538730</v>
      </c>
      <c r="C15" s="6" t="n">
        <v>544787</v>
      </c>
      <c r="D15" s="6" t="n">
        <v>502348</v>
      </c>
    </row>
    <row r="16" spans="1:4">
      <c r="A16" s="4" t="s">
        <v>66</v>
      </c>
      <c r="B16" s="6" t="n">
        <v>1210537</v>
      </c>
      <c r="C16" s="6" t="n">
        <v>1096159</v>
      </c>
      <c r="D16" s="6" t="n">
        <v>1048793</v>
      </c>
    </row>
    <row r="17" spans="1:4">
      <c r="A17" s="3" t="s">
        <v>67</v>
      </c>
    </row>
    <row r="18" spans="1:4">
      <c r="A18" s="4" t="s">
        <v>68</v>
      </c>
      <c r="B18" s="6" t="n">
        <v>395</v>
      </c>
      <c r="C18" s="6" t="n">
        <v>24721</v>
      </c>
      <c r="D18" s="6" t="n">
        <v>11736</v>
      </c>
    </row>
    <row r="19" spans="1:4">
      <c r="A19" s="4" t="s">
        <v>69</v>
      </c>
      <c r="B19" s="6" t="n">
        <v>60920</v>
      </c>
      <c r="C19" s="6" t="n">
        <v>43896</v>
      </c>
      <c r="D19" s="6" t="n">
        <v>67709</v>
      </c>
    </row>
    <row r="20" spans="1:4">
      <c r="A20" s="4" t="s">
        <v>70</v>
      </c>
      <c r="B20" s="6" t="n">
        <v>23315</v>
      </c>
      <c r="C20" s="6" t="n">
        <v>24235</v>
      </c>
      <c r="D20" s="6" t="n">
        <v>19917</v>
      </c>
    </row>
    <row r="21" spans="1:4">
      <c r="A21" s="4" t="s">
        <v>71</v>
      </c>
      <c r="B21" s="6" t="n">
        <v>457</v>
      </c>
      <c r="C21" s="6" t="n">
        <v>20028</v>
      </c>
      <c r="D21" s="6" t="n">
        <v>20980</v>
      </c>
    </row>
    <row r="22" spans="1:4">
      <c r="A22" s="4" t="s">
        <v>72</v>
      </c>
      <c r="B22" s="6" t="n">
        <v>38784</v>
      </c>
      <c r="C22" s="6" t="n">
        <v>25289</v>
      </c>
      <c r="D22" s="6" t="n">
        <v>13504</v>
      </c>
    </row>
    <row r="23" spans="1:4">
      <c r="A23" s="4" t="s">
        <v>73</v>
      </c>
      <c r="B23" s="6" t="n">
        <v>36337</v>
      </c>
      <c r="C23" s="6" t="n">
        <v>30541</v>
      </c>
      <c r="D23" s="6" t="n">
        <v>28525</v>
      </c>
    </row>
    <row r="24" spans="1:4">
      <c r="A24" s="4" t="s">
        <v>74</v>
      </c>
      <c r="B24" s="6" t="n">
        <v>18622</v>
      </c>
      <c r="C24" s="6" t="n">
        <v>37548</v>
      </c>
      <c r="D24" s="6" t="n">
        <v>17665</v>
      </c>
    </row>
    <row r="25" spans="1:4">
      <c r="A25" s="4" t="s">
        <v>75</v>
      </c>
      <c r="B25" s="6" t="n">
        <v>178830</v>
      </c>
      <c r="C25" s="6" t="n">
        <v>206258</v>
      </c>
      <c r="D25" s="6" t="n">
        <v>180036</v>
      </c>
    </row>
    <row r="26" spans="1:4">
      <c r="A26" s="3" t="s">
        <v>76</v>
      </c>
    </row>
    <row r="27" spans="1:4">
      <c r="A27" s="4" t="s">
        <v>77</v>
      </c>
      <c r="B27" s="6" t="n">
        <v>1036014</v>
      </c>
      <c r="C27" s="6" t="n">
        <v>1202065</v>
      </c>
      <c r="D27" s="6" t="n">
        <v>1244166</v>
      </c>
    </row>
    <row r="28" spans="1:4">
      <c r="A28" s="4" t="s">
        <v>78</v>
      </c>
      <c r="B28" s="6" t="n">
        <v>41440</v>
      </c>
      <c r="C28" s="6" t="n">
        <v>31772</v>
      </c>
      <c r="D28" s="6" t="n">
        <v>31644</v>
      </c>
    </row>
    <row r="29" spans="1:4">
      <c r="A29" s="4" t="s">
        <v>79</v>
      </c>
      <c r="B29" s="6" t="n">
        <v>1077454</v>
      </c>
      <c r="C29" s="6" t="n">
        <v>1233837</v>
      </c>
      <c r="D29" s="6" t="n">
        <v>1275810</v>
      </c>
    </row>
    <row r="30" spans="1:4">
      <c r="A30" s="4" t="s">
        <v>80</v>
      </c>
      <c r="B30" s="6" t="n">
        <v>254155</v>
      </c>
    </row>
    <row r="31" spans="1:4">
      <c r="A31" s="4" t="s">
        <v>81</v>
      </c>
      <c r="C31" s="6" t="n">
        <v>42750</v>
      </c>
      <c r="D31" s="6" t="n">
        <v>35292</v>
      </c>
    </row>
    <row r="32" spans="1:4">
      <c r="A32" s="4" t="s">
        <v>82</v>
      </c>
      <c r="B32" s="6" t="n">
        <v>29779</v>
      </c>
      <c r="C32" s="6" t="n">
        <v>40541</v>
      </c>
      <c r="D32" s="6" t="n">
        <v>24693</v>
      </c>
    </row>
    <row r="33" spans="1:4">
      <c r="A33" s="4" t="s">
        <v>83</v>
      </c>
      <c r="B33" s="6" t="n">
        <v>1540218</v>
      </c>
      <c r="C33" s="6" t="n">
        <v>1523386</v>
      </c>
      <c r="D33" s="6" t="n">
        <v>1515831</v>
      </c>
    </row>
    <row r="34" spans="1:4">
      <c r="A34" s="4" t="s">
        <v>84</v>
      </c>
      <c r="B34" s="4" t="s">
        <v>85</v>
      </c>
      <c r="C34" s="4" t="s">
        <v>85</v>
      </c>
      <c r="D34" s="4" t="s">
        <v>85</v>
      </c>
    </row>
    <row r="35" spans="1:4">
      <c r="A35" s="3" t="s">
        <v>86</v>
      </c>
    </row>
    <row r="36" spans="1:4">
      <c r="A36" s="4" t="s">
        <v>87</v>
      </c>
      <c r="B36" s="6" t="n">
        <v>773</v>
      </c>
      <c r="C36" s="6" t="n">
        <v>651</v>
      </c>
      <c r="D36" s="6" t="n">
        <v>641</v>
      </c>
    </row>
    <row r="37" spans="1:4">
      <c r="A37" s="4" t="s">
        <v>88</v>
      </c>
      <c r="B37" s="6" t="n">
        <v>5876</v>
      </c>
      <c r="C37" s="6" t="n">
        <v>3549</v>
      </c>
      <c r="D37" s="6" t="n">
        <v>1783</v>
      </c>
    </row>
    <row r="38" spans="1:4">
      <c r="A38" s="4" t="s">
        <v>89</v>
      </c>
      <c r="B38" s="6" t="n">
        <v>-898</v>
      </c>
      <c r="C38" s="6" t="n">
        <v>-3884</v>
      </c>
      <c r="D38" s="6" t="n">
        <v>-2514</v>
      </c>
    </row>
    <row r="39" spans="1:4">
      <c r="A39" s="4" t="s">
        <v>90</v>
      </c>
      <c r="B39" s="6" t="n">
        <v>-335432</v>
      </c>
      <c r="C39" s="6" t="n">
        <v>-427543</v>
      </c>
      <c r="D39" s="6" t="n">
        <v>-464654</v>
      </c>
    </row>
    <row r="40" spans="1:4">
      <c r="A40" s="4" t="s">
        <v>91</v>
      </c>
      <c r="D40" s="6" t="n">
        <v>-2294</v>
      </c>
    </row>
    <row r="41" spans="1:4">
      <c r="A41" s="4" t="s">
        <v>92</v>
      </c>
      <c r="B41" s="6" t="n">
        <v>-329681</v>
      </c>
      <c r="C41" s="6" t="n">
        <v>-427227</v>
      </c>
      <c r="D41" s="6" t="n">
        <v>-467038</v>
      </c>
    </row>
    <row r="42" spans="1:4">
      <c r="A42" s="4" t="s">
        <v>93</v>
      </c>
      <c r="B42" s="7" t="n">
        <v>1210537</v>
      </c>
      <c r="C42" s="7" t="n">
        <v>1096159</v>
      </c>
      <c r="D42" s="7" t="n">
        <v>1048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9</v>
      </c>
    </row>
    <row r="2" spans="1:2">
      <c r="B2" s="2" t="s">
        <v>21</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6</v>
      </c>
      <c r="B1" s="2" t="s">
        <v>1</v>
      </c>
      <c r="C1" s="2" t="s">
        <v>19</v>
      </c>
    </row>
    <row r="2" spans="1:3">
      <c r="B2" s="2" t="s">
        <v>2</v>
      </c>
      <c r="C2" s="2" t="s">
        <v>21</v>
      </c>
    </row>
    <row r="3" spans="1:3">
      <c r="A3" s="3" t="s">
        <v>277</v>
      </c>
    </row>
    <row r="4" spans="1:3">
      <c r="A4" s="4" t="s">
        <v>276</v>
      </c>
      <c r="B4" s="4" t="s">
        <v>278</v>
      </c>
      <c r="C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5</v>
      </c>
      <c r="B1" s="2" t="s">
        <v>1</v>
      </c>
      <c r="C1" s="2" t="s">
        <v>19</v>
      </c>
    </row>
    <row r="2" spans="1:3">
      <c r="B2" s="2" t="s">
        <v>2</v>
      </c>
      <c r="C2" s="2" t="s">
        <v>21</v>
      </c>
    </row>
    <row r="3" spans="1:3">
      <c r="A3" s="3" t="s">
        <v>193</v>
      </c>
    </row>
    <row r="4" spans="1:3">
      <c r="A4" s="4" t="s">
        <v>286</v>
      </c>
      <c r="B4" s="4" t="s">
        <v>287</v>
      </c>
      <c r="C4" s="4" t="s">
        <v>287</v>
      </c>
    </row>
    <row r="5" spans="1:3">
      <c r="A5" s="4" t="s">
        <v>288</v>
      </c>
      <c r="B5" s="4" t="s">
        <v>289</v>
      </c>
      <c r="C5" s="4" t="s">
        <v>289</v>
      </c>
    </row>
    <row r="6" spans="1:3">
      <c r="A6" s="4" t="s">
        <v>290</v>
      </c>
      <c r="B6" s="4" t="s">
        <v>291</v>
      </c>
      <c r="C6" s="4" t="s">
        <v>292</v>
      </c>
    </row>
    <row r="7" spans="1:3">
      <c r="A7" s="4" t="s">
        <v>293</v>
      </c>
      <c r="C7" s="4" t="s">
        <v>294</v>
      </c>
    </row>
    <row r="8" spans="1:3">
      <c r="A8" s="4" t="s">
        <v>295</v>
      </c>
      <c r="C8" s="4" t="s">
        <v>296</v>
      </c>
    </row>
    <row r="9" spans="1:3">
      <c r="A9" s="4" t="s">
        <v>297</v>
      </c>
      <c r="C9" s="4" t="s">
        <v>298</v>
      </c>
    </row>
    <row r="10" spans="1:3">
      <c r="A10" s="4" t="s">
        <v>55</v>
      </c>
      <c r="C10" s="4" t="s">
        <v>299</v>
      </c>
    </row>
    <row r="11" spans="1:3">
      <c r="A11" s="4" t="s">
        <v>300</v>
      </c>
      <c r="C11" s="4" t="s">
        <v>301</v>
      </c>
    </row>
    <row r="12" spans="1:3">
      <c r="A12" s="4" t="s">
        <v>302</v>
      </c>
      <c r="C12" s="4" t="s">
        <v>303</v>
      </c>
    </row>
    <row r="13" spans="1:3">
      <c r="A13" s="4" t="s">
        <v>304</v>
      </c>
      <c r="C13" s="4" t="s">
        <v>305</v>
      </c>
    </row>
    <row r="14" spans="1:3">
      <c r="A14" s="4" t="s">
        <v>306</v>
      </c>
      <c r="C14" s="4" t="s">
        <v>307</v>
      </c>
    </row>
    <row r="15" spans="1:3">
      <c r="A15" s="4" t="s">
        <v>308</v>
      </c>
      <c r="C15" s="4" t="s">
        <v>309</v>
      </c>
    </row>
    <row r="16" spans="1:3">
      <c r="A16" s="4" t="s">
        <v>310</v>
      </c>
      <c r="C16" s="4" t="s">
        <v>311</v>
      </c>
    </row>
    <row r="17" spans="1:3">
      <c r="A17" s="4" t="s">
        <v>312</v>
      </c>
      <c r="C17" s="4" t="s">
        <v>313</v>
      </c>
    </row>
    <row r="18" spans="1:3">
      <c r="A18" s="4" t="s">
        <v>314</v>
      </c>
      <c r="C18" s="4" t="s">
        <v>315</v>
      </c>
    </row>
    <row r="19" spans="1:3">
      <c r="A19" s="4" t="s">
        <v>316</v>
      </c>
      <c r="C19" s="4" t="s">
        <v>317</v>
      </c>
    </row>
    <row r="20" spans="1:3">
      <c r="A20" s="4" t="s">
        <v>318</v>
      </c>
      <c r="C20" s="4" t="s">
        <v>319</v>
      </c>
    </row>
    <row r="21" spans="1:3">
      <c r="A21" s="4" t="s">
        <v>320</v>
      </c>
      <c r="C21" s="4" t="s">
        <v>321</v>
      </c>
    </row>
    <row r="22" spans="1:3">
      <c r="A22" s="4" t="s">
        <v>322</v>
      </c>
      <c r="C22" s="4" t="s">
        <v>323</v>
      </c>
    </row>
    <row r="23" spans="1:3">
      <c r="A23" s="4" t="s">
        <v>324</v>
      </c>
      <c r="C23" s="4" t="s">
        <v>325</v>
      </c>
    </row>
    <row r="24" spans="1:3">
      <c r="A24" s="4" t="s">
        <v>326</v>
      </c>
      <c r="C24" s="4" t="s">
        <v>327</v>
      </c>
    </row>
    <row r="25" spans="1:3">
      <c r="A25" s="4" t="s">
        <v>328</v>
      </c>
      <c r="C25" s="4" t="s">
        <v>329</v>
      </c>
    </row>
    <row r="26" spans="1:3">
      <c r="A26" s="4" t="s">
        <v>330</v>
      </c>
      <c r="C26" s="4" t="s">
        <v>331</v>
      </c>
    </row>
    <row r="27" spans="1:3">
      <c r="A27" s="4" t="s">
        <v>332</v>
      </c>
      <c r="C27" s="4" t="s">
        <v>333</v>
      </c>
    </row>
    <row r="28" spans="1:3">
      <c r="A28" s="4" t="s">
        <v>334</v>
      </c>
      <c r="B28" s="4" t="s">
        <v>335</v>
      </c>
      <c r="C2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7</v>
      </c>
      <c r="B1" s="2" t="s">
        <v>1</v>
      </c>
      <c r="C1" s="2" t="s">
        <v>19</v>
      </c>
    </row>
    <row r="2" spans="1:3">
      <c r="B2" s="2" t="s">
        <v>2</v>
      </c>
      <c r="C2" s="2" t="s">
        <v>21</v>
      </c>
    </row>
    <row r="3" spans="1:3">
      <c r="A3" s="3" t="s">
        <v>197</v>
      </c>
    </row>
    <row r="4" spans="1:3">
      <c r="A4" s="4" t="s">
        <v>338</v>
      </c>
      <c r="B4" s="4" t="s">
        <v>339</v>
      </c>
      <c r="C4" s="4" t="s">
        <v>340</v>
      </c>
    </row>
    <row r="5" spans="1:3">
      <c r="A5" s="4" t="s">
        <v>341</v>
      </c>
      <c r="B5" s="4" t="s">
        <v>342</v>
      </c>
      <c r="C5" s="4" t="s">
        <v>343</v>
      </c>
    </row>
    <row r="6" spans="1:3">
      <c r="A6" s="4" t="s">
        <v>344</v>
      </c>
      <c r="B6" s="4" t="s">
        <v>345</v>
      </c>
      <c r="C6" s="4" t="s">
        <v>346</v>
      </c>
    </row>
    <row r="7" spans="1:3">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49</v>
      </c>
      <c r="B1" s="2" t="s">
        <v>1</v>
      </c>
      <c r="C1" s="2" t="s">
        <v>19</v>
      </c>
    </row>
    <row r="2" spans="1:3">
      <c r="B2" s="2" t="s">
        <v>2</v>
      </c>
      <c r="C2" s="2" t="s">
        <v>21</v>
      </c>
    </row>
    <row r="3" spans="1:3">
      <c r="A3" s="3" t="s">
        <v>201</v>
      </c>
    </row>
    <row r="4" spans="1:3">
      <c r="A4" s="4" t="s">
        <v>350</v>
      </c>
      <c r="B4" s="4" t="s">
        <v>351</v>
      </c>
      <c r="C4" s="4" t="s">
        <v>352</v>
      </c>
    </row>
    <row r="5" spans="1:3">
      <c r="A5" s="4" t="s">
        <v>353</v>
      </c>
      <c r="B5" s="4" t="s">
        <v>354</v>
      </c>
      <c r="C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56</v>
      </c>
      <c r="B1" s="2" t="s">
        <v>1</v>
      </c>
      <c r="C1" s="2" t="s">
        <v>19</v>
      </c>
    </row>
    <row r="2" spans="1:3">
      <c r="B2" s="2" t="s">
        <v>2</v>
      </c>
      <c r="C2" s="2" t="s">
        <v>21</v>
      </c>
    </row>
    <row r="3" spans="1:3">
      <c r="A3" s="3" t="s">
        <v>205</v>
      </c>
    </row>
    <row r="4" spans="1:3">
      <c r="A4" s="4" t="s">
        <v>357</v>
      </c>
      <c r="B4" s="4" t="s">
        <v>358</v>
      </c>
      <c r="C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60</v>
      </c>
      <c r="B1" s="2" t="s">
        <v>1</v>
      </c>
      <c r="C1" s="2" t="s">
        <v>19</v>
      </c>
    </row>
    <row r="2" spans="1:3">
      <c r="B2" s="2" t="s">
        <v>2</v>
      </c>
      <c r="C2" s="2" t="s">
        <v>21</v>
      </c>
    </row>
    <row r="3" spans="1:3">
      <c r="A3" s="3" t="s">
        <v>209</v>
      </c>
    </row>
    <row r="4" spans="1:3">
      <c r="A4" s="4" t="s">
        <v>361</v>
      </c>
      <c r="B4" s="4" t="s">
        <v>362</v>
      </c>
      <c r="C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9</v>
      </c>
    </row>
    <row r="2" spans="1:2">
      <c r="B2" s="2" t="s">
        <v>21</v>
      </c>
    </row>
    <row r="3" spans="1:2">
      <c r="A3" s="3" t="s">
        <v>21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4</v>
      </c>
      <c r="B1" s="2" t="s">
        <v>2</v>
      </c>
      <c r="C1" s="2" t="s">
        <v>21</v>
      </c>
      <c r="D1" s="2" t="s">
        <v>22</v>
      </c>
    </row>
    <row r="2" spans="1:4">
      <c r="A2" s="3" t="s">
        <v>95</v>
      </c>
    </row>
    <row r="3" spans="1:4">
      <c r="A3" s="4" t="s">
        <v>96</v>
      </c>
      <c r="B3" s="7" t="n">
        <v>55</v>
      </c>
      <c r="C3" s="7" t="n">
        <v>15</v>
      </c>
      <c r="D3" s="7" t="n">
        <v>15</v>
      </c>
    </row>
    <row r="4" spans="1:4">
      <c r="A4" s="4" t="s">
        <v>97</v>
      </c>
      <c r="B4" s="7" t="n">
        <v>223780</v>
      </c>
    </row>
    <row r="5" spans="1:4">
      <c r="A5" s="4" t="s">
        <v>98</v>
      </c>
      <c r="B5" s="8" t="n">
        <v>0.01</v>
      </c>
      <c r="C5" s="8" t="n">
        <v>0.01</v>
      </c>
      <c r="D5" s="8" t="n">
        <v>0.01</v>
      </c>
    </row>
    <row r="6" spans="1:4">
      <c r="A6" s="4" t="s">
        <v>99</v>
      </c>
      <c r="B6" s="6" t="n">
        <v>500000000</v>
      </c>
      <c r="C6" s="6" t="n">
        <v>500000000</v>
      </c>
      <c r="D6" s="6" t="n">
        <v>500000000</v>
      </c>
    </row>
    <row r="7" spans="1:4">
      <c r="A7" s="4" t="s">
        <v>100</v>
      </c>
      <c r="B7" s="6" t="n">
        <v>77287899</v>
      </c>
      <c r="C7" s="6" t="n">
        <v>66057768</v>
      </c>
      <c r="D7" s="6" t="n">
        <v>65001718</v>
      </c>
    </row>
    <row r="8" spans="1:4">
      <c r="A8" s="4" t="s">
        <v>101</v>
      </c>
      <c r="B8" s="6" t="n">
        <v>77287899</v>
      </c>
      <c r="C8" s="6" t="n">
        <v>66057768</v>
      </c>
      <c r="D8" s="6" t="n">
        <v>65001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69</v>
      </c>
      <c r="B1" s="2" t="s">
        <v>1</v>
      </c>
      <c r="C1" s="2" t="s">
        <v>19</v>
      </c>
    </row>
    <row r="2" spans="1:3">
      <c r="B2" s="2" t="s">
        <v>2</v>
      </c>
      <c r="C2" s="2" t="s">
        <v>21</v>
      </c>
    </row>
    <row r="3" spans="1:3">
      <c r="A3" s="3" t="s">
        <v>213</v>
      </c>
    </row>
    <row r="4" spans="1:3">
      <c r="A4" s="4" t="s">
        <v>370</v>
      </c>
      <c r="B4" s="4" t="s">
        <v>371</v>
      </c>
      <c r="C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c r="C1" s="2" t="s">
        <v>19</v>
      </c>
    </row>
    <row r="2" spans="1:3">
      <c r="B2" s="2" t="s">
        <v>2</v>
      </c>
      <c r="C2" s="2" t="s">
        <v>21</v>
      </c>
    </row>
    <row r="3" spans="1:3">
      <c r="A3" s="3" t="s">
        <v>216</v>
      </c>
    </row>
    <row r="4" spans="1:3">
      <c r="A4" s="4" t="s">
        <v>374</v>
      </c>
      <c r="C4" s="4" t="s">
        <v>375</v>
      </c>
    </row>
    <row r="5" spans="1:3">
      <c r="A5" s="4" t="s">
        <v>376</v>
      </c>
      <c r="B5" s="4" t="s">
        <v>377</v>
      </c>
      <c r="C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79</v>
      </c>
      <c r="B1" s="2" t="s">
        <v>1</v>
      </c>
      <c r="C1" s="2" t="s">
        <v>19</v>
      </c>
    </row>
    <row r="2" spans="1:3">
      <c r="B2" s="2" t="s">
        <v>2</v>
      </c>
      <c r="C2" s="2" t="s">
        <v>21</v>
      </c>
    </row>
    <row r="3" spans="1:3">
      <c r="A3" s="3" t="s">
        <v>220</v>
      </c>
    </row>
    <row r="4" spans="1:3">
      <c r="A4" s="4" t="s">
        <v>380</v>
      </c>
      <c r="B4" s="4" t="s">
        <v>381</v>
      </c>
      <c r="C4" s="4" t="s">
        <v>382</v>
      </c>
    </row>
    <row r="5" spans="1:3">
      <c r="A5" s="4" t="s">
        <v>383</v>
      </c>
      <c r="B5" s="4" t="s">
        <v>384</v>
      </c>
      <c r="C5" s="4" t="s">
        <v>385</v>
      </c>
    </row>
    <row r="6" spans="1:3">
      <c r="A6" s="4" t="s">
        <v>386</v>
      </c>
      <c r="B6" s="4" t="s">
        <v>387</v>
      </c>
      <c r="C6" s="4" t="s">
        <v>388</v>
      </c>
    </row>
    <row r="7" spans="1:3">
      <c r="A7" s="4" t="s">
        <v>389</v>
      </c>
      <c r="C7"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91</v>
      </c>
      <c r="B1" s="2" t="s">
        <v>1</v>
      </c>
      <c r="C1" s="2" t="s">
        <v>19</v>
      </c>
    </row>
    <row r="2" spans="1:3">
      <c r="B2" s="2" t="s">
        <v>2</v>
      </c>
      <c r="C2" s="2" t="s">
        <v>21</v>
      </c>
    </row>
    <row r="3" spans="1:3">
      <c r="A3" s="3" t="s">
        <v>224</v>
      </c>
    </row>
    <row r="4" spans="1:3">
      <c r="A4" s="4" t="s">
        <v>392</v>
      </c>
      <c r="B4" s="4" t="s">
        <v>393</v>
      </c>
      <c r="C4" s="4" t="s">
        <v>394</v>
      </c>
    </row>
    <row r="5" spans="1:3">
      <c r="A5" s="4" t="s">
        <v>395</v>
      </c>
      <c r="C5" s="4" t="s">
        <v>396</v>
      </c>
    </row>
    <row r="6" spans="1:3">
      <c r="A6" s="4" t="s">
        <v>397</v>
      </c>
      <c r="C6" s="4" t="s">
        <v>398</v>
      </c>
    </row>
    <row r="7" spans="1:3">
      <c r="A7" s="4" t="s">
        <v>399</v>
      </c>
      <c r="C7" s="4" t="s">
        <v>400</v>
      </c>
    </row>
    <row r="8" spans="1:3">
      <c r="A8" s="4" t="s">
        <v>401</v>
      </c>
      <c r="B8" s="4" t="s">
        <v>402</v>
      </c>
      <c r="C8"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9</v>
      </c>
    </row>
    <row r="2" spans="1:2">
      <c r="B2" s="2" t="s">
        <v>21</v>
      </c>
    </row>
    <row r="3" spans="1:2">
      <c r="A3" s="4" t="s">
        <v>405</v>
      </c>
      <c r="B3" s="4" t="s">
        <v>406</v>
      </c>
    </row>
    <row r="4" spans="1:2">
      <c r="A4" s="4" t="s">
        <v>407</v>
      </c>
      <c r="B4" s="4" t="s">
        <v>408</v>
      </c>
    </row>
    <row r="5" spans="1:2">
      <c r="A5" s="4" t="s">
        <v>409</v>
      </c>
    </row>
    <row r="6" spans="1:2">
      <c r="A6" s="4" t="s">
        <v>410</v>
      </c>
      <c r="B6" s="4" t="s">
        <v>411</v>
      </c>
    </row>
    <row r="7" spans="1:2">
      <c r="A7" s="4" t="s">
        <v>412</v>
      </c>
    </row>
    <row r="8" spans="1:2">
      <c r="A8" s="4" t="s">
        <v>410</v>
      </c>
      <c r="B8"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413</v>
      </c>
      <c r="B1" s="2" t="s">
        <v>1</v>
      </c>
      <c r="C1" s="2" t="s">
        <v>19</v>
      </c>
    </row>
    <row r="2" spans="1:3">
      <c r="B2" s="2" t="s">
        <v>2</v>
      </c>
      <c r="C2" s="2" t="s">
        <v>21</v>
      </c>
    </row>
    <row r="3" spans="1:3">
      <c r="A3" s="3" t="s">
        <v>240</v>
      </c>
    </row>
    <row r="4" spans="1:3">
      <c r="A4" s="4" t="s">
        <v>414</v>
      </c>
      <c r="B4" s="4" t="s">
        <v>415</v>
      </c>
      <c r="C4" s="4" t="s">
        <v>416</v>
      </c>
    </row>
    <row r="5" spans="1:3">
      <c r="A5" s="4" t="s">
        <v>417</v>
      </c>
      <c r="B5" s="4" t="s">
        <v>418</v>
      </c>
      <c r="C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20</v>
      </c>
      <c r="B1" s="2" t="s">
        <v>1</v>
      </c>
      <c r="C1" s="2" t="s">
        <v>19</v>
      </c>
    </row>
    <row r="2" spans="1:3">
      <c r="B2" s="2" t="s">
        <v>2</v>
      </c>
      <c r="C2" s="2" t="s">
        <v>21</v>
      </c>
    </row>
    <row r="3" spans="1:3">
      <c r="A3" s="3" t="s">
        <v>247</v>
      </c>
    </row>
    <row r="4" spans="1:3">
      <c r="A4" s="4" t="s">
        <v>421</v>
      </c>
      <c r="B4" s="4" t="s">
        <v>422</v>
      </c>
      <c r="C4" s="4" t="s">
        <v>423</v>
      </c>
    </row>
    <row r="5" spans="1:3">
      <c r="A5" s="4" t="s">
        <v>424</v>
      </c>
      <c r="B5" s="4" t="s">
        <v>425</v>
      </c>
    </row>
    <row r="6" spans="1:3">
      <c r="A6" s="4" t="s">
        <v>426</v>
      </c>
      <c r="B6" s="4" t="s">
        <v>427</v>
      </c>
    </row>
    <row r="7" spans="1:3">
      <c r="A7" s="4" t="s">
        <v>428</v>
      </c>
      <c r="B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430</v>
      </c>
      <c r="B1" s="2" t="s">
        <v>1</v>
      </c>
      <c r="C1" s="2" t="s">
        <v>19</v>
      </c>
    </row>
    <row r="2" spans="1:3">
      <c r="B2" s="2" t="s">
        <v>2</v>
      </c>
      <c r="C2" s="2" t="s">
        <v>21</v>
      </c>
    </row>
    <row r="3" spans="1:3">
      <c r="A3" s="3" t="s">
        <v>251</v>
      </c>
    </row>
    <row r="4" spans="1:3">
      <c r="A4" s="4" t="s">
        <v>431</v>
      </c>
      <c r="B4" s="4" t="s">
        <v>432</v>
      </c>
      <c r="C4" s="4" t="s">
        <v>433</v>
      </c>
    </row>
    <row r="5" spans="1:3">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436</v>
      </c>
      <c r="B1" s="2" t="s">
        <v>1</v>
      </c>
      <c r="C1" s="2" t="s">
        <v>19</v>
      </c>
    </row>
    <row r="2" spans="1:3">
      <c r="B2" s="2" t="s">
        <v>2</v>
      </c>
      <c r="C2" s="2" t="s">
        <v>21</v>
      </c>
    </row>
    <row r="3" spans="1:3">
      <c r="A3" s="3" t="s">
        <v>259</v>
      </c>
    </row>
    <row r="4" spans="1:3">
      <c r="A4" s="4" t="s">
        <v>437</v>
      </c>
      <c r="B4" s="4" t="s">
        <v>438</v>
      </c>
      <c r="C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40</v>
      </c>
      <c r="B1" s="2" t="s">
        <v>1</v>
      </c>
      <c r="C1" s="2" t="s">
        <v>19</v>
      </c>
    </row>
    <row r="2" spans="1:3">
      <c r="B2" s="2" t="s">
        <v>2</v>
      </c>
      <c r="C2" s="2" t="s">
        <v>21</v>
      </c>
    </row>
    <row r="3" spans="1:3">
      <c r="A3" s="3" t="s">
        <v>263</v>
      </c>
    </row>
    <row r="4" spans="1:3">
      <c r="A4" s="4" t="s">
        <v>441</v>
      </c>
      <c r="B4" s="4" t="s">
        <v>442</v>
      </c>
      <c r="C4" s="4" t="s">
        <v>443</v>
      </c>
    </row>
    <row r="5" spans="1:3">
      <c r="A5" s="4" t="s">
        <v>444</v>
      </c>
      <c r="B5" s="4" t="s">
        <v>445</v>
      </c>
      <c r="C5"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0"/>
    <col customWidth="1" max="7" min="7" width="37"/>
  </cols>
  <sheetData>
    <row r="1" spans="1:7">
      <c r="A1" s="1" t="s">
        <v>102</v>
      </c>
      <c r="B1" s="2" t="s">
        <v>103</v>
      </c>
      <c r="C1" s="2" t="s">
        <v>104</v>
      </c>
      <c r="D1" s="2" t="s">
        <v>105</v>
      </c>
      <c r="E1" s="2" t="s">
        <v>106</v>
      </c>
      <c r="F1" s="2" t="s">
        <v>107</v>
      </c>
      <c r="G1" s="2" t="s">
        <v>108</v>
      </c>
    </row>
    <row r="2" spans="1:7">
      <c r="A2" s="4" t="s">
        <v>109</v>
      </c>
      <c r="B2" s="7" t="n">
        <v>-374320</v>
      </c>
      <c r="C2" s="7" t="n">
        <v>636</v>
      </c>
      <c r="D2" s="7" t="n">
        <v>179</v>
      </c>
      <c r="E2" s="7" t="n">
        <v>-5471</v>
      </c>
      <c r="F2" s="7" t="n">
        <v>-369664</v>
      </c>
    </row>
    <row r="3" spans="1:7">
      <c r="A3" s="4" t="s">
        <v>110</v>
      </c>
      <c r="C3" s="6" t="n">
        <v>63609884</v>
      </c>
    </row>
    <row r="4" spans="1:7">
      <c r="A4" s="3" t="s">
        <v>111</v>
      </c>
    </row>
    <row r="5" spans="1:7">
      <c r="A5" s="4" t="s">
        <v>41</v>
      </c>
      <c r="B5" s="6" t="n">
        <v>-57047</v>
      </c>
      <c r="F5" s="6" t="n">
        <v>-57047</v>
      </c>
    </row>
    <row r="6" spans="1:7">
      <c r="A6" s="4" t="s">
        <v>112</v>
      </c>
      <c r="B6" s="6" t="n">
        <v>1000</v>
      </c>
      <c r="C6" s="7" t="n">
        <v>10</v>
      </c>
      <c r="D6" s="6" t="n">
        <v>990</v>
      </c>
    </row>
    <row r="7" spans="1:7">
      <c r="A7" s="4" t="s">
        <v>113</v>
      </c>
      <c r="C7" s="6" t="n">
        <v>986260</v>
      </c>
    </row>
    <row r="8" spans="1:7">
      <c r="A8" s="4" t="s">
        <v>114</v>
      </c>
      <c r="C8" s="6" t="n">
        <v>856616</v>
      </c>
    </row>
    <row r="9" spans="1:7">
      <c r="A9" s="4" t="s">
        <v>115</v>
      </c>
      <c r="B9" s="6" t="n">
        <v>2049</v>
      </c>
      <c r="C9" s="7" t="n">
        <v>2</v>
      </c>
      <c r="D9" s="6" t="n">
        <v>2047</v>
      </c>
    </row>
    <row r="10" spans="1:7">
      <c r="A10" s="4" t="s">
        <v>116</v>
      </c>
      <c r="C10" s="6" t="n">
        <v>5515318</v>
      </c>
    </row>
    <row r="11" spans="1:7">
      <c r="A11" s="4" t="s">
        <v>117</v>
      </c>
      <c r="B11" s="6" t="n">
        <v>5592</v>
      </c>
      <c r="C11" s="7" t="n">
        <v>55</v>
      </c>
      <c r="D11" s="6" t="n">
        <v>5537</v>
      </c>
    </row>
    <row r="12" spans="1:7">
      <c r="A12" s="4" t="s">
        <v>118</v>
      </c>
      <c r="C12" s="6" t="n">
        <v>172593</v>
      </c>
    </row>
    <row r="13" spans="1:7">
      <c r="A13" s="4" t="s">
        <v>119</v>
      </c>
      <c r="C13" s="6" t="n">
        <v>-7199359</v>
      </c>
    </row>
    <row r="14" spans="1:7">
      <c r="A14" s="4" t="s">
        <v>120</v>
      </c>
      <c r="B14" s="6" t="n">
        <v>-7299</v>
      </c>
      <c r="C14" s="7" t="n">
        <v>-72</v>
      </c>
      <c r="D14" s="6" t="n">
        <v>-7227</v>
      </c>
    </row>
    <row r="15" spans="1:7">
      <c r="A15" s="4" t="s">
        <v>121</v>
      </c>
      <c r="B15" s="6" t="n">
        <v>937</v>
      </c>
      <c r="C15" s="6" t="n">
        <v>9</v>
      </c>
      <c r="D15" s="6" t="n">
        <v>928</v>
      </c>
    </row>
    <row r="16" spans="1:7">
      <c r="A16" s="4" t="s">
        <v>122</v>
      </c>
      <c r="B16" s="6" t="n">
        <v>-1073</v>
      </c>
      <c r="C16" s="6" t="n">
        <v>-2</v>
      </c>
      <c r="D16" s="6" t="n">
        <v>-1071</v>
      </c>
    </row>
    <row r="17" spans="1:7">
      <c r="A17" s="3" t="s">
        <v>123</v>
      </c>
    </row>
    <row r="18" spans="1:7">
      <c r="A18" s="4" t="s">
        <v>124</v>
      </c>
      <c r="B18" s="6" t="n">
        <v>-28</v>
      </c>
      <c r="E18" s="6" t="n">
        <v>-28</v>
      </c>
    </row>
    <row r="19" spans="1:7">
      <c r="A19" s="4" t="s">
        <v>125</v>
      </c>
      <c r="B19" s="6" t="n">
        <v>-1067</v>
      </c>
      <c r="E19" s="6" t="n">
        <v>-1067</v>
      </c>
    </row>
    <row r="20" spans="1:7">
      <c r="A20" s="4" t="s">
        <v>126</v>
      </c>
      <c r="B20" s="6" t="n">
        <v>3905</v>
      </c>
      <c r="E20" s="6" t="n">
        <v>3905</v>
      </c>
    </row>
    <row r="21" spans="1:7">
      <c r="A21" s="4" t="s">
        <v>127</v>
      </c>
      <c r="B21" s="6" t="n">
        <v>-427351</v>
      </c>
      <c r="C21" s="7" t="n">
        <v>638</v>
      </c>
      <c r="D21" s="6" t="n">
        <v>1383</v>
      </c>
      <c r="E21" s="6" t="n">
        <v>-2661</v>
      </c>
      <c r="F21" s="6" t="n">
        <v>-426711</v>
      </c>
    </row>
    <row r="22" spans="1:7">
      <c r="A22" s="4" t="s">
        <v>128</v>
      </c>
      <c r="C22" s="6" t="n">
        <v>63941312</v>
      </c>
    </row>
    <row r="23" spans="1:7">
      <c r="A23" s="3" t="s">
        <v>111</v>
      </c>
    </row>
    <row r="24" spans="1:7">
      <c r="A24" s="4" t="s">
        <v>41</v>
      </c>
      <c r="B24" s="6" t="n">
        <v>-37943</v>
      </c>
      <c r="F24" s="6" t="n">
        <v>-37943</v>
      </c>
    </row>
    <row r="25" spans="1:7">
      <c r="A25" s="4" t="s">
        <v>114</v>
      </c>
      <c r="C25" s="6" t="n">
        <v>1060406</v>
      </c>
    </row>
    <row r="26" spans="1:7">
      <c r="A26" s="4" t="s">
        <v>116</v>
      </c>
      <c r="C26" s="6" t="n">
        <v>442784</v>
      </c>
    </row>
    <row r="27" spans="1:7">
      <c r="A27" s="4" t="s">
        <v>117</v>
      </c>
      <c r="B27" s="6" t="n">
        <v>449</v>
      </c>
      <c r="C27" s="7" t="n">
        <v>4</v>
      </c>
      <c r="D27" s="6" t="n">
        <v>445</v>
      </c>
    </row>
    <row r="28" spans="1:7">
      <c r="A28" s="4" t="s">
        <v>119</v>
      </c>
      <c r="C28" s="6" t="n">
        <v>-442784</v>
      </c>
    </row>
    <row r="29" spans="1:7">
      <c r="A29" s="4" t="s">
        <v>120</v>
      </c>
      <c r="B29" s="6" t="n">
        <v>-449</v>
      </c>
      <c r="C29" s="7" t="n">
        <v>-4</v>
      </c>
      <c r="D29" s="6" t="n">
        <v>-445</v>
      </c>
    </row>
    <row r="30" spans="1:7">
      <c r="A30" s="4" t="s">
        <v>121</v>
      </c>
      <c r="B30" s="6" t="n">
        <v>403</v>
      </c>
      <c r="C30" s="6" t="n">
        <v>3</v>
      </c>
      <c r="D30" s="6" t="n">
        <v>400</v>
      </c>
    </row>
    <row r="31" spans="1:7">
      <c r="A31" s="4" t="s">
        <v>43</v>
      </c>
      <c r="B31" s="6" t="n">
        <v>-2294</v>
      </c>
      <c r="G31" s="7" t="n">
        <v>-2294</v>
      </c>
    </row>
    <row r="32" spans="1:7">
      <c r="A32" s="3" t="s">
        <v>123</v>
      </c>
    </row>
    <row r="33" spans="1:7">
      <c r="A33" s="4" t="s">
        <v>124</v>
      </c>
      <c r="B33" s="6" t="n">
        <v>-44</v>
      </c>
      <c r="E33" s="6" t="n">
        <v>-44</v>
      </c>
    </row>
    <row r="34" spans="1:7">
      <c r="A34" s="4" t="s">
        <v>125</v>
      </c>
      <c r="B34" s="6" t="n">
        <v>-413</v>
      </c>
      <c r="E34" s="6" t="n">
        <v>-413</v>
      </c>
    </row>
    <row r="35" spans="1:7">
      <c r="A35" s="4" t="s">
        <v>126</v>
      </c>
      <c r="B35" s="6" t="n">
        <v>604</v>
      </c>
      <c r="E35" s="6" t="n">
        <v>604</v>
      </c>
    </row>
    <row r="36" spans="1:7">
      <c r="A36" s="4" t="s">
        <v>129</v>
      </c>
      <c r="B36" s="6" t="n">
        <v>-467038</v>
      </c>
      <c r="C36" s="7" t="n">
        <v>641</v>
      </c>
      <c r="D36" s="6" t="n">
        <v>1783</v>
      </c>
      <c r="E36" s="6" t="n">
        <v>-2514</v>
      </c>
      <c r="F36" s="6" t="n">
        <v>-464654</v>
      </c>
      <c r="G36" s="6" t="n">
        <v>-2294</v>
      </c>
    </row>
    <row r="37" spans="1:7">
      <c r="A37" s="4" t="s">
        <v>130</v>
      </c>
      <c r="C37" s="6" t="n">
        <v>65001718</v>
      </c>
    </row>
    <row r="38" spans="1:7">
      <c r="A38" s="3" t="s">
        <v>111</v>
      </c>
    </row>
    <row r="39" spans="1:7">
      <c r="A39" s="4" t="s">
        <v>41</v>
      </c>
      <c r="B39" s="6" t="n">
        <v>37111</v>
      </c>
      <c r="F39" s="6" t="n">
        <v>37111</v>
      </c>
    </row>
    <row r="40" spans="1:7">
      <c r="A40" s="4" t="s">
        <v>114</v>
      </c>
      <c r="C40" s="6" t="n">
        <v>1228646</v>
      </c>
    </row>
    <row r="41" spans="1:7">
      <c r="A41" s="4" t="s">
        <v>119</v>
      </c>
      <c r="C41" s="6" t="n">
        <v>-172596</v>
      </c>
    </row>
    <row r="42" spans="1:7">
      <c r="A42" s="4" t="s">
        <v>120</v>
      </c>
      <c r="B42" s="6" t="n">
        <v>-320</v>
      </c>
      <c r="C42" s="7" t="n">
        <v>-2</v>
      </c>
      <c r="D42" s="6" t="n">
        <v>-318</v>
      </c>
    </row>
    <row r="43" spans="1:7">
      <c r="A43" s="4" t="s">
        <v>121</v>
      </c>
      <c r="B43" s="6" t="n">
        <v>2096</v>
      </c>
      <c r="C43" s="6" t="n">
        <v>12</v>
      </c>
      <c r="D43" s="6" t="n">
        <v>2084</v>
      </c>
    </row>
    <row r="44" spans="1:7">
      <c r="A44" s="4" t="s">
        <v>43</v>
      </c>
      <c r="B44" s="6" t="n">
        <v>2294</v>
      </c>
      <c r="G44" s="7" t="n">
        <v>2294</v>
      </c>
    </row>
    <row r="45" spans="1:7">
      <c r="A45" s="3" t="s">
        <v>123</v>
      </c>
    </row>
    <row r="46" spans="1:7">
      <c r="A46" s="4" t="s">
        <v>124</v>
      </c>
      <c r="B46" s="6" t="n">
        <v>-50</v>
      </c>
      <c r="E46" s="6" t="n">
        <v>-50</v>
      </c>
    </row>
    <row r="47" spans="1:7">
      <c r="A47" s="4" t="s">
        <v>125</v>
      </c>
      <c r="B47" s="6" t="n">
        <v>-1497</v>
      </c>
      <c r="E47" s="6" t="n">
        <v>-1497</v>
      </c>
    </row>
    <row r="48" spans="1:7">
      <c r="A48" s="4" t="s">
        <v>126</v>
      </c>
      <c r="B48" s="6" t="n">
        <v>177</v>
      </c>
      <c r="E48" s="6" t="n">
        <v>177</v>
      </c>
    </row>
    <row r="49" spans="1:7">
      <c r="A49" s="4" t="s">
        <v>131</v>
      </c>
      <c r="B49" s="6" t="n">
        <v>-427227</v>
      </c>
      <c r="C49" s="7" t="n">
        <v>651</v>
      </c>
      <c r="D49" s="6" t="n">
        <v>3549</v>
      </c>
      <c r="E49" s="6" t="n">
        <v>-3884</v>
      </c>
      <c r="F49" s="6" t="n">
        <v>-427543</v>
      </c>
    </row>
    <row r="50" spans="1:7">
      <c r="A50" s="4" t="s">
        <v>132</v>
      </c>
      <c r="C50" s="6" t="n">
        <v>66057768</v>
      </c>
    </row>
    <row r="51" spans="1:7">
      <c r="A51" s="3" t="s">
        <v>111</v>
      </c>
    </row>
    <row r="52" spans="1:7">
      <c r="A52" s="4" t="s">
        <v>41</v>
      </c>
      <c r="B52" s="6" t="n">
        <v>103143</v>
      </c>
      <c r="F52" s="6" t="n">
        <v>103143</v>
      </c>
    </row>
    <row r="53" spans="1:7">
      <c r="A53" s="4" t="s">
        <v>112</v>
      </c>
      <c r="B53" s="6" t="n">
        <v>216451</v>
      </c>
      <c r="C53" s="7" t="n">
        <v>111</v>
      </c>
      <c r="D53" s="6" t="n">
        <v>216340</v>
      </c>
    </row>
    <row r="54" spans="1:7">
      <c r="A54" s="4" t="s">
        <v>113</v>
      </c>
      <c r="C54" s="6" t="n">
        <v>11090000</v>
      </c>
    </row>
    <row r="55" spans="1:7">
      <c r="A55" s="4" t="s">
        <v>133</v>
      </c>
      <c r="B55" s="6" t="n">
        <v>82</v>
      </c>
      <c r="D55" s="6" t="n">
        <v>82</v>
      </c>
    </row>
    <row r="56" spans="1:7">
      <c r="A56" s="4" t="s">
        <v>134</v>
      </c>
      <c r="C56" s="6" t="n">
        <v>3232</v>
      </c>
    </row>
    <row r="57" spans="1:7">
      <c r="A57" s="4" t="s">
        <v>114</v>
      </c>
      <c r="C57" s="6" t="n">
        <v>79037</v>
      </c>
    </row>
    <row r="58" spans="1:7">
      <c r="A58" s="4" t="s">
        <v>118</v>
      </c>
      <c r="C58" s="6" t="n">
        <v>352370</v>
      </c>
    </row>
    <row r="59" spans="1:7">
      <c r="A59" s="4" t="s">
        <v>119</v>
      </c>
      <c r="C59" s="6" t="n">
        <v>-294508</v>
      </c>
    </row>
    <row r="60" spans="1:7">
      <c r="A60" s="4" t="s">
        <v>135</v>
      </c>
      <c r="B60" s="6" t="n">
        <v>6762</v>
      </c>
      <c r="C60" s="7" t="n">
        <v>4</v>
      </c>
      <c r="D60" s="6" t="n">
        <v>6758</v>
      </c>
    </row>
    <row r="61" spans="1:7">
      <c r="A61" s="4" t="s">
        <v>136</v>
      </c>
      <c r="B61" s="6" t="n">
        <v>-11032</v>
      </c>
      <c r="F61" s="6" t="n">
        <v>-11032</v>
      </c>
    </row>
    <row r="62" spans="1:7">
      <c r="A62" s="4" t="s">
        <v>120</v>
      </c>
      <c r="B62" s="6" t="n">
        <v>-2003</v>
      </c>
      <c r="C62" s="6" t="n">
        <v>-3</v>
      </c>
      <c r="D62" s="6" t="n">
        <v>-2000</v>
      </c>
    </row>
    <row r="63" spans="1:7">
      <c r="A63" s="4" t="s">
        <v>137</v>
      </c>
      <c r="B63" s="6" t="n">
        <v>-254155</v>
      </c>
      <c r="D63" s="6" t="n">
        <v>-254155</v>
      </c>
    </row>
    <row r="64" spans="1:7">
      <c r="A64" s="4" t="s">
        <v>121</v>
      </c>
      <c r="B64" s="6" t="n">
        <v>35312</v>
      </c>
      <c r="C64" s="6" t="n">
        <v>10</v>
      </c>
      <c r="D64" s="6" t="n">
        <v>35302</v>
      </c>
    </row>
    <row r="65" spans="1:7">
      <c r="A65" s="3" t="s">
        <v>123</v>
      </c>
    </row>
    <row r="66" spans="1:7">
      <c r="A66" s="4" t="s">
        <v>124</v>
      </c>
      <c r="B66" s="6" t="n">
        <v>-20</v>
      </c>
      <c r="E66" s="6" t="n">
        <v>-20</v>
      </c>
    </row>
    <row r="67" spans="1:7">
      <c r="A67" s="4" t="s">
        <v>125</v>
      </c>
      <c r="B67" s="6" t="n">
        <v>-232</v>
      </c>
      <c r="E67" s="6" t="n">
        <v>-232</v>
      </c>
    </row>
    <row r="68" spans="1:7">
      <c r="A68" s="4" t="s">
        <v>126</v>
      </c>
      <c r="B68" s="6" t="n">
        <v>3238</v>
      </c>
      <c r="E68" s="6" t="n">
        <v>3238</v>
      </c>
    </row>
    <row r="69" spans="1:7">
      <c r="A69" s="4" t="s">
        <v>138</v>
      </c>
      <c r="B69" s="7" t="n">
        <v>-329681</v>
      </c>
      <c r="C69" s="7" t="n">
        <v>773</v>
      </c>
      <c r="D69" s="7" t="n">
        <v>5876</v>
      </c>
      <c r="E69" s="7" t="n">
        <v>-898</v>
      </c>
      <c r="F69" s="7" t="n">
        <v>-335432</v>
      </c>
    </row>
    <row r="70" spans="1:7">
      <c r="A70" s="4" t="s">
        <v>139</v>
      </c>
      <c r="C70" s="6" t="n">
        <v>77287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9</v>
      </c>
    </row>
    <row r="2" spans="1:2">
      <c r="B2" s="2" t="s">
        <v>21</v>
      </c>
    </row>
    <row r="3" spans="1:2">
      <c r="A3" s="3" t="s">
        <v>267</v>
      </c>
    </row>
    <row r="4" spans="1:2">
      <c r="A4" s="4" t="s">
        <v>448</v>
      </c>
      <c r="B4"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7"/>
    <col customWidth="1" max="2" min="2" width="21"/>
    <col customWidth="1" max="3" min="3" width="3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0</v>
      </c>
      <c r="B1" s="2" t="s">
        <v>451</v>
      </c>
      <c r="C1" s="2" t="s">
        <v>452</v>
      </c>
      <c r="D1" s="2" t="s">
        <v>453</v>
      </c>
      <c r="E1" s="2" t="s">
        <v>2</v>
      </c>
      <c r="F1" s="2" t="s">
        <v>20</v>
      </c>
      <c r="G1" s="2" t="s">
        <v>2</v>
      </c>
      <c r="H1" s="2" t="s">
        <v>20</v>
      </c>
      <c r="I1" s="2" t="s">
        <v>454</v>
      </c>
      <c r="J1" s="2" t="s">
        <v>21</v>
      </c>
      <c r="K1" s="2" t="s">
        <v>22</v>
      </c>
      <c r="L1" s="2" t="s">
        <v>23</v>
      </c>
    </row>
    <row r="2" spans="1:12">
      <c r="A2" s="3" t="s">
        <v>455</v>
      </c>
    </row>
    <row r="3" spans="1:12">
      <c r="A3" s="4" t="s">
        <v>456</v>
      </c>
      <c r="D3" s="9" t="n">
        <v>49.313</v>
      </c>
    </row>
    <row r="4" spans="1:12">
      <c r="A4" s="4" t="s">
        <v>457</v>
      </c>
      <c r="E4" s="4" t="s">
        <v>458</v>
      </c>
      <c r="F4" s="4" t="s">
        <v>458</v>
      </c>
      <c r="G4" s="4" t="s">
        <v>459</v>
      </c>
      <c r="H4" s="4" t="s">
        <v>459</v>
      </c>
      <c r="J4" s="4" t="s">
        <v>460</v>
      </c>
      <c r="K4" s="4" t="s">
        <v>461</v>
      </c>
      <c r="L4" s="4" t="s">
        <v>460</v>
      </c>
    </row>
    <row r="5" spans="1:12">
      <c r="A5" s="4" t="s">
        <v>462</v>
      </c>
    </row>
    <row r="6" spans="1:12">
      <c r="A6" s="3" t="s">
        <v>455</v>
      </c>
    </row>
    <row r="7" spans="1:12">
      <c r="A7" s="4" t="s">
        <v>463</v>
      </c>
      <c r="B7" s="7" t="n">
        <v>205000</v>
      </c>
    </row>
    <row r="8" spans="1:12">
      <c r="A8" s="4" t="s">
        <v>464</v>
      </c>
    </row>
    <row r="9" spans="1:12">
      <c r="A9" s="3" t="s">
        <v>455</v>
      </c>
    </row>
    <row r="10" spans="1:12">
      <c r="A10" s="4" t="s">
        <v>113</v>
      </c>
      <c r="C10" s="6" t="n">
        <v>10300000</v>
      </c>
    </row>
    <row r="11" spans="1:12">
      <c r="A11" s="4" t="s">
        <v>465</v>
      </c>
    </row>
    <row r="12" spans="1:12">
      <c r="A12" s="3" t="s">
        <v>455</v>
      </c>
    </row>
    <row r="13" spans="1:12">
      <c r="A13" s="4" t="s">
        <v>457</v>
      </c>
      <c r="I13" s="4" t="s">
        <v>460</v>
      </c>
    </row>
    <row r="14" spans="1:12">
      <c r="A14" s="4" t="s">
        <v>466</v>
      </c>
    </row>
    <row r="15" spans="1:12">
      <c r="A15" s="3" t="s">
        <v>455</v>
      </c>
    </row>
    <row r="16" spans="1:12">
      <c r="A16" s="4" t="s">
        <v>113</v>
      </c>
      <c r="C16" s="6" t="n">
        <v>11090000</v>
      </c>
    </row>
    <row r="17" spans="1:12">
      <c r="A17" s="4" t="s">
        <v>467</v>
      </c>
      <c r="C17" s="6" t="n">
        <v>21390000</v>
      </c>
    </row>
    <row r="18" spans="1:12">
      <c r="A18" s="4" t="s">
        <v>468</v>
      </c>
      <c r="C18" s="6" t="n">
        <v>18600000</v>
      </c>
    </row>
    <row r="19" spans="1:12">
      <c r="A19" s="4" t="s">
        <v>469</v>
      </c>
      <c r="C19" s="7" t="n">
        <v>21</v>
      </c>
    </row>
    <row r="20" spans="1:12">
      <c r="A20" s="4" t="s">
        <v>470</v>
      </c>
      <c r="C20" s="7" t="n">
        <v>207451</v>
      </c>
    </row>
    <row r="21" spans="1:12">
      <c r="A21" s="4" t="s">
        <v>471</v>
      </c>
    </row>
    <row r="22" spans="1:12">
      <c r="A22" s="3" t="s">
        <v>455</v>
      </c>
    </row>
    <row r="23" spans="1:12">
      <c r="A23" s="4" t="s">
        <v>113</v>
      </c>
      <c r="C23" s="6" t="n">
        <v>2790000</v>
      </c>
    </row>
    <row r="24" spans="1:12">
      <c r="A24" s="4" t="s">
        <v>472</v>
      </c>
    </row>
    <row r="25" spans="1:12">
      <c r="A25" s="3" t="s">
        <v>455</v>
      </c>
    </row>
    <row r="26" spans="1:12">
      <c r="A26" s="4" t="s">
        <v>473</v>
      </c>
      <c r="C26" s="7" t="n">
        <v>9000</v>
      </c>
    </row>
    <row r="27" spans="1:12">
      <c r="A27" s="4" t="s">
        <v>474</v>
      </c>
    </row>
    <row r="28" spans="1:12">
      <c r="A28" s="3" t="s">
        <v>455</v>
      </c>
    </row>
    <row r="29" spans="1:12">
      <c r="A29" s="4" t="s">
        <v>457</v>
      </c>
      <c r="G29" s="4" t="s">
        <v>460</v>
      </c>
    </row>
    <row r="30" spans="1:12">
      <c r="A30" s="4" t="s">
        <v>475</v>
      </c>
    </row>
    <row r="31" spans="1:12">
      <c r="A31" s="3" t="s">
        <v>455</v>
      </c>
    </row>
    <row r="32" spans="1:12">
      <c r="A32" s="4" t="s">
        <v>457</v>
      </c>
      <c r="G32" s="4" t="s">
        <v>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16"/>
    <col customWidth="1" max="8" min="8" width="29"/>
    <col customWidth="1" max="9" min="9" width="21"/>
    <col customWidth="1" max="10" min="10" width="21"/>
    <col customWidth="1" max="11" min="11" width="21"/>
  </cols>
  <sheetData>
    <row r="1" spans="1:11">
      <c r="A1" s="1" t="s">
        <v>476</v>
      </c>
      <c r="B1" s="2" t="s">
        <v>18</v>
      </c>
      <c r="E1" s="2" t="s">
        <v>1</v>
      </c>
      <c r="G1" s="2" t="s">
        <v>19</v>
      </c>
    </row>
    <row r="2" spans="1:11">
      <c r="B2" s="2" t="s">
        <v>185</v>
      </c>
      <c r="C2" s="2" t="s">
        <v>20</v>
      </c>
      <c r="D2" s="2" t="s">
        <v>477</v>
      </c>
      <c r="E2" s="2" t="s">
        <v>185</v>
      </c>
      <c r="F2" s="2" t="s">
        <v>20</v>
      </c>
      <c r="G2" s="2" t="s">
        <v>454</v>
      </c>
      <c r="H2" s="2" t="s">
        <v>478</v>
      </c>
      <c r="I2" s="2" t="s">
        <v>479</v>
      </c>
      <c r="J2" s="2" t="s">
        <v>480</v>
      </c>
      <c r="K2" s="2" t="s">
        <v>481</v>
      </c>
    </row>
    <row r="3" spans="1:11">
      <c r="A3" s="3" t="s">
        <v>455</v>
      </c>
    </row>
    <row r="4" spans="1:11">
      <c r="A4" s="4" t="s">
        <v>457</v>
      </c>
      <c r="B4" s="4" t="s">
        <v>458</v>
      </c>
      <c r="C4" s="4" t="s">
        <v>458</v>
      </c>
      <c r="E4" s="4" t="s">
        <v>459</v>
      </c>
      <c r="F4" s="4" t="s">
        <v>459</v>
      </c>
      <c r="H4" s="4" t="s">
        <v>460</v>
      </c>
      <c r="I4" s="4" t="s">
        <v>461</v>
      </c>
      <c r="J4" s="4" t="s">
        <v>460</v>
      </c>
    </row>
    <row r="5" spans="1:11">
      <c r="A5" s="4" t="s">
        <v>482</v>
      </c>
      <c r="H5" s="7" t="n">
        <v>4588</v>
      </c>
      <c r="I5" s="7" t="n">
        <v>3334</v>
      </c>
    </row>
    <row r="6" spans="1:11">
      <c r="A6" s="4" t="s">
        <v>483</v>
      </c>
      <c r="H6" s="6" t="n">
        <v>0</v>
      </c>
      <c r="I6" s="6" t="n">
        <v>0</v>
      </c>
    </row>
    <row r="7" spans="1:11">
      <c r="A7" s="4" t="s">
        <v>484</v>
      </c>
      <c r="H7" s="6" t="n">
        <v>1523</v>
      </c>
      <c r="I7" s="6" t="n">
        <v>986</v>
      </c>
      <c r="J7" s="7" t="n">
        <v>1760</v>
      </c>
    </row>
    <row r="8" spans="1:11">
      <c r="A8" s="4" t="s">
        <v>485</v>
      </c>
      <c r="H8" s="6" t="n">
        <v>6551</v>
      </c>
      <c r="I8" s="6" t="n">
        <v>5991</v>
      </c>
      <c r="J8" s="6" t="n">
        <v>4714</v>
      </c>
    </row>
    <row r="9" spans="1:11">
      <c r="A9" s="4" t="s">
        <v>486</v>
      </c>
      <c r="H9" s="6" t="n">
        <v>1273833</v>
      </c>
    </row>
    <row r="10" spans="1:11">
      <c r="A10" s="4" t="s">
        <v>487</v>
      </c>
      <c r="H10" s="6" t="n">
        <v>42750</v>
      </c>
      <c r="I10" s="6" t="n">
        <v>35292</v>
      </c>
    </row>
    <row r="11" spans="1:11">
      <c r="A11" s="4" t="s">
        <v>488</v>
      </c>
      <c r="B11" s="7" t="n">
        <v>-9915</v>
      </c>
      <c r="E11" s="7" t="n">
        <v>-9915</v>
      </c>
      <c r="H11" s="6" t="n">
        <v>-11071</v>
      </c>
      <c r="I11" s="6" t="n">
        <v>-17695</v>
      </c>
    </row>
    <row r="12" spans="1:11">
      <c r="A12" s="4" t="s">
        <v>489</v>
      </c>
    </row>
    <row r="13" spans="1:11">
      <c r="A13" s="3" t="s">
        <v>455</v>
      </c>
    </row>
    <row r="14" spans="1:11">
      <c r="A14" s="4" t="s">
        <v>490</v>
      </c>
      <c r="D14" s="4" t="s">
        <v>491</v>
      </c>
    </row>
    <row r="15" spans="1:11">
      <c r="A15" s="4" t="s">
        <v>492</v>
      </c>
      <c r="J15" s="6" t="n">
        <v>5497</v>
      </c>
    </row>
    <row r="16" spans="1:11">
      <c r="A16" s="4" t="s">
        <v>493</v>
      </c>
    </row>
    <row r="17" spans="1:11">
      <c r="A17" s="3" t="s">
        <v>455</v>
      </c>
    </row>
    <row r="18" spans="1:11">
      <c r="A18" s="4" t="s">
        <v>488</v>
      </c>
      <c r="H18" s="6" t="n">
        <v>11072</v>
      </c>
      <c r="I18" s="6" t="n">
        <v>17695</v>
      </c>
    </row>
    <row r="19" spans="1:11">
      <c r="A19" s="4" t="s">
        <v>494</v>
      </c>
      <c r="H19" s="6" t="n">
        <v>11072</v>
      </c>
      <c r="I19" s="6" t="n">
        <v>17695</v>
      </c>
    </row>
    <row r="20" spans="1:11">
      <c r="A20" s="4" t="s">
        <v>495</v>
      </c>
      <c r="B20" s="6" t="n">
        <v>-9915</v>
      </c>
      <c r="E20" s="6" t="n">
        <v>-9915</v>
      </c>
      <c r="H20" s="6" t="n">
        <v>-11557</v>
      </c>
    </row>
    <row r="21" spans="1:11">
      <c r="A21" s="4" t="s">
        <v>496</v>
      </c>
      <c r="B21" s="6" t="n">
        <v>-9915</v>
      </c>
      <c r="E21" s="6" t="n">
        <v>-9915</v>
      </c>
      <c r="H21" s="6" t="n">
        <v>-11557</v>
      </c>
    </row>
    <row r="22" spans="1:11">
      <c r="A22" s="4" t="s">
        <v>465</v>
      </c>
    </row>
    <row r="23" spans="1:11">
      <c r="A23" s="3" t="s">
        <v>455</v>
      </c>
    </row>
    <row r="24" spans="1:11">
      <c r="A24" s="4" t="s">
        <v>457</v>
      </c>
      <c r="G24" s="4" t="s">
        <v>460</v>
      </c>
    </row>
    <row r="25" spans="1:11">
      <c r="A25" s="4" t="s">
        <v>497</v>
      </c>
    </row>
    <row r="26" spans="1:11">
      <c r="A26" s="3" t="s">
        <v>455</v>
      </c>
    </row>
    <row r="27" spans="1:11">
      <c r="A27" s="4" t="s">
        <v>486</v>
      </c>
      <c r="H27" s="6" t="n">
        <v>897250</v>
      </c>
    </row>
    <row r="28" spans="1:11">
      <c r="A28" s="4" t="s">
        <v>498</v>
      </c>
    </row>
    <row r="29" spans="1:11">
      <c r="A29" s="3" t="s">
        <v>455</v>
      </c>
    </row>
    <row r="30" spans="1:11">
      <c r="A30" s="4" t="s">
        <v>486</v>
      </c>
      <c r="H30" s="6" t="n">
        <v>375000</v>
      </c>
      <c r="I30" s="6" t="n">
        <v>375000</v>
      </c>
    </row>
    <row r="31" spans="1:11">
      <c r="A31" s="4" t="s">
        <v>499</v>
      </c>
    </row>
    <row r="32" spans="1:11">
      <c r="A32" s="3" t="s">
        <v>455</v>
      </c>
    </row>
    <row r="33" spans="1:11">
      <c r="A33" s="4" t="s">
        <v>500</v>
      </c>
      <c r="B33" s="6" t="n">
        <v>175000</v>
      </c>
      <c r="E33" s="6" t="n">
        <v>175000</v>
      </c>
      <c r="H33" s="6" t="n">
        <v>175000</v>
      </c>
      <c r="I33" s="6" t="n">
        <v>150000</v>
      </c>
      <c r="K33" s="7" t="n">
        <v>175000</v>
      </c>
    </row>
    <row r="34" spans="1:11">
      <c r="A34" s="4" t="s">
        <v>501</v>
      </c>
      <c r="B34" s="7" t="n">
        <v>130164</v>
      </c>
      <c r="E34" s="7" t="n">
        <v>130164</v>
      </c>
      <c r="H34" s="6" t="n">
        <v>125443</v>
      </c>
      <c r="I34" s="6" t="n">
        <v>111446</v>
      </c>
    </row>
    <row r="35" spans="1:11">
      <c r="A35" s="4" t="s">
        <v>502</v>
      </c>
    </row>
    <row r="36" spans="1:11">
      <c r="A36" s="3" t="s">
        <v>455</v>
      </c>
    </row>
    <row r="37" spans="1:11">
      <c r="A37" s="4" t="s">
        <v>503</v>
      </c>
      <c r="I37" s="6" t="n">
        <v>167</v>
      </c>
    </row>
    <row r="38" spans="1:11">
      <c r="A38" s="4" t="s">
        <v>487</v>
      </c>
      <c r="I38" s="6" t="n">
        <v>167</v>
      </c>
    </row>
    <row r="39" spans="1:11">
      <c r="A39" s="4" t="s">
        <v>504</v>
      </c>
      <c r="J39" s="6" t="n">
        <v>624</v>
      </c>
    </row>
    <row r="40" spans="1:11">
      <c r="A40" s="4" t="s">
        <v>505</v>
      </c>
      <c r="J40" s="7" t="n">
        <v>624</v>
      </c>
    </row>
    <row r="41" spans="1:11">
      <c r="A41" s="4" t="s">
        <v>506</v>
      </c>
    </row>
    <row r="42" spans="1:11">
      <c r="A42" s="3" t="s">
        <v>455</v>
      </c>
    </row>
    <row r="43" spans="1:11">
      <c r="A43" s="4" t="s">
        <v>507</v>
      </c>
      <c r="H43" s="7" t="n">
        <v>13520</v>
      </c>
      <c r="I43" s="7" t="n">
        <v>25087</v>
      </c>
    </row>
    <row r="44" spans="1:11">
      <c r="A44" s="4" t="s">
        <v>508</v>
      </c>
    </row>
    <row r="45" spans="1:11">
      <c r="A45" s="3" t="s">
        <v>455</v>
      </c>
    </row>
    <row r="46" spans="1:11">
      <c r="A46" s="4" t="s">
        <v>509</v>
      </c>
      <c r="H46" s="4" t="s">
        <v>510</v>
      </c>
      <c r="I46" s="4" t="s">
        <v>511</v>
      </c>
      <c r="J46" s="4" t="s">
        <v>512</v>
      </c>
    </row>
    <row r="47" spans="1:11">
      <c r="A47" s="4" t="s">
        <v>513</v>
      </c>
    </row>
    <row r="48" spans="1:11">
      <c r="A48" s="3" t="s">
        <v>455</v>
      </c>
    </row>
    <row r="49" spans="1:11">
      <c r="A49" s="4" t="s">
        <v>509</v>
      </c>
      <c r="H49" s="4" t="s">
        <v>514</v>
      </c>
      <c r="I49" s="4" t="s">
        <v>515</v>
      </c>
      <c r="J49" s="4" t="s">
        <v>516</v>
      </c>
    </row>
    <row r="50" spans="1:11">
      <c r="A50" s="4" t="s">
        <v>517</v>
      </c>
    </row>
    <row r="51" spans="1:11">
      <c r="A51" s="3" t="s">
        <v>455</v>
      </c>
    </row>
    <row r="52" spans="1:11">
      <c r="A52" s="4" t="s">
        <v>518</v>
      </c>
      <c r="H52" s="6" t="n">
        <v>2</v>
      </c>
    </row>
  </sheetData>
  <mergeCells count="4">
    <mergeCell ref="A1:A2"/>
    <mergeCell ref="B1:D1"/>
    <mergeCell ref="E1:F1"/>
    <mergeCell ref="G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19</v>
      </c>
      <c r="B1" s="2" t="s">
        <v>520</v>
      </c>
      <c r="C1" s="2" t="s">
        <v>521</v>
      </c>
      <c r="D1" s="2" t="s">
        <v>20</v>
      </c>
      <c r="E1" s="2" t="s">
        <v>20</v>
      </c>
      <c r="F1" s="2" t="s">
        <v>21</v>
      </c>
      <c r="G1" s="2" t="s">
        <v>22</v>
      </c>
    </row>
    <row r="2" spans="1:7">
      <c r="A2" s="4" t="s">
        <v>522</v>
      </c>
    </row>
    <row r="3" spans="1:7">
      <c r="A3" s="3" t="s">
        <v>523</v>
      </c>
    </row>
    <row r="4" spans="1:7">
      <c r="A4" s="4" t="s">
        <v>490</v>
      </c>
      <c r="F4" s="4" t="s">
        <v>524</v>
      </c>
      <c r="G4" s="4" t="s">
        <v>524</v>
      </c>
    </row>
    <row r="5" spans="1:7">
      <c r="A5" s="4" t="s">
        <v>525</v>
      </c>
    </row>
    <row r="6" spans="1:7">
      <c r="A6" s="3" t="s">
        <v>523</v>
      </c>
    </row>
    <row r="7" spans="1:7">
      <c r="A7" s="4" t="s">
        <v>490</v>
      </c>
      <c r="F7" s="4" t="s">
        <v>526</v>
      </c>
      <c r="G7" s="4" t="s">
        <v>527</v>
      </c>
    </row>
    <row r="8" spans="1:7">
      <c r="A8" s="4" t="s">
        <v>528</v>
      </c>
    </row>
    <row r="9" spans="1:7">
      <c r="A9" s="3" t="s">
        <v>523</v>
      </c>
    </row>
    <row r="10" spans="1:7">
      <c r="A10" s="4" t="s">
        <v>490</v>
      </c>
      <c r="F10" s="4" t="s">
        <v>529</v>
      </c>
      <c r="G10" s="4" t="s">
        <v>530</v>
      </c>
    </row>
    <row r="11" spans="1:7">
      <c r="A11" s="4" t="s">
        <v>531</v>
      </c>
    </row>
    <row r="12" spans="1:7">
      <c r="A12" s="3" t="s">
        <v>532</v>
      </c>
    </row>
    <row r="13" spans="1:7">
      <c r="A13" s="4" t="s">
        <v>533</v>
      </c>
      <c r="C13" s="4" t="s">
        <v>534</v>
      </c>
    </row>
    <row r="14" spans="1:7">
      <c r="A14" s="3" t="s">
        <v>535</v>
      </c>
    </row>
    <row r="15" spans="1:7">
      <c r="A15" s="4" t="s">
        <v>536</v>
      </c>
      <c r="C15" s="7" t="n">
        <v>41552</v>
      </c>
    </row>
    <row r="16" spans="1:7">
      <c r="A16" s="4" t="s">
        <v>74</v>
      </c>
      <c r="C16" s="6" t="n">
        <v>19293</v>
      </c>
    </row>
    <row r="17" spans="1:7">
      <c r="A17" s="4" t="s">
        <v>537</v>
      </c>
      <c r="C17" s="6" t="n">
        <v>60845</v>
      </c>
    </row>
    <row r="18" spans="1:7">
      <c r="A18" s="3" t="s">
        <v>523</v>
      </c>
    </row>
    <row r="19" spans="1:7">
      <c r="A19" s="4" t="s">
        <v>538</v>
      </c>
      <c r="C19" s="6" t="n">
        <v>4763</v>
      </c>
    </row>
    <row r="20" spans="1:7">
      <c r="A20" s="4" t="s">
        <v>539</v>
      </c>
      <c r="C20" s="6" t="n">
        <v>12037</v>
      </c>
    </row>
    <row r="21" spans="1:7">
      <c r="A21" s="4" t="s">
        <v>540</v>
      </c>
      <c r="C21" s="6" t="n">
        <v>30100</v>
      </c>
    </row>
    <row r="22" spans="1:7">
      <c r="A22" s="4" t="s">
        <v>61</v>
      </c>
      <c r="C22" s="6" t="n">
        <v>14506</v>
      </c>
    </row>
    <row r="23" spans="1:7">
      <c r="A23" s="4" t="s">
        <v>541</v>
      </c>
      <c r="C23" s="6" t="n">
        <v>-561</v>
      </c>
    </row>
    <row r="24" spans="1:7">
      <c r="A24" s="4" t="s">
        <v>542</v>
      </c>
      <c r="C24" s="6" t="n">
        <v>60845</v>
      </c>
    </row>
    <row r="25" spans="1:7">
      <c r="A25" s="3" t="s">
        <v>543</v>
      </c>
    </row>
    <row r="26" spans="1:7">
      <c r="A26" s="4" t="s">
        <v>544</v>
      </c>
      <c r="E26" s="7" t="n">
        <v>30196</v>
      </c>
      <c r="F26" s="7" t="n">
        <v>40646</v>
      </c>
    </row>
    <row r="27" spans="1:7">
      <c r="A27" s="4" t="s">
        <v>545</v>
      </c>
      <c r="E27" s="6" t="n">
        <v>5249</v>
      </c>
      <c r="F27" s="6" t="n">
        <v>7768</v>
      </c>
    </row>
    <row r="28" spans="1:7">
      <c r="A28" s="4" t="s">
        <v>546</v>
      </c>
    </row>
    <row r="29" spans="1:7">
      <c r="A29" s="3" t="s">
        <v>547</v>
      </c>
    </row>
    <row r="30" spans="1:7">
      <c r="A30" s="4" t="s">
        <v>548</v>
      </c>
      <c r="C30" s="6" t="n">
        <v>645</v>
      </c>
      <c r="D30" s="7" t="n">
        <v>173</v>
      </c>
      <c r="E30" s="6" t="n">
        <v>593</v>
      </c>
    </row>
    <row r="31" spans="1:7">
      <c r="A31" s="4" t="s">
        <v>549</v>
      </c>
    </row>
    <row r="32" spans="1:7">
      <c r="A32" s="3" t="s">
        <v>523</v>
      </c>
    </row>
    <row r="33" spans="1:7">
      <c r="A33" s="4" t="s">
        <v>540</v>
      </c>
      <c r="C33" s="7" t="n">
        <v>20800</v>
      </c>
    </row>
    <row r="34" spans="1:7">
      <c r="A34" s="4" t="s">
        <v>490</v>
      </c>
      <c r="C34" s="4" t="s">
        <v>491</v>
      </c>
    </row>
    <row r="35" spans="1:7">
      <c r="A35" s="4" t="s">
        <v>550</v>
      </c>
    </row>
    <row r="36" spans="1:7">
      <c r="A36" s="3" t="s">
        <v>523</v>
      </c>
    </row>
    <row r="37" spans="1:7">
      <c r="A37" s="4" t="s">
        <v>540</v>
      </c>
      <c r="C37" s="7" t="n">
        <v>8600</v>
      </c>
    </row>
    <row r="38" spans="1:7">
      <c r="A38" s="4" t="s">
        <v>551</v>
      </c>
      <c r="C38" s="4" t="s">
        <v>552</v>
      </c>
    </row>
    <row r="39" spans="1:7">
      <c r="A39" s="4" t="s">
        <v>553</v>
      </c>
    </row>
    <row r="40" spans="1:7">
      <c r="A40" s="3" t="s">
        <v>523</v>
      </c>
    </row>
    <row r="41" spans="1:7">
      <c r="A41" s="4" t="s">
        <v>540</v>
      </c>
      <c r="C41" s="7" t="n">
        <v>700</v>
      </c>
    </row>
    <row r="42" spans="1:7">
      <c r="A42" s="4" t="s">
        <v>490</v>
      </c>
      <c r="C42" s="4" t="s">
        <v>534</v>
      </c>
    </row>
    <row r="43" spans="1:7">
      <c r="A43" s="4" t="s">
        <v>554</v>
      </c>
    </row>
    <row r="44" spans="1:7">
      <c r="A44" s="3" t="s">
        <v>535</v>
      </c>
    </row>
    <row r="45" spans="1:7">
      <c r="A45" s="4" t="s">
        <v>536</v>
      </c>
      <c r="B45" s="7" t="n">
        <v>30931</v>
      </c>
    </row>
    <row r="46" spans="1:7">
      <c r="A46" s="4" t="s">
        <v>537</v>
      </c>
      <c r="B46" s="6" t="n">
        <v>30931</v>
      </c>
    </row>
    <row r="47" spans="1:7">
      <c r="A47" s="3" t="s">
        <v>523</v>
      </c>
    </row>
    <row r="48" spans="1:7">
      <c r="A48" s="4" t="s">
        <v>538</v>
      </c>
      <c r="B48" s="6" t="n">
        <v>5704</v>
      </c>
    </row>
    <row r="49" spans="1:7">
      <c r="A49" s="4" t="s">
        <v>539</v>
      </c>
      <c r="B49" s="6" t="n">
        <v>2115</v>
      </c>
    </row>
    <row r="50" spans="1:7">
      <c r="A50" s="4" t="s">
        <v>540</v>
      </c>
      <c r="B50" s="6" t="n">
        <v>20400</v>
      </c>
    </row>
    <row r="51" spans="1:7">
      <c r="A51" s="4" t="s">
        <v>61</v>
      </c>
      <c r="B51" s="6" t="n">
        <v>9940</v>
      </c>
    </row>
    <row r="52" spans="1:7">
      <c r="A52" s="4" t="s">
        <v>541</v>
      </c>
      <c r="B52" s="6" t="n">
        <v>-7228</v>
      </c>
    </row>
    <row r="53" spans="1:7">
      <c r="A53" s="4" t="s">
        <v>542</v>
      </c>
      <c r="B53" s="6" t="n">
        <v>30931</v>
      </c>
    </row>
    <row r="54" spans="1:7">
      <c r="A54" s="3" t="s">
        <v>543</v>
      </c>
    </row>
    <row r="55" spans="1:7">
      <c r="A55" s="4" t="s">
        <v>544</v>
      </c>
      <c r="E55" s="6" t="n">
        <v>5321</v>
      </c>
      <c r="F55" s="6" t="n">
        <v>8220</v>
      </c>
    </row>
    <row r="56" spans="1:7">
      <c r="A56" s="4" t="s">
        <v>545</v>
      </c>
      <c r="E56" s="6" t="n">
        <v>-238</v>
      </c>
      <c r="F56" s="6" t="n">
        <v>-148</v>
      </c>
    </row>
    <row r="57" spans="1:7">
      <c r="A57" s="4" t="s">
        <v>555</v>
      </c>
    </row>
    <row r="58" spans="1:7">
      <c r="A58" s="3" t="s">
        <v>547</v>
      </c>
    </row>
    <row r="59" spans="1:7">
      <c r="A59" s="4" t="s">
        <v>548</v>
      </c>
      <c r="B59" s="6" t="n">
        <v>480</v>
      </c>
      <c r="D59" s="7" t="n">
        <v>144</v>
      </c>
      <c r="E59" s="6" t="n">
        <v>393</v>
      </c>
    </row>
    <row r="60" spans="1:7">
      <c r="A60" s="4" t="s">
        <v>556</v>
      </c>
    </row>
    <row r="61" spans="1:7">
      <c r="A61" s="3" t="s">
        <v>523</v>
      </c>
    </row>
    <row r="62" spans="1:7">
      <c r="A62" s="4" t="s">
        <v>540</v>
      </c>
      <c r="B62" s="7" t="n">
        <v>10400</v>
      </c>
    </row>
    <row r="63" spans="1:7">
      <c r="A63" s="4" t="s">
        <v>490</v>
      </c>
      <c r="B63" s="4" t="s">
        <v>491</v>
      </c>
    </row>
    <row r="64" spans="1:7">
      <c r="A64" s="4" t="s">
        <v>557</v>
      </c>
    </row>
    <row r="65" spans="1:7">
      <c r="A65" s="3" t="s">
        <v>523</v>
      </c>
    </row>
    <row r="66" spans="1:7">
      <c r="A66" s="4" t="s">
        <v>540</v>
      </c>
      <c r="B66" s="7" t="n">
        <v>9600</v>
      </c>
    </row>
    <row r="67" spans="1:7">
      <c r="A67" s="4" t="s">
        <v>551</v>
      </c>
      <c r="B67" s="4" t="s">
        <v>558</v>
      </c>
    </row>
    <row r="68" spans="1:7">
      <c r="A68" s="4" t="s">
        <v>559</v>
      </c>
    </row>
    <row r="69" spans="1:7">
      <c r="A69" s="3" t="s">
        <v>523</v>
      </c>
    </row>
    <row r="70" spans="1:7">
      <c r="A70" s="4" t="s">
        <v>540</v>
      </c>
      <c r="B70" s="7" t="n">
        <v>400</v>
      </c>
    </row>
    <row r="71" spans="1:7">
      <c r="A71" s="4" t="s">
        <v>490</v>
      </c>
      <c r="B71" s="4" t="s">
        <v>529</v>
      </c>
    </row>
    <row r="72" spans="1:7">
      <c r="A72" s="4" t="s">
        <v>560</v>
      </c>
    </row>
    <row r="73" spans="1:7">
      <c r="A73" s="3" t="s">
        <v>543</v>
      </c>
    </row>
    <row r="74" spans="1:7">
      <c r="A74" s="4" t="s">
        <v>25</v>
      </c>
      <c r="E74" s="6" t="n">
        <v>1233016</v>
      </c>
      <c r="F74" s="6" t="n">
        <v>1619214</v>
      </c>
      <c r="G74" s="7" t="n">
        <v>1641920</v>
      </c>
    </row>
    <row r="75" spans="1:7">
      <c r="A75" s="4" t="s">
        <v>41</v>
      </c>
      <c r="E75" s="7" t="n">
        <v>27425</v>
      </c>
      <c r="F75" s="6" t="n">
        <v>38785</v>
      </c>
      <c r="G75" s="7" t="n">
        <v>-38568</v>
      </c>
    </row>
    <row r="76" spans="1:7">
      <c r="A76" s="4" t="s">
        <v>561</v>
      </c>
      <c r="F76" s="6" t="n">
        <v>1879</v>
      </c>
    </row>
    <row r="77" spans="1:7">
      <c r="A77" s="4" t="s">
        <v>562</v>
      </c>
      <c r="F77" s="6" t="n">
        <v>927</v>
      </c>
    </row>
    <row r="78" spans="1:7">
      <c r="A78" s="4" t="s">
        <v>563</v>
      </c>
      <c r="F78" s="7" t="n">
        <v>952</v>
      </c>
    </row>
    <row r="79" spans="1:7">
      <c r="A79" s="4" t="s">
        <v>564</v>
      </c>
      <c r="E79" s="8" t="n">
        <v>0.42</v>
      </c>
    </row>
    <row r="80" spans="1:7">
      <c r="A80" s="4" t="s">
        <v>565</v>
      </c>
      <c r="E80" s="8" t="n">
        <v>0.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66</v>
      </c>
      <c r="B1" s="2" t="s">
        <v>1</v>
      </c>
      <c r="C1" s="2" t="s">
        <v>19</v>
      </c>
    </row>
    <row r="2" spans="1:4">
      <c r="B2" s="2" t="s">
        <v>2</v>
      </c>
      <c r="C2" s="2" t="s">
        <v>21</v>
      </c>
      <c r="D2" s="2" t="s">
        <v>22</v>
      </c>
    </row>
    <row r="3" spans="1:4">
      <c r="A3" s="3" t="s">
        <v>153</v>
      </c>
    </row>
    <row r="4" spans="1:4">
      <c r="A4" s="4" t="s">
        <v>567</v>
      </c>
      <c r="B4" s="7" t="n">
        <v>91196</v>
      </c>
      <c r="C4" s="7" t="n">
        <v>72161</v>
      </c>
      <c r="D4" s="7" t="n">
        <v>97145</v>
      </c>
    </row>
    <row r="5" spans="1:4">
      <c r="A5" s="4" t="s">
        <v>568</v>
      </c>
      <c r="B5" s="6" t="n">
        <v>5377</v>
      </c>
      <c r="C5" s="6" t="n">
        <v>11577</v>
      </c>
      <c r="D5" s="6" t="n">
        <v>3129</v>
      </c>
    </row>
    <row r="6" spans="1:4">
      <c r="A6" s="4" t="s">
        <v>569</v>
      </c>
      <c r="B6" s="6" t="n">
        <v>-1164</v>
      </c>
      <c r="C6" s="6" t="n">
        <v>-1120</v>
      </c>
      <c r="D6" s="6" t="n">
        <v>-1025</v>
      </c>
    </row>
    <row r="7" spans="1:4">
      <c r="A7" s="4" t="s">
        <v>153</v>
      </c>
      <c r="B7" s="6" t="n">
        <v>95409</v>
      </c>
      <c r="C7" s="6" t="n">
        <v>82618</v>
      </c>
      <c r="D7" s="7" t="n">
        <v>99249</v>
      </c>
    </row>
    <row r="8" spans="1:4">
      <c r="A8" s="4" t="s">
        <v>570</v>
      </c>
      <c r="B8" s="6" t="n">
        <v>17943</v>
      </c>
      <c r="C8" s="6" t="n">
        <v>14969</v>
      </c>
    </row>
    <row r="9" spans="1:4">
      <c r="A9" s="4" t="s">
        <v>571</v>
      </c>
      <c r="B9" s="6" t="n">
        <v>4512</v>
      </c>
      <c r="C9" s="6" t="n">
        <v>3175</v>
      </c>
    </row>
    <row r="10" spans="1:4">
      <c r="A10" s="3" t="s">
        <v>572</v>
      </c>
    </row>
    <row r="11" spans="1:4">
      <c r="A11" s="4" t="s">
        <v>573</v>
      </c>
      <c r="B11" s="6" t="n">
        <v>1000</v>
      </c>
      <c r="C11" s="6" t="n">
        <v>1000</v>
      </c>
    </row>
    <row r="12" spans="1:4">
      <c r="A12" s="4" t="s">
        <v>574</v>
      </c>
      <c r="B12" s="6" t="n">
        <v>9398</v>
      </c>
    </row>
    <row r="13" spans="1:4">
      <c r="A13" s="4" t="s">
        <v>575</v>
      </c>
      <c r="B13" s="6" t="n">
        <v>1642</v>
      </c>
      <c r="C13" s="6" t="n">
        <v>11794</v>
      </c>
    </row>
    <row r="14" spans="1:4">
      <c r="A14" s="4" t="s">
        <v>576</v>
      </c>
      <c r="B14" s="6" t="n">
        <v>-6604</v>
      </c>
      <c r="C14" s="6" t="n">
        <v>-1396</v>
      </c>
    </row>
    <row r="15" spans="1:4">
      <c r="A15" s="4" t="s">
        <v>577</v>
      </c>
      <c r="B15" s="6" t="n">
        <v>4436</v>
      </c>
      <c r="C15" s="6" t="n">
        <v>9398</v>
      </c>
    </row>
    <row r="16" spans="1:4">
      <c r="A16" s="4" t="s">
        <v>570</v>
      </c>
      <c r="B16" s="6" t="n">
        <v>17943</v>
      </c>
      <c r="C16" s="6" t="n">
        <v>14969</v>
      </c>
    </row>
    <row r="17" spans="1:4">
      <c r="A17" s="4" t="s">
        <v>26</v>
      </c>
    </row>
    <row r="18" spans="1:4">
      <c r="A18" s="3" t="s">
        <v>572</v>
      </c>
    </row>
    <row r="19" spans="1:4">
      <c r="A19" s="4" t="s">
        <v>575</v>
      </c>
      <c r="B19" s="6" t="n">
        <v>417</v>
      </c>
      <c r="C19" s="6" t="n">
        <v>6244</v>
      </c>
    </row>
    <row r="20" spans="1:4">
      <c r="A20" s="4" t="s">
        <v>27</v>
      </c>
    </row>
    <row r="21" spans="1:4">
      <c r="A21" s="3" t="s">
        <v>572</v>
      </c>
    </row>
    <row r="22" spans="1:4">
      <c r="A22" s="4" t="s">
        <v>575</v>
      </c>
      <c r="B22" s="6" t="n">
        <v>30</v>
      </c>
      <c r="C22" s="6" t="n">
        <v>196</v>
      </c>
    </row>
    <row r="23" spans="1:4">
      <c r="A23" s="4" t="s">
        <v>30</v>
      </c>
    </row>
    <row r="24" spans="1:4">
      <c r="A24" s="3" t="s">
        <v>572</v>
      </c>
    </row>
    <row r="25" spans="1:4">
      <c r="A25" s="4" t="s">
        <v>575</v>
      </c>
      <c r="B25" s="6" t="n">
        <v>1001</v>
      </c>
      <c r="C25" s="6" t="n">
        <v>1670</v>
      </c>
    </row>
    <row r="26" spans="1:4">
      <c r="A26" s="4" t="s">
        <v>33</v>
      </c>
    </row>
    <row r="27" spans="1:4">
      <c r="A27" s="3" t="s">
        <v>572</v>
      </c>
    </row>
    <row r="28" spans="1:4">
      <c r="A28" s="4" t="s">
        <v>575</v>
      </c>
      <c r="B28" s="7" t="n">
        <v>194</v>
      </c>
      <c r="C28" s="7" t="n">
        <v>36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78</v>
      </c>
      <c r="B1" s="2" t="s">
        <v>2</v>
      </c>
      <c r="C1" s="2" t="s">
        <v>21</v>
      </c>
      <c r="D1" s="2" t="s">
        <v>22</v>
      </c>
    </row>
    <row r="2" spans="1:4">
      <c r="A2" s="3" t="s">
        <v>357</v>
      </c>
    </row>
    <row r="3" spans="1:4">
      <c r="A3" s="4" t="s">
        <v>579</v>
      </c>
      <c r="B3" s="7" t="n">
        <v>134927</v>
      </c>
      <c r="C3" s="7" t="n">
        <v>136762</v>
      </c>
      <c r="D3" s="7" t="n">
        <v>125605</v>
      </c>
    </row>
    <row r="4" spans="1:4">
      <c r="A4" s="4" t="s">
        <v>580</v>
      </c>
      <c r="B4" s="6" t="n">
        <v>46063</v>
      </c>
      <c r="C4" s="6" t="n">
        <v>48894</v>
      </c>
      <c r="D4" s="6" t="n">
        <v>64269</v>
      </c>
    </row>
    <row r="5" spans="1:4">
      <c r="A5" s="4" t="s">
        <v>581</v>
      </c>
      <c r="B5" s="6" t="n">
        <v>2688</v>
      </c>
      <c r="C5" s="6" t="n">
        <v>2330</v>
      </c>
      <c r="D5" s="6" t="n">
        <v>3278</v>
      </c>
    </row>
    <row r="6" spans="1:4">
      <c r="A6" s="4" t="s">
        <v>582</v>
      </c>
      <c r="B6" s="6" t="n">
        <v>-5507</v>
      </c>
      <c r="C6" s="6" t="n">
        <v>-4450</v>
      </c>
      <c r="D6" s="6" t="n">
        <v>-3419</v>
      </c>
    </row>
    <row r="7" spans="1:4">
      <c r="A7" s="4" t="s">
        <v>55</v>
      </c>
      <c r="B7" s="7" t="n">
        <v>178171</v>
      </c>
      <c r="C7" s="7" t="n">
        <v>183536</v>
      </c>
      <c r="D7" s="7" t="n">
        <v>1897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3</v>
      </c>
      <c r="B1" s="2" t="s">
        <v>18</v>
      </c>
      <c r="D1" s="2" t="s">
        <v>1</v>
      </c>
      <c r="F1" s="2" t="s">
        <v>19</v>
      </c>
    </row>
    <row r="2" spans="1:8">
      <c r="B2" s="2" t="s">
        <v>2</v>
      </c>
      <c r="C2" s="2" t="s">
        <v>20</v>
      </c>
      <c r="D2" s="2" t="s">
        <v>2</v>
      </c>
      <c r="E2" s="2" t="s">
        <v>20</v>
      </c>
      <c r="F2" s="2" t="s">
        <v>21</v>
      </c>
      <c r="G2" s="2" t="s">
        <v>22</v>
      </c>
      <c r="H2" s="2" t="s">
        <v>23</v>
      </c>
    </row>
    <row r="3" spans="1:8">
      <c r="A3" s="3" t="s">
        <v>584</v>
      </c>
    </row>
    <row r="4" spans="1:8">
      <c r="A4" s="4" t="s">
        <v>585</v>
      </c>
      <c r="B4" s="7" t="n">
        <v>407223</v>
      </c>
      <c r="D4" s="7" t="n">
        <v>407223</v>
      </c>
      <c r="F4" s="7" t="n">
        <v>382182</v>
      </c>
      <c r="G4" s="7" t="n">
        <v>336094</v>
      </c>
    </row>
    <row r="5" spans="1:8">
      <c r="A5" s="4" t="s">
        <v>586</v>
      </c>
      <c r="B5" s="6" t="n">
        <v>168585</v>
      </c>
      <c r="D5" s="6" t="n">
        <v>168585</v>
      </c>
      <c r="F5" s="6" t="n">
        <v>144260</v>
      </c>
      <c r="G5" s="6" t="n">
        <v>116700</v>
      </c>
    </row>
    <row r="6" spans="1:8">
      <c r="A6" s="4" t="s">
        <v>587</v>
      </c>
      <c r="B6" s="6" t="n">
        <v>238638</v>
      </c>
      <c r="D6" s="6" t="n">
        <v>238638</v>
      </c>
      <c r="F6" s="6" t="n">
        <v>237922</v>
      </c>
      <c r="G6" s="6" t="n">
        <v>219394</v>
      </c>
    </row>
    <row r="7" spans="1:8">
      <c r="A7" s="4" t="s">
        <v>588</v>
      </c>
      <c r="B7" s="6" t="n">
        <v>4989</v>
      </c>
      <c r="D7" s="6" t="n">
        <v>4989</v>
      </c>
      <c r="F7" s="6" t="n">
        <v>5777</v>
      </c>
      <c r="G7" s="6" t="n">
        <v>5876</v>
      </c>
    </row>
    <row r="8" spans="1:8">
      <c r="A8" s="4" t="s">
        <v>589</v>
      </c>
      <c r="B8" s="6" t="n">
        <v>842</v>
      </c>
      <c r="C8" s="7" t="n">
        <v>839</v>
      </c>
      <c r="D8" s="6" t="n">
        <v>2382</v>
      </c>
      <c r="E8" s="7" t="n">
        <v>2381</v>
      </c>
      <c r="F8" s="6" t="n">
        <v>3153</v>
      </c>
      <c r="G8" s="6" t="n">
        <v>2876</v>
      </c>
      <c r="H8" s="7" t="n">
        <v>2512</v>
      </c>
    </row>
    <row r="9" spans="1:8">
      <c r="A9" s="4" t="s">
        <v>590</v>
      </c>
      <c r="B9" s="6" t="n">
        <v>8423</v>
      </c>
      <c r="C9" s="7" t="n">
        <v>8014</v>
      </c>
      <c r="D9" s="6" t="n">
        <v>24701</v>
      </c>
      <c r="E9" s="7" t="n">
        <v>23096</v>
      </c>
      <c r="F9" s="6" t="n">
        <v>31149</v>
      </c>
      <c r="G9" s="6" t="n">
        <v>28182</v>
      </c>
      <c r="H9" s="7" t="n">
        <v>26740</v>
      </c>
    </row>
    <row r="10" spans="1:8">
      <c r="A10" s="4" t="s">
        <v>591</v>
      </c>
    </row>
    <row r="11" spans="1:8">
      <c r="A11" s="3" t="s">
        <v>584</v>
      </c>
    </row>
    <row r="12" spans="1:8">
      <c r="A12" s="4" t="s">
        <v>585</v>
      </c>
      <c r="B12" s="6" t="n">
        <v>5396</v>
      </c>
      <c r="D12" s="7" t="n">
        <v>5396</v>
      </c>
      <c r="F12" s="7" t="n">
        <v>5396</v>
      </c>
      <c r="G12" s="6" t="n">
        <v>5066</v>
      </c>
    </row>
    <row r="13" spans="1:8">
      <c r="A13" s="4" t="s">
        <v>592</v>
      </c>
    </row>
    <row r="14" spans="1:8">
      <c r="A14" s="3" t="s">
        <v>584</v>
      </c>
    </row>
    <row r="15" spans="1:8">
      <c r="A15" s="4" t="s">
        <v>593</v>
      </c>
      <c r="D15" s="4" t="s">
        <v>530</v>
      </c>
      <c r="F15" s="4" t="s">
        <v>530</v>
      </c>
    </row>
    <row r="16" spans="1:8">
      <c r="A16" s="4" t="s">
        <v>585</v>
      </c>
      <c r="B16" s="6" t="n">
        <v>4651</v>
      </c>
      <c r="D16" s="7" t="n">
        <v>4651</v>
      </c>
      <c r="F16" s="7" t="n">
        <v>4594</v>
      </c>
      <c r="G16" s="6" t="n">
        <v>3702</v>
      </c>
    </row>
    <row r="17" spans="1:8">
      <c r="A17" s="4" t="s">
        <v>594</v>
      </c>
    </row>
    <row r="18" spans="1:8">
      <c r="A18" s="3" t="s">
        <v>584</v>
      </c>
    </row>
    <row r="19" spans="1:8">
      <c r="A19" s="4" t="s">
        <v>585</v>
      </c>
      <c r="B19" s="6" t="n">
        <v>151885</v>
      </c>
      <c r="D19" s="7" t="n">
        <v>151885</v>
      </c>
      <c r="F19" s="7" t="n">
        <v>146930</v>
      </c>
      <c r="G19" s="6" t="n">
        <v>129010</v>
      </c>
    </row>
    <row r="20" spans="1:8">
      <c r="A20" s="4" t="s">
        <v>595</v>
      </c>
    </row>
    <row r="21" spans="1:8">
      <c r="A21" s="3" t="s">
        <v>584</v>
      </c>
    </row>
    <row r="22" spans="1:8">
      <c r="A22" s="4" t="s">
        <v>593</v>
      </c>
      <c r="D22" s="4" t="s">
        <v>596</v>
      </c>
      <c r="F22" s="4" t="s">
        <v>596</v>
      </c>
    </row>
    <row r="23" spans="1:8">
      <c r="A23" s="4" t="s">
        <v>597</v>
      </c>
    </row>
    <row r="24" spans="1:8">
      <c r="A24" s="3" t="s">
        <v>584</v>
      </c>
    </row>
    <row r="25" spans="1:8">
      <c r="A25" s="4" t="s">
        <v>593</v>
      </c>
      <c r="D25" s="4" t="s">
        <v>598</v>
      </c>
      <c r="F25" s="4" t="s">
        <v>598</v>
      </c>
    </row>
    <row r="26" spans="1:8">
      <c r="A26" s="4" t="s">
        <v>599</v>
      </c>
    </row>
    <row r="27" spans="1:8">
      <c r="A27" s="3" t="s">
        <v>584</v>
      </c>
    </row>
    <row r="28" spans="1:8">
      <c r="A28" s="4" t="s">
        <v>585</v>
      </c>
      <c r="B28" s="6" t="n">
        <v>207944</v>
      </c>
      <c r="D28" s="7" t="n">
        <v>207944</v>
      </c>
      <c r="F28" s="7" t="n">
        <v>195561</v>
      </c>
      <c r="G28" s="6" t="n">
        <v>173114</v>
      </c>
    </row>
    <row r="29" spans="1:8">
      <c r="A29" s="4" t="s">
        <v>600</v>
      </c>
    </row>
    <row r="30" spans="1:8">
      <c r="A30" s="3" t="s">
        <v>584</v>
      </c>
    </row>
    <row r="31" spans="1:8">
      <c r="A31" s="4" t="s">
        <v>593</v>
      </c>
      <c r="D31" s="4" t="s">
        <v>530</v>
      </c>
      <c r="F31" s="4" t="s">
        <v>530</v>
      </c>
    </row>
    <row r="32" spans="1:8">
      <c r="A32" s="4" t="s">
        <v>601</v>
      </c>
    </row>
    <row r="33" spans="1:8">
      <c r="A33" s="3" t="s">
        <v>584</v>
      </c>
    </row>
    <row r="34" spans="1:8">
      <c r="A34" s="4" t="s">
        <v>593</v>
      </c>
      <c r="D34" s="4" t="s">
        <v>491</v>
      </c>
      <c r="F34" s="4" t="s">
        <v>491</v>
      </c>
    </row>
    <row r="35" spans="1:8">
      <c r="A35" s="4" t="s">
        <v>602</v>
      </c>
    </row>
    <row r="36" spans="1:8">
      <c r="A36" s="3" t="s">
        <v>584</v>
      </c>
    </row>
    <row r="37" spans="1:8">
      <c r="A37" s="4" t="s">
        <v>585</v>
      </c>
      <c r="B37" s="6" t="n">
        <v>19832</v>
      </c>
      <c r="D37" s="7" t="n">
        <v>19832</v>
      </c>
      <c r="F37" s="7" t="n">
        <v>18229</v>
      </c>
      <c r="G37" s="6" t="n">
        <v>15175</v>
      </c>
    </row>
    <row r="38" spans="1:8">
      <c r="A38" s="4" t="s">
        <v>603</v>
      </c>
    </row>
    <row r="39" spans="1:8">
      <c r="A39" s="3" t="s">
        <v>584</v>
      </c>
    </row>
    <row r="40" spans="1:8">
      <c r="A40" s="4" t="s">
        <v>593</v>
      </c>
      <c r="D40" s="4" t="s">
        <v>534</v>
      </c>
      <c r="F40" s="4" t="s">
        <v>534</v>
      </c>
    </row>
    <row r="41" spans="1:8">
      <c r="A41" s="4" t="s">
        <v>604</v>
      </c>
    </row>
    <row r="42" spans="1:8">
      <c r="A42" s="3" t="s">
        <v>584</v>
      </c>
    </row>
    <row r="43" spans="1:8">
      <c r="A43" s="4" t="s">
        <v>593</v>
      </c>
      <c r="D43" s="4" t="s">
        <v>530</v>
      </c>
      <c r="F43" s="4" t="s">
        <v>530</v>
      </c>
    </row>
    <row r="44" spans="1:8">
      <c r="A44" s="4" t="s">
        <v>605</v>
      </c>
    </row>
    <row r="45" spans="1:8">
      <c r="A45" s="3" t="s">
        <v>584</v>
      </c>
    </row>
    <row r="46" spans="1:8">
      <c r="A46" s="4" t="s">
        <v>585</v>
      </c>
      <c r="B46" s="6" t="n">
        <v>2724</v>
      </c>
      <c r="D46" s="7" t="n">
        <v>2724</v>
      </c>
      <c r="F46" s="7" t="n">
        <v>2421</v>
      </c>
      <c r="G46" s="6" t="n">
        <v>1914</v>
      </c>
    </row>
    <row r="47" spans="1:8">
      <c r="A47" s="4" t="s">
        <v>606</v>
      </c>
    </row>
    <row r="48" spans="1:8">
      <c r="A48" s="3" t="s">
        <v>584</v>
      </c>
    </row>
    <row r="49" spans="1:8">
      <c r="A49" s="4" t="s">
        <v>593</v>
      </c>
      <c r="D49" s="4" t="s">
        <v>534</v>
      </c>
      <c r="F49" s="4" t="s">
        <v>534</v>
      </c>
    </row>
    <row r="50" spans="1:8">
      <c r="A50" s="4" t="s">
        <v>607</v>
      </c>
    </row>
    <row r="51" spans="1:8">
      <c r="A51" s="3" t="s">
        <v>584</v>
      </c>
    </row>
    <row r="52" spans="1:8">
      <c r="A52" s="4" t="s">
        <v>593</v>
      </c>
      <c r="D52" s="4" t="s">
        <v>527</v>
      </c>
      <c r="F52" s="4" t="s">
        <v>527</v>
      </c>
    </row>
    <row r="53" spans="1:8">
      <c r="A53" s="4" t="s">
        <v>608</v>
      </c>
    </row>
    <row r="54" spans="1:8">
      <c r="A54" s="3" t="s">
        <v>584</v>
      </c>
    </row>
    <row r="55" spans="1:8">
      <c r="A55" s="4" t="s">
        <v>585</v>
      </c>
      <c r="B55" s="6" t="n">
        <v>1278</v>
      </c>
      <c r="D55" s="7" t="n">
        <v>1278</v>
      </c>
      <c r="F55" s="7" t="n">
        <v>1302</v>
      </c>
      <c r="G55" s="6" t="n">
        <v>1015</v>
      </c>
    </row>
    <row r="56" spans="1:8">
      <c r="A56" s="4" t="s">
        <v>609</v>
      </c>
    </row>
    <row r="57" spans="1:8">
      <c r="A57" s="3" t="s">
        <v>584</v>
      </c>
    </row>
    <row r="58" spans="1:8">
      <c r="A58" s="4" t="s">
        <v>593</v>
      </c>
      <c r="D58" s="4" t="s">
        <v>610</v>
      </c>
      <c r="F58" s="4" t="s">
        <v>610</v>
      </c>
    </row>
    <row r="59" spans="1:8">
      <c r="A59" s="4" t="s">
        <v>611</v>
      </c>
    </row>
    <row r="60" spans="1:8">
      <c r="A60" s="3" t="s">
        <v>584</v>
      </c>
    </row>
    <row r="61" spans="1:8">
      <c r="A61" s="4" t="s">
        <v>593</v>
      </c>
      <c r="D61" s="4" t="s">
        <v>530</v>
      </c>
      <c r="F61" s="4" t="s">
        <v>530</v>
      </c>
    </row>
    <row r="62" spans="1:8">
      <c r="A62" s="4" t="s">
        <v>612</v>
      </c>
    </row>
    <row r="63" spans="1:8">
      <c r="A63" s="3" t="s">
        <v>584</v>
      </c>
    </row>
    <row r="64" spans="1:8">
      <c r="A64" s="4" t="s">
        <v>585</v>
      </c>
      <c r="B64" s="7" t="n">
        <v>13513</v>
      </c>
      <c r="D64" s="7" t="n">
        <v>13513</v>
      </c>
      <c r="F64" s="7" t="n">
        <v>7749</v>
      </c>
      <c r="G64" s="7" t="n">
        <v>7098</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13</v>
      </c>
      <c r="B1" s="2" t="s">
        <v>19</v>
      </c>
    </row>
    <row r="2" spans="1:5">
      <c r="B2" s="2" t="s">
        <v>21</v>
      </c>
      <c r="C2" s="2" t="s">
        <v>22</v>
      </c>
      <c r="D2" s="2" t="s">
        <v>23</v>
      </c>
      <c r="E2" s="2" t="s">
        <v>2</v>
      </c>
    </row>
    <row r="3" spans="1:5">
      <c r="A3" s="4" t="s">
        <v>614</v>
      </c>
      <c r="B3" s="7" t="n">
        <v>719120</v>
      </c>
      <c r="C3" s="7" t="n">
        <v>644174</v>
      </c>
    </row>
    <row r="4" spans="1:5">
      <c r="A4" s="4" t="s">
        <v>615</v>
      </c>
      <c r="B4" s="6" t="n">
        <v>389318</v>
      </c>
      <c r="C4" s="6" t="n">
        <v>338818</v>
      </c>
    </row>
    <row r="5" spans="1:5">
      <c r="A5" s="4" t="s">
        <v>616</v>
      </c>
      <c r="B5" s="6" t="n">
        <v>177302</v>
      </c>
      <c r="C5" s="6" t="n">
        <v>145594</v>
      </c>
    </row>
    <row r="6" spans="1:5">
      <c r="A6" s="4" t="s">
        <v>617</v>
      </c>
      <c r="B6" s="6" t="n">
        <v>212016</v>
      </c>
      <c r="C6" s="6" t="n">
        <v>193224</v>
      </c>
    </row>
    <row r="7" spans="1:5">
      <c r="A7" s="4" t="s">
        <v>618</v>
      </c>
      <c r="B7" s="6" t="n">
        <v>541818</v>
      </c>
      <c r="C7" s="6" t="n">
        <v>498580</v>
      </c>
    </row>
    <row r="8" spans="1:5">
      <c r="A8" s="4" t="s">
        <v>619</v>
      </c>
      <c r="B8" s="6" t="n">
        <v>31708</v>
      </c>
      <c r="C8" s="6" t="n">
        <v>29823</v>
      </c>
      <c r="D8" s="7" t="n">
        <v>30597</v>
      </c>
    </row>
    <row r="9" spans="1:5">
      <c r="A9" s="4" t="s">
        <v>620</v>
      </c>
      <c r="B9" s="6" t="n">
        <v>419412</v>
      </c>
      <c r="C9" s="6" t="n">
        <v>368912</v>
      </c>
    </row>
    <row r="10" spans="1:5">
      <c r="A10" s="4" t="s">
        <v>621</v>
      </c>
      <c r="B10" s="6" t="n">
        <v>242110</v>
      </c>
      <c r="C10" s="6" t="n">
        <v>223318</v>
      </c>
    </row>
    <row r="11" spans="1:5">
      <c r="A11" s="4" t="s">
        <v>61</v>
      </c>
      <c r="B11" s="6" t="n">
        <v>299708</v>
      </c>
      <c r="C11" s="6" t="n">
        <v>275262</v>
      </c>
      <c r="E11" s="7" t="n">
        <v>299708</v>
      </c>
    </row>
    <row r="12" spans="1:5">
      <c r="A12" s="4" t="s">
        <v>622</v>
      </c>
    </row>
    <row r="13" spans="1:5">
      <c r="A13" s="4" t="s">
        <v>617</v>
      </c>
      <c r="B13" s="6" t="n">
        <v>2919</v>
      </c>
      <c r="C13" s="6" t="n">
        <v>2919</v>
      </c>
    </row>
    <row r="14" spans="1:5">
      <c r="A14" s="4" t="s">
        <v>525</v>
      </c>
    </row>
    <row r="15" spans="1:5">
      <c r="A15" s="4" t="s">
        <v>617</v>
      </c>
      <c r="B15" s="7" t="n">
        <v>27175</v>
      </c>
      <c r="C15" s="7" t="n">
        <v>27175</v>
      </c>
    </row>
    <row r="16" spans="1:5">
      <c r="A16" s="4" t="s">
        <v>623</v>
      </c>
    </row>
    <row r="17" spans="1:5">
      <c r="A17" s="4" t="s">
        <v>624</v>
      </c>
      <c r="B17" s="4" t="s">
        <v>527</v>
      </c>
      <c r="C17" s="4" t="s">
        <v>527</v>
      </c>
    </row>
    <row r="18" spans="1:5">
      <c r="A18" s="4" t="s">
        <v>615</v>
      </c>
      <c r="B18" s="7" t="n">
        <v>10307</v>
      </c>
      <c r="C18" s="7" t="n">
        <v>10307</v>
      </c>
    </row>
    <row r="19" spans="1:5">
      <c r="A19" s="4" t="s">
        <v>616</v>
      </c>
      <c r="B19" s="6" t="n">
        <v>6784</v>
      </c>
      <c r="C19" s="6" t="n">
        <v>5766</v>
      </c>
    </row>
    <row r="20" spans="1:5">
      <c r="A20" s="4" t="s">
        <v>617</v>
      </c>
      <c r="B20" s="7" t="n">
        <v>3523</v>
      </c>
      <c r="C20" s="7" t="n">
        <v>4541</v>
      </c>
    </row>
    <row r="21" spans="1:5">
      <c r="A21" s="4" t="s">
        <v>525</v>
      </c>
    </row>
    <row r="22" spans="1:5">
      <c r="A22" s="4" t="s">
        <v>624</v>
      </c>
      <c r="B22" s="4" t="s">
        <v>526</v>
      </c>
      <c r="C22" s="4" t="s">
        <v>527</v>
      </c>
    </row>
    <row r="23" spans="1:5">
      <c r="A23" s="4" t="s">
        <v>615</v>
      </c>
      <c r="B23" s="7" t="n">
        <v>106092</v>
      </c>
      <c r="C23" s="7" t="n">
        <v>87892</v>
      </c>
    </row>
    <row r="24" spans="1:5">
      <c r="A24" s="4" t="s">
        <v>616</v>
      </c>
      <c r="B24" s="6" t="n">
        <v>36263</v>
      </c>
      <c r="C24" s="6" t="n">
        <v>28378</v>
      </c>
    </row>
    <row r="25" spans="1:5">
      <c r="A25" s="4" t="s">
        <v>617</v>
      </c>
      <c r="B25" s="7" t="n">
        <v>69829</v>
      </c>
      <c r="C25" s="7" t="n">
        <v>59514</v>
      </c>
    </row>
    <row r="26" spans="1:5">
      <c r="A26" s="4" t="s">
        <v>528</v>
      </c>
    </row>
    <row r="27" spans="1:5">
      <c r="A27" s="4" t="s">
        <v>624</v>
      </c>
      <c r="B27" s="4" t="s">
        <v>529</v>
      </c>
      <c r="C27" s="4" t="s">
        <v>530</v>
      </c>
    </row>
    <row r="28" spans="1:5">
      <c r="A28" s="4" t="s">
        <v>615</v>
      </c>
      <c r="B28" s="7" t="n">
        <v>2309</v>
      </c>
      <c r="C28" s="7" t="n">
        <v>1209</v>
      </c>
    </row>
    <row r="29" spans="1:5">
      <c r="A29" s="4" t="s">
        <v>616</v>
      </c>
      <c r="B29" s="6" t="n">
        <v>1220</v>
      </c>
      <c r="C29" s="6" t="n">
        <v>978</v>
      </c>
    </row>
    <row r="30" spans="1:5">
      <c r="A30" s="4" t="s">
        <v>617</v>
      </c>
      <c r="B30" s="7" t="n">
        <v>1089</v>
      </c>
      <c r="C30" s="7" t="n">
        <v>231</v>
      </c>
    </row>
    <row r="31" spans="1:5">
      <c r="A31" s="4" t="s">
        <v>522</v>
      </c>
    </row>
    <row r="32" spans="1:5">
      <c r="A32" s="4" t="s">
        <v>624</v>
      </c>
      <c r="B32" s="4" t="s">
        <v>524</v>
      </c>
      <c r="C32" s="4" t="s">
        <v>524</v>
      </c>
    </row>
    <row r="33" spans="1:5">
      <c r="A33" s="4" t="s">
        <v>615</v>
      </c>
      <c r="B33" s="7" t="n">
        <v>270610</v>
      </c>
      <c r="C33" s="7" t="n">
        <v>239410</v>
      </c>
    </row>
    <row r="34" spans="1:5">
      <c r="A34" s="4" t="s">
        <v>616</v>
      </c>
      <c r="B34" s="6" t="n">
        <v>133035</v>
      </c>
      <c r="C34" s="6" t="n">
        <v>110472</v>
      </c>
    </row>
    <row r="35" spans="1:5">
      <c r="A35" s="4" t="s">
        <v>617</v>
      </c>
      <c r="B35" s="7" t="n">
        <v>137575</v>
      </c>
      <c r="C35" s="7" t="n">
        <v>1289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1</v>
      </c>
      <c r="C1" s="2" t="s">
        <v>22</v>
      </c>
    </row>
    <row r="2" spans="1:3">
      <c r="A2" s="3" t="s">
        <v>626</v>
      </c>
    </row>
    <row r="3" spans="1:3">
      <c r="A3" s="6" t="n">
        <v>2016</v>
      </c>
      <c r="B3" s="7" t="n">
        <v>31001</v>
      </c>
    </row>
    <row r="4" spans="1:3">
      <c r="A4" s="6" t="n">
        <v>2017</v>
      </c>
      <c r="B4" s="6" t="n">
        <v>29028</v>
      </c>
    </row>
    <row r="5" spans="1:3">
      <c r="A5" s="6" t="n">
        <v>2018</v>
      </c>
      <c r="B5" s="6" t="n">
        <v>26481</v>
      </c>
    </row>
    <row r="6" spans="1:3">
      <c r="A6" s="6" t="n">
        <v>2019</v>
      </c>
      <c r="B6" s="6" t="n">
        <v>22992</v>
      </c>
    </row>
    <row r="7" spans="1:3">
      <c r="A7" s="6" t="n">
        <v>2020</v>
      </c>
      <c r="B7" s="6" t="n">
        <v>21495</v>
      </c>
    </row>
    <row r="8" spans="1:3">
      <c r="A8" s="4" t="s">
        <v>627</v>
      </c>
      <c r="B8" s="6" t="n">
        <v>81019</v>
      </c>
    </row>
    <row r="9" spans="1:3">
      <c r="A9" s="4" t="s">
        <v>103</v>
      </c>
      <c r="B9" s="7" t="n">
        <v>212016</v>
      </c>
      <c r="C9" s="7" t="n">
        <v>1932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9</v>
      </c>
    </row>
    <row r="2" spans="1:3">
      <c r="B2" s="2" t="s">
        <v>21</v>
      </c>
      <c r="C2" s="2" t="s">
        <v>2</v>
      </c>
    </row>
    <row r="3" spans="1:3">
      <c r="A3" s="3" t="s">
        <v>212</v>
      </c>
    </row>
    <row r="4" spans="1:3">
      <c r="A4" s="4" t="s">
        <v>629</v>
      </c>
      <c r="B4" s="7" t="n">
        <v>275262</v>
      </c>
    </row>
    <row r="5" spans="1:3">
      <c r="A5" s="4" t="s">
        <v>630</v>
      </c>
      <c r="B5" s="6" t="n">
        <v>24446</v>
      </c>
    </row>
    <row r="6" spans="1:3">
      <c r="A6" s="4" t="s">
        <v>631</v>
      </c>
      <c r="B6" s="6" t="n">
        <v>299708</v>
      </c>
    </row>
    <row r="7" spans="1:3">
      <c r="A7" s="4" t="s">
        <v>632</v>
      </c>
      <c r="B7" s="6" t="n">
        <v>0</v>
      </c>
    </row>
    <row r="8" spans="1:3">
      <c r="A8" s="4" t="s">
        <v>633</v>
      </c>
    </row>
    <row r="9" spans="1:3">
      <c r="A9" s="3" t="s">
        <v>212</v>
      </c>
    </row>
    <row r="10" spans="1:3">
      <c r="A10" s="4" t="s">
        <v>631</v>
      </c>
      <c r="B10" s="6" t="n">
        <v>0</v>
      </c>
    </row>
    <row r="11" spans="1:3">
      <c r="A11" s="4" t="s">
        <v>634</v>
      </c>
    </row>
    <row r="12" spans="1:3">
      <c r="A12" s="3" t="s">
        <v>212</v>
      </c>
    </row>
    <row r="13" spans="1:3">
      <c r="A13" s="4" t="s">
        <v>629</v>
      </c>
      <c r="B13" s="6" t="n">
        <v>187136</v>
      </c>
    </row>
    <row r="14" spans="1:3">
      <c r="A14" s="4" t="s">
        <v>630</v>
      </c>
      <c r="B14" s="6" t="n">
        <v>1272</v>
      </c>
    </row>
    <row r="15" spans="1:3">
      <c r="A15" s="4" t="s">
        <v>631</v>
      </c>
      <c r="B15" s="6" t="n">
        <v>188408</v>
      </c>
    </row>
    <row r="16" spans="1:3">
      <c r="A16" s="4" t="s">
        <v>632</v>
      </c>
      <c r="B16" s="6" t="n">
        <v>0</v>
      </c>
      <c r="C16" s="7" t="n">
        <v>0</v>
      </c>
    </row>
    <row r="17" spans="1:3">
      <c r="A17" s="4" t="s">
        <v>635</v>
      </c>
    </row>
    <row r="18" spans="1:3">
      <c r="A18" s="3" t="s">
        <v>212</v>
      </c>
    </row>
    <row r="19" spans="1:3">
      <c r="A19" s="4" t="s">
        <v>629</v>
      </c>
      <c r="B19" s="6" t="n">
        <v>46236</v>
      </c>
    </row>
    <row r="20" spans="1:3">
      <c r="A20" s="4" t="s">
        <v>630</v>
      </c>
      <c r="B20" s="6" t="n">
        <v>11462</v>
      </c>
    </row>
    <row r="21" spans="1:3">
      <c r="A21" s="4" t="s">
        <v>631</v>
      </c>
      <c r="B21" s="6" t="n">
        <v>57698</v>
      </c>
    </row>
    <row r="22" spans="1:3">
      <c r="A22" s="4" t="s">
        <v>632</v>
      </c>
      <c r="B22" s="6" t="n">
        <v>0</v>
      </c>
      <c r="C22" s="6" t="n">
        <v>0</v>
      </c>
    </row>
    <row r="23" spans="1:3">
      <c r="A23" s="4" t="s">
        <v>636</v>
      </c>
    </row>
    <row r="24" spans="1:3">
      <c r="A24" s="3" t="s">
        <v>212</v>
      </c>
    </row>
    <row r="25" spans="1:3">
      <c r="A25" s="4" t="s">
        <v>629</v>
      </c>
      <c r="B25" s="6" t="n">
        <v>41890</v>
      </c>
    </row>
    <row r="26" spans="1:3">
      <c r="A26" s="4" t="s">
        <v>630</v>
      </c>
      <c r="B26" s="6" t="n">
        <v>11712</v>
      </c>
    </row>
    <row r="27" spans="1:3">
      <c r="A27" s="4" t="s">
        <v>631</v>
      </c>
      <c r="B27" s="6" t="n">
        <v>53602</v>
      </c>
    </row>
    <row r="28" spans="1:3">
      <c r="A28" s="4" t="s">
        <v>632</v>
      </c>
      <c r="B28" s="7" t="n">
        <v>0</v>
      </c>
      <c r="C2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0</v>
      </c>
      <c r="B1" s="2" t="s">
        <v>1</v>
      </c>
      <c r="D1" s="2" t="s">
        <v>19</v>
      </c>
    </row>
    <row r="2" spans="1:6">
      <c r="B2" s="2" t="s">
        <v>2</v>
      </c>
      <c r="C2" s="2" t="s">
        <v>20</v>
      </c>
      <c r="D2" s="2" t="s">
        <v>21</v>
      </c>
      <c r="E2" s="2" t="s">
        <v>22</v>
      </c>
      <c r="F2" s="2" t="s">
        <v>23</v>
      </c>
    </row>
    <row r="3" spans="1:6">
      <c r="A3" s="3" t="s">
        <v>141</v>
      </c>
    </row>
    <row r="4" spans="1:6">
      <c r="A4" s="4" t="s">
        <v>41</v>
      </c>
      <c r="B4" s="7" t="n">
        <v>103143</v>
      </c>
      <c r="C4" s="7" t="n">
        <v>25423</v>
      </c>
      <c r="D4" s="7" t="n">
        <v>37111</v>
      </c>
      <c r="E4" s="7" t="n">
        <v>-37943</v>
      </c>
      <c r="F4" s="7" t="n">
        <v>-57047</v>
      </c>
    </row>
    <row r="5" spans="1:6">
      <c r="A5" s="3" t="s">
        <v>142</v>
      </c>
    </row>
    <row r="6" spans="1:6">
      <c r="A6" s="4" t="s">
        <v>143</v>
      </c>
      <c r="B6" s="6" t="n">
        <v>47951</v>
      </c>
      <c r="C6" s="6" t="n">
        <v>46373</v>
      </c>
      <c r="D6" s="6" t="n">
        <v>62857</v>
      </c>
      <c r="E6" s="6" t="n">
        <v>58005</v>
      </c>
      <c r="F6" s="6" t="n">
        <v>57337</v>
      </c>
    </row>
    <row r="7" spans="1:6">
      <c r="A7" s="4" t="s">
        <v>144</v>
      </c>
      <c r="B7" s="6" t="n">
        <v>181</v>
      </c>
      <c r="C7" s="6" t="n">
        <v>1079</v>
      </c>
      <c r="D7" s="6" t="n">
        <v>1223</v>
      </c>
      <c r="E7" s="6" t="n">
        <v>36</v>
      </c>
      <c r="F7" s="6" t="n">
        <v>-440</v>
      </c>
    </row>
    <row r="8" spans="1:6">
      <c r="A8" s="4" t="s">
        <v>31</v>
      </c>
      <c r="F8" s="6" t="n">
        <v>5497</v>
      </c>
    </row>
    <row r="9" spans="1:6">
      <c r="A9" s="4" t="s">
        <v>145</v>
      </c>
      <c r="B9" s="6" t="n">
        <v>-59468</v>
      </c>
      <c r="C9" s="6" t="n">
        <v>5050</v>
      </c>
      <c r="D9" s="6" t="n">
        <v>7458</v>
      </c>
      <c r="E9" s="6" t="n">
        <v>8058</v>
      </c>
      <c r="F9" s="6" t="n">
        <v>5782</v>
      </c>
    </row>
    <row r="10" spans="1:6">
      <c r="A10" s="4" t="s">
        <v>146</v>
      </c>
      <c r="B10" s="6" t="n">
        <v>25152</v>
      </c>
      <c r="C10" s="6" t="n">
        <v>8669</v>
      </c>
      <c r="D10" s="6" t="n">
        <v>17198</v>
      </c>
      <c r="E10" s="6" t="n">
        <v>2744</v>
      </c>
      <c r="F10" s="6" t="n">
        <v>2502</v>
      </c>
    </row>
    <row r="11" spans="1:6">
      <c r="A11" s="4" t="s">
        <v>147</v>
      </c>
      <c r="B11" s="6" t="n">
        <v>5527</v>
      </c>
    </row>
    <row r="12" spans="1:6">
      <c r="A12" s="4" t="s">
        <v>148</v>
      </c>
      <c r="B12" s="6" t="n">
        <v>5226</v>
      </c>
      <c r="C12" s="6" t="n">
        <v>7536</v>
      </c>
      <c r="D12" s="6" t="n">
        <v>10066</v>
      </c>
      <c r="E12" s="6" t="n">
        <v>9828</v>
      </c>
      <c r="F12" s="6" t="n">
        <v>9738</v>
      </c>
    </row>
    <row r="13" spans="1:6">
      <c r="A13" s="4" t="s">
        <v>149</v>
      </c>
      <c r="B13" s="6" t="n">
        <v>-2518</v>
      </c>
    </row>
    <row r="14" spans="1:6">
      <c r="A14" s="4" t="s">
        <v>150</v>
      </c>
      <c r="D14" s="6" t="n">
        <v>87</v>
      </c>
      <c r="E14" s="6" t="n">
        <v>604</v>
      </c>
      <c r="F14" s="6" t="n">
        <v>3905</v>
      </c>
    </row>
    <row r="15" spans="1:6">
      <c r="A15" s="4" t="s">
        <v>151</v>
      </c>
      <c r="B15" s="6" t="n">
        <v>-14230</v>
      </c>
    </row>
    <row r="16" spans="1:6">
      <c r="A16" s="3" t="s">
        <v>152</v>
      </c>
    </row>
    <row r="17" spans="1:6">
      <c r="A17" s="4" t="s">
        <v>153</v>
      </c>
      <c r="B17" s="6" t="n">
        <v>-12791</v>
      </c>
      <c r="C17" s="6" t="n">
        <v>327</v>
      </c>
      <c r="D17" s="6" t="n">
        <v>18945</v>
      </c>
      <c r="E17" s="6" t="n">
        <v>-4841</v>
      </c>
      <c r="F17" s="6" t="n">
        <v>2531</v>
      </c>
    </row>
    <row r="18" spans="1:6">
      <c r="A18" s="4" t="s">
        <v>55</v>
      </c>
      <c r="B18" s="6" t="n">
        <v>5365</v>
      </c>
      <c r="C18" s="6" t="n">
        <v>-11362</v>
      </c>
      <c r="D18" s="6" t="n">
        <v>14298</v>
      </c>
      <c r="E18" s="6" t="n">
        <v>-25006</v>
      </c>
      <c r="F18" s="6" t="n">
        <v>6197</v>
      </c>
    </row>
    <row r="19" spans="1:6">
      <c r="A19" s="4" t="s">
        <v>57</v>
      </c>
      <c r="B19" s="6" t="n">
        <v>79</v>
      </c>
      <c r="C19" s="6" t="n">
        <v>3490</v>
      </c>
      <c r="D19" s="6" t="n">
        <v>4509</v>
      </c>
      <c r="E19" s="6" t="n">
        <v>4555</v>
      </c>
      <c r="F19" s="6" t="n">
        <v>9515</v>
      </c>
    </row>
    <row r="20" spans="1:6">
      <c r="A20" s="4" t="s">
        <v>154</v>
      </c>
      <c r="B20" s="6" t="n">
        <v>14183</v>
      </c>
      <c r="C20" s="6" t="n">
        <v>1942</v>
      </c>
    </row>
    <row r="21" spans="1:6">
      <c r="A21" s="4" t="s">
        <v>155</v>
      </c>
      <c r="D21" s="6" t="n">
        <v>-16573</v>
      </c>
      <c r="E21" s="6" t="n">
        <v>7051</v>
      </c>
      <c r="F21" s="6" t="n">
        <v>-10235</v>
      </c>
    </row>
    <row r="22" spans="1:6">
      <c r="A22" s="4" t="s">
        <v>64</v>
      </c>
      <c r="B22" s="6" t="n">
        <v>346</v>
      </c>
      <c r="C22" s="6" t="n">
        <v>149</v>
      </c>
      <c r="D22" s="6" t="n">
        <v>67</v>
      </c>
      <c r="E22" s="6" t="n">
        <v>-231</v>
      </c>
      <c r="F22" s="6" t="n">
        <v>-843</v>
      </c>
    </row>
    <row r="23" spans="1:6">
      <c r="A23" s="4" t="s">
        <v>156</v>
      </c>
      <c r="B23" s="6" t="n">
        <v>118146</v>
      </c>
      <c r="C23" s="6" t="n">
        <v>88676</v>
      </c>
      <c r="D23" s="6" t="n">
        <v>157246</v>
      </c>
      <c r="E23" s="6" t="n">
        <v>22860</v>
      </c>
      <c r="F23" s="6" t="n">
        <v>34439</v>
      </c>
    </row>
    <row r="24" spans="1:6">
      <c r="A24" s="3" t="s">
        <v>157</v>
      </c>
    </row>
    <row r="25" spans="1:6">
      <c r="A25" s="4" t="s">
        <v>158</v>
      </c>
      <c r="B25" s="6" t="n">
        <v>-26477</v>
      </c>
      <c r="C25" s="6" t="n">
        <v>-29595</v>
      </c>
      <c r="D25" s="6" t="n">
        <v>-35861</v>
      </c>
      <c r="E25" s="6" t="n">
        <v>-21006</v>
      </c>
      <c r="F25" s="6" t="n">
        <v>-19513</v>
      </c>
    </row>
    <row r="26" spans="1:6">
      <c r="A26" s="4" t="s">
        <v>159</v>
      </c>
      <c r="C26" s="6" t="n">
        <v>-72483</v>
      </c>
      <c r="D26" s="6" t="n">
        <v>-72483</v>
      </c>
    </row>
    <row r="27" spans="1:6">
      <c r="A27" s="4" t="s">
        <v>160</v>
      </c>
      <c r="B27" s="6" t="n">
        <v>2</v>
      </c>
      <c r="C27" s="6" t="n">
        <v>35</v>
      </c>
      <c r="D27" s="6" t="n">
        <v>42</v>
      </c>
      <c r="E27" s="6" t="n">
        <v>81</v>
      </c>
      <c r="F27" s="6" t="n">
        <v>7739</v>
      </c>
    </row>
    <row r="28" spans="1:6">
      <c r="A28" s="4" t="s">
        <v>161</v>
      </c>
      <c r="B28" s="6" t="n">
        <v>-26475</v>
      </c>
      <c r="C28" s="6" t="n">
        <v>-102043</v>
      </c>
      <c r="D28" s="6" t="n">
        <v>-108302</v>
      </c>
      <c r="E28" s="6" t="n">
        <v>-20925</v>
      </c>
      <c r="F28" s="6" t="n">
        <v>-11774</v>
      </c>
    </row>
    <row r="29" spans="1:6">
      <c r="A29" s="3" t="s">
        <v>162</v>
      </c>
    </row>
    <row r="30" spans="1:6">
      <c r="A30" s="4" t="s">
        <v>163</v>
      </c>
      <c r="B30" s="6" t="n">
        <v>67281</v>
      </c>
      <c r="C30" s="6" t="n">
        <v>351680</v>
      </c>
      <c r="D30" s="6" t="n">
        <v>419336</v>
      </c>
      <c r="E30" s="6" t="n">
        <v>439642</v>
      </c>
      <c r="F30" s="6" t="n">
        <v>421489</v>
      </c>
    </row>
    <row r="31" spans="1:6">
      <c r="A31" s="4" t="s">
        <v>164</v>
      </c>
      <c r="B31" s="6" t="n">
        <v>-67281</v>
      </c>
      <c r="C31" s="6" t="n">
        <v>-325871</v>
      </c>
      <c r="D31" s="6" t="n">
        <v>-448036</v>
      </c>
      <c r="E31" s="6" t="n">
        <v>-425100</v>
      </c>
      <c r="F31" s="6" t="n">
        <v>-430350</v>
      </c>
    </row>
    <row r="32" spans="1:6">
      <c r="A32" s="4" t="s">
        <v>165</v>
      </c>
      <c r="B32" s="6" t="n">
        <v>1293500</v>
      </c>
    </row>
    <row r="33" spans="1:6">
      <c r="A33" s="4" t="s">
        <v>166</v>
      </c>
      <c r="B33" s="6" t="n">
        <v>-1465047</v>
      </c>
      <c r="C33" s="6" t="n">
        <v>-9903</v>
      </c>
      <c r="D33" s="6" t="n">
        <v>-13466</v>
      </c>
      <c r="E33" s="6" t="n">
        <v>-16257</v>
      </c>
      <c r="F33" s="6" t="n">
        <v>-11477</v>
      </c>
    </row>
    <row r="34" spans="1:6">
      <c r="A34" s="4" t="s">
        <v>167</v>
      </c>
      <c r="B34" s="6" t="n">
        <v>-10957</v>
      </c>
    </row>
    <row r="35" spans="1:6">
      <c r="A35" s="4" t="s">
        <v>168</v>
      </c>
      <c r="B35" s="6" t="n">
        <v>-3699</v>
      </c>
      <c r="F35" s="6" t="n">
        <v>-423</v>
      </c>
    </row>
    <row r="36" spans="1:6">
      <c r="A36" s="4" t="s">
        <v>112</v>
      </c>
      <c r="B36" s="6" t="n">
        <v>216451</v>
      </c>
      <c r="F36" s="6" t="n">
        <v>1000</v>
      </c>
    </row>
    <row r="37" spans="1:6">
      <c r="A37" s="4" t="s">
        <v>169</v>
      </c>
      <c r="B37" s="6" t="n">
        <v>-11040</v>
      </c>
    </row>
    <row r="38" spans="1:6">
      <c r="A38" s="4" t="s">
        <v>120</v>
      </c>
      <c r="B38" s="6" t="n">
        <v>-1940</v>
      </c>
      <c r="D38" s="6" t="n">
        <v>-963</v>
      </c>
      <c r="F38" s="6" t="n">
        <v>-1707</v>
      </c>
    </row>
    <row r="39" spans="1:6">
      <c r="A39" s="4" t="s">
        <v>170</v>
      </c>
      <c r="B39" s="6" t="n">
        <v>2730</v>
      </c>
    </row>
    <row r="40" spans="1:6">
      <c r="A40" s="4" t="s">
        <v>171</v>
      </c>
      <c r="B40" s="6" t="n">
        <v>-232</v>
      </c>
      <c r="C40" s="6" t="n">
        <v>-695</v>
      </c>
      <c r="D40" s="6" t="n">
        <v>-1407</v>
      </c>
      <c r="E40" s="6" t="n">
        <v>-413</v>
      </c>
      <c r="F40" s="6" t="n">
        <v>-1067</v>
      </c>
    </row>
    <row r="41" spans="1:6">
      <c r="A41" s="4" t="s">
        <v>172</v>
      </c>
      <c r="B41" s="6" t="n">
        <v>19766</v>
      </c>
      <c r="C41" s="6" t="n">
        <v>15211</v>
      </c>
      <c r="D41" s="6" t="n">
        <v>-44536</v>
      </c>
      <c r="E41" s="6" t="n">
        <v>-2128</v>
      </c>
      <c r="F41" s="6" t="n">
        <v>-22535</v>
      </c>
    </row>
    <row r="42" spans="1:6">
      <c r="A42" s="4" t="s">
        <v>173</v>
      </c>
      <c r="B42" s="6" t="n">
        <v>111437</v>
      </c>
      <c r="C42" s="6" t="n">
        <v>1844</v>
      </c>
      <c r="D42" s="6" t="n">
        <v>4408</v>
      </c>
      <c r="E42" s="6" t="n">
        <v>-193</v>
      </c>
      <c r="F42" s="6" t="n">
        <v>130</v>
      </c>
    </row>
    <row r="43" spans="1:6">
      <c r="A43" s="4" t="s">
        <v>174</v>
      </c>
      <c r="B43" s="6" t="n">
        <v>4505</v>
      </c>
      <c r="C43" s="6" t="n">
        <v>97</v>
      </c>
      <c r="D43" s="6" t="n">
        <v>97</v>
      </c>
      <c r="E43" s="6" t="n">
        <v>290</v>
      </c>
      <c r="F43" s="6" t="n">
        <v>160</v>
      </c>
    </row>
    <row r="44" spans="1:6">
      <c r="A44" s="4" t="s">
        <v>175</v>
      </c>
      <c r="B44" s="6" t="n">
        <v>115942</v>
      </c>
      <c r="C44" s="6" t="n">
        <v>1941</v>
      </c>
      <c r="D44" s="6" t="n">
        <v>4505</v>
      </c>
      <c r="E44" s="6" t="n">
        <v>97</v>
      </c>
      <c r="F44" s="6" t="n">
        <v>290</v>
      </c>
    </row>
    <row r="45" spans="1:6">
      <c r="A45" s="3" t="s">
        <v>176</v>
      </c>
    </row>
    <row r="46" spans="1:6">
      <c r="A46" s="4" t="s">
        <v>177</v>
      </c>
      <c r="B46" s="6" t="n">
        <v>77380</v>
      </c>
      <c r="C46" s="6" t="n">
        <v>70907</v>
      </c>
      <c r="D46" s="6" t="n">
        <v>94928</v>
      </c>
      <c r="E46" s="6" t="n">
        <v>94681</v>
      </c>
      <c r="F46" s="6" t="n">
        <v>95212</v>
      </c>
    </row>
    <row r="47" spans="1:6">
      <c r="A47" s="4" t="s">
        <v>178</v>
      </c>
      <c r="B47" s="6" t="n">
        <v>1686</v>
      </c>
      <c r="C47" s="6" t="n">
        <v>2130</v>
      </c>
      <c r="D47" s="6" t="n">
        <v>1850</v>
      </c>
      <c r="E47" s="6" t="n">
        <v>-59</v>
      </c>
      <c r="F47" s="6" t="n">
        <v>-358</v>
      </c>
    </row>
    <row r="48" spans="1:6">
      <c r="A48" s="3" t="s">
        <v>179</v>
      </c>
    </row>
    <row r="49" spans="1:6">
      <c r="A49" s="4" t="s">
        <v>180</v>
      </c>
      <c r="B49" s="6" t="n">
        <v>1105</v>
      </c>
      <c r="C49" s="7" t="n">
        <v>1094</v>
      </c>
      <c r="D49" s="6" t="n">
        <v>1982</v>
      </c>
      <c r="E49" s="6" t="n">
        <v>1358</v>
      </c>
      <c r="F49" s="6" t="n">
        <v>301</v>
      </c>
    </row>
    <row r="50" spans="1:6">
      <c r="A50" s="4" t="s">
        <v>181</v>
      </c>
      <c r="B50" s="7" t="n">
        <v>254155</v>
      </c>
    </row>
    <row r="51" spans="1:6">
      <c r="A51" s="4" t="s">
        <v>182</v>
      </c>
      <c r="D51" s="6" t="n">
        <v>3266</v>
      </c>
      <c r="E51" s="6" t="n">
        <v>4288</v>
      </c>
      <c r="F51" s="6" t="n">
        <v>4543</v>
      </c>
    </row>
    <row r="52" spans="1:6">
      <c r="A52" s="4" t="s">
        <v>183</v>
      </c>
      <c r="D52" s="7" t="n">
        <v>305</v>
      </c>
      <c r="E52" s="7" t="n">
        <v>839</v>
      </c>
      <c r="F52" s="7" t="n">
        <v>30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5"/>
    <col customWidth="1" max="14" min="14" width="21"/>
    <col customWidth="1" max="15" min="15" width="21"/>
    <col customWidth="1" max="16" min="16" width="21"/>
  </cols>
  <sheetData>
    <row r="1" spans="1:16">
      <c r="A1" s="1" t="s">
        <v>637</v>
      </c>
      <c r="B1" s="2" t="s">
        <v>18</v>
      </c>
      <c r="K1" s="2" t="s">
        <v>1</v>
      </c>
      <c r="M1" s="2" t="s">
        <v>19</v>
      </c>
    </row>
    <row r="2" spans="1:16">
      <c r="B2" s="2" t="s">
        <v>638</v>
      </c>
      <c r="C2" s="2" t="s">
        <v>639</v>
      </c>
      <c r="D2" s="2" t="s">
        <v>640</v>
      </c>
      <c r="E2" s="2" t="s">
        <v>641</v>
      </c>
      <c r="F2" s="2" t="s">
        <v>642</v>
      </c>
      <c r="G2" s="2" t="s">
        <v>479</v>
      </c>
      <c r="H2" s="2" t="s">
        <v>643</v>
      </c>
      <c r="I2" s="2" t="s">
        <v>644</v>
      </c>
      <c r="J2" s="2" t="s">
        <v>645</v>
      </c>
      <c r="K2" s="2" t="s">
        <v>638</v>
      </c>
      <c r="L2" s="2" t="s">
        <v>640</v>
      </c>
      <c r="M2" s="2" t="s">
        <v>639</v>
      </c>
      <c r="N2" s="2" t="s">
        <v>479</v>
      </c>
      <c r="O2" s="2" t="s">
        <v>480</v>
      </c>
      <c r="P2" s="2" t="s">
        <v>646</v>
      </c>
    </row>
    <row r="3" spans="1:16">
      <c r="A3" s="3" t="s">
        <v>647</v>
      </c>
    </row>
    <row r="4" spans="1:16">
      <c r="A4" s="4" t="s">
        <v>27</v>
      </c>
      <c r="B4" s="7" t="n">
        <v>23736</v>
      </c>
      <c r="D4" s="7" t="n">
        <v>24913</v>
      </c>
      <c r="K4" s="7" t="n">
        <v>68744</v>
      </c>
      <c r="L4" s="7" t="n">
        <v>73053</v>
      </c>
      <c r="M4" s="7" t="n">
        <v>96527</v>
      </c>
      <c r="N4" s="7" t="n">
        <v>99329</v>
      </c>
      <c r="O4" s="7" t="n">
        <v>95339</v>
      </c>
    </row>
    <row r="5" spans="1:16">
      <c r="A5" s="4" t="s">
        <v>26</v>
      </c>
      <c r="B5" s="6" t="n">
        <v>264492</v>
      </c>
      <c r="D5" s="6" t="n">
        <v>293038</v>
      </c>
      <c r="K5" s="6" t="n">
        <v>783540</v>
      </c>
      <c r="L5" s="6" t="n">
        <v>891459</v>
      </c>
      <c r="M5" s="6" t="n">
        <v>1158218</v>
      </c>
      <c r="N5" s="6" t="n">
        <v>1227053</v>
      </c>
      <c r="O5" s="6" t="n">
        <v>1144333</v>
      </c>
    </row>
    <row r="6" spans="1:16">
      <c r="A6" s="4" t="s">
        <v>41</v>
      </c>
      <c r="B6" s="6" t="n">
        <v>22445</v>
      </c>
      <c r="C6" s="7" t="n">
        <v>11687</v>
      </c>
      <c r="D6" s="6" t="n">
        <v>12636</v>
      </c>
      <c r="E6" s="7" t="n">
        <v>2260</v>
      </c>
      <c r="F6" s="7" t="n">
        <v>10529</v>
      </c>
      <c r="G6" s="7" t="n">
        <v>-7087</v>
      </c>
      <c r="H6" s="7" t="n">
        <v>-4176</v>
      </c>
      <c r="I6" s="7" t="n">
        <v>-13574</v>
      </c>
      <c r="J6" s="7" t="n">
        <v>-13106</v>
      </c>
      <c r="K6" s="6" t="n">
        <v>103143</v>
      </c>
      <c r="L6" s="6" t="n">
        <v>25423</v>
      </c>
      <c r="M6" s="6" t="n">
        <v>37111</v>
      </c>
      <c r="N6" s="6" t="n">
        <v>-37943</v>
      </c>
      <c r="O6" s="6" t="n">
        <v>-57047</v>
      </c>
    </row>
    <row r="7" spans="1:16">
      <c r="A7" s="4" t="s">
        <v>648</v>
      </c>
      <c r="B7" s="7" t="n">
        <v>-329681</v>
      </c>
      <c r="C7" s="7" t="n">
        <v>-427227</v>
      </c>
      <c r="G7" s="6" t="n">
        <v>-467038</v>
      </c>
      <c r="K7" s="7" t="n">
        <v>-329681</v>
      </c>
      <c r="M7" s="7" t="n">
        <v>-427227</v>
      </c>
      <c r="N7" s="6" t="n">
        <v>-467038</v>
      </c>
      <c r="O7" s="6" t="n">
        <v>-427351</v>
      </c>
      <c r="P7" s="7" t="n">
        <v>-374320</v>
      </c>
    </row>
    <row r="8" spans="1:16">
      <c r="A8" s="4" t="s">
        <v>649</v>
      </c>
    </row>
    <row r="9" spans="1:16">
      <c r="A9" s="3" t="s">
        <v>647</v>
      </c>
    </row>
    <row r="10" spans="1:16">
      <c r="A10" s="4" t="s">
        <v>650</v>
      </c>
      <c r="M10" s="4" t="s">
        <v>651</v>
      </c>
    </row>
    <row r="11" spans="1:16">
      <c r="A11" s="4" t="s">
        <v>652</v>
      </c>
      <c r="K11" s="4" t="s">
        <v>653</v>
      </c>
      <c r="M11" s="4" t="s">
        <v>653</v>
      </c>
    </row>
    <row r="12" spans="1:16">
      <c r="A12" s="4" t="s">
        <v>654</v>
      </c>
      <c r="B12" s="6" t="n">
        <v>0</v>
      </c>
      <c r="C12" s="6" t="n">
        <v>0</v>
      </c>
      <c r="K12" s="6" t="n">
        <v>0</v>
      </c>
      <c r="M12" s="6" t="n">
        <v>0</v>
      </c>
    </row>
    <row r="13" spans="1:16">
      <c r="A13" s="4" t="s">
        <v>655</v>
      </c>
    </row>
    <row r="14" spans="1:16">
      <c r="A14" s="3" t="s">
        <v>647</v>
      </c>
    </row>
    <row r="15" spans="1:16">
      <c r="A15" s="4" t="s">
        <v>648</v>
      </c>
      <c r="B15" s="7" t="n">
        <v>0</v>
      </c>
      <c r="C15" s="7" t="n">
        <v>0</v>
      </c>
      <c r="K15" s="7" t="n">
        <v>0</v>
      </c>
      <c r="M15" s="7" t="n">
        <v>0</v>
      </c>
    </row>
    <row r="16" spans="1:16">
      <c r="A16" s="4" t="s">
        <v>656</v>
      </c>
    </row>
    <row r="17" spans="1:16">
      <c r="A17" s="3" t="s">
        <v>647</v>
      </c>
    </row>
    <row r="18" spans="1:16">
      <c r="A18" s="4" t="s">
        <v>650</v>
      </c>
      <c r="M18" s="4" t="s">
        <v>657</v>
      </c>
    </row>
    <row r="19" spans="1:16">
      <c r="A19" s="4" t="s">
        <v>652</v>
      </c>
      <c r="K19" s="4" t="s">
        <v>653</v>
      </c>
      <c r="M19" s="4" t="s">
        <v>653</v>
      </c>
    </row>
    <row r="20" spans="1:16">
      <c r="A20" s="4" t="s">
        <v>654</v>
      </c>
      <c r="B20" s="6" t="n">
        <v>0</v>
      </c>
      <c r="C20" s="6" t="n">
        <v>0</v>
      </c>
      <c r="K20" s="6" t="n">
        <v>0</v>
      </c>
      <c r="M20" s="6" t="n">
        <v>0</v>
      </c>
    </row>
    <row r="21" spans="1:16">
      <c r="A21" s="4" t="s">
        <v>658</v>
      </c>
    </row>
    <row r="22" spans="1:16">
      <c r="A22" s="3" t="s">
        <v>647</v>
      </c>
    </row>
    <row r="23" spans="1:16">
      <c r="A23" s="4" t="s">
        <v>648</v>
      </c>
      <c r="B23" s="7" t="n">
        <v>0</v>
      </c>
      <c r="C23" s="7" t="n">
        <v>0</v>
      </c>
      <c r="K23" s="7" t="n">
        <v>0</v>
      </c>
      <c r="M23" s="7" t="n">
        <v>0</v>
      </c>
    </row>
    <row r="24" spans="1:16">
      <c r="A24" s="4" t="s">
        <v>659</v>
      </c>
    </row>
    <row r="25" spans="1:16">
      <c r="A25" s="3" t="s">
        <v>647</v>
      </c>
    </row>
    <row r="26" spans="1:16">
      <c r="A26" s="4" t="s">
        <v>660</v>
      </c>
      <c r="G26" s="6" t="n">
        <v>2294</v>
      </c>
      <c r="N26" s="6" t="n">
        <v>2294</v>
      </c>
    </row>
    <row r="27" spans="1:16">
      <c r="A27" s="4" t="s">
        <v>661</v>
      </c>
    </row>
    <row r="28" spans="1:16">
      <c r="A28" s="3" t="s">
        <v>647</v>
      </c>
    </row>
    <row r="29" spans="1:16">
      <c r="A29" s="4" t="s">
        <v>662</v>
      </c>
      <c r="L29" s="6" t="n">
        <v>990</v>
      </c>
      <c r="M29" s="6" t="n">
        <v>2294</v>
      </c>
      <c r="N29" s="6" t="n">
        <v>-2294</v>
      </c>
    </row>
    <row r="30" spans="1:16">
      <c r="A30" s="4" t="s">
        <v>663</v>
      </c>
    </row>
    <row r="31" spans="1:16">
      <c r="A31" s="3" t="s">
        <v>647</v>
      </c>
    </row>
    <row r="32" spans="1:16">
      <c r="A32" s="4" t="s">
        <v>41</v>
      </c>
      <c r="D32" s="6" t="n">
        <v>-770</v>
      </c>
      <c r="L32" s="6" t="n">
        <v>-2211</v>
      </c>
      <c r="M32" s="6" t="n">
        <v>-3373</v>
      </c>
      <c r="N32" s="6" t="n">
        <v>-151</v>
      </c>
      <c r="O32" s="6" t="n">
        <v>21</v>
      </c>
    </row>
    <row r="33" spans="1:16">
      <c r="A33" s="4" t="s">
        <v>664</v>
      </c>
    </row>
    <row r="34" spans="1:16">
      <c r="A34" s="3" t="s">
        <v>647</v>
      </c>
    </row>
    <row r="35" spans="1:16">
      <c r="A35" s="4" t="s">
        <v>660</v>
      </c>
      <c r="G35" s="6" t="n">
        <v>2002</v>
      </c>
      <c r="N35" s="6" t="n">
        <v>2002</v>
      </c>
    </row>
    <row r="36" spans="1:16">
      <c r="A36" s="4" t="s">
        <v>665</v>
      </c>
    </row>
    <row r="37" spans="1:16">
      <c r="A37" s="3" t="s">
        <v>647</v>
      </c>
    </row>
    <row r="38" spans="1:16">
      <c r="A38" s="4" t="s">
        <v>27</v>
      </c>
      <c r="D38" s="6" t="n">
        <v>-717</v>
      </c>
      <c r="L38" s="6" t="n">
        <v>-1913</v>
      </c>
      <c r="M38" s="6" t="n">
        <v>-2946</v>
      </c>
      <c r="O38" s="7" t="n">
        <v>21</v>
      </c>
    </row>
    <row r="39" spans="1:16">
      <c r="A39" s="4" t="s">
        <v>666</v>
      </c>
    </row>
    <row r="40" spans="1:16">
      <c r="A40" s="3" t="s">
        <v>647</v>
      </c>
    </row>
    <row r="41" spans="1:16">
      <c r="A41" s="4" t="s">
        <v>662</v>
      </c>
      <c r="L41" s="6" t="n">
        <v>780</v>
      </c>
      <c r="M41" s="6" t="n">
        <v>2002</v>
      </c>
      <c r="N41" s="6" t="n">
        <v>-2002</v>
      </c>
    </row>
    <row r="42" spans="1:16">
      <c r="A42" s="4" t="s">
        <v>667</v>
      </c>
    </row>
    <row r="43" spans="1:16">
      <c r="A43" s="3" t="s">
        <v>647</v>
      </c>
    </row>
    <row r="44" spans="1:16">
      <c r="A44" s="4" t="s">
        <v>27</v>
      </c>
      <c r="N44" s="6" t="n">
        <v>-64</v>
      </c>
    </row>
    <row r="45" spans="1:16">
      <c r="A45" s="4" t="s">
        <v>668</v>
      </c>
    </row>
    <row r="46" spans="1:16">
      <c r="A46" s="3" t="s">
        <v>647</v>
      </c>
    </row>
    <row r="47" spans="1:16">
      <c r="A47" s="4" t="s">
        <v>660</v>
      </c>
      <c r="G47" s="7" t="n">
        <v>292</v>
      </c>
      <c r="N47" s="6" t="n">
        <v>292</v>
      </c>
    </row>
    <row r="48" spans="1:16">
      <c r="A48" s="4" t="s">
        <v>669</v>
      </c>
    </row>
    <row r="49" spans="1:16">
      <c r="A49" s="3" t="s">
        <v>647</v>
      </c>
    </row>
    <row r="50" spans="1:16">
      <c r="A50" s="4" t="s">
        <v>26</v>
      </c>
      <c r="D50" s="7" t="n">
        <v>-53</v>
      </c>
      <c r="L50" s="6" t="n">
        <v>-298</v>
      </c>
      <c r="M50" s="6" t="n">
        <v>-427</v>
      </c>
      <c r="N50" s="6" t="n">
        <v>-87</v>
      </c>
    </row>
    <row r="51" spans="1:16">
      <c r="A51" s="4" t="s">
        <v>670</v>
      </c>
    </row>
    <row r="52" spans="1:16">
      <c r="A52" s="3" t="s">
        <v>647</v>
      </c>
    </row>
    <row r="53" spans="1:16">
      <c r="A53" s="4" t="s">
        <v>662</v>
      </c>
      <c r="L53" s="7" t="n">
        <v>210</v>
      </c>
      <c r="M53" s="7" t="n">
        <v>292</v>
      </c>
      <c r="N53" s="7" t="n">
        <v>-292</v>
      </c>
    </row>
  </sheetData>
  <mergeCells count="4">
    <mergeCell ref="A1:A2"/>
    <mergeCell ref="B1:J1"/>
    <mergeCell ref="K1:L1"/>
    <mergeCell ref="M1:O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1</v>
      </c>
      <c r="B1" s="2" t="s">
        <v>672</v>
      </c>
      <c r="C1" s="2" t="s">
        <v>673</v>
      </c>
      <c r="D1" s="2" t="s">
        <v>674</v>
      </c>
      <c r="E1" s="2" t="s">
        <v>2</v>
      </c>
      <c r="F1" s="2" t="s">
        <v>2</v>
      </c>
      <c r="G1" s="2" t="s">
        <v>21</v>
      </c>
      <c r="H1" s="2" t="s">
        <v>22</v>
      </c>
      <c r="I1" s="2" t="s">
        <v>23</v>
      </c>
      <c r="J1" s="2" t="s">
        <v>675</v>
      </c>
    </row>
    <row r="2" spans="1:10">
      <c r="A2" s="3" t="s">
        <v>676</v>
      </c>
    </row>
    <row r="3" spans="1:10">
      <c r="A3" s="4" t="s">
        <v>677</v>
      </c>
      <c r="D3" s="7" t="n">
        <v>4306</v>
      </c>
      <c r="G3" s="7" t="n">
        <v>5065</v>
      </c>
    </row>
    <row r="4" spans="1:10">
      <c r="A4" s="4" t="s">
        <v>678</v>
      </c>
      <c r="E4" s="7" t="n">
        <v>-9915</v>
      </c>
      <c r="F4" s="7" t="n">
        <v>-9915</v>
      </c>
      <c r="G4" s="6" t="n">
        <v>-11071</v>
      </c>
      <c r="H4" s="7" t="n">
        <v>-17695</v>
      </c>
    </row>
    <row r="5" spans="1:10">
      <c r="A5" s="4" t="s">
        <v>679</v>
      </c>
      <c r="E5" s="6" t="n">
        <v>417</v>
      </c>
      <c r="F5" s="6" t="n">
        <v>417</v>
      </c>
      <c r="G5" s="6" t="n">
        <v>861</v>
      </c>
      <c r="H5" s="6" t="n">
        <v>992</v>
      </c>
    </row>
    <row r="6" spans="1:10">
      <c r="A6" s="4" t="s">
        <v>680</v>
      </c>
      <c r="G6" s="6" t="n">
        <v>1583</v>
      </c>
      <c r="H6" s="6" t="n">
        <v>2079</v>
      </c>
    </row>
    <row r="7" spans="1:10">
      <c r="A7" s="4" t="s">
        <v>681</v>
      </c>
      <c r="E7" s="6" t="n">
        <v>1077849</v>
      </c>
      <c r="F7" s="6" t="n">
        <v>1077849</v>
      </c>
      <c r="G7" s="6" t="n">
        <v>1258558</v>
      </c>
      <c r="H7" s="6" t="n">
        <v>1287546</v>
      </c>
    </row>
    <row r="8" spans="1:10">
      <c r="A8" s="4" t="s">
        <v>682</v>
      </c>
      <c r="E8" s="6" t="n">
        <v>-395</v>
      </c>
      <c r="F8" s="6" t="n">
        <v>-395</v>
      </c>
      <c r="G8" s="6" t="n">
        <v>-24721</v>
      </c>
      <c r="H8" s="6" t="n">
        <v>-11736</v>
      </c>
    </row>
    <row r="9" spans="1:10">
      <c r="A9" s="4" t="s">
        <v>683</v>
      </c>
      <c r="E9" s="6" t="n">
        <v>1077454</v>
      </c>
      <c r="F9" s="6" t="n">
        <v>1077454</v>
      </c>
      <c r="G9" s="6" t="n">
        <v>1233837</v>
      </c>
      <c r="H9" s="6" t="n">
        <v>1275810</v>
      </c>
    </row>
    <row r="10" spans="1:10">
      <c r="A10" s="3" t="s">
        <v>684</v>
      </c>
    </row>
    <row r="11" spans="1:10">
      <c r="A11" s="4" t="s">
        <v>685</v>
      </c>
      <c r="F11" s="6" t="n">
        <v>1293500</v>
      </c>
    </row>
    <row r="12" spans="1:10">
      <c r="A12" s="4" t="s">
        <v>686</v>
      </c>
      <c r="F12" s="6" t="n">
        <v>3699</v>
      </c>
      <c r="I12" s="7" t="n">
        <v>423</v>
      </c>
    </row>
    <row r="13" spans="1:10">
      <c r="A13" s="4" t="s">
        <v>687</v>
      </c>
      <c r="D13" s="7" t="n">
        <v>9362</v>
      </c>
    </row>
    <row r="14" spans="1:10">
      <c r="A14" s="4" t="s">
        <v>499</v>
      </c>
    </row>
    <row r="15" spans="1:10">
      <c r="A15" s="3" t="s">
        <v>676</v>
      </c>
    </row>
    <row r="16" spans="1:10">
      <c r="A16" s="4" t="s">
        <v>500</v>
      </c>
      <c r="C16" s="7" t="n">
        <v>175000</v>
      </c>
      <c r="E16" s="6" t="n">
        <v>175000</v>
      </c>
      <c r="F16" s="6" t="n">
        <v>175000</v>
      </c>
      <c r="G16" s="6" t="n">
        <v>175000</v>
      </c>
      <c r="H16" s="6" t="n">
        <v>150000</v>
      </c>
    </row>
    <row r="17" spans="1:10">
      <c r="A17" s="3" t="s">
        <v>684</v>
      </c>
    </row>
    <row r="18" spans="1:10">
      <c r="A18" s="4" t="s">
        <v>688</v>
      </c>
      <c r="E18" s="6" t="n">
        <v>135446</v>
      </c>
      <c r="F18" s="6" t="n">
        <v>135446</v>
      </c>
      <c r="G18" s="6" t="n">
        <v>130941</v>
      </c>
      <c r="H18" s="6" t="n">
        <v>147104</v>
      </c>
    </row>
    <row r="19" spans="1:10">
      <c r="A19" s="4" t="s">
        <v>689</v>
      </c>
      <c r="E19" s="6" t="n">
        <v>5282</v>
      </c>
      <c r="F19" s="6" t="n">
        <v>5282</v>
      </c>
      <c r="G19" s="6" t="n">
        <v>5498</v>
      </c>
      <c r="H19" s="6" t="n">
        <v>6953</v>
      </c>
    </row>
    <row r="20" spans="1:10">
      <c r="A20" s="4" t="s">
        <v>690</v>
      </c>
      <c r="H20" s="6" t="n">
        <v>28705</v>
      </c>
    </row>
    <row r="21" spans="1:10">
      <c r="A21" s="4" t="s">
        <v>501</v>
      </c>
      <c r="E21" s="6" t="n">
        <v>130164</v>
      </c>
      <c r="F21" s="6" t="n">
        <v>130164</v>
      </c>
      <c r="G21" s="6" t="n">
        <v>125443</v>
      </c>
      <c r="H21" s="6" t="n">
        <v>111446</v>
      </c>
    </row>
    <row r="22" spans="1:10">
      <c r="A22" s="4" t="s">
        <v>691</v>
      </c>
    </row>
    <row r="23" spans="1:10">
      <c r="A23" s="3" t="s">
        <v>684</v>
      </c>
    </row>
    <row r="24" spans="1:10">
      <c r="A24" s="4" t="s">
        <v>692</v>
      </c>
      <c r="C24" s="6" t="n">
        <v>657</v>
      </c>
    </row>
    <row r="25" spans="1:10">
      <c r="A25" s="4" t="s">
        <v>462</v>
      </c>
    </row>
    <row r="26" spans="1:10">
      <c r="A26" s="3" t="s">
        <v>676</v>
      </c>
    </row>
    <row r="27" spans="1:10">
      <c r="A27" s="4" t="s">
        <v>486</v>
      </c>
      <c r="E27" s="6" t="n">
        <v>1045526</v>
      </c>
      <c r="F27" s="6" t="n">
        <v>1045526</v>
      </c>
    </row>
    <row r="28" spans="1:10">
      <c r="A28" s="4" t="s">
        <v>677</v>
      </c>
      <c r="C28" s="6" t="n">
        <v>6500</v>
      </c>
      <c r="E28" s="6" t="n">
        <v>7359</v>
      </c>
      <c r="F28" s="6" t="n">
        <v>7359</v>
      </c>
    </row>
    <row r="29" spans="1:10">
      <c r="A29" s="3" t="s">
        <v>684</v>
      </c>
    </row>
    <row r="30" spans="1:10">
      <c r="A30" s="4" t="s">
        <v>693</v>
      </c>
      <c r="C30" s="6" t="n">
        <v>1300000</v>
      </c>
    </row>
    <row r="31" spans="1:10">
      <c r="A31" s="4" t="s">
        <v>685</v>
      </c>
      <c r="C31" s="6" t="n">
        <v>1293500</v>
      </c>
    </row>
    <row r="32" spans="1:10">
      <c r="A32" s="4" t="s">
        <v>686</v>
      </c>
      <c r="C32" s="6" t="n">
        <v>15449</v>
      </c>
    </row>
    <row r="33" spans="1:10">
      <c r="A33" s="4" t="s">
        <v>694</v>
      </c>
      <c r="C33" s="6" t="n">
        <v>3619</v>
      </c>
    </row>
    <row r="34" spans="1:10">
      <c r="A34" s="4" t="s">
        <v>695</v>
      </c>
      <c r="B34" s="7" t="n">
        <v>205000</v>
      </c>
    </row>
    <row r="35" spans="1:10">
      <c r="A35" s="4" t="s">
        <v>696</v>
      </c>
      <c r="C35" s="6" t="n">
        <v>3250</v>
      </c>
    </row>
    <row r="36" spans="1:10">
      <c r="A36" s="4" t="s">
        <v>697</v>
      </c>
      <c r="C36" s="6" t="n">
        <v>1212250</v>
      </c>
      <c r="E36" s="7" t="n">
        <v>1095000</v>
      </c>
      <c r="F36" s="7" t="n">
        <v>1095000</v>
      </c>
    </row>
    <row r="37" spans="1:10">
      <c r="A37" s="4" t="s">
        <v>692</v>
      </c>
      <c r="C37" s="7" t="n">
        <v>3553</v>
      </c>
    </row>
    <row r="38" spans="1:10">
      <c r="A38" s="4" t="s">
        <v>698</v>
      </c>
      <c r="C38" s="4" t="s">
        <v>699</v>
      </c>
      <c r="E38" s="4" t="s">
        <v>700</v>
      </c>
      <c r="F38" s="4" t="s">
        <v>700</v>
      </c>
    </row>
    <row r="39" spans="1:10">
      <c r="A39" s="4" t="s">
        <v>701</v>
      </c>
    </row>
    <row r="40" spans="1:10">
      <c r="A40" s="3" t="s">
        <v>676</v>
      </c>
    </row>
    <row r="41" spans="1:10">
      <c r="A41" s="4" t="s">
        <v>486</v>
      </c>
      <c r="E41" s="7" t="n">
        <v>41821</v>
      </c>
      <c r="F41" s="7" t="n">
        <v>41821</v>
      </c>
    </row>
    <row r="42" spans="1:10">
      <c r="A42" s="4" t="s">
        <v>677</v>
      </c>
      <c r="E42" s="6" t="n">
        <v>294</v>
      </c>
      <c r="F42" s="7" t="n">
        <v>294</v>
      </c>
    </row>
    <row r="43" spans="1:10">
      <c r="A43" s="4" t="s">
        <v>702</v>
      </c>
    </row>
    <row r="44" spans="1:10">
      <c r="A44" s="3" t="s">
        <v>684</v>
      </c>
    </row>
    <row r="45" spans="1:10">
      <c r="A45" s="4" t="s">
        <v>692</v>
      </c>
      <c r="C45" s="7" t="n">
        <v>2896</v>
      </c>
    </row>
    <row r="46" spans="1:10">
      <c r="A46" s="4" t="s">
        <v>703</v>
      </c>
    </row>
    <row r="47" spans="1:10">
      <c r="A47" s="3" t="s">
        <v>684</v>
      </c>
    </row>
    <row r="48" spans="1:10">
      <c r="A48" s="4" t="s">
        <v>704</v>
      </c>
      <c r="E48" s="6" t="n">
        <v>1466</v>
      </c>
    </row>
    <row r="49" spans="1:10">
      <c r="A49" s="4" t="s">
        <v>705</v>
      </c>
      <c r="E49" s="6" t="n">
        <v>1900</v>
      </c>
    </row>
    <row r="50" spans="1:10">
      <c r="A50" s="4" t="s">
        <v>706</v>
      </c>
      <c r="C50" s="6" t="n">
        <v>11896</v>
      </c>
    </row>
    <row r="51" spans="1:10">
      <c r="A51" s="4" t="s">
        <v>497</v>
      </c>
    </row>
    <row r="52" spans="1:10">
      <c r="A52" s="3" t="s">
        <v>676</v>
      </c>
    </row>
    <row r="53" spans="1:10">
      <c r="A53" s="4" t="s">
        <v>486</v>
      </c>
      <c r="G53" s="6" t="n">
        <v>894851</v>
      </c>
      <c r="H53" s="6" t="n">
        <v>902631</v>
      </c>
    </row>
    <row r="54" spans="1:10">
      <c r="A54" s="4" t="s">
        <v>677</v>
      </c>
      <c r="G54" s="7" t="n">
        <v>2399</v>
      </c>
      <c r="H54" s="7" t="n">
        <v>3869</v>
      </c>
      <c r="J54" s="7" t="n">
        <v>6938</v>
      </c>
    </row>
    <row r="55" spans="1:10">
      <c r="A55" s="3" t="s">
        <v>684</v>
      </c>
    </row>
    <row r="56" spans="1:10">
      <c r="A56" s="4" t="s">
        <v>707</v>
      </c>
      <c r="G56" s="4" t="s">
        <v>708</v>
      </c>
      <c r="H56" s="4" t="s">
        <v>708</v>
      </c>
    </row>
    <row r="57" spans="1:10">
      <c r="A57" s="4" t="s">
        <v>693</v>
      </c>
      <c r="J57" s="7" t="n">
        <v>925000</v>
      </c>
    </row>
    <row r="58" spans="1:10">
      <c r="A58" s="4" t="s">
        <v>698</v>
      </c>
      <c r="J58" s="4" t="s">
        <v>709</v>
      </c>
    </row>
    <row r="59" spans="1:10">
      <c r="A59" s="4" t="s">
        <v>710</v>
      </c>
      <c r="E59" s="6" t="n">
        <v>13407</v>
      </c>
    </row>
    <row r="60" spans="1:10">
      <c r="A60" s="4" t="s">
        <v>711</v>
      </c>
      <c r="E60" s="7" t="n">
        <v>2815</v>
      </c>
      <c r="G60" s="7" t="n">
        <v>2800</v>
      </c>
    </row>
    <row r="61" spans="1:10">
      <c r="A61" s="4" t="s">
        <v>498</v>
      </c>
    </row>
    <row r="62" spans="1:10">
      <c r="A62" s="3" t="s">
        <v>676</v>
      </c>
    </row>
    <row r="63" spans="1:10">
      <c r="A63" s="4" t="s">
        <v>486</v>
      </c>
      <c r="G63" s="6" t="n">
        <v>340562</v>
      </c>
      <c r="H63" s="7" t="n">
        <v>339190</v>
      </c>
    </row>
    <row r="64" spans="1:10">
      <c r="A64" s="4" t="s">
        <v>677</v>
      </c>
      <c r="G64" s="7" t="n">
        <v>2438</v>
      </c>
      <c r="H64" s="7" t="n">
        <v>3810</v>
      </c>
      <c r="J64" s="7" t="n">
        <v>7500</v>
      </c>
    </row>
    <row r="65" spans="1:10">
      <c r="A65" s="3" t="s">
        <v>684</v>
      </c>
    </row>
    <row r="66" spans="1:10">
      <c r="A66" s="4" t="s">
        <v>707</v>
      </c>
      <c r="G66" s="4" t="s">
        <v>712</v>
      </c>
      <c r="H66" s="4" t="s">
        <v>712</v>
      </c>
    </row>
    <row r="67" spans="1:10">
      <c r="A67" s="4" t="s">
        <v>693</v>
      </c>
      <c r="J67" s="7" t="n">
        <v>375000</v>
      </c>
    </row>
    <row r="68" spans="1:10">
      <c r="A68" s="4" t="s">
        <v>698</v>
      </c>
      <c r="J68" s="4" t="s">
        <v>713</v>
      </c>
    </row>
    <row r="69" spans="1:10">
      <c r="A69" s="4" t="s">
        <v>710</v>
      </c>
      <c r="G69" s="7" t="n">
        <v>13407</v>
      </c>
    </row>
    <row r="70" spans="1:10">
      <c r="A70" s="4" t="s">
        <v>714</v>
      </c>
    </row>
    <row r="71" spans="1:10">
      <c r="A71" s="3" t="s">
        <v>676</v>
      </c>
    </row>
    <row r="72" spans="1:10">
      <c r="A72" s="4" t="s">
        <v>486</v>
      </c>
      <c r="G72" s="6" t="n">
        <v>31772</v>
      </c>
      <c r="H72" s="7" t="n">
        <v>31644</v>
      </c>
    </row>
    <row r="73" spans="1:10">
      <c r="A73" s="4" t="s">
        <v>677</v>
      </c>
      <c r="G73" s="7" t="n">
        <v>228</v>
      </c>
      <c r="H73" s="7" t="n">
        <v>356</v>
      </c>
    </row>
    <row r="74" spans="1:10">
      <c r="A74" s="4" t="s">
        <v>715</v>
      </c>
    </row>
    <row r="75" spans="1:10">
      <c r="A75" s="3" t="s">
        <v>684</v>
      </c>
    </row>
    <row r="76" spans="1:10">
      <c r="A76" s="4" t="s">
        <v>693</v>
      </c>
      <c r="J76" s="7" t="n">
        <v>1300000</v>
      </c>
    </row>
    <row r="77" spans="1:10">
      <c r="A77" s="4" t="s">
        <v>716</v>
      </c>
      <c r="C77" s="6" t="n">
        <v>11990</v>
      </c>
    </row>
    <row r="78" spans="1:10">
      <c r="A78" s="4" t="s">
        <v>687</v>
      </c>
      <c r="C78" s="6" t="n">
        <v>3735</v>
      </c>
    </row>
    <row r="79" spans="1:10">
      <c r="A79" s="4" t="s">
        <v>704</v>
      </c>
      <c r="C79" s="6" t="n">
        <v>825</v>
      </c>
    </row>
    <row r="80" spans="1:10">
      <c r="A80" s="4" t="s">
        <v>705</v>
      </c>
      <c r="C80" s="7" t="n">
        <v>1336</v>
      </c>
    </row>
    <row r="81" spans="1:10">
      <c r="A81" s="4" t="s">
        <v>717</v>
      </c>
    </row>
    <row r="82" spans="1:10">
      <c r="A82" s="3" t="s">
        <v>684</v>
      </c>
    </row>
    <row r="83" spans="1:10">
      <c r="A83" s="4" t="s">
        <v>698</v>
      </c>
      <c r="H83" s="4" t="s">
        <v>718</v>
      </c>
    </row>
    <row r="84" spans="1:10">
      <c r="A84" s="4" t="s">
        <v>719</v>
      </c>
      <c r="H84" s="4" t="s">
        <v>720</v>
      </c>
    </row>
    <row r="85" spans="1:10">
      <c r="A85" s="4" t="s">
        <v>707</v>
      </c>
      <c r="H85" s="4" t="s">
        <v>721</v>
      </c>
    </row>
    <row r="86" spans="1:10">
      <c r="A86" s="4" t="s">
        <v>722</v>
      </c>
    </row>
    <row r="87" spans="1:10">
      <c r="A87" s="3" t="s">
        <v>684</v>
      </c>
    </row>
    <row r="88" spans="1:10">
      <c r="A88" s="4" t="s">
        <v>707</v>
      </c>
      <c r="C88" s="4" t="s">
        <v>723</v>
      </c>
    </row>
    <row r="89" spans="1:10">
      <c r="A89" s="4" t="s">
        <v>724</v>
      </c>
    </row>
    <row r="90" spans="1:10">
      <c r="A90" s="3" t="s">
        <v>684</v>
      </c>
    </row>
    <row r="91" spans="1:10">
      <c r="A91" s="4" t="s">
        <v>707</v>
      </c>
      <c r="F91" s="4" t="s">
        <v>725</v>
      </c>
    </row>
    <row r="92" spans="1:10">
      <c r="A92" s="4" t="s">
        <v>726</v>
      </c>
    </row>
    <row r="93" spans="1:10">
      <c r="A93" s="3" t="s">
        <v>684</v>
      </c>
    </row>
    <row r="94" spans="1:10">
      <c r="A94" s="4" t="s">
        <v>707</v>
      </c>
      <c r="F94" s="4" t="s">
        <v>723</v>
      </c>
    </row>
    <row r="95" spans="1:10">
      <c r="A95" s="4" t="s">
        <v>727</v>
      </c>
    </row>
    <row r="96" spans="1:10">
      <c r="A96" s="3" t="s">
        <v>684</v>
      </c>
    </row>
    <row r="97" spans="1:10">
      <c r="A97" s="4" t="s">
        <v>707</v>
      </c>
      <c r="G97" s="4" t="s">
        <v>728</v>
      </c>
    </row>
    <row r="98" spans="1:10">
      <c r="A98" s="4" t="s">
        <v>729</v>
      </c>
    </row>
    <row r="99" spans="1:10">
      <c r="A99" s="3" t="s">
        <v>684</v>
      </c>
    </row>
    <row r="100" spans="1:10">
      <c r="A100" s="4" t="s">
        <v>707</v>
      </c>
      <c r="G100" s="4" t="s">
        <v>730</v>
      </c>
    </row>
    <row r="101" spans="1:10">
      <c r="A101" s="4" t="s">
        <v>731</v>
      </c>
    </row>
    <row r="102" spans="1:10">
      <c r="A102" s="3" t="s">
        <v>684</v>
      </c>
    </row>
    <row r="103" spans="1:10">
      <c r="A103" s="4" t="s">
        <v>707</v>
      </c>
      <c r="C103" s="4" t="s">
        <v>732</v>
      </c>
    </row>
    <row r="104" spans="1:10">
      <c r="A104" s="4" t="s">
        <v>733</v>
      </c>
    </row>
    <row r="105" spans="1:10">
      <c r="A105" s="3" t="s">
        <v>684</v>
      </c>
    </row>
    <row r="106" spans="1:10">
      <c r="A106" s="4" t="s">
        <v>707</v>
      </c>
      <c r="F106" s="4" t="s">
        <v>728</v>
      </c>
    </row>
    <row r="107" spans="1:10">
      <c r="A107" s="4" t="s">
        <v>734</v>
      </c>
    </row>
    <row r="108" spans="1:10">
      <c r="A108" s="3" t="s">
        <v>684</v>
      </c>
    </row>
    <row r="109" spans="1:10">
      <c r="A109" s="4" t="s">
        <v>707</v>
      </c>
      <c r="F109" s="4" t="s">
        <v>732</v>
      </c>
    </row>
    <row r="110" spans="1:10">
      <c r="A110" s="4" t="s">
        <v>735</v>
      </c>
    </row>
    <row r="111" spans="1:10">
      <c r="A111" s="3" t="s">
        <v>684</v>
      </c>
    </row>
    <row r="112" spans="1:10">
      <c r="A112" s="4" t="s">
        <v>707</v>
      </c>
      <c r="G112" s="4" t="s">
        <v>700</v>
      </c>
    </row>
    <row r="113" spans="1:10">
      <c r="A113" s="4" t="s">
        <v>736</v>
      </c>
    </row>
    <row r="114" spans="1:10">
      <c r="A114" s="3" t="s">
        <v>684</v>
      </c>
    </row>
    <row r="115" spans="1:10">
      <c r="A115" s="4" t="s">
        <v>707</v>
      </c>
      <c r="G115" s="4" t="s">
        <v>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8</v>
      </c>
      <c r="B1" s="2" t="s">
        <v>673</v>
      </c>
      <c r="C1" s="2" t="s">
        <v>2</v>
      </c>
      <c r="D1" s="2" t="s">
        <v>2</v>
      </c>
      <c r="E1" s="2" t="s">
        <v>21</v>
      </c>
      <c r="F1" s="2" t="s">
        <v>22</v>
      </c>
      <c r="G1" s="2" t="s">
        <v>23</v>
      </c>
      <c r="H1" s="2" t="s">
        <v>674</v>
      </c>
      <c r="I1" s="2" t="s">
        <v>675</v>
      </c>
    </row>
    <row r="2" spans="1:9">
      <c r="A2" s="3" t="s">
        <v>676</v>
      </c>
    </row>
    <row r="3" spans="1:9">
      <c r="A3" s="4" t="s">
        <v>739</v>
      </c>
      <c r="D3" s="7" t="n">
        <v>3699</v>
      </c>
      <c r="G3" s="7" t="n">
        <v>423</v>
      </c>
    </row>
    <row r="4" spans="1:9">
      <c r="A4" s="4" t="s">
        <v>740</v>
      </c>
      <c r="C4" s="7" t="n">
        <v>-9915</v>
      </c>
      <c r="D4" s="6" t="n">
        <v>-9915</v>
      </c>
      <c r="E4" s="7" t="n">
        <v>-11071</v>
      </c>
      <c r="F4" s="7" t="n">
        <v>-17695</v>
      </c>
    </row>
    <row r="5" spans="1:9">
      <c r="A5" s="4" t="s">
        <v>677</v>
      </c>
      <c r="E5" s="6" t="n">
        <v>5065</v>
      </c>
      <c r="H5" s="7" t="n">
        <v>4306</v>
      </c>
    </row>
    <row r="6" spans="1:9">
      <c r="A6" s="4" t="s">
        <v>679</v>
      </c>
      <c r="C6" s="6" t="n">
        <v>417</v>
      </c>
      <c r="D6" s="6" t="n">
        <v>417</v>
      </c>
      <c r="E6" s="6" t="n">
        <v>861</v>
      </c>
      <c r="F6" s="6" t="n">
        <v>992</v>
      </c>
    </row>
    <row r="7" spans="1:9">
      <c r="A7" s="4" t="s">
        <v>680</v>
      </c>
      <c r="E7" s="6" t="n">
        <v>1583</v>
      </c>
      <c r="F7" s="6" t="n">
        <v>2079</v>
      </c>
    </row>
    <row r="8" spans="1:9">
      <c r="A8" s="4" t="s">
        <v>681</v>
      </c>
      <c r="C8" s="6" t="n">
        <v>1077849</v>
      </c>
      <c r="D8" s="6" t="n">
        <v>1077849</v>
      </c>
      <c r="E8" s="6" t="n">
        <v>1258558</v>
      </c>
      <c r="F8" s="6" t="n">
        <v>1287546</v>
      </c>
    </row>
    <row r="9" spans="1:9">
      <c r="A9" s="4" t="s">
        <v>682</v>
      </c>
      <c r="C9" s="6" t="n">
        <v>-395</v>
      </c>
      <c r="D9" s="6" t="n">
        <v>-395</v>
      </c>
      <c r="E9" s="6" t="n">
        <v>-24721</v>
      </c>
      <c r="F9" s="6" t="n">
        <v>-11736</v>
      </c>
    </row>
    <row r="10" spans="1:9">
      <c r="A10" s="4" t="s">
        <v>683</v>
      </c>
      <c r="C10" s="6" t="n">
        <v>1077454</v>
      </c>
      <c r="D10" s="6" t="n">
        <v>1077454</v>
      </c>
      <c r="E10" s="6" t="n">
        <v>1233837</v>
      </c>
      <c r="F10" s="6" t="n">
        <v>1275810</v>
      </c>
    </row>
    <row r="11" spans="1:9">
      <c r="A11" s="4" t="s">
        <v>462</v>
      </c>
    </row>
    <row r="12" spans="1:9">
      <c r="A12" s="3" t="s">
        <v>676</v>
      </c>
    </row>
    <row r="13" spans="1:9">
      <c r="A13" s="4" t="s">
        <v>693</v>
      </c>
      <c r="B13" s="7" t="n">
        <v>1300000</v>
      </c>
    </row>
    <row r="14" spans="1:9">
      <c r="A14" s="4" t="s">
        <v>739</v>
      </c>
      <c r="B14" s="6" t="n">
        <v>15449</v>
      </c>
    </row>
    <row r="15" spans="1:9">
      <c r="A15" s="4" t="s">
        <v>677</v>
      </c>
      <c r="B15" s="7" t="n">
        <v>6500</v>
      </c>
      <c r="C15" s="7" t="n">
        <v>7359</v>
      </c>
      <c r="D15" s="7" t="n">
        <v>7359</v>
      </c>
    </row>
    <row r="16" spans="1:9">
      <c r="A16" s="4" t="s">
        <v>698</v>
      </c>
      <c r="B16" s="4" t="s">
        <v>699</v>
      </c>
      <c r="C16" s="4" t="s">
        <v>700</v>
      </c>
      <c r="D16" s="4" t="s">
        <v>700</v>
      </c>
    </row>
    <row r="17" spans="1:9">
      <c r="A17" s="4" t="s">
        <v>741</v>
      </c>
      <c r="C17" s="7" t="n">
        <v>1045526</v>
      </c>
      <c r="D17" s="7" t="n">
        <v>1045526</v>
      </c>
    </row>
    <row r="18" spans="1:9">
      <c r="A18" s="4" t="s">
        <v>742</v>
      </c>
    </row>
    <row r="19" spans="1:9">
      <c r="A19" s="3" t="s">
        <v>676</v>
      </c>
    </row>
    <row r="20" spans="1:9">
      <c r="A20" s="4" t="s">
        <v>707</v>
      </c>
      <c r="B20" s="4" t="s">
        <v>732</v>
      </c>
    </row>
    <row r="21" spans="1:9">
      <c r="A21" s="4" t="s">
        <v>743</v>
      </c>
    </row>
    <row r="22" spans="1:9">
      <c r="A22" s="3" t="s">
        <v>676</v>
      </c>
    </row>
    <row r="23" spans="1:9">
      <c r="A23" s="4" t="s">
        <v>707</v>
      </c>
      <c r="B23" s="4" t="s">
        <v>723</v>
      </c>
    </row>
    <row r="24" spans="1:9">
      <c r="A24" s="4" t="s">
        <v>701</v>
      </c>
    </row>
    <row r="25" spans="1:9">
      <c r="A25" s="3" t="s">
        <v>676</v>
      </c>
    </row>
    <row r="26" spans="1:9">
      <c r="A26" s="4" t="s">
        <v>677</v>
      </c>
      <c r="C26" s="6" t="n">
        <v>294</v>
      </c>
      <c r="D26" s="6" t="n">
        <v>294</v>
      </c>
    </row>
    <row r="27" spans="1:9">
      <c r="A27" s="4" t="s">
        <v>741</v>
      </c>
      <c r="C27" s="6" t="n">
        <v>41821</v>
      </c>
      <c r="D27" s="6" t="n">
        <v>41821</v>
      </c>
    </row>
    <row r="28" spans="1:9">
      <c r="A28" s="4" t="s">
        <v>497</v>
      </c>
    </row>
    <row r="29" spans="1:9">
      <c r="A29" s="3" t="s">
        <v>676</v>
      </c>
    </row>
    <row r="30" spans="1:9">
      <c r="A30" s="4" t="s">
        <v>693</v>
      </c>
      <c r="I30" s="7" t="n">
        <v>925000</v>
      </c>
    </row>
    <row r="31" spans="1:9">
      <c r="A31" s="4" t="s">
        <v>677</v>
      </c>
      <c r="E31" s="7" t="n">
        <v>2399</v>
      </c>
      <c r="F31" s="7" t="n">
        <v>3869</v>
      </c>
      <c r="I31" s="7" t="n">
        <v>6938</v>
      </c>
    </row>
    <row r="32" spans="1:9">
      <c r="A32" s="4" t="s">
        <v>698</v>
      </c>
      <c r="I32" s="4" t="s">
        <v>709</v>
      </c>
    </row>
    <row r="33" spans="1:9">
      <c r="A33" s="4" t="s">
        <v>707</v>
      </c>
      <c r="E33" s="4" t="s">
        <v>708</v>
      </c>
      <c r="F33" s="4" t="s">
        <v>708</v>
      </c>
    </row>
    <row r="34" spans="1:9">
      <c r="A34" s="4" t="s">
        <v>710</v>
      </c>
      <c r="C34" s="6" t="n">
        <v>13407</v>
      </c>
    </row>
    <row r="35" spans="1:9">
      <c r="A35" s="4" t="s">
        <v>711</v>
      </c>
      <c r="C35" s="6" t="n">
        <v>2815</v>
      </c>
      <c r="E35" s="7" t="n">
        <v>2800</v>
      </c>
    </row>
    <row r="36" spans="1:9">
      <c r="A36" s="4" t="s">
        <v>741</v>
      </c>
      <c r="E36" s="7" t="n">
        <v>894851</v>
      </c>
      <c r="F36" s="7" t="n">
        <v>902631</v>
      </c>
    </row>
    <row r="37" spans="1:9">
      <c r="A37" s="4" t="s">
        <v>744</v>
      </c>
    </row>
    <row r="38" spans="1:9">
      <c r="A38" s="3" t="s">
        <v>676</v>
      </c>
    </row>
    <row r="39" spans="1:9">
      <c r="A39" s="4" t="s">
        <v>707</v>
      </c>
      <c r="E39" s="4" t="s">
        <v>700</v>
      </c>
    </row>
    <row r="40" spans="1:9">
      <c r="A40" s="4" t="s">
        <v>745</v>
      </c>
    </row>
    <row r="41" spans="1:9">
      <c r="A41" s="3" t="s">
        <v>676</v>
      </c>
    </row>
    <row r="42" spans="1:9">
      <c r="A42" s="4" t="s">
        <v>707</v>
      </c>
      <c r="E42" s="4" t="s">
        <v>728</v>
      </c>
    </row>
    <row r="43" spans="1:9">
      <c r="A43" s="4" t="s">
        <v>498</v>
      </c>
    </row>
    <row r="44" spans="1:9">
      <c r="A44" s="3" t="s">
        <v>676</v>
      </c>
    </row>
    <row r="45" spans="1:9">
      <c r="A45" s="4" t="s">
        <v>693</v>
      </c>
      <c r="I45" s="7" t="n">
        <v>375000</v>
      </c>
    </row>
    <row r="46" spans="1:9">
      <c r="A46" s="4" t="s">
        <v>677</v>
      </c>
      <c r="E46" s="7" t="n">
        <v>2438</v>
      </c>
      <c r="F46" s="7" t="n">
        <v>3810</v>
      </c>
      <c r="I46" s="7" t="n">
        <v>7500</v>
      </c>
    </row>
    <row r="47" spans="1:9">
      <c r="A47" s="4" t="s">
        <v>698</v>
      </c>
      <c r="I47" s="4" t="s">
        <v>713</v>
      </c>
    </row>
    <row r="48" spans="1:9">
      <c r="A48" s="4" t="s">
        <v>707</v>
      </c>
      <c r="E48" s="4" t="s">
        <v>712</v>
      </c>
      <c r="F48" s="4" t="s">
        <v>712</v>
      </c>
    </row>
    <row r="49" spans="1:9">
      <c r="A49" s="4" t="s">
        <v>710</v>
      </c>
      <c r="E49" s="7" t="n">
        <v>13407</v>
      </c>
    </row>
    <row r="50" spans="1:9">
      <c r="A50" s="4" t="s">
        <v>741</v>
      </c>
      <c r="E50" s="7" t="n">
        <v>340562</v>
      </c>
      <c r="F50" s="7" t="n">
        <v>339190</v>
      </c>
    </row>
    <row r="51" spans="1:9">
      <c r="A51" s="4" t="s">
        <v>746</v>
      </c>
    </row>
    <row r="52" spans="1:9">
      <c r="A52" s="3" t="s">
        <v>676</v>
      </c>
    </row>
    <row r="53" spans="1:9">
      <c r="A53" s="4" t="s">
        <v>707</v>
      </c>
      <c r="E53" s="4" t="s">
        <v>737</v>
      </c>
    </row>
    <row r="54" spans="1:9">
      <c r="A54" s="4" t="s">
        <v>747</v>
      </c>
    </row>
    <row r="55" spans="1:9">
      <c r="A55" s="3" t="s">
        <v>676</v>
      </c>
    </row>
    <row r="56" spans="1:9">
      <c r="A56" s="4" t="s">
        <v>707</v>
      </c>
      <c r="E56" s="4" t="s">
        <v>730</v>
      </c>
    </row>
    <row r="57" spans="1:9">
      <c r="A57" s="4" t="s">
        <v>714</v>
      </c>
    </row>
    <row r="58" spans="1:9">
      <c r="A58" s="3" t="s">
        <v>676</v>
      </c>
    </row>
    <row r="59" spans="1:9">
      <c r="A59" s="4" t="s">
        <v>677</v>
      </c>
      <c r="E59" s="7" t="n">
        <v>228</v>
      </c>
      <c r="F59" s="6" t="n">
        <v>356</v>
      </c>
    </row>
    <row r="60" spans="1:9">
      <c r="A60" s="4" t="s">
        <v>741</v>
      </c>
      <c r="E60" s="6" t="n">
        <v>31772</v>
      </c>
      <c r="F60" s="6" t="n">
        <v>31644</v>
      </c>
    </row>
    <row r="61" spans="1:9">
      <c r="A61" s="4" t="s">
        <v>499</v>
      </c>
    </row>
    <row r="62" spans="1:9">
      <c r="A62" s="3" t="s">
        <v>676</v>
      </c>
    </row>
    <row r="63" spans="1:9">
      <c r="A63" s="4" t="s">
        <v>500</v>
      </c>
      <c r="B63" s="7" t="n">
        <v>175000</v>
      </c>
      <c r="C63" s="7" t="n">
        <v>175000</v>
      </c>
      <c r="D63" s="7" t="n">
        <v>175000</v>
      </c>
      <c r="E63" s="6" t="n">
        <v>175000</v>
      </c>
      <c r="F63" s="7" t="n">
        <v>150000</v>
      </c>
    </row>
    <row r="64" spans="1:9">
      <c r="A64" s="4" t="s">
        <v>748</v>
      </c>
    </row>
    <row r="65" spans="1:9">
      <c r="A65" s="3" t="s">
        <v>676</v>
      </c>
    </row>
    <row r="66" spans="1:9">
      <c r="A66" s="4" t="s">
        <v>707</v>
      </c>
      <c r="F66" s="4" t="s">
        <v>721</v>
      </c>
    </row>
    <row r="67" spans="1:9">
      <c r="A67" s="4" t="s">
        <v>749</v>
      </c>
    </row>
    <row r="68" spans="1:9">
      <c r="A68" s="3" t="s">
        <v>676</v>
      </c>
    </row>
    <row r="69" spans="1:9">
      <c r="A69" s="4" t="s">
        <v>739</v>
      </c>
      <c r="E69" s="6" t="n">
        <v>30925</v>
      </c>
    </row>
    <row r="70" spans="1:9">
      <c r="A70" s="4" t="s">
        <v>740</v>
      </c>
      <c r="E70" s="7" t="n">
        <v>26839</v>
      </c>
    </row>
    <row r="71" spans="1:9">
      <c r="A71" s="4" t="s">
        <v>750</v>
      </c>
    </row>
    <row r="72" spans="1:9">
      <c r="A72" s="3" t="s">
        <v>676</v>
      </c>
    </row>
    <row r="73" spans="1:9">
      <c r="A73" s="4" t="s">
        <v>698</v>
      </c>
      <c r="E73" s="4" t="s">
        <v>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674</v>
      </c>
      <c r="C1" s="2" t="s">
        <v>21</v>
      </c>
    </row>
    <row r="2" spans="1:3">
      <c r="A2" s="3" t="s">
        <v>753</v>
      </c>
    </row>
    <row r="3" spans="1:3">
      <c r="A3" s="6" t="n">
        <v>2016</v>
      </c>
      <c r="C3" s="7" t="n">
        <v>24136</v>
      </c>
    </row>
    <row r="4" spans="1:3">
      <c r="A4" s="6" t="n">
        <v>2017</v>
      </c>
      <c r="C4" s="6" t="n">
        <v>1249697</v>
      </c>
    </row>
    <row r="5" spans="1:3">
      <c r="A5" s="4" t="s">
        <v>754</v>
      </c>
      <c r="C5" s="6" t="n">
        <v>1273833</v>
      </c>
    </row>
    <row r="6" spans="1:3">
      <c r="A6" s="4" t="s">
        <v>755</v>
      </c>
      <c r="B6" s="7" t="n">
        <v>-4306</v>
      </c>
      <c r="C6" s="6" t="n">
        <v>-5065</v>
      </c>
    </row>
    <row r="7" spans="1:3">
      <c r="A7" s="4" t="s">
        <v>756</v>
      </c>
      <c r="C7" s="7" t="n">
        <v>12687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7</v>
      </c>
      <c r="B1" s="2" t="s">
        <v>18</v>
      </c>
      <c r="D1" s="2" t="s">
        <v>1</v>
      </c>
      <c r="F1" s="2" t="s">
        <v>19</v>
      </c>
    </row>
    <row r="2" spans="1:8">
      <c r="B2" s="2" t="s">
        <v>2</v>
      </c>
      <c r="C2" s="2" t="s">
        <v>20</v>
      </c>
      <c r="D2" s="2" t="s">
        <v>2</v>
      </c>
      <c r="E2" s="2" t="s">
        <v>20</v>
      </c>
      <c r="F2" s="2" t="s">
        <v>21</v>
      </c>
      <c r="G2" s="2" t="s">
        <v>22</v>
      </c>
      <c r="H2" s="2" t="s">
        <v>23</v>
      </c>
    </row>
    <row r="3" spans="1:8">
      <c r="A3" s="3" t="s">
        <v>758</v>
      </c>
    </row>
    <row r="4" spans="1:8">
      <c r="A4" s="4" t="s">
        <v>759</v>
      </c>
      <c r="F4" s="7" t="n">
        <v>870</v>
      </c>
    </row>
    <row r="5" spans="1:8">
      <c r="A5" s="4" t="s">
        <v>760</v>
      </c>
      <c r="F5" s="6" t="n">
        <v>6517</v>
      </c>
      <c r="G5" s="7" t="n">
        <v>7333</v>
      </c>
      <c r="H5" s="7" t="n">
        <v>5163</v>
      </c>
    </row>
    <row r="6" spans="1:8">
      <c r="A6" s="4" t="s">
        <v>761</v>
      </c>
      <c r="F6" s="6" t="n">
        <v>7387</v>
      </c>
      <c r="G6" s="6" t="n">
        <v>7333</v>
      </c>
      <c r="H6" s="6" t="n">
        <v>5163</v>
      </c>
    </row>
    <row r="7" spans="1:8">
      <c r="A7" s="3" t="s">
        <v>762</v>
      </c>
    </row>
    <row r="8" spans="1:8">
      <c r="A8" s="4" t="s">
        <v>759</v>
      </c>
      <c r="F8" s="6" t="n">
        <v>591</v>
      </c>
      <c r="G8" s="6" t="n">
        <v>331</v>
      </c>
      <c r="H8" s="6" t="n">
        <v>574</v>
      </c>
    </row>
    <row r="9" spans="1:8">
      <c r="A9" s="4" t="s">
        <v>760</v>
      </c>
      <c r="F9" s="6" t="n">
        <v>941</v>
      </c>
      <c r="G9" s="6" t="n">
        <v>725</v>
      </c>
      <c r="H9" s="6" t="n">
        <v>619</v>
      </c>
    </row>
    <row r="10" spans="1:8">
      <c r="A10" s="4" t="s">
        <v>763</v>
      </c>
      <c r="F10" s="6" t="n">
        <v>1532</v>
      </c>
      <c r="G10" s="6" t="n">
        <v>1056</v>
      </c>
      <c r="H10" s="6" t="n">
        <v>1193</v>
      </c>
    </row>
    <row r="11" spans="1:8">
      <c r="A11" s="4" t="s">
        <v>764</v>
      </c>
      <c r="B11" s="7" t="n">
        <v>-1843</v>
      </c>
      <c r="C11" s="7" t="n">
        <v>3003</v>
      </c>
      <c r="D11" s="7" t="n">
        <v>-58166</v>
      </c>
      <c r="E11" s="7" t="n">
        <v>6057</v>
      </c>
      <c r="F11" s="7" t="n">
        <v>8919</v>
      </c>
      <c r="G11" s="7" t="n">
        <v>8389</v>
      </c>
      <c r="H11" s="7" t="n">
        <v>6356</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5</v>
      </c>
      <c r="B1" s="2" t="s">
        <v>18</v>
      </c>
      <c r="D1" s="2" t="s">
        <v>1</v>
      </c>
      <c r="F1" s="2" t="s">
        <v>19</v>
      </c>
    </row>
    <row r="2" spans="1:8">
      <c r="B2" s="2" t="s">
        <v>2</v>
      </c>
      <c r="C2" s="2" t="s">
        <v>20</v>
      </c>
      <c r="D2" s="2" t="s">
        <v>2</v>
      </c>
      <c r="E2" s="2" t="s">
        <v>20</v>
      </c>
      <c r="F2" s="2" t="s">
        <v>21</v>
      </c>
      <c r="G2" s="2" t="s">
        <v>22</v>
      </c>
      <c r="H2" s="2" t="s">
        <v>23</v>
      </c>
    </row>
    <row r="3" spans="1:8">
      <c r="A3" s="3" t="s">
        <v>766</v>
      </c>
    </row>
    <row r="4" spans="1:8">
      <c r="A4" s="4" t="s">
        <v>767</v>
      </c>
      <c r="F4" s="7" t="n">
        <v>16109</v>
      </c>
      <c r="G4" s="7" t="n">
        <v>-10344</v>
      </c>
      <c r="H4" s="7" t="n">
        <v>-17823</v>
      </c>
    </row>
    <row r="5" spans="1:8">
      <c r="A5" s="3" t="s">
        <v>768</v>
      </c>
    </row>
    <row r="6" spans="1:8">
      <c r="A6" s="4" t="s">
        <v>115</v>
      </c>
      <c r="F6" s="6" t="n">
        <v>5501</v>
      </c>
      <c r="G6" s="6" t="n">
        <v>67</v>
      </c>
      <c r="H6" s="6" t="n">
        <v>486</v>
      </c>
    </row>
    <row r="7" spans="1:8">
      <c r="A7" s="4" t="s">
        <v>769</v>
      </c>
      <c r="F7" s="6" t="n">
        <v>199</v>
      </c>
      <c r="G7" s="6" t="n">
        <v>205</v>
      </c>
      <c r="H7" s="6" t="n">
        <v>272</v>
      </c>
    </row>
    <row r="8" spans="1:8">
      <c r="A8" s="4" t="s">
        <v>770</v>
      </c>
      <c r="F8" s="6" t="n">
        <v>2814</v>
      </c>
      <c r="G8" s="6" t="n">
        <v>-12021</v>
      </c>
      <c r="H8" s="6" t="n">
        <v>-2908</v>
      </c>
    </row>
    <row r="9" spans="1:8">
      <c r="A9" s="4" t="s">
        <v>771</v>
      </c>
      <c r="F9" s="6" t="n">
        <v>-15812</v>
      </c>
      <c r="G9" s="6" t="n">
        <v>30545</v>
      </c>
      <c r="H9" s="6" t="n">
        <v>26251</v>
      </c>
    </row>
    <row r="10" spans="1:8">
      <c r="A10" s="4" t="s">
        <v>64</v>
      </c>
      <c r="F10" s="6" t="n">
        <v>108</v>
      </c>
      <c r="G10" s="6" t="n">
        <v>-63</v>
      </c>
      <c r="H10" s="6" t="n">
        <v>78</v>
      </c>
    </row>
    <row r="11" spans="1:8">
      <c r="A11" s="4" t="s">
        <v>764</v>
      </c>
      <c r="B11" s="7" t="n">
        <v>-1843</v>
      </c>
      <c r="C11" s="7" t="n">
        <v>3003</v>
      </c>
      <c r="D11" s="7" t="n">
        <v>-58166</v>
      </c>
      <c r="E11" s="7" t="n">
        <v>6057</v>
      </c>
      <c r="F11" s="7" t="n">
        <v>8919</v>
      </c>
      <c r="G11" s="7" t="n">
        <v>8389</v>
      </c>
      <c r="H11" s="7" t="n">
        <v>6356</v>
      </c>
    </row>
    <row r="12" spans="1:8">
      <c r="A12" s="3" t="s">
        <v>772</v>
      </c>
    </row>
    <row r="13" spans="1:8">
      <c r="A13" s="4" t="s">
        <v>773</v>
      </c>
      <c r="B13" s="4" t="s">
        <v>774</v>
      </c>
      <c r="C13" s="4" t="s">
        <v>774</v>
      </c>
      <c r="F13" s="4" t="s">
        <v>774</v>
      </c>
      <c r="G13" s="4" t="s">
        <v>774</v>
      </c>
      <c r="H13" s="4" t="s">
        <v>774</v>
      </c>
    </row>
    <row r="14" spans="1:8">
      <c r="A14" s="3" t="s">
        <v>768</v>
      </c>
    </row>
    <row r="15" spans="1:8">
      <c r="A15" s="4" t="s">
        <v>775</v>
      </c>
      <c r="F15" s="4" t="s">
        <v>514</v>
      </c>
      <c r="G15" s="4" t="s">
        <v>776</v>
      </c>
      <c r="H15" s="4" t="s">
        <v>777</v>
      </c>
    </row>
    <row r="16" spans="1:8">
      <c r="A16" s="4" t="s">
        <v>778</v>
      </c>
      <c r="F16" s="4" t="s">
        <v>779</v>
      </c>
      <c r="G16" s="4" t="s">
        <v>780</v>
      </c>
      <c r="H16" s="4" t="s">
        <v>781</v>
      </c>
    </row>
    <row r="17" spans="1:8">
      <c r="A17" s="4" t="s">
        <v>782</v>
      </c>
      <c r="F17" s="4" t="s">
        <v>783</v>
      </c>
      <c r="G17" s="4" t="s">
        <v>784</v>
      </c>
      <c r="H17" s="4" t="s">
        <v>785</v>
      </c>
    </row>
    <row r="18" spans="1:8">
      <c r="A18" s="4" t="s">
        <v>786</v>
      </c>
      <c r="F18" s="4" t="s">
        <v>787</v>
      </c>
      <c r="G18" s="4" t="s">
        <v>788</v>
      </c>
      <c r="H18" s="4" t="s">
        <v>789</v>
      </c>
    </row>
    <row r="19" spans="1:8">
      <c r="A19" s="4" t="s">
        <v>790</v>
      </c>
      <c r="F19" s="4" t="s">
        <v>791</v>
      </c>
      <c r="G19" s="4" t="s">
        <v>791</v>
      </c>
      <c r="H19" s="4" t="s">
        <v>792</v>
      </c>
    </row>
    <row r="20" spans="1:8">
      <c r="A20" s="4" t="s">
        <v>793</v>
      </c>
      <c r="B20" s="4" t="s">
        <v>794</v>
      </c>
      <c r="C20" s="4" t="s">
        <v>795</v>
      </c>
      <c r="D20" s="4" t="s">
        <v>796</v>
      </c>
      <c r="E20" s="4" t="s">
        <v>795</v>
      </c>
      <c r="F20" s="4" t="s">
        <v>797</v>
      </c>
      <c r="G20" s="4" t="s">
        <v>798</v>
      </c>
      <c r="H20" s="4" t="s">
        <v>799</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0</v>
      </c>
      <c r="B1" s="2" t="s">
        <v>2</v>
      </c>
      <c r="C1" s="2" t="s">
        <v>801</v>
      </c>
      <c r="D1" s="2" t="s">
        <v>21</v>
      </c>
      <c r="E1" s="2" t="s">
        <v>20</v>
      </c>
      <c r="F1" s="2" t="s">
        <v>802</v>
      </c>
      <c r="G1" s="2" t="s">
        <v>22</v>
      </c>
      <c r="H1" s="2" t="s">
        <v>23</v>
      </c>
      <c r="I1" s="2" t="s">
        <v>675</v>
      </c>
    </row>
    <row r="2" spans="1:9">
      <c r="A2" s="3" t="s">
        <v>803</v>
      </c>
    </row>
    <row r="3" spans="1:9">
      <c r="A3" s="4" t="s">
        <v>804</v>
      </c>
      <c r="D3" s="7" t="n">
        <v>4789</v>
      </c>
      <c r="G3" s="7" t="n">
        <v>5380</v>
      </c>
    </row>
    <row r="4" spans="1:9">
      <c r="A4" s="4" t="s">
        <v>805</v>
      </c>
      <c r="D4" s="6" t="n">
        <v>4209</v>
      </c>
      <c r="G4" s="6" t="n">
        <v>3920</v>
      </c>
    </row>
    <row r="5" spans="1:9">
      <c r="A5" s="4" t="s">
        <v>806</v>
      </c>
      <c r="D5" s="6" t="n">
        <v>76678</v>
      </c>
      <c r="G5" s="6" t="n">
        <v>88873</v>
      </c>
    </row>
    <row r="6" spans="1:9">
      <c r="A6" s="4" t="s">
        <v>807</v>
      </c>
      <c r="D6" s="6" t="n">
        <v>11153</v>
      </c>
      <c r="G6" s="6" t="n">
        <v>13521</v>
      </c>
    </row>
    <row r="7" spans="1:9">
      <c r="A7" s="4" t="s">
        <v>808</v>
      </c>
      <c r="D7" s="6" t="n">
        <v>1502</v>
      </c>
      <c r="G7" s="6" t="n">
        <v>632</v>
      </c>
    </row>
    <row r="8" spans="1:9">
      <c r="A8" s="4" t="s">
        <v>809</v>
      </c>
      <c r="D8" s="6" t="n">
        <v>10100</v>
      </c>
      <c r="G8" s="6" t="n">
        <v>10100</v>
      </c>
    </row>
    <row r="9" spans="1:9">
      <c r="A9" s="4" t="s">
        <v>64</v>
      </c>
      <c r="D9" s="6" t="n">
        <v>307</v>
      </c>
      <c r="G9" s="6" t="n">
        <v>1850</v>
      </c>
    </row>
    <row r="10" spans="1:9">
      <c r="A10" s="4" t="s">
        <v>810</v>
      </c>
      <c r="D10" s="6" t="n">
        <v>108738</v>
      </c>
      <c r="G10" s="6" t="n">
        <v>124276</v>
      </c>
    </row>
    <row r="11" spans="1:9">
      <c r="A11" s="4" t="s">
        <v>811</v>
      </c>
      <c r="B11" s="7" t="n">
        <v>-21984</v>
      </c>
      <c r="C11" s="7" t="n">
        <v>-35906</v>
      </c>
      <c r="D11" s="6" t="n">
        <v>-109690</v>
      </c>
      <c r="E11" s="7" t="n">
        <v>-114172</v>
      </c>
      <c r="F11" s="7" t="n">
        <v>-120232</v>
      </c>
      <c r="G11" s="6" t="n">
        <v>-126392</v>
      </c>
      <c r="H11" s="7" t="n">
        <v>-94952</v>
      </c>
      <c r="I11" s="7" t="n">
        <v>-68701</v>
      </c>
    </row>
    <row r="12" spans="1:9">
      <c r="A12" s="4" t="s">
        <v>812</v>
      </c>
      <c r="D12" s="6" t="n">
        <v>-952</v>
      </c>
      <c r="G12" s="6" t="n">
        <v>-2116</v>
      </c>
    </row>
    <row r="13" spans="1:9">
      <c r="A13" s="3" t="s">
        <v>813</v>
      </c>
    </row>
    <row r="14" spans="1:9">
      <c r="A14" s="4" t="s">
        <v>805</v>
      </c>
      <c r="D14" s="6" t="n">
        <v>-940</v>
      </c>
      <c r="G14" s="6" t="n">
        <v>-1109</v>
      </c>
    </row>
    <row r="15" spans="1:9">
      <c r="A15" s="4" t="s">
        <v>814</v>
      </c>
      <c r="D15" s="6" t="n">
        <v>-16794</v>
      </c>
      <c r="G15" s="6" t="n">
        <v>-14205</v>
      </c>
    </row>
    <row r="16" spans="1:9">
      <c r="A16" s="4" t="s">
        <v>815</v>
      </c>
      <c r="D16" s="6" t="n">
        <v>-23261</v>
      </c>
      <c r="G16" s="6" t="n">
        <v>-17620</v>
      </c>
    </row>
    <row r="17" spans="1:9">
      <c r="A17" s="4" t="s">
        <v>64</v>
      </c>
      <c r="D17" s="6" t="n">
        <v>-803</v>
      </c>
      <c r="G17" s="6" t="n">
        <v>-242</v>
      </c>
    </row>
    <row r="18" spans="1:9">
      <c r="A18" s="4" t="s">
        <v>816</v>
      </c>
      <c r="D18" s="6" t="n">
        <v>-41798</v>
      </c>
      <c r="G18" s="6" t="n">
        <v>-33176</v>
      </c>
    </row>
    <row r="19" spans="1:9">
      <c r="A19" s="4" t="s">
        <v>805</v>
      </c>
      <c r="D19" s="6" t="n">
        <v>3269</v>
      </c>
      <c r="G19" s="6" t="n">
        <v>2811</v>
      </c>
    </row>
    <row r="20" spans="1:9">
      <c r="A20" s="4" t="s">
        <v>64</v>
      </c>
      <c r="D20" s="6" t="n">
        <v>-496</v>
      </c>
      <c r="G20" s="6" t="n">
        <v>1608</v>
      </c>
    </row>
    <row r="21" spans="1:9">
      <c r="A21" s="4" t="s">
        <v>817</v>
      </c>
      <c r="D21" s="6" t="n">
        <v>66940</v>
      </c>
      <c r="G21" s="6" t="n">
        <v>91100</v>
      </c>
    </row>
    <row r="22" spans="1:9">
      <c r="A22" s="4" t="s">
        <v>103</v>
      </c>
      <c r="D22" s="7" t="n">
        <v>-42750</v>
      </c>
      <c r="G22" s="7" t="n">
        <v>-352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818</v>
      </c>
      <c r="B1" s="2" t="s">
        <v>819</v>
      </c>
    </row>
    <row r="2" spans="1:2">
      <c r="A2" s="4" t="s">
        <v>820</v>
      </c>
    </row>
    <row r="3" spans="1:2">
      <c r="A3" s="3" t="s">
        <v>821</v>
      </c>
    </row>
    <row r="4" spans="1:2">
      <c r="A4" s="4" t="s">
        <v>822</v>
      </c>
      <c r="B4" s="7" t="n">
        <v>215694</v>
      </c>
    </row>
    <row r="5" spans="1:2">
      <c r="A5" s="4" t="s">
        <v>823</v>
      </c>
    </row>
    <row r="6" spans="1:2">
      <c r="A6" s="3" t="s">
        <v>821</v>
      </c>
    </row>
    <row r="7" spans="1:2">
      <c r="A7" s="4" t="s">
        <v>822</v>
      </c>
      <c r="B7" s="6" t="n">
        <v>168101</v>
      </c>
    </row>
    <row r="8" spans="1:2">
      <c r="A8" s="4" t="s">
        <v>824</v>
      </c>
    </row>
    <row r="9" spans="1:2">
      <c r="A9" s="3" t="s">
        <v>821</v>
      </c>
    </row>
    <row r="10" spans="1:2">
      <c r="A10" s="4" t="s">
        <v>822</v>
      </c>
      <c r="B10" s="6" t="n">
        <v>10706</v>
      </c>
    </row>
    <row r="11" spans="1:2">
      <c r="A11" s="4" t="s">
        <v>825</v>
      </c>
    </row>
    <row r="12" spans="1:2">
      <c r="A12" s="3" t="s">
        <v>821</v>
      </c>
    </row>
    <row r="13" spans="1:2">
      <c r="A13" s="4" t="s">
        <v>822</v>
      </c>
      <c r="B13" s="6" t="n">
        <v>10675</v>
      </c>
    </row>
    <row r="14" spans="1:2">
      <c r="A14" s="4" t="s">
        <v>826</v>
      </c>
    </row>
    <row r="15" spans="1:2">
      <c r="A15" s="3" t="s">
        <v>821</v>
      </c>
    </row>
    <row r="16" spans="1:2">
      <c r="A16" s="4" t="s">
        <v>822</v>
      </c>
      <c r="B16" s="6" t="n">
        <v>20715</v>
      </c>
    </row>
    <row r="17" spans="1:2">
      <c r="A17" s="4" t="s">
        <v>827</v>
      </c>
    </row>
    <row r="18" spans="1:2">
      <c r="A18" s="3" t="s">
        <v>821</v>
      </c>
    </row>
    <row r="19" spans="1:2">
      <c r="A19" s="4" t="s">
        <v>822</v>
      </c>
      <c r="B19" s="6" t="n">
        <v>215694</v>
      </c>
    </row>
    <row r="20" spans="1:2">
      <c r="A20" s="4" t="s">
        <v>828</v>
      </c>
    </row>
    <row r="21" spans="1:2">
      <c r="A21" s="3" t="s">
        <v>821</v>
      </c>
    </row>
    <row r="22" spans="1:2">
      <c r="A22" s="4" t="s">
        <v>822</v>
      </c>
      <c r="B22" s="7" t="n">
        <v>126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9</v>
      </c>
      <c r="B1" s="2" t="s">
        <v>19</v>
      </c>
    </row>
    <row r="2" spans="1:4">
      <c r="B2" s="2" t="s">
        <v>21</v>
      </c>
      <c r="C2" s="2" t="s">
        <v>22</v>
      </c>
      <c r="D2" s="2" t="s">
        <v>23</v>
      </c>
    </row>
    <row r="3" spans="1:4">
      <c r="A3" s="3" t="s">
        <v>830</v>
      </c>
    </row>
    <row r="4" spans="1:4">
      <c r="A4" s="4" t="s">
        <v>831</v>
      </c>
      <c r="B4" s="7" t="n">
        <v>126392</v>
      </c>
      <c r="C4" s="7" t="n">
        <v>94952</v>
      </c>
      <c r="D4" s="7" t="n">
        <v>68701</v>
      </c>
    </row>
    <row r="5" spans="1:4">
      <c r="A5" s="4" t="s">
        <v>832</v>
      </c>
      <c r="C5" s="6" t="n">
        <v>31440</v>
      </c>
      <c r="D5" s="6" t="n">
        <v>26251</v>
      </c>
    </row>
    <row r="6" spans="1:4">
      <c r="A6" s="4" t="s">
        <v>833</v>
      </c>
      <c r="B6" s="6" t="n">
        <v>-16702</v>
      </c>
    </row>
    <row r="7" spans="1:4">
      <c r="A7" s="4" t="s">
        <v>834</v>
      </c>
      <c r="B7" s="6" t="n">
        <v>109690</v>
      </c>
      <c r="C7" s="6" t="n">
        <v>126392</v>
      </c>
      <c r="D7" s="7" t="n">
        <v>94952</v>
      </c>
    </row>
    <row r="8" spans="1:4">
      <c r="A8" s="4" t="s">
        <v>835</v>
      </c>
      <c r="B8" s="7" t="n">
        <v>890</v>
      </c>
    </row>
    <row r="9" spans="1:4">
      <c r="A9" s="4" t="s">
        <v>836</v>
      </c>
      <c r="C9" s="7" t="n">
        <v>8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837</v>
      </c>
      <c r="B1" s="2" t="s">
        <v>1</v>
      </c>
      <c r="C1" s="2" t="s">
        <v>19</v>
      </c>
    </row>
    <row r="2" spans="1:6">
      <c r="B2" s="2" t="s">
        <v>2</v>
      </c>
      <c r="C2" s="2" t="s">
        <v>21</v>
      </c>
      <c r="D2" s="2" t="s">
        <v>22</v>
      </c>
      <c r="E2" s="2" t="s">
        <v>23</v>
      </c>
      <c r="F2" s="2" t="s">
        <v>675</v>
      </c>
    </row>
    <row r="3" spans="1:6">
      <c r="A3" s="4" t="s">
        <v>112</v>
      </c>
      <c r="B3" s="7" t="n">
        <v>216451</v>
      </c>
      <c r="E3" s="7" t="n">
        <v>1000</v>
      </c>
    </row>
    <row r="4" spans="1:6">
      <c r="A4" s="3" t="s">
        <v>838</v>
      </c>
    </row>
    <row r="5" spans="1:6">
      <c r="A5" s="4" t="s">
        <v>839</v>
      </c>
      <c r="B5" s="6" t="n">
        <v>-329681</v>
      </c>
      <c r="C5" s="7" t="n">
        <v>-427227</v>
      </c>
      <c r="D5" s="7" t="n">
        <v>-467038</v>
      </c>
      <c r="E5" s="6" t="n">
        <v>-427351</v>
      </c>
      <c r="F5" s="7" t="n">
        <v>-374320</v>
      </c>
    </row>
    <row r="6" spans="1:6">
      <c r="A6" s="4" t="s">
        <v>124</v>
      </c>
      <c r="B6" s="6" t="n">
        <v>20</v>
      </c>
      <c r="C6" s="6" t="n">
        <v>50</v>
      </c>
      <c r="D6" s="6" t="n">
        <v>44</v>
      </c>
      <c r="E6" s="6" t="n">
        <v>28</v>
      </c>
    </row>
    <row r="7" spans="1:6">
      <c r="A7" s="4" t="s">
        <v>106</v>
      </c>
    </row>
    <row r="8" spans="1:6">
      <c r="A8" s="3" t="s">
        <v>838</v>
      </c>
    </row>
    <row r="9" spans="1:6">
      <c r="A9" s="4" t="s">
        <v>839</v>
      </c>
      <c r="B9" s="6" t="n">
        <v>-898</v>
      </c>
      <c r="C9" s="6" t="n">
        <v>-3884</v>
      </c>
      <c r="D9" s="6" t="n">
        <v>-2514</v>
      </c>
      <c r="E9" s="6" t="n">
        <v>-2661</v>
      </c>
      <c r="F9" s="7" t="n">
        <v>-5471</v>
      </c>
    </row>
    <row r="10" spans="1:6">
      <c r="A10" s="4" t="s">
        <v>124</v>
      </c>
      <c r="B10" s="7" t="n">
        <v>20</v>
      </c>
      <c r="C10" s="7" t="n">
        <v>50</v>
      </c>
      <c r="D10" s="7" t="n">
        <v>44</v>
      </c>
      <c r="E10" s="6" t="n">
        <v>28</v>
      </c>
    </row>
    <row r="11" spans="1:6">
      <c r="A11" s="4" t="s">
        <v>840</v>
      </c>
    </row>
    <row r="12" spans="1:6">
      <c r="A12" s="3" t="s">
        <v>838</v>
      </c>
    </row>
    <row r="13" spans="1:6">
      <c r="A13" s="4" t="s">
        <v>841</v>
      </c>
      <c r="B13" s="4" t="s">
        <v>842</v>
      </c>
      <c r="C13" s="4" t="s">
        <v>842</v>
      </c>
      <c r="D13" s="4" t="s">
        <v>842</v>
      </c>
    </row>
    <row r="14" spans="1:6">
      <c r="A14" s="4" t="s">
        <v>843</v>
      </c>
    </row>
    <row r="15" spans="1:6">
      <c r="A15" s="3" t="s">
        <v>838</v>
      </c>
    </row>
    <row r="16" spans="1:6">
      <c r="A16" s="4" t="s">
        <v>841</v>
      </c>
      <c r="B16" s="4" t="s">
        <v>844</v>
      </c>
      <c r="C16" s="4" t="s">
        <v>844</v>
      </c>
      <c r="D16" s="4" t="s">
        <v>844</v>
      </c>
    </row>
    <row r="17" spans="1:6">
      <c r="A17" s="4" t="s">
        <v>845</v>
      </c>
    </row>
    <row r="18" spans="1:6">
      <c r="A18" s="4" t="s">
        <v>112</v>
      </c>
      <c r="E18" s="7" t="n">
        <v>1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84</v>
      </c>
      <c r="B1" s="2" t="s">
        <v>185</v>
      </c>
    </row>
    <row r="2" spans="1:2">
      <c r="A2" s="3" t="s">
        <v>186</v>
      </c>
    </row>
    <row r="3" spans="1:2">
      <c r="A3" s="4" t="s">
        <v>187</v>
      </c>
      <c r="B3" s="7" t="n">
        <v>2237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6</v>
      </c>
      <c r="B1" s="2" t="s">
        <v>19</v>
      </c>
    </row>
    <row r="2" spans="1:3">
      <c r="B2" s="2" t="s">
        <v>21</v>
      </c>
      <c r="C2" s="2" t="s">
        <v>22</v>
      </c>
    </row>
    <row r="3" spans="1:3">
      <c r="A3" s="3" t="s">
        <v>847</v>
      </c>
    </row>
    <row r="4" spans="1:3">
      <c r="A4" s="6" t="n">
        <v>2016</v>
      </c>
      <c r="B4" s="7" t="n">
        <v>3336</v>
      </c>
    </row>
    <row r="5" spans="1:3">
      <c r="A5" s="6" t="n">
        <v>2017</v>
      </c>
      <c r="B5" s="6" t="n">
        <v>2819</v>
      </c>
    </row>
    <row r="6" spans="1:3">
      <c r="A6" s="6" t="n">
        <v>2018</v>
      </c>
      <c r="B6" s="6" t="n">
        <v>1647</v>
      </c>
    </row>
    <row r="7" spans="1:3">
      <c r="A7" s="6" t="n">
        <v>2019</v>
      </c>
      <c r="B7" s="6" t="n">
        <v>784</v>
      </c>
    </row>
    <row r="8" spans="1:3">
      <c r="A8" s="6" t="n">
        <v>2020</v>
      </c>
      <c r="B8" s="6" t="n">
        <v>448</v>
      </c>
    </row>
    <row r="9" spans="1:3">
      <c r="A9" s="4" t="s">
        <v>627</v>
      </c>
      <c r="B9" s="6" t="n">
        <v>1638</v>
      </c>
    </row>
    <row r="10" spans="1:3">
      <c r="A10" s="4" t="s">
        <v>103</v>
      </c>
      <c r="B10" s="6" t="n">
        <v>10672</v>
      </c>
    </row>
    <row r="11" spans="1:3">
      <c r="A11" s="4" t="s">
        <v>412</v>
      </c>
    </row>
    <row r="12" spans="1:3">
      <c r="A12" s="3" t="s">
        <v>848</v>
      </c>
    </row>
    <row r="13" spans="1:3">
      <c r="A13" s="6" t="n">
        <v>2016</v>
      </c>
      <c r="B13" s="6" t="n">
        <v>603</v>
      </c>
    </row>
    <row r="14" spans="1:3">
      <c r="A14" s="6" t="n">
        <v>2017</v>
      </c>
      <c r="B14" s="6" t="n">
        <v>277</v>
      </c>
    </row>
    <row r="15" spans="1:3">
      <c r="A15" s="6" t="n">
        <v>2018</v>
      </c>
      <c r="B15" s="6" t="n">
        <v>2</v>
      </c>
    </row>
    <row r="16" spans="1:3">
      <c r="A16" s="6" t="n">
        <v>2019</v>
      </c>
      <c r="B16" s="6" t="n">
        <v>0</v>
      </c>
    </row>
    <row r="17" spans="1:3">
      <c r="A17" s="6" t="n">
        <v>2020</v>
      </c>
      <c r="B17" s="6" t="n">
        <v>0</v>
      </c>
    </row>
    <row r="18" spans="1:3">
      <c r="A18" s="4" t="s">
        <v>627</v>
      </c>
      <c r="B18" s="6" t="n">
        <v>0</v>
      </c>
    </row>
    <row r="19" spans="1:3">
      <c r="A19" s="4" t="s">
        <v>103</v>
      </c>
      <c r="B19" s="6" t="n">
        <v>882</v>
      </c>
    </row>
    <row r="20" spans="1:3">
      <c r="A20" s="4" t="s">
        <v>849</v>
      </c>
      <c r="B20" s="6" t="n">
        <v>21</v>
      </c>
    </row>
    <row r="21" spans="1:3">
      <c r="A21" s="4" t="s">
        <v>850</v>
      </c>
      <c r="B21" s="7" t="n">
        <v>861</v>
      </c>
      <c r="C21" s="7" t="n">
        <v>938</v>
      </c>
    </row>
    <row r="22" spans="1:3">
      <c r="A22" s="4" t="s">
        <v>851</v>
      </c>
    </row>
    <row r="23" spans="1:3">
      <c r="A23" s="3" t="s">
        <v>231</v>
      </c>
    </row>
    <row r="24" spans="1:3">
      <c r="A24" s="4" t="s">
        <v>852</v>
      </c>
      <c r="B24" s="4" t="s">
        <v>853</v>
      </c>
    </row>
    <row r="25" spans="1:3">
      <c r="A25" s="4" t="s">
        <v>854</v>
      </c>
    </row>
    <row r="26" spans="1:3">
      <c r="A26" s="3" t="s">
        <v>231</v>
      </c>
    </row>
    <row r="27" spans="1:3">
      <c r="A27" s="4" t="s">
        <v>852</v>
      </c>
      <c r="B27" s="4" t="s">
        <v>8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6</v>
      </c>
      <c r="B1" s="2" t="s">
        <v>19</v>
      </c>
    </row>
    <row r="2" spans="1:4">
      <c r="B2" s="2" t="s">
        <v>21</v>
      </c>
      <c r="C2" s="2" t="s">
        <v>22</v>
      </c>
      <c r="D2" s="2" t="s">
        <v>23</v>
      </c>
    </row>
    <row r="3" spans="1:4">
      <c r="A3" s="3" t="s">
        <v>231</v>
      </c>
    </row>
    <row r="4" spans="1:4">
      <c r="A4" s="4" t="s">
        <v>857</v>
      </c>
      <c r="B4" s="7" t="n">
        <v>10032</v>
      </c>
      <c r="C4" s="7" t="n">
        <v>7992</v>
      </c>
      <c r="D4" s="7" t="n">
        <v>8921</v>
      </c>
    </row>
    <row r="5" spans="1:4">
      <c r="A5" s="4" t="s">
        <v>858</v>
      </c>
    </row>
    <row r="6" spans="1:4">
      <c r="A6" s="3" t="s">
        <v>231</v>
      </c>
    </row>
    <row r="7" spans="1:4">
      <c r="A7" s="4" t="s">
        <v>857</v>
      </c>
      <c r="B7" s="6" t="n">
        <v>1994</v>
      </c>
      <c r="C7" s="6" t="n">
        <v>1795</v>
      </c>
      <c r="D7" s="6" t="n">
        <v>1582</v>
      </c>
    </row>
    <row r="8" spans="1:4">
      <c r="A8" s="4" t="s">
        <v>859</v>
      </c>
    </row>
    <row r="9" spans="1:4">
      <c r="A9" s="3" t="s">
        <v>231</v>
      </c>
    </row>
    <row r="10" spans="1:4">
      <c r="A10" s="4" t="s">
        <v>857</v>
      </c>
      <c r="B10" s="6" t="n">
        <v>4107</v>
      </c>
      <c r="C10" s="6" t="n">
        <v>3278</v>
      </c>
      <c r="D10" s="6" t="n">
        <v>3023</v>
      </c>
    </row>
    <row r="11" spans="1:4">
      <c r="A11" s="4" t="s">
        <v>860</v>
      </c>
    </row>
    <row r="12" spans="1:4">
      <c r="A12" s="3" t="s">
        <v>231</v>
      </c>
    </row>
    <row r="13" spans="1:4">
      <c r="A13" s="4" t="s">
        <v>857</v>
      </c>
      <c r="B13" s="7" t="n">
        <v>3931</v>
      </c>
      <c r="C13" s="7" t="n">
        <v>2919</v>
      </c>
      <c r="D13" s="7" t="n">
        <v>43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s>
  <sheetData>
    <row r="1" spans="1:7">
      <c r="A1" s="1" t="s">
        <v>861</v>
      </c>
      <c r="B1" s="2" t="s">
        <v>1</v>
      </c>
      <c r="D1" s="2" t="s">
        <v>19</v>
      </c>
    </row>
    <row r="2" spans="1:7">
      <c r="B2" s="2" t="s">
        <v>2</v>
      </c>
      <c r="C2" s="2" t="s">
        <v>20</v>
      </c>
      <c r="D2" s="2" t="s">
        <v>21</v>
      </c>
      <c r="E2" s="2" t="s">
        <v>22</v>
      </c>
      <c r="F2" s="2" t="s">
        <v>23</v>
      </c>
      <c r="G2" s="2" t="s">
        <v>675</v>
      </c>
    </row>
    <row r="3" spans="1:7">
      <c r="A3" s="3" t="s">
        <v>539</v>
      </c>
    </row>
    <row r="4" spans="1:7">
      <c r="A4" s="4" t="s">
        <v>862</v>
      </c>
      <c r="B4" s="7" t="n">
        <v>238638</v>
      </c>
      <c r="D4" s="7" t="n">
        <v>237922</v>
      </c>
      <c r="E4" s="7" t="n">
        <v>219394</v>
      </c>
    </row>
    <row r="5" spans="1:7">
      <c r="A5" s="4" t="s">
        <v>863</v>
      </c>
      <c r="B5" s="7" t="n">
        <v>2</v>
      </c>
      <c r="C5" s="7" t="n">
        <v>35</v>
      </c>
      <c r="D5" s="6" t="n">
        <v>42</v>
      </c>
      <c r="E5" s="6" t="n">
        <v>81</v>
      </c>
      <c r="F5" s="7" t="n">
        <v>7739</v>
      </c>
    </row>
    <row r="6" spans="1:7">
      <c r="A6" s="3" t="s">
        <v>864</v>
      </c>
    </row>
    <row r="7" spans="1:7">
      <c r="A7" s="4" t="s">
        <v>857</v>
      </c>
      <c r="D7" s="6" t="n">
        <v>10032</v>
      </c>
      <c r="E7" s="6" t="n">
        <v>7992</v>
      </c>
      <c r="F7" s="7" t="n">
        <v>8921</v>
      </c>
    </row>
    <row r="8" spans="1:7">
      <c r="A8" s="4" t="s">
        <v>865</v>
      </c>
    </row>
    <row r="9" spans="1:7">
      <c r="A9" s="3" t="s">
        <v>864</v>
      </c>
    </row>
    <row r="10" spans="1:7">
      <c r="A10" s="4" t="s">
        <v>866</v>
      </c>
      <c r="D10" s="6" t="n">
        <v>342</v>
      </c>
      <c r="E10" s="6" t="n">
        <v>197</v>
      </c>
    </row>
    <row r="11" spans="1:7">
      <c r="A11" s="4" t="s">
        <v>867</v>
      </c>
    </row>
    <row r="12" spans="1:7">
      <c r="A12" s="3" t="s">
        <v>864</v>
      </c>
    </row>
    <row r="13" spans="1:7">
      <c r="A13" s="4" t="s">
        <v>857</v>
      </c>
      <c r="D13" s="6" t="n">
        <v>71</v>
      </c>
      <c r="E13" s="7" t="n">
        <v>237</v>
      </c>
    </row>
    <row r="14" spans="1:7">
      <c r="A14" s="4" t="s">
        <v>409</v>
      </c>
    </row>
    <row r="15" spans="1:7">
      <c r="A15" s="3" t="s">
        <v>539</v>
      </c>
    </row>
    <row r="16" spans="1:7">
      <c r="A16" s="4" t="s">
        <v>862</v>
      </c>
      <c r="G16" s="7" t="n">
        <v>12587</v>
      </c>
    </row>
    <row r="17" spans="1:7">
      <c r="A17" s="4" t="s">
        <v>863</v>
      </c>
      <c r="G17" s="7" t="n">
        <v>25704</v>
      </c>
    </row>
    <row r="18" spans="1:7">
      <c r="A18" s="4" t="s">
        <v>868</v>
      </c>
      <c r="G18" s="4" t="s">
        <v>869</v>
      </c>
    </row>
    <row r="19" spans="1:7">
      <c r="A19" s="3" t="s">
        <v>870</v>
      </c>
    </row>
    <row r="20" spans="1:7">
      <c r="A20" s="6" t="n">
        <v>2016</v>
      </c>
      <c r="D20" s="6" t="n">
        <v>2309</v>
      </c>
    </row>
    <row r="21" spans="1:7">
      <c r="A21" s="6" t="n">
        <v>2017</v>
      </c>
      <c r="D21" s="6" t="n">
        <v>2332</v>
      </c>
    </row>
    <row r="22" spans="1:7">
      <c r="A22" s="6" t="n">
        <v>2018</v>
      </c>
      <c r="D22" s="6" t="n">
        <v>2356</v>
      </c>
    </row>
    <row r="23" spans="1:7">
      <c r="A23" s="6" t="n">
        <v>2019</v>
      </c>
      <c r="D23" s="6" t="n">
        <v>2379</v>
      </c>
    </row>
    <row r="24" spans="1:7">
      <c r="A24" s="6" t="n">
        <v>2020</v>
      </c>
      <c r="D24" s="6" t="n">
        <v>2403</v>
      </c>
    </row>
    <row r="25" spans="1:7">
      <c r="A25" s="4" t="s">
        <v>627</v>
      </c>
      <c r="D25" s="6" t="n">
        <v>30782</v>
      </c>
    </row>
    <row r="26" spans="1:7">
      <c r="A26" s="4" t="s">
        <v>103</v>
      </c>
      <c r="D26" s="6" t="n">
        <v>42561</v>
      </c>
    </row>
    <row r="27" spans="1:7">
      <c r="A27" s="4" t="s">
        <v>849</v>
      </c>
      <c r="D27" s="6" t="n">
        <v>18324</v>
      </c>
    </row>
    <row r="28" spans="1:7">
      <c r="A28" s="4" t="s">
        <v>850</v>
      </c>
      <c r="D28" s="6" t="n">
        <v>24237</v>
      </c>
    </row>
    <row r="29" spans="1:7">
      <c r="A29" s="4" t="s">
        <v>871</v>
      </c>
    </row>
    <row r="30" spans="1:7">
      <c r="A30" s="3" t="s">
        <v>539</v>
      </c>
    </row>
    <row r="31" spans="1:7">
      <c r="A31" s="4" t="s">
        <v>863</v>
      </c>
      <c r="D31" s="7" t="n">
        <v>603</v>
      </c>
    </row>
    <row r="32" spans="1:7">
      <c r="A32" s="4" t="s">
        <v>872</v>
      </c>
    </row>
    <row r="33" spans="1:7">
      <c r="A33" s="3" t="s">
        <v>539</v>
      </c>
    </row>
    <row r="34" spans="1:7">
      <c r="A34" s="4" t="s">
        <v>873</v>
      </c>
      <c r="G34" s="4" t="s">
        <v>596</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74</v>
      </c>
      <c r="B1" s="2" t="s">
        <v>1</v>
      </c>
    </row>
    <row r="2" spans="1:3">
      <c r="B2" s="2" t="s">
        <v>2</v>
      </c>
      <c r="C2" s="2" t="s">
        <v>21</v>
      </c>
    </row>
    <row r="3" spans="1:3">
      <c r="A3" s="4" t="s">
        <v>875</v>
      </c>
      <c r="C3" s="7" t="n">
        <v>19628</v>
      </c>
    </row>
    <row r="4" spans="1:3">
      <c r="A4" s="4" t="s">
        <v>876</v>
      </c>
      <c r="B4" s="7" t="n">
        <v>10957</v>
      </c>
    </row>
    <row r="5" spans="1:3">
      <c r="A5" s="4" t="s">
        <v>74</v>
      </c>
    </row>
    <row r="6" spans="1:3">
      <c r="A6" s="4" t="s">
        <v>875</v>
      </c>
      <c r="C6" s="6" t="n">
        <v>9956</v>
      </c>
    </row>
    <row r="7" spans="1:3">
      <c r="A7" s="4" t="s">
        <v>82</v>
      </c>
    </row>
    <row r="8" spans="1:3">
      <c r="A8" s="4" t="s">
        <v>875</v>
      </c>
      <c r="C8" s="6" t="n">
        <v>9672</v>
      </c>
    </row>
    <row r="9" spans="1:3">
      <c r="A9" s="4" t="s">
        <v>877</v>
      </c>
    </row>
    <row r="10" spans="1:3">
      <c r="A10" s="4" t="s">
        <v>875</v>
      </c>
      <c r="C10" s="6" t="n">
        <v>6821</v>
      </c>
    </row>
    <row r="11" spans="1:3">
      <c r="A11" s="4" t="s">
        <v>531</v>
      </c>
    </row>
    <row r="12" spans="1:3">
      <c r="A12" s="4" t="s">
        <v>875</v>
      </c>
      <c r="B12" s="6" t="n">
        <v>9824</v>
      </c>
      <c r="C12" s="6" t="n">
        <v>19628</v>
      </c>
    </row>
    <row r="13" spans="1:3">
      <c r="A13" s="4" t="s">
        <v>878</v>
      </c>
      <c r="B13" s="6" t="n">
        <v>10000</v>
      </c>
    </row>
    <row r="14" spans="1:3">
      <c r="A14" s="4" t="s">
        <v>879</v>
      </c>
    </row>
    <row r="15" spans="1:3">
      <c r="A15" s="4" t="s">
        <v>875</v>
      </c>
      <c r="B15" s="6" t="n">
        <v>6588</v>
      </c>
      <c r="C15" s="6" t="n">
        <v>9956</v>
      </c>
    </row>
    <row r="16" spans="1:3">
      <c r="A16" s="4" t="s">
        <v>554</v>
      </c>
    </row>
    <row r="17" spans="1:3">
      <c r="A17" s="4" t="s">
        <v>875</v>
      </c>
      <c r="B17" s="6" t="n">
        <v>5836</v>
      </c>
    </row>
    <row r="18" spans="1:3">
      <c r="A18" s="4" t="s">
        <v>876</v>
      </c>
      <c r="B18" s="6" t="n">
        <v>1154</v>
      </c>
    </row>
    <row r="19" spans="1:3">
      <c r="A19" s="4" t="s">
        <v>880</v>
      </c>
    </row>
    <row r="20" spans="1:3">
      <c r="A20" s="4" t="s">
        <v>875</v>
      </c>
      <c r="B20" s="6" t="n">
        <v>2748</v>
      </c>
    </row>
    <row r="21" spans="1:3">
      <c r="A21" s="4" t="s">
        <v>881</v>
      </c>
    </row>
    <row r="22" spans="1:3">
      <c r="A22" s="4" t="s">
        <v>875</v>
      </c>
      <c r="B22" s="7" t="n">
        <v>3088</v>
      </c>
      <c r="C22" s="7" t="n">
        <v>68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882</v>
      </c>
      <c r="B1" s="2" t="s">
        <v>18</v>
      </c>
      <c r="D1" s="2" t="s">
        <v>1</v>
      </c>
      <c r="F1" s="2" t="s">
        <v>19</v>
      </c>
    </row>
    <row r="2" spans="1:8">
      <c r="B2" s="2" t="s">
        <v>185</v>
      </c>
      <c r="C2" s="2" t="s">
        <v>640</v>
      </c>
      <c r="D2" s="2" t="s">
        <v>185</v>
      </c>
      <c r="E2" s="2" t="s">
        <v>640</v>
      </c>
      <c r="F2" s="2" t="s">
        <v>639</v>
      </c>
      <c r="G2" s="2" t="s">
        <v>479</v>
      </c>
      <c r="H2" s="2" t="s">
        <v>480</v>
      </c>
    </row>
    <row r="3" spans="1:8">
      <c r="A3" s="3" t="s">
        <v>883</v>
      </c>
    </row>
    <row r="4" spans="1:8">
      <c r="A4" s="4" t="s">
        <v>884</v>
      </c>
      <c r="F4" s="6" t="n">
        <v>2</v>
      </c>
    </row>
    <row r="5" spans="1:8">
      <c r="A5" s="4" t="s">
        <v>885</v>
      </c>
      <c r="C5" s="7" t="n">
        <v>1502</v>
      </c>
      <c r="E5" s="7" t="n">
        <v>2360</v>
      </c>
      <c r="F5" s="7" t="n">
        <v>2492</v>
      </c>
      <c r="G5" s="7" t="n">
        <v>2046</v>
      </c>
      <c r="H5" s="7" t="n">
        <v>21444</v>
      </c>
    </row>
    <row r="6" spans="1:8">
      <c r="A6" s="4" t="s">
        <v>886</v>
      </c>
      <c r="C6" s="6" t="n">
        <v>265</v>
      </c>
      <c r="D6" s="7" t="n">
        <v>120</v>
      </c>
      <c r="E6" s="6" t="n">
        <v>1420</v>
      </c>
      <c r="F6" s="6" t="n">
        <v>2248</v>
      </c>
      <c r="G6" s="6" t="n">
        <v>5265</v>
      </c>
      <c r="H6" s="6" t="n">
        <v>10249</v>
      </c>
    </row>
    <row r="7" spans="1:8">
      <c r="A7" s="4" t="s">
        <v>887</v>
      </c>
      <c r="C7" s="6" t="n">
        <v>1767</v>
      </c>
      <c r="D7" s="6" t="n">
        <v>120</v>
      </c>
      <c r="E7" s="6" t="n">
        <v>3780</v>
      </c>
      <c r="F7" s="6" t="n">
        <v>1662</v>
      </c>
      <c r="G7" s="6" t="n">
        <v>6842</v>
      </c>
      <c r="H7" s="6" t="n">
        <v>2495</v>
      </c>
    </row>
    <row r="8" spans="1:8">
      <c r="A8" s="3" t="s">
        <v>888</v>
      </c>
    </row>
    <row r="9" spans="1:8">
      <c r="A9" s="4" t="s">
        <v>889</v>
      </c>
      <c r="B9" s="7" t="n">
        <v>171</v>
      </c>
      <c r="C9" s="6" t="n">
        <v>256</v>
      </c>
      <c r="D9" s="6" t="n">
        <v>496</v>
      </c>
      <c r="E9" s="6" t="n">
        <v>567</v>
      </c>
      <c r="F9" s="6" t="n">
        <v>567</v>
      </c>
      <c r="G9" s="6" t="n">
        <v>3352</v>
      </c>
      <c r="H9" s="6" t="n">
        <v>3548</v>
      </c>
    </row>
    <row r="10" spans="1:8">
      <c r="A10" s="4" t="s">
        <v>890</v>
      </c>
      <c r="C10" s="6" t="n">
        <v>1767</v>
      </c>
      <c r="D10" s="6" t="n">
        <v>120</v>
      </c>
      <c r="E10" s="6" t="n">
        <v>3780</v>
      </c>
      <c r="F10" s="6" t="n">
        <v>4740</v>
      </c>
      <c r="G10" s="6" t="n">
        <v>7311</v>
      </c>
      <c r="H10" s="6" t="n">
        <v>31693</v>
      </c>
    </row>
    <row r="11" spans="1:8">
      <c r="A11" s="4" t="s">
        <v>891</v>
      </c>
      <c r="B11" s="6" t="n">
        <v>-106</v>
      </c>
      <c r="C11" s="6" t="n">
        <v>-1895</v>
      </c>
      <c r="D11" s="6" t="n">
        <v>-551</v>
      </c>
      <c r="E11" s="6" t="n">
        <v>-4219</v>
      </c>
      <c r="F11" s="6" t="n">
        <v>-4811</v>
      </c>
      <c r="G11" s="6" t="n">
        <v>-10096</v>
      </c>
      <c r="H11" s="6" t="n">
        <v>-31889</v>
      </c>
    </row>
    <row r="12" spans="1:8">
      <c r="A12" s="4" t="s">
        <v>889</v>
      </c>
      <c r="B12" s="7" t="n">
        <v>65</v>
      </c>
      <c r="C12" s="6" t="n">
        <v>128</v>
      </c>
      <c r="D12" s="6" t="n">
        <v>65</v>
      </c>
      <c r="E12" s="6" t="n">
        <v>128</v>
      </c>
      <c r="F12" s="6" t="n">
        <v>496</v>
      </c>
      <c r="G12" s="6" t="n">
        <v>567</v>
      </c>
      <c r="H12" s="6" t="n">
        <v>3352</v>
      </c>
    </row>
    <row r="13" spans="1:8">
      <c r="A13" s="4" t="s">
        <v>892</v>
      </c>
    </row>
    <row r="14" spans="1:8">
      <c r="A14" s="3" t="s">
        <v>883</v>
      </c>
    </row>
    <row r="15" spans="1:8">
      <c r="A15" s="4" t="s">
        <v>885</v>
      </c>
      <c r="C15" s="6" t="n">
        <v>887</v>
      </c>
      <c r="E15" s="6" t="n">
        <v>1191</v>
      </c>
      <c r="F15" s="6" t="n">
        <v>1191</v>
      </c>
    </row>
    <row r="16" spans="1:8">
      <c r="A16" s="4" t="s">
        <v>867</v>
      </c>
    </row>
    <row r="17" spans="1:8">
      <c r="A17" s="3" t="s">
        <v>883</v>
      </c>
    </row>
    <row r="18" spans="1:8">
      <c r="A18" s="4" t="s">
        <v>885</v>
      </c>
      <c r="G18" s="6" t="n">
        <v>432</v>
      </c>
      <c r="H18" s="6" t="n">
        <v>20742</v>
      </c>
    </row>
    <row r="19" spans="1:8">
      <c r="A19" s="4" t="s">
        <v>560</v>
      </c>
    </row>
    <row r="20" spans="1:8">
      <c r="A20" s="3" t="s">
        <v>883</v>
      </c>
    </row>
    <row r="21" spans="1:8">
      <c r="A21" s="4" t="s">
        <v>893</v>
      </c>
      <c r="C21" s="6" t="n">
        <v>859</v>
      </c>
      <c r="E21" s="6" t="n">
        <v>1707</v>
      </c>
      <c r="F21" s="6" t="n">
        <v>1887</v>
      </c>
    </row>
    <row r="22" spans="1:8">
      <c r="A22" s="4" t="s">
        <v>885</v>
      </c>
      <c r="C22" s="6" t="n">
        <v>606</v>
      </c>
      <c r="E22" s="6" t="n">
        <v>875</v>
      </c>
      <c r="F22" s="6" t="n">
        <v>927</v>
      </c>
    </row>
    <row r="23" spans="1:8">
      <c r="A23" s="4" t="s">
        <v>886</v>
      </c>
      <c r="C23" s="6" t="n">
        <v>253</v>
      </c>
      <c r="E23" s="6" t="n">
        <v>832</v>
      </c>
      <c r="F23" s="6" t="n">
        <v>960</v>
      </c>
    </row>
    <row r="24" spans="1:8">
      <c r="A24" s="4" t="s">
        <v>894</v>
      </c>
    </row>
    <row r="25" spans="1:8">
      <c r="A25" s="3" t="s">
        <v>883</v>
      </c>
    </row>
    <row r="26" spans="1:8">
      <c r="A26" s="4" t="s">
        <v>886</v>
      </c>
      <c r="G26" s="6" t="n">
        <v>37</v>
      </c>
      <c r="H26" s="6" t="n">
        <v>703</v>
      </c>
    </row>
    <row r="27" spans="1:8">
      <c r="A27" s="4" t="s">
        <v>895</v>
      </c>
    </row>
    <row r="28" spans="1:8">
      <c r="A28" s="3" t="s">
        <v>883</v>
      </c>
    </row>
    <row r="29" spans="1:8">
      <c r="A29" s="4" t="s">
        <v>885</v>
      </c>
      <c r="G29" s="6" t="n">
        <v>432</v>
      </c>
      <c r="H29" s="6" t="n">
        <v>21136</v>
      </c>
    </row>
    <row r="30" spans="1:8">
      <c r="A30" s="4" t="s">
        <v>886</v>
      </c>
      <c r="G30" s="6" t="n">
        <v>37</v>
      </c>
      <c r="H30" s="6" t="n">
        <v>7754</v>
      </c>
    </row>
    <row r="31" spans="1:8">
      <c r="A31" s="4" t="s">
        <v>896</v>
      </c>
    </row>
    <row r="32" spans="1:8">
      <c r="A32" s="3" t="s">
        <v>883</v>
      </c>
    </row>
    <row r="33" spans="1:8">
      <c r="A33" s="4" t="s">
        <v>885</v>
      </c>
      <c r="H33" s="6" t="n">
        <v>18527</v>
      </c>
    </row>
    <row r="34" spans="1:8">
      <c r="A34" s="4" t="s">
        <v>897</v>
      </c>
    </row>
    <row r="35" spans="1:8">
      <c r="A35" s="3" t="s">
        <v>883</v>
      </c>
    </row>
    <row r="36" spans="1:8">
      <c r="A36" s="4" t="s">
        <v>885</v>
      </c>
      <c r="H36" s="6" t="n">
        <v>2215</v>
      </c>
    </row>
    <row r="37" spans="1:8">
      <c r="A37" s="4" t="s">
        <v>898</v>
      </c>
    </row>
    <row r="38" spans="1:8">
      <c r="A38" s="3" t="s">
        <v>883</v>
      </c>
    </row>
    <row r="39" spans="1:8">
      <c r="A39" s="4" t="s">
        <v>885</v>
      </c>
      <c r="C39" s="6" t="n">
        <v>9</v>
      </c>
      <c r="E39" s="6" t="n">
        <v>294</v>
      </c>
      <c r="F39" s="6" t="n">
        <v>374</v>
      </c>
      <c r="G39" s="6" t="n">
        <v>1614</v>
      </c>
      <c r="H39" s="6" t="n">
        <v>308</v>
      </c>
    </row>
    <row r="40" spans="1:8">
      <c r="A40" s="4" t="s">
        <v>886</v>
      </c>
      <c r="C40" s="6" t="n">
        <v>11</v>
      </c>
      <c r="D40" s="6" t="n">
        <v>143</v>
      </c>
      <c r="E40" s="6" t="n">
        <v>587</v>
      </c>
      <c r="F40" s="6" t="n">
        <v>1288</v>
      </c>
      <c r="G40" s="7" t="n">
        <v>5228</v>
      </c>
      <c r="H40" s="6" t="n">
        <v>2495</v>
      </c>
    </row>
    <row r="41" spans="1:8">
      <c r="A41" s="4" t="s">
        <v>887</v>
      </c>
      <c r="D41" s="6" t="n">
        <v>108</v>
      </c>
    </row>
    <row r="42" spans="1:8">
      <c r="A42" s="4" t="s">
        <v>899</v>
      </c>
    </row>
    <row r="43" spans="1:8">
      <c r="A43" s="3" t="s">
        <v>883</v>
      </c>
    </row>
    <row r="44" spans="1:8">
      <c r="A44" s="4" t="s">
        <v>885</v>
      </c>
      <c r="C44" s="6" t="n">
        <v>1493</v>
      </c>
      <c r="E44" s="6" t="n">
        <v>2066</v>
      </c>
      <c r="F44" s="6" t="n">
        <v>2118</v>
      </c>
    </row>
    <row r="45" spans="1:8">
      <c r="A45" s="4" t="s">
        <v>886</v>
      </c>
      <c r="C45" s="7" t="n">
        <v>254</v>
      </c>
      <c r="D45" s="7" t="n">
        <v>-23</v>
      </c>
      <c r="E45" s="7" t="n">
        <v>833</v>
      </c>
      <c r="F45" s="7" t="n">
        <v>960</v>
      </c>
    </row>
    <row r="46" spans="1:8">
      <c r="A46" s="4" t="s">
        <v>900</v>
      </c>
    </row>
    <row r="47" spans="1:8">
      <c r="A47" s="3" t="s">
        <v>883</v>
      </c>
    </row>
    <row r="48" spans="1:8">
      <c r="A48" s="4" t="s">
        <v>885</v>
      </c>
      <c r="H48" s="6" t="n">
        <v>308</v>
      </c>
    </row>
    <row r="49" spans="1:8">
      <c r="A49" s="4" t="s">
        <v>886</v>
      </c>
      <c r="H49" s="6" t="n">
        <v>7051</v>
      </c>
    </row>
    <row r="50" spans="1:8">
      <c r="A50" s="4" t="s">
        <v>887</v>
      </c>
      <c r="H50" s="7" t="n">
        <v>7359</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9</v>
      </c>
    </row>
    <row r="2" spans="1:4">
      <c r="B2" s="2" t="s">
        <v>21</v>
      </c>
      <c r="C2" s="2" t="s">
        <v>22</v>
      </c>
      <c r="D2" s="2" t="s">
        <v>23</v>
      </c>
    </row>
    <row r="3" spans="1:4">
      <c r="A3" s="4" t="s">
        <v>902</v>
      </c>
    </row>
    <row r="4" spans="1:4">
      <c r="A4" s="3" t="s">
        <v>243</v>
      </c>
    </row>
    <row r="5" spans="1:4">
      <c r="A5" s="4" t="s">
        <v>903</v>
      </c>
      <c r="B5" s="7" t="n">
        <v>4606</v>
      </c>
      <c r="C5" s="7" t="n">
        <v>4415</v>
      </c>
      <c r="D5" s="7" t="n">
        <v>3795</v>
      </c>
    </row>
    <row r="6" spans="1:4">
      <c r="A6" s="4" t="s">
        <v>904</v>
      </c>
    </row>
    <row r="7" spans="1:4">
      <c r="A7" s="3" t="s">
        <v>243</v>
      </c>
    </row>
    <row r="8" spans="1:4">
      <c r="A8" s="4" t="s">
        <v>905</v>
      </c>
      <c r="B8" s="4" t="s">
        <v>906</v>
      </c>
      <c r="C8" s="4" t="s">
        <v>906</v>
      </c>
      <c r="D8" s="4" t="s">
        <v>906</v>
      </c>
    </row>
    <row r="9" spans="1:4">
      <c r="A9" s="4" t="s">
        <v>907</v>
      </c>
      <c r="B9" s="4" t="s">
        <v>908</v>
      </c>
      <c r="C9" s="4" t="s">
        <v>908</v>
      </c>
      <c r="D9" s="4" t="s">
        <v>908</v>
      </c>
    </row>
    <row r="10" spans="1:4">
      <c r="A10" s="4" t="s">
        <v>909</v>
      </c>
    </row>
    <row r="11" spans="1:4">
      <c r="A11" s="3" t="s">
        <v>243</v>
      </c>
    </row>
    <row r="12" spans="1:4">
      <c r="A12" s="4" t="s">
        <v>905</v>
      </c>
      <c r="B12" s="4" t="s">
        <v>910</v>
      </c>
      <c r="C12" s="4" t="s">
        <v>910</v>
      </c>
      <c r="D12" s="4" t="s">
        <v>910</v>
      </c>
    </row>
    <row r="13" spans="1:4">
      <c r="A13" s="4" t="s">
        <v>907</v>
      </c>
      <c r="B13" s="4" t="s">
        <v>911</v>
      </c>
      <c r="C13" s="4" t="s">
        <v>911</v>
      </c>
      <c r="D13" s="4" t="s">
        <v>911</v>
      </c>
    </row>
    <row r="14" spans="1:4">
      <c r="A14" s="4" t="s">
        <v>912</v>
      </c>
    </row>
    <row r="15" spans="1:4">
      <c r="A15" s="3" t="s">
        <v>243</v>
      </c>
    </row>
    <row r="16" spans="1:4">
      <c r="A16" s="4" t="s">
        <v>903</v>
      </c>
      <c r="B16" s="7" t="n">
        <v>22251</v>
      </c>
      <c r="C16" s="7" t="n">
        <v>18784</v>
      </c>
      <c r="D16" s="7" t="n">
        <v>192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13</v>
      </c>
      <c r="B1" s="2" t="s">
        <v>914</v>
      </c>
      <c r="C1" s="2" t="s">
        <v>915</v>
      </c>
      <c r="D1" s="2" t="s">
        <v>2</v>
      </c>
      <c r="E1" s="2" t="s">
        <v>21</v>
      </c>
      <c r="F1" s="2" t="s">
        <v>20</v>
      </c>
      <c r="G1" s="2" t="s">
        <v>802</v>
      </c>
      <c r="H1" s="2" t="s">
        <v>916</v>
      </c>
      <c r="I1" s="2" t="s">
        <v>2</v>
      </c>
      <c r="J1" s="2" t="s">
        <v>20</v>
      </c>
      <c r="K1" s="2" t="s">
        <v>21</v>
      </c>
      <c r="L1" s="2" t="s">
        <v>22</v>
      </c>
      <c r="M1" s="2" t="s">
        <v>23</v>
      </c>
      <c r="N1" s="2" t="s">
        <v>917</v>
      </c>
      <c r="O1" s="2" t="s">
        <v>801</v>
      </c>
      <c r="P1" s="2" t="s">
        <v>675</v>
      </c>
    </row>
    <row r="2" spans="1:16">
      <c r="A2" s="3" t="s">
        <v>918</v>
      </c>
    </row>
    <row r="3" spans="1:16">
      <c r="A3" s="4" t="s">
        <v>919</v>
      </c>
      <c r="H3" s="6" t="n">
        <v>4104722</v>
      </c>
      <c r="I3" s="6" t="n">
        <v>4538684</v>
      </c>
      <c r="J3" s="6" t="n">
        <v>4104722</v>
      </c>
      <c r="K3" s="6" t="n">
        <v>4104722</v>
      </c>
      <c r="L3" s="6" t="n">
        <v>4038792</v>
      </c>
      <c r="M3" s="6" t="n">
        <v>8484364</v>
      </c>
    </row>
    <row r="4" spans="1:16">
      <c r="A4" s="4" t="s">
        <v>920</v>
      </c>
      <c r="E4" s="6" t="n">
        <v>295878</v>
      </c>
      <c r="F4" s="6" t="n">
        <v>197256</v>
      </c>
      <c r="G4" s="6" t="n">
        <v>76436</v>
      </c>
      <c r="H4" s="6" t="n">
        <v>209584</v>
      </c>
      <c r="K4" s="6" t="n">
        <v>779154</v>
      </c>
      <c r="L4" s="6" t="n">
        <v>505460</v>
      </c>
      <c r="M4" s="6" t="n">
        <v>2490308</v>
      </c>
    </row>
    <row r="5" spans="1:16">
      <c r="A5" s="4" t="s">
        <v>921</v>
      </c>
      <c r="K5" s="6" t="n">
        <v>-172596</v>
      </c>
      <c r="L5" s="6" t="n">
        <v>-49313</v>
      </c>
    </row>
    <row r="6" spans="1:16">
      <c r="A6" s="4" t="s">
        <v>922</v>
      </c>
      <c r="K6" s="6" t="n">
        <v>-172596</v>
      </c>
      <c r="L6" s="6" t="n">
        <v>-390217</v>
      </c>
      <c r="M6" s="6" t="n">
        <v>-6935880</v>
      </c>
    </row>
    <row r="7" spans="1:16">
      <c r="A7" s="4" t="s">
        <v>923</v>
      </c>
      <c r="E7" s="6" t="n">
        <v>4538684</v>
      </c>
      <c r="K7" s="6" t="n">
        <v>4538684</v>
      </c>
      <c r="L7" s="6" t="n">
        <v>4104722</v>
      </c>
      <c r="M7" s="6" t="n">
        <v>4038792</v>
      </c>
    </row>
    <row r="8" spans="1:16">
      <c r="A8" s="3" t="s">
        <v>924</v>
      </c>
    </row>
    <row r="9" spans="1:16">
      <c r="A9" s="4" t="s">
        <v>925</v>
      </c>
      <c r="H9" s="6" t="n">
        <v>1857157</v>
      </c>
      <c r="I9" s="6" t="n">
        <v>2913207</v>
      </c>
      <c r="J9" s="6" t="n">
        <v>1857157</v>
      </c>
      <c r="K9" s="6" t="n">
        <v>1857157</v>
      </c>
      <c r="L9" s="6" t="n">
        <v>1186968</v>
      </c>
      <c r="M9" s="6" t="n">
        <v>7093639</v>
      </c>
    </row>
    <row r="10" spans="1:16">
      <c r="A10" s="4" t="s">
        <v>926</v>
      </c>
      <c r="K10" s="6" t="n">
        <v>1228646</v>
      </c>
      <c r="L10" s="6" t="n">
        <v>1060406</v>
      </c>
      <c r="M10" s="6" t="n">
        <v>1029209</v>
      </c>
    </row>
    <row r="11" spans="1:16">
      <c r="A11" s="4" t="s">
        <v>927</v>
      </c>
      <c r="K11" s="6" t="n">
        <v>-172596</v>
      </c>
      <c r="L11" s="6" t="n">
        <v>-390217</v>
      </c>
      <c r="M11" s="6" t="n">
        <v>-6935880</v>
      </c>
    </row>
    <row r="12" spans="1:16">
      <c r="A12" s="4" t="s">
        <v>834</v>
      </c>
      <c r="E12" s="6" t="n">
        <v>2913207</v>
      </c>
      <c r="K12" s="6" t="n">
        <v>2913207</v>
      </c>
      <c r="L12" s="6" t="n">
        <v>1857157</v>
      </c>
      <c r="M12" s="6" t="n">
        <v>1186968</v>
      </c>
    </row>
    <row r="13" spans="1:16">
      <c r="A13" s="4" t="s">
        <v>928</v>
      </c>
      <c r="E13" s="6" t="n">
        <v>1625477</v>
      </c>
      <c r="K13" s="6" t="n">
        <v>1625477</v>
      </c>
      <c r="L13" s="6" t="n">
        <v>2247565</v>
      </c>
      <c r="M13" s="6" t="n">
        <v>2851824</v>
      </c>
    </row>
    <row r="14" spans="1:16">
      <c r="A14" s="4" t="s">
        <v>929</v>
      </c>
      <c r="E14" s="6" t="n">
        <v>914707</v>
      </c>
      <c r="K14" s="6" t="n">
        <v>914707</v>
      </c>
      <c r="L14" s="6" t="n">
        <v>1348661</v>
      </c>
      <c r="M14" s="6" t="n">
        <v>1804806</v>
      </c>
    </row>
    <row r="15" spans="1:16">
      <c r="A15" s="3" t="s">
        <v>930</v>
      </c>
    </row>
    <row r="16" spans="1:16">
      <c r="A16" s="4" t="s">
        <v>931</v>
      </c>
      <c r="H16" s="8" t="n">
        <v>1.51</v>
      </c>
      <c r="I16" s="8" t="n">
        <v>1.99</v>
      </c>
      <c r="J16" s="8" t="n">
        <v>1.51</v>
      </c>
      <c r="K16" s="8" t="n">
        <v>1.51</v>
      </c>
      <c r="L16" s="8" t="n">
        <v>1.83</v>
      </c>
      <c r="M16" s="8" t="n">
        <v>2.96</v>
      </c>
    </row>
    <row r="17" spans="1:16">
      <c r="A17" s="4" t="s">
        <v>932</v>
      </c>
      <c r="E17" s="8" t="n">
        <v>5.58</v>
      </c>
      <c r="F17" s="8" t="n">
        <v>5.58</v>
      </c>
      <c r="G17" s="8" t="n">
        <v>1.52</v>
      </c>
      <c r="H17" s="10" t="n">
        <v>1.52</v>
      </c>
      <c r="K17" s="10" t="n">
        <v>4.09</v>
      </c>
      <c r="L17" s="10" t="n">
        <v>1.01</v>
      </c>
      <c r="M17" s="10" t="n">
        <v>1.01</v>
      </c>
    </row>
    <row r="18" spans="1:16">
      <c r="A18" s="4" t="s">
        <v>933</v>
      </c>
      <c r="K18" s="10" t="n">
        <v>1.01</v>
      </c>
      <c r="L18" s="10" t="n">
        <v>1.01</v>
      </c>
    </row>
    <row r="19" spans="1:16">
      <c r="A19" s="4" t="s">
        <v>934</v>
      </c>
      <c r="K19" s="10" t="n">
        <v>1.01</v>
      </c>
      <c r="L19" s="10" t="n">
        <v>4.3</v>
      </c>
      <c r="M19" s="10" t="n">
        <v>2.92</v>
      </c>
    </row>
    <row r="20" spans="1:16">
      <c r="A20" s="4" t="s">
        <v>935</v>
      </c>
      <c r="E20" s="10" t="n">
        <v>1.99</v>
      </c>
      <c r="K20" s="10" t="n">
        <v>1.99</v>
      </c>
      <c r="L20" s="10" t="n">
        <v>1.51</v>
      </c>
      <c r="M20" s="10" t="n">
        <v>1.83</v>
      </c>
    </row>
    <row r="21" spans="1:16">
      <c r="A21" s="3" t="s">
        <v>936</v>
      </c>
    </row>
    <row r="22" spans="1:16">
      <c r="A22" s="4" t="s">
        <v>937</v>
      </c>
      <c r="H22" s="8" t="n">
        <v>1.85</v>
      </c>
      <c r="I22" s="8" t="n">
        <v>1.72</v>
      </c>
      <c r="J22" s="8" t="n">
        <v>1.85</v>
      </c>
      <c r="K22" s="10" t="n">
        <v>1.85</v>
      </c>
      <c r="L22" s="10" t="n">
        <v>2.81</v>
      </c>
      <c r="M22" s="10" t="n">
        <v>2.66</v>
      </c>
    </row>
    <row r="23" spans="1:16">
      <c r="A23" s="4" t="s">
        <v>932</v>
      </c>
      <c r="K23" s="10" t="n">
        <v>1.43</v>
      </c>
      <c r="L23" s="10" t="n">
        <v>1.68</v>
      </c>
      <c r="M23" s="10" t="n">
        <v>4.54</v>
      </c>
    </row>
    <row r="24" spans="1:16">
      <c r="A24" s="4" t="s">
        <v>934</v>
      </c>
      <c r="K24" s="10" t="n">
        <v>1.01</v>
      </c>
      <c r="L24" s="10" t="n">
        <v>4.3</v>
      </c>
      <c r="M24" s="10" t="n">
        <v>2.92</v>
      </c>
    </row>
    <row r="25" spans="1:16">
      <c r="A25" s="4" t="s">
        <v>938</v>
      </c>
      <c r="E25" s="10" t="n">
        <v>1.72</v>
      </c>
      <c r="K25" s="10" t="n">
        <v>1.72</v>
      </c>
      <c r="L25" s="10" t="n">
        <v>1.85</v>
      </c>
      <c r="M25" s="10" t="n">
        <v>2.81</v>
      </c>
    </row>
    <row r="26" spans="1:16">
      <c r="A26" s="4" t="s">
        <v>939</v>
      </c>
      <c r="E26" s="8" t="n">
        <v>2.46</v>
      </c>
      <c r="K26" s="8" t="n">
        <v>2.46</v>
      </c>
      <c r="L26" s="8" t="n">
        <v>1.22</v>
      </c>
      <c r="M26" s="8" t="n">
        <v>1.42</v>
      </c>
    </row>
    <row r="27" spans="1:16">
      <c r="A27" s="3" t="s">
        <v>940</v>
      </c>
    </row>
    <row r="28" spans="1:16">
      <c r="A28" s="4" t="s">
        <v>120</v>
      </c>
      <c r="I28" s="7" t="n">
        <v>1940</v>
      </c>
      <c r="K28" s="7" t="n">
        <v>963</v>
      </c>
      <c r="M28" s="7" t="n">
        <v>1707</v>
      </c>
    </row>
    <row r="29" spans="1:16">
      <c r="A29" s="4" t="s">
        <v>941</v>
      </c>
      <c r="E29" s="7" t="n">
        <v>17393</v>
      </c>
      <c r="K29" s="6" t="n">
        <v>17393</v>
      </c>
      <c r="L29" s="7" t="n">
        <v>2934</v>
      </c>
    </row>
    <row r="30" spans="1:16">
      <c r="A30" s="4" t="s">
        <v>105</v>
      </c>
    </row>
    <row r="31" spans="1:16">
      <c r="A31" s="3" t="s">
        <v>940</v>
      </c>
    </row>
    <row r="32" spans="1:16">
      <c r="A32" s="4" t="s">
        <v>942</v>
      </c>
      <c r="K32" s="7" t="n">
        <v>2096</v>
      </c>
      <c r="L32" s="7" t="n">
        <v>403</v>
      </c>
      <c r="M32" s="6" t="n">
        <v>937</v>
      </c>
    </row>
    <row r="33" spans="1:16">
      <c r="A33" s="4" t="s">
        <v>943</v>
      </c>
    </row>
    <row r="34" spans="1:16">
      <c r="A34" s="3" t="s">
        <v>918</v>
      </c>
    </row>
    <row r="35" spans="1:16">
      <c r="A35" s="4" t="s">
        <v>920</v>
      </c>
      <c r="I35" s="6" t="n">
        <v>224378</v>
      </c>
    </row>
    <row r="36" spans="1:16">
      <c r="A36" s="4" t="s">
        <v>921</v>
      </c>
      <c r="I36" s="6" t="n">
        <v>-98543</v>
      </c>
    </row>
    <row r="37" spans="1:16">
      <c r="A37" s="3" t="s">
        <v>924</v>
      </c>
    </row>
    <row r="38" spans="1:16">
      <c r="A38" s="4" t="s">
        <v>925</v>
      </c>
      <c r="I38" s="6" t="n">
        <v>2913207</v>
      </c>
    </row>
    <row r="39" spans="1:16">
      <c r="A39" s="4" t="s">
        <v>927</v>
      </c>
      <c r="I39" s="6" t="n">
        <v>-259249</v>
      </c>
    </row>
    <row r="40" spans="1:16">
      <c r="A40" s="4" t="s">
        <v>834</v>
      </c>
      <c r="D40" s="6" t="n">
        <v>3085365</v>
      </c>
      <c r="E40" s="6" t="n">
        <v>2913207</v>
      </c>
      <c r="I40" s="6" t="n">
        <v>3085365</v>
      </c>
      <c r="K40" s="6" t="n">
        <v>2913207</v>
      </c>
    </row>
    <row r="41" spans="1:16">
      <c r="A41" s="3" t="s">
        <v>930</v>
      </c>
    </row>
    <row r="42" spans="1:16">
      <c r="A42" s="4" t="s">
        <v>932</v>
      </c>
      <c r="I42" s="8" t="n">
        <v>10.66</v>
      </c>
    </row>
    <row r="43" spans="1:16">
      <c r="A43" s="4" t="s">
        <v>933</v>
      </c>
      <c r="I43" s="10" t="n">
        <v>1.01</v>
      </c>
    </row>
    <row r="44" spans="1:16">
      <c r="A44" s="3" t="s">
        <v>936</v>
      </c>
    </row>
    <row r="45" spans="1:16">
      <c r="A45" s="4" t="s">
        <v>937</v>
      </c>
      <c r="I45" s="10" t="n">
        <v>1.72</v>
      </c>
    </row>
    <row r="46" spans="1:16">
      <c r="A46" s="4" t="s">
        <v>934</v>
      </c>
      <c r="I46" s="10" t="n">
        <v>1.51</v>
      </c>
    </row>
    <row r="47" spans="1:16">
      <c r="A47" s="4" t="s">
        <v>938</v>
      </c>
      <c r="D47" s="8" t="n">
        <v>2.27</v>
      </c>
      <c r="E47" s="8" t="n">
        <v>1.72</v>
      </c>
      <c r="I47" s="10" t="n">
        <v>2.27</v>
      </c>
      <c r="K47" s="8" t="n">
        <v>1.72</v>
      </c>
    </row>
    <row r="48" spans="1:16">
      <c r="A48" s="4" t="s">
        <v>939</v>
      </c>
      <c r="D48" s="8" t="n">
        <v>3.26</v>
      </c>
      <c r="E48" s="10" t="n">
        <v>2.46</v>
      </c>
      <c r="I48" s="8" t="n">
        <v>3.26</v>
      </c>
      <c r="K48" s="8" t="n">
        <v>2.46</v>
      </c>
    </row>
    <row r="49" spans="1:16">
      <c r="A49" s="3" t="s">
        <v>940</v>
      </c>
    </row>
    <row r="50" spans="1:16">
      <c r="A50" s="4" t="s">
        <v>944</v>
      </c>
      <c r="C50" s="7" t="n">
        <v>6477</v>
      </c>
    </row>
    <row r="51" spans="1:16">
      <c r="A51" s="4" t="s">
        <v>945</v>
      </c>
      <c r="D51" s="7" t="n">
        <v>9940</v>
      </c>
      <c r="I51" s="7" t="n">
        <v>9940</v>
      </c>
    </row>
    <row r="52" spans="1:16">
      <c r="A52" s="4" t="s">
        <v>946</v>
      </c>
      <c r="I52" s="4" t="s">
        <v>947</v>
      </c>
    </row>
    <row r="53" spans="1:16">
      <c r="A53" s="4" t="s">
        <v>120</v>
      </c>
      <c r="K53" s="7" t="n">
        <v>963</v>
      </c>
      <c r="M53" s="7" t="n">
        <v>1707</v>
      </c>
    </row>
    <row r="54" spans="1:16">
      <c r="A54" s="4" t="s">
        <v>948</v>
      </c>
      <c r="C54" s="4" t="s">
        <v>949</v>
      </c>
    </row>
    <row r="55" spans="1:16">
      <c r="A55" s="4" t="s">
        <v>950</v>
      </c>
      <c r="C55" s="8" t="n">
        <v>23.53</v>
      </c>
      <c r="E55" s="8" t="n">
        <v>10.24</v>
      </c>
      <c r="K55" s="8" t="n">
        <v>10.24</v>
      </c>
      <c r="L55" s="8" t="n">
        <v>1.52</v>
      </c>
      <c r="M55" s="8" t="n">
        <v>1.01</v>
      </c>
      <c r="O55" s="8" t="n">
        <v>17.65</v>
      </c>
      <c r="P55" s="8" t="n">
        <v>1.01</v>
      </c>
    </row>
    <row r="56" spans="1:16">
      <c r="A56" s="4" t="s">
        <v>951</v>
      </c>
    </row>
    <row r="57" spans="1:16">
      <c r="A57" s="3" t="s">
        <v>940</v>
      </c>
    </row>
    <row r="58" spans="1:16">
      <c r="A58" s="4" t="s">
        <v>944</v>
      </c>
      <c r="D58" s="6" t="n">
        <v>12736</v>
      </c>
      <c r="F58" s="7" t="n">
        <v>1452</v>
      </c>
      <c r="I58" s="7" t="n">
        <v>24589</v>
      </c>
      <c r="J58" s="7" t="n">
        <v>8669</v>
      </c>
    </row>
    <row r="59" spans="1:16">
      <c r="A59" s="4" t="s">
        <v>952</v>
      </c>
    </row>
    <row r="60" spans="1:16">
      <c r="A60" s="3" t="s">
        <v>953</v>
      </c>
    </row>
    <row r="61" spans="1:16">
      <c r="A61" s="4" t="s">
        <v>954</v>
      </c>
      <c r="I61" s="4" t="s">
        <v>534</v>
      </c>
      <c r="K61" s="4" t="s">
        <v>534</v>
      </c>
    </row>
    <row r="62" spans="1:16">
      <c r="A62" s="4" t="s">
        <v>955</v>
      </c>
    </row>
    <row r="63" spans="1:16">
      <c r="A63" s="3" t="s">
        <v>953</v>
      </c>
    </row>
    <row r="64" spans="1:16">
      <c r="A64" s="4" t="s">
        <v>954</v>
      </c>
      <c r="I64" s="4" t="s">
        <v>529</v>
      </c>
      <c r="K64" s="4" t="s">
        <v>529</v>
      </c>
    </row>
    <row r="65" spans="1:16">
      <c r="A65" s="4" t="s">
        <v>956</v>
      </c>
    </row>
    <row r="66" spans="1:16">
      <c r="A66" s="3" t="s">
        <v>953</v>
      </c>
    </row>
    <row r="67" spans="1:16">
      <c r="A67" s="4" t="s">
        <v>954</v>
      </c>
      <c r="B67" s="4" t="s">
        <v>957</v>
      </c>
    </row>
    <row r="68" spans="1:16">
      <c r="A68" s="3" t="s">
        <v>940</v>
      </c>
    </row>
    <row r="69" spans="1:16">
      <c r="A69" s="4" t="s">
        <v>944</v>
      </c>
      <c r="D69" s="6" t="n">
        <v>187</v>
      </c>
      <c r="I69" s="7" t="n">
        <v>187</v>
      </c>
    </row>
    <row r="70" spans="1:16">
      <c r="A70" s="4" t="s">
        <v>945</v>
      </c>
      <c r="D70" s="7" t="n">
        <v>2857</v>
      </c>
      <c r="I70" s="7" t="n">
        <v>2857</v>
      </c>
    </row>
    <row r="71" spans="1:16">
      <c r="A71" s="4" t="s">
        <v>946</v>
      </c>
      <c r="I71" s="4" t="s">
        <v>958</v>
      </c>
    </row>
    <row r="72" spans="1:16">
      <c r="A72" s="4" t="s">
        <v>120</v>
      </c>
      <c r="L72" s="7" t="n">
        <v>449</v>
      </c>
      <c r="M72" s="7" t="n">
        <v>5592</v>
      </c>
    </row>
    <row r="73" spans="1:16">
      <c r="A73" s="4" t="s">
        <v>950</v>
      </c>
      <c r="B73" s="8" t="n">
        <v>25.69</v>
      </c>
    </row>
    <row r="74" spans="1:16">
      <c r="A74" s="4" t="s">
        <v>953</v>
      </c>
    </row>
    <row r="75" spans="1:16">
      <c r="A75" s="3" t="s">
        <v>953</v>
      </c>
    </row>
    <row r="76" spans="1:16">
      <c r="A76" s="4" t="s">
        <v>959</v>
      </c>
      <c r="E76" s="6" t="n">
        <v>11095425</v>
      </c>
      <c r="K76" s="6" t="n">
        <v>11095425</v>
      </c>
      <c r="N76" s="6" t="n">
        <v>16562730</v>
      </c>
    </row>
    <row r="77" spans="1:16">
      <c r="A77" s="3" t="s">
        <v>924</v>
      </c>
    </row>
    <row r="78" spans="1:16">
      <c r="A78" s="4" t="s">
        <v>929</v>
      </c>
      <c r="D78" s="6" t="n">
        <v>5628690</v>
      </c>
      <c r="I78" s="6" t="n">
        <v>5628690</v>
      </c>
    </row>
    <row r="79" spans="1:16">
      <c r="A79" s="3" t="s">
        <v>940</v>
      </c>
    </row>
    <row r="80" spans="1:16">
      <c r="A80" s="4" t="s">
        <v>945</v>
      </c>
      <c r="E80" s="7" t="n">
        <v>8386</v>
      </c>
      <c r="K80" s="7" t="n">
        <v>8386</v>
      </c>
    </row>
    <row r="81" spans="1:16">
      <c r="A81" s="4" t="s">
        <v>946</v>
      </c>
      <c r="K81" s="4" t="s">
        <v>529</v>
      </c>
    </row>
    <row r="82" spans="1:16">
      <c r="A82" s="4" t="s">
        <v>948</v>
      </c>
      <c r="E82" s="4" t="s">
        <v>949</v>
      </c>
      <c r="K82" s="4" t="s">
        <v>949</v>
      </c>
    </row>
    <row r="83" spans="1:16">
      <c r="A83" s="4" t="s">
        <v>960</v>
      </c>
    </row>
    <row r="84" spans="1:16">
      <c r="A84" s="3" t="s">
        <v>940</v>
      </c>
    </row>
    <row r="85" spans="1:16">
      <c r="A85" s="4" t="s">
        <v>944</v>
      </c>
      <c r="K85" s="7" t="n">
        <v>17198</v>
      </c>
      <c r="L85" s="7" t="n">
        <v>2744</v>
      </c>
      <c r="M85" s="7" t="n">
        <v>25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2</v>
      </c>
      <c r="C1" s="2" t="s">
        <v>21</v>
      </c>
      <c r="D1" s="2" t="s">
        <v>521</v>
      </c>
      <c r="E1" s="2" t="s">
        <v>22</v>
      </c>
    </row>
    <row r="2" spans="1:5">
      <c r="A2" s="3" t="s">
        <v>962</v>
      </c>
    </row>
    <row r="3" spans="1:5">
      <c r="A3" s="4" t="s">
        <v>486</v>
      </c>
      <c r="C3" s="7" t="n">
        <v>1273833</v>
      </c>
    </row>
    <row r="4" spans="1:5">
      <c r="A4" s="4" t="s">
        <v>963</v>
      </c>
      <c r="C4" s="6" t="n">
        <v>19628</v>
      </c>
    </row>
    <row r="5" spans="1:5">
      <c r="A5" s="11" t="n">
        <v>2</v>
      </c>
    </row>
    <row r="6" spans="1:5">
      <c r="A6" s="3" t="s">
        <v>962</v>
      </c>
    </row>
    <row r="7" spans="1:5">
      <c r="A7" s="4" t="s">
        <v>964</v>
      </c>
      <c r="E7" s="7" t="n">
        <v>2294</v>
      </c>
    </row>
    <row r="8" spans="1:5">
      <c r="A8" s="4" t="s">
        <v>531</v>
      </c>
    </row>
    <row r="9" spans="1:5">
      <c r="A9" s="3" t="s">
        <v>962</v>
      </c>
    </row>
    <row r="10" spans="1:5">
      <c r="A10" s="4" t="s">
        <v>963</v>
      </c>
      <c r="D10" s="7" t="n">
        <v>19293</v>
      </c>
    </row>
    <row r="11" spans="1:5">
      <c r="A11" s="4" t="s">
        <v>965</v>
      </c>
    </row>
    <row r="12" spans="1:5">
      <c r="A12" s="3" t="s">
        <v>962</v>
      </c>
    </row>
    <row r="13" spans="1:5">
      <c r="A13" s="4" t="s">
        <v>963</v>
      </c>
      <c r="B13" s="7" t="n">
        <v>9824</v>
      </c>
      <c r="C13" s="6" t="n">
        <v>19628</v>
      </c>
    </row>
    <row r="14" spans="1:5">
      <c r="A14" s="4" t="s">
        <v>462</v>
      </c>
    </row>
    <row r="15" spans="1:5">
      <c r="A15" s="3" t="s">
        <v>962</v>
      </c>
    </row>
    <row r="16" spans="1:5">
      <c r="A16" s="4" t="s">
        <v>486</v>
      </c>
      <c r="B16" s="6" t="n">
        <v>1045526</v>
      </c>
    </row>
    <row r="17" spans="1:5">
      <c r="A17" s="4" t="s">
        <v>486</v>
      </c>
      <c r="B17" s="6" t="n">
        <v>1087347</v>
      </c>
    </row>
    <row r="18" spans="1:5">
      <c r="A18" s="4" t="s">
        <v>966</v>
      </c>
    </row>
    <row r="19" spans="1:5">
      <c r="A19" s="3" t="s">
        <v>962</v>
      </c>
    </row>
    <row r="20" spans="1:5">
      <c r="A20" s="4" t="s">
        <v>967</v>
      </c>
      <c r="B20" s="7" t="n">
        <v>1101844</v>
      </c>
    </row>
    <row r="21" spans="1:5">
      <c r="A21" s="4" t="s">
        <v>497</v>
      </c>
    </row>
    <row r="22" spans="1:5">
      <c r="A22" s="3" t="s">
        <v>962</v>
      </c>
    </row>
    <row r="23" spans="1:5">
      <c r="A23" s="4" t="s">
        <v>486</v>
      </c>
      <c r="C23" s="6" t="n">
        <v>894851</v>
      </c>
      <c r="E23" s="6" t="n">
        <v>902631</v>
      </c>
    </row>
    <row r="24" spans="1:5">
      <c r="A24" s="4" t="s">
        <v>486</v>
      </c>
      <c r="C24" s="6" t="n">
        <v>897250</v>
      </c>
    </row>
    <row r="25" spans="1:5">
      <c r="A25" s="4" t="s">
        <v>968</v>
      </c>
    </row>
    <row r="26" spans="1:5">
      <c r="A26" s="3" t="s">
        <v>962</v>
      </c>
    </row>
    <row r="27" spans="1:5">
      <c r="A27" s="4" t="s">
        <v>967</v>
      </c>
      <c r="C27" s="6" t="n">
        <v>895007</v>
      </c>
      <c r="E27" s="6" t="n">
        <v>900834</v>
      </c>
    </row>
    <row r="28" spans="1:5">
      <c r="A28" s="4" t="s">
        <v>498</v>
      </c>
    </row>
    <row r="29" spans="1:5">
      <c r="A29" s="3" t="s">
        <v>962</v>
      </c>
    </row>
    <row r="30" spans="1:5">
      <c r="A30" s="4" t="s">
        <v>486</v>
      </c>
      <c r="C30" s="6" t="n">
        <v>340562</v>
      </c>
      <c r="E30" s="6" t="n">
        <v>339190</v>
      </c>
    </row>
    <row r="31" spans="1:5">
      <c r="A31" s="4" t="s">
        <v>486</v>
      </c>
      <c r="C31" s="6" t="n">
        <v>375000</v>
      </c>
      <c r="E31" s="6" t="n">
        <v>375000</v>
      </c>
    </row>
    <row r="32" spans="1:5">
      <c r="A32" s="4" t="s">
        <v>969</v>
      </c>
    </row>
    <row r="33" spans="1:5">
      <c r="A33" s="3" t="s">
        <v>962</v>
      </c>
    </row>
    <row r="34" spans="1:5">
      <c r="A34" s="4" t="s">
        <v>967</v>
      </c>
      <c r="C34" s="7" t="n">
        <v>367500</v>
      </c>
      <c r="E34" s="7" t="n">
        <v>3642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970</v>
      </c>
      <c r="B1" s="2" t="s">
        <v>971</v>
      </c>
      <c r="C1" s="2" t="s">
        <v>972</v>
      </c>
      <c r="D1" s="2" t="s">
        <v>185</v>
      </c>
      <c r="E1" s="2" t="s">
        <v>640</v>
      </c>
      <c r="F1" s="2" t="s">
        <v>185</v>
      </c>
      <c r="G1" s="2" t="s">
        <v>640</v>
      </c>
      <c r="H1" s="2" t="s">
        <v>639</v>
      </c>
      <c r="I1" s="2" t="s">
        <v>479</v>
      </c>
      <c r="J1" s="2" t="s">
        <v>480</v>
      </c>
    </row>
    <row r="2" spans="1:10">
      <c r="A2" s="3" t="s">
        <v>973</v>
      </c>
    </row>
    <row r="3" spans="1:10">
      <c r="A3" s="4" t="s">
        <v>486</v>
      </c>
      <c r="H3" s="7" t="n">
        <v>1273833</v>
      </c>
    </row>
    <row r="4" spans="1:10">
      <c r="A4" s="4" t="s">
        <v>974</v>
      </c>
      <c r="D4" s="7" t="n">
        <v>510</v>
      </c>
      <c r="E4" s="7" t="n">
        <v>739</v>
      </c>
      <c r="F4" s="7" t="n">
        <v>1972</v>
      </c>
      <c r="G4" s="7" t="n">
        <v>2269</v>
      </c>
      <c r="H4" s="6" t="n">
        <v>3124</v>
      </c>
      <c r="I4" s="7" t="n">
        <v>3177</v>
      </c>
      <c r="J4" s="7" t="n">
        <v>2910</v>
      </c>
    </row>
    <row r="5" spans="1:10">
      <c r="A5" s="4" t="s">
        <v>462</v>
      </c>
    </row>
    <row r="6" spans="1:10">
      <c r="A6" s="3" t="s">
        <v>973</v>
      </c>
    </row>
    <row r="7" spans="1:10">
      <c r="A7" s="4" t="s">
        <v>486</v>
      </c>
      <c r="D7" s="6" t="n">
        <v>1087347</v>
      </c>
      <c r="F7" s="6" t="n">
        <v>1087347</v>
      </c>
    </row>
    <row r="8" spans="1:10">
      <c r="A8" s="4" t="s">
        <v>498</v>
      </c>
    </row>
    <row r="9" spans="1:10">
      <c r="A9" s="3" t="s">
        <v>973</v>
      </c>
    </row>
    <row r="10" spans="1:10">
      <c r="A10" s="4" t="s">
        <v>486</v>
      </c>
      <c r="H10" s="6" t="n">
        <v>375000</v>
      </c>
      <c r="I10" s="6" t="n">
        <v>375000</v>
      </c>
    </row>
    <row r="11" spans="1:10">
      <c r="A11" s="4" t="s">
        <v>975</v>
      </c>
    </row>
    <row r="12" spans="1:10">
      <c r="A12" s="3" t="s">
        <v>973</v>
      </c>
    </row>
    <row r="13" spans="1:10">
      <c r="A13" s="4" t="s">
        <v>71</v>
      </c>
      <c r="D13" s="6" t="n">
        <v>10</v>
      </c>
      <c r="F13" s="6" t="n">
        <v>10</v>
      </c>
      <c r="H13" s="6" t="n">
        <v>692</v>
      </c>
      <c r="I13" s="6" t="n">
        <v>726</v>
      </c>
    </row>
    <row r="14" spans="1:10">
      <c r="A14" s="4" t="s">
        <v>974</v>
      </c>
      <c r="D14" s="6" t="n">
        <v>510</v>
      </c>
      <c r="E14" s="6" t="n">
        <v>739</v>
      </c>
      <c r="F14" s="6" t="n">
        <v>1971</v>
      </c>
      <c r="G14" s="6" t="n">
        <v>2269</v>
      </c>
      <c r="H14" s="6" t="n">
        <v>3074</v>
      </c>
      <c r="I14" s="6" t="n">
        <v>3133</v>
      </c>
      <c r="J14" s="6" t="n">
        <v>2882</v>
      </c>
    </row>
    <row r="15" spans="1:10">
      <c r="A15" s="4" t="s">
        <v>976</v>
      </c>
    </row>
    <row r="16" spans="1:10">
      <c r="A16" s="3" t="s">
        <v>973</v>
      </c>
    </row>
    <row r="17" spans="1:10">
      <c r="A17" s="4" t="s">
        <v>486</v>
      </c>
      <c r="D17" s="6" t="n">
        <v>41821</v>
      </c>
      <c r="F17" s="6" t="n">
        <v>41821</v>
      </c>
    </row>
    <row r="18" spans="1:10">
      <c r="A18" s="4" t="s">
        <v>977</v>
      </c>
    </row>
    <row r="19" spans="1:10">
      <c r="A19" s="3" t="s">
        <v>973</v>
      </c>
    </row>
    <row r="20" spans="1:10">
      <c r="A20" s="4" t="s">
        <v>486</v>
      </c>
      <c r="H20" s="6" t="n">
        <v>31772</v>
      </c>
      <c r="I20" s="6" t="n">
        <v>31644</v>
      </c>
    </row>
    <row r="21" spans="1:10">
      <c r="A21" s="4" t="s">
        <v>978</v>
      </c>
    </row>
    <row r="22" spans="1:10">
      <c r="A22" s="3" t="s">
        <v>973</v>
      </c>
    </row>
    <row r="23" spans="1:10">
      <c r="A23" s="4" t="s">
        <v>979</v>
      </c>
      <c r="F23" s="6" t="n">
        <v>750</v>
      </c>
      <c r="H23" s="6" t="n">
        <v>750</v>
      </c>
    </row>
    <row r="24" spans="1:10">
      <c r="A24" s="4" t="s">
        <v>980</v>
      </c>
      <c r="D24" s="7" t="n">
        <v>172</v>
      </c>
      <c r="E24" s="6" t="n">
        <v>888</v>
      </c>
      <c r="F24" s="7" t="n">
        <v>5214</v>
      </c>
      <c r="G24" s="6" t="n">
        <v>8824</v>
      </c>
      <c r="H24" s="7" t="n">
        <v>11566</v>
      </c>
      <c r="I24" s="6" t="n">
        <v>13111</v>
      </c>
      <c r="J24" s="6" t="n">
        <v>3576</v>
      </c>
    </row>
    <row r="25" spans="1:10">
      <c r="A25" s="4" t="s">
        <v>981</v>
      </c>
      <c r="H25" s="6" t="n">
        <v>3</v>
      </c>
    </row>
    <row r="26" spans="1:10">
      <c r="A26" s="4" t="s">
        <v>982</v>
      </c>
      <c r="B26" s="7" t="n">
        <v>9000</v>
      </c>
    </row>
    <row r="27" spans="1:10">
      <c r="A27" s="4" t="s">
        <v>983</v>
      </c>
    </row>
    <row r="28" spans="1:10">
      <c r="A28" s="3" t="s">
        <v>973</v>
      </c>
    </row>
    <row r="29" spans="1:10">
      <c r="A29" s="4" t="s">
        <v>979</v>
      </c>
      <c r="C29" s="7" t="n">
        <v>750</v>
      </c>
      <c r="H29" s="7" t="n">
        <v>750</v>
      </c>
    </row>
    <row r="30" spans="1:10">
      <c r="A30" s="4" t="s">
        <v>980</v>
      </c>
      <c r="E30" s="7" t="n">
        <v>750</v>
      </c>
      <c r="G30" s="7" t="n">
        <v>2250</v>
      </c>
      <c r="H30" s="7" t="n">
        <v>2250</v>
      </c>
      <c r="I30" s="7" t="n">
        <v>3000</v>
      </c>
      <c r="J30" s="7" t="n">
        <v>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84</v>
      </c>
      <c r="B1" s="2" t="s">
        <v>18</v>
      </c>
      <c r="K1" s="2" t="s">
        <v>1</v>
      </c>
      <c r="M1" s="2" t="s">
        <v>19</v>
      </c>
    </row>
    <row r="2" spans="1:15">
      <c r="B2" s="2" t="s">
        <v>2</v>
      </c>
      <c r="C2" s="2" t="s">
        <v>21</v>
      </c>
      <c r="D2" s="2" t="s">
        <v>20</v>
      </c>
      <c r="E2" s="2" t="s">
        <v>802</v>
      </c>
      <c r="F2" s="2" t="s">
        <v>916</v>
      </c>
      <c r="G2" s="2" t="s">
        <v>22</v>
      </c>
      <c r="H2" s="2" t="s">
        <v>985</v>
      </c>
      <c r="I2" s="2" t="s">
        <v>986</v>
      </c>
      <c r="J2" s="2" t="s">
        <v>987</v>
      </c>
      <c r="K2" s="2" t="s">
        <v>2</v>
      </c>
      <c r="L2" s="2" t="s">
        <v>20</v>
      </c>
      <c r="M2" s="2" t="s">
        <v>21</v>
      </c>
      <c r="N2" s="2" t="s">
        <v>22</v>
      </c>
      <c r="O2" s="2" t="s">
        <v>23</v>
      </c>
    </row>
    <row r="3" spans="1:15">
      <c r="A3" s="3" t="s">
        <v>988</v>
      </c>
    </row>
    <row r="4" spans="1:15">
      <c r="A4" s="4" t="s">
        <v>41</v>
      </c>
      <c r="B4" s="7" t="n">
        <v>22445</v>
      </c>
      <c r="C4" s="7" t="n">
        <v>11687</v>
      </c>
      <c r="D4" s="7" t="n">
        <v>12636</v>
      </c>
      <c r="E4" s="7" t="n">
        <v>2260</v>
      </c>
      <c r="F4" s="7" t="n">
        <v>10529</v>
      </c>
      <c r="G4" s="7" t="n">
        <v>-7087</v>
      </c>
      <c r="H4" s="7" t="n">
        <v>-4176</v>
      </c>
      <c r="I4" s="7" t="n">
        <v>-13574</v>
      </c>
      <c r="J4" s="7" t="n">
        <v>-13106</v>
      </c>
      <c r="K4" s="7" t="n">
        <v>103143</v>
      </c>
      <c r="L4" s="7" t="n">
        <v>25423</v>
      </c>
      <c r="M4" s="7" t="n">
        <v>37111</v>
      </c>
      <c r="N4" s="7" t="n">
        <v>-37943</v>
      </c>
      <c r="O4" s="7" t="n">
        <v>-57047</v>
      </c>
    </row>
    <row r="5" spans="1:15">
      <c r="A5" s="4" t="s">
        <v>989</v>
      </c>
      <c r="B5" s="6" t="n">
        <v>-251</v>
      </c>
      <c r="K5" s="6" t="n">
        <v>-251</v>
      </c>
    </row>
    <row r="6" spans="1:15">
      <c r="A6" s="4" t="s">
        <v>990</v>
      </c>
      <c r="B6" s="6" t="n">
        <v>-211</v>
      </c>
      <c r="K6" s="6" t="n">
        <v>-1704</v>
      </c>
    </row>
    <row r="7" spans="1:15">
      <c r="A7" s="4" t="s">
        <v>991</v>
      </c>
      <c r="B7" s="7" t="n">
        <v>21983</v>
      </c>
      <c r="D7" s="7" t="n">
        <v>12636</v>
      </c>
      <c r="K7" s="7" t="n">
        <v>101188</v>
      </c>
      <c r="L7" s="7" t="n">
        <v>25423</v>
      </c>
    </row>
    <row r="8" spans="1:15">
      <c r="A8" s="3" t="s">
        <v>992</v>
      </c>
    </row>
    <row r="9" spans="1:15">
      <c r="A9" s="4" t="s">
        <v>993</v>
      </c>
      <c r="B9" s="6" t="n">
        <v>74878851</v>
      </c>
      <c r="C9" s="6" t="n">
        <v>65653641</v>
      </c>
      <c r="D9" s="6" t="n">
        <v>65334001</v>
      </c>
      <c r="E9" s="6" t="n">
        <v>65269159</v>
      </c>
      <c r="F9" s="6" t="n">
        <v>65145051</v>
      </c>
      <c r="G9" s="6" t="n">
        <v>64583747</v>
      </c>
      <c r="H9" s="6" t="n">
        <v>64148380</v>
      </c>
      <c r="I9" s="6" t="n">
        <v>64110610</v>
      </c>
      <c r="J9" s="6" t="n">
        <v>63999556</v>
      </c>
      <c r="K9" s="6" t="n">
        <v>68913664</v>
      </c>
      <c r="L9" s="6" t="n">
        <v>65249404</v>
      </c>
      <c r="M9" s="6" t="n">
        <v>65350463</v>
      </c>
      <c r="N9" s="6" t="n">
        <v>64209838</v>
      </c>
      <c r="O9" s="6" t="n">
        <v>63502480</v>
      </c>
    </row>
    <row r="10" spans="1:15">
      <c r="A10" s="4" t="s">
        <v>994</v>
      </c>
      <c r="D10" s="6" t="n">
        <v>1513944</v>
      </c>
      <c r="L10" s="6" t="n">
        <v>1473407</v>
      </c>
      <c r="M10" s="6" t="n">
        <v>831402</v>
      </c>
    </row>
    <row r="11" spans="1:15">
      <c r="A11" s="4" t="s">
        <v>995</v>
      </c>
      <c r="B11" s="6" t="n">
        <v>74878851</v>
      </c>
      <c r="C11" s="6" t="n">
        <v>66557204</v>
      </c>
      <c r="D11" s="6" t="n">
        <v>66847945</v>
      </c>
      <c r="E11" s="6" t="n">
        <v>66617909</v>
      </c>
      <c r="F11" s="6" t="n">
        <v>66258254</v>
      </c>
      <c r="G11" s="6" t="n">
        <v>64583747</v>
      </c>
      <c r="H11" s="6" t="n">
        <v>64148380</v>
      </c>
      <c r="I11" s="6" t="n">
        <v>64110610</v>
      </c>
      <c r="J11" s="6" t="n">
        <v>63999556</v>
      </c>
      <c r="K11" s="6" t="n">
        <v>68913664</v>
      </c>
      <c r="L11" s="6" t="n">
        <v>66722811</v>
      </c>
      <c r="M11" s="6" t="n">
        <v>66181865</v>
      </c>
      <c r="N11" s="6" t="n">
        <v>64209838</v>
      </c>
      <c r="O11" s="6" t="n">
        <v>63502480</v>
      </c>
    </row>
    <row r="12" spans="1:15">
      <c r="A12" s="4" t="s">
        <v>48</v>
      </c>
      <c r="B12" s="8" t="n">
        <v>0.29</v>
      </c>
      <c r="C12" s="8" t="n">
        <v>0.18</v>
      </c>
      <c r="D12" s="8" t="n">
        <v>0.19</v>
      </c>
      <c r="E12" s="8" t="n">
        <v>0.03</v>
      </c>
      <c r="F12" s="8" t="n">
        <v>0.16</v>
      </c>
      <c r="G12" s="8" t="n">
        <v>-0.11</v>
      </c>
      <c r="H12" s="8" t="n">
        <v>-0.07000000000000001</v>
      </c>
      <c r="I12" s="8" t="n">
        <v>-0.21</v>
      </c>
      <c r="J12" s="8" t="n">
        <v>-0.2</v>
      </c>
      <c r="K12" s="8" t="n">
        <v>1.47</v>
      </c>
      <c r="L12" s="8" t="n">
        <v>0.39</v>
      </c>
      <c r="M12" s="8" t="n">
        <v>0.57</v>
      </c>
      <c r="N12" s="8" t="n">
        <v>-0.59</v>
      </c>
      <c r="O12" s="8" t="n">
        <v>-0.9</v>
      </c>
    </row>
    <row r="13" spans="1:15">
      <c r="A13" s="4" t="s">
        <v>50</v>
      </c>
      <c r="B13" s="10" t="n">
        <v>0.29</v>
      </c>
      <c r="C13" s="8" t="n">
        <v>0.18</v>
      </c>
      <c r="D13" s="8" t="n">
        <v>0.19</v>
      </c>
      <c r="E13" s="8" t="n">
        <v>0.03</v>
      </c>
      <c r="F13" s="8" t="n">
        <v>0.16</v>
      </c>
      <c r="G13" s="8" t="n">
        <v>-0.11</v>
      </c>
      <c r="H13" s="8" t="n">
        <v>-0.07000000000000001</v>
      </c>
      <c r="I13" s="8" t="n">
        <v>-0.21</v>
      </c>
      <c r="J13" s="8" t="n">
        <v>-0.2</v>
      </c>
      <c r="K13" s="10" t="n">
        <v>1.47</v>
      </c>
      <c r="L13" s="8" t="n">
        <v>0.38</v>
      </c>
      <c r="M13" s="8" t="n">
        <v>0.5600000000000001</v>
      </c>
      <c r="N13" s="8" t="n">
        <v>-0.59</v>
      </c>
      <c r="O13" s="8" t="n">
        <v>-0.9</v>
      </c>
    </row>
    <row r="14" spans="1:15">
      <c r="A14" s="4" t="s">
        <v>996</v>
      </c>
      <c r="B14" s="8" t="n">
        <v>0.14</v>
      </c>
      <c r="K14" s="8" t="n">
        <v>0.14</v>
      </c>
    </row>
    <row r="15" spans="1:15">
      <c r="A15" s="4" t="s">
        <v>997</v>
      </c>
      <c r="M15" s="6" t="n">
        <v>0</v>
      </c>
    </row>
    <row r="16" spans="1:15">
      <c r="A16" s="4" t="s">
        <v>956</v>
      </c>
    </row>
    <row r="17" spans="1:15">
      <c r="A17" s="3" t="s">
        <v>992</v>
      </c>
    </row>
    <row r="18" spans="1:15">
      <c r="A18" s="4" t="s">
        <v>997</v>
      </c>
      <c r="B18" s="6" t="n">
        <v>646180</v>
      </c>
      <c r="K18" s="6" t="n">
        <v>646180</v>
      </c>
    </row>
    <row r="19" spans="1:15">
      <c r="A19" s="4" t="s">
        <v>943</v>
      </c>
    </row>
    <row r="20" spans="1:15">
      <c r="A20" s="3" t="s">
        <v>992</v>
      </c>
    </row>
    <row r="21" spans="1:15">
      <c r="A21" s="4" t="s">
        <v>997</v>
      </c>
      <c r="B21" s="6" t="n">
        <v>939627</v>
      </c>
      <c r="K21" s="6" t="n">
        <v>957717</v>
      </c>
    </row>
    <row r="22" spans="1:15">
      <c r="A22" s="4" t="s">
        <v>998</v>
      </c>
    </row>
    <row r="23" spans="1:15">
      <c r="A23" s="3" t="s">
        <v>992</v>
      </c>
    </row>
    <row r="24" spans="1:15">
      <c r="A24" s="4" t="s">
        <v>997</v>
      </c>
      <c r="B24" s="6" t="n">
        <v>4702</v>
      </c>
      <c r="K24" s="6" t="n">
        <v>4702</v>
      </c>
    </row>
  </sheetData>
  <mergeCells count="4">
    <mergeCell ref="A1:A2"/>
    <mergeCell ref="B1:J1"/>
    <mergeCell ref="K1:L1"/>
    <mergeCell ref="M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c r="C1" s="2" t="s">
        <v>19</v>
      </c>
    </row>
    <row r="2" spans="1:3">
      <c r="B2" s="2" t="s">
        <v>2</v>
      </c>
      <c r="C2" s="2" t="s">
        <v>21</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s>
  <sheetData>
    <row r="1" spans="1:15">
      <c r="A1" s="1" t="s">
        <v>999</v>
      </c>
      <c r="B1" s="2" t="s">
        <v>18</v>
      </c>
      <c r="K1" s="2" t="s">
        <v>1</v>
      </c>
      <c r="M1" s="2" t="s">
        <v>19</v>
      </c>
    </row>
    <row r="2" spans="1:15">
      <c r="B2" s="2" t="s">
        <v>638</v>
      </c>
      <c r="C2" s="2" t="s">
        <v>819</v>
      </c>
      <c r="D2" s="2" t="s">
        <v>640</v>
      </c>
      <c r="E2" s="2" t="s">
        <v>641</v>
      </c>
      <c r="F2" s="2" t="s">
        <v>642</v>
      </c>
      <c r="G2" s="2" t="s">
        <v>479</v>
      </c>
      <c r="H2" s="2" t="s">
        <v>643</v>
      </c>
      <c r="I2" s="2" t="s">
        <v>644</v>
      </c>
      <c r="J2" s="2" t="s">
        <v>645</v>
      </c>
      <c r="K2" s="2" t="s">
        <v>185</v>
      </c>
      <c r="L2" s="2" t="s">
        <v>640</v>
      </c>
      <c r="M2" s="2" t="s">
        <v>639</v>
      </c>
      <c r="N2" s="2" t="s">
        <v>479</v>
      </c>
      <c r="O2" s="2" t="s">
        <v>480</v>
      </c>
    </row>
    <row r="3" spans="1:15">
      <c r="A3" s="3" t="s">
        <v>262</v>
      </c>
    </row>
    <row r="4" spans="1:15">
      <c r="A4" s="4" t="s">
        <v>1000</v>
      </c>
      <c r="B4" s="6" t="n">
        <v>4</v>
      </c>
      <c r="M4" s="6" t="n">
        <v>4</v>
      </c>
    </row>
    <row r="5" spans="1:15">
      <c r="A5" s="4" t="s">
        <v>1001</v>
      </c>
      <c r="B5" s="6" t="n">
        <v>95</v>
      </c>
      <c r="M5" s="6" t="n">
        <v>89</v>
      </c>
    </row>
    <row r="6" spans="1:15">
      <c r="A6" s="4" t="s">
        <v>25</v>
      </c>
      <c r="B6" s="7" t="n">
        <v>393654</v>
      </c>
      <c r="C6" s="7" t="n">
        <v>386054</v>
      </c>
      <c r="D6" s="7" t="n">
        <v>407170</v>
      </c>
      <c r="E6" s="7" t="n">
        <v>391878</v>
      </c>
      <c r="F6" s="7" t="n">
        <v>426509</v>
      </c>
      <c r="G6" s="7" t="n">
        <v>440109</v>
      </c>
      <c r="H6" s="7" t="n">
        <v>406328</v>
      </c>
      <c r="I6" s="7" t="n">
        <v>356164</v>
      </c>
      <c r="J6" s="7" t="n">
        <v>375026</v>
      </c>
      <c r="K6" s="7" t="n">
        <v>1158836</v>
      </c>
      <c r="L6" s="7" t="n">
        <v>1225557</v>
      </c>
      <c r="M6" s="7" t="n">
        <v>1611611</v>
      </c>
      <c r="N6" s="7" t="n">
        <v>1577627</v>
      </c>
      <c r="O6" s="7" t="n">
        <v>1491998</v>
      </c>
    </row>
    <row r="7" spans="1:15">
      <c r="A7" s="4" t="s">
        <v>1002</v>
      </c>
      <c r="B7" s="6" t="n">
        <v>39272</v>
      </c>
      <c r="D7" s="6" t="n">
        <v>41569</v>
      </c>
      <c r="K7" s="6" t="n">
        <v>127437</v>
      </c>
      <c r="L7" s="6" t="n">
        <v>110130</v>
      </c>
      <c r="M7" s="6" t="n">
        <v>150407</v>
      </c>
      <c r="N7" s="6" t="n">
        <v>76079</v>
      </c>
      <c r="O7" s="6" t="n">
        <v>53914</v>
      </c>
    </row>
    <row r="8" spans="1:15">
      <c r="A8" s="4" t="s">
        <v>66</v>
      </c>
      <c r="B8" s="6" t="n">
        <v>1210537</v>
      </c>
      <c r="C8" s="7" t="n">
        <v>1096159</v>
      </c>
      <c r="G8" s="7" t="n">
        <v>1048793</v>
      </c>
      <c r="K8" s="6" t="n">
        <v>1210537</v>
      </c>
      <c r="M8" s="6" t="n">
        <v>1096159</v>
      </c>
      <c r="N8" s="6" t="n">
        <v>1048793</v>
      </c>
    </row>
    <row r="9" spans="1:15">
      <c r="A9" s="4" t="s">
        <v>1003</v>
      </c>
    </row>
    <row r="10" spans="1:15">
      <c r="A10" s="3" t="s">
        <v>262</v>
      </c>
    </row>
    <row r="11" spans="1:15">
      <c r="A11" s="4" t="s">
        <v>25</v>
      </c>
      <c r="B11" s="6" t="n">
        <v>222591</v>
      </c>
      <c r="D11" s="6" t="n">
        <v>233454</v>
      </c>
      <c r="K11" s="6" t="n">
        <v>630082</v>
      </c>
      <c r="L11" s="6" t="n">
        <v>671376</v>
      </c>
      <c r="M11" s="6" t="n">
        <v>886095</v>
      </c>
      <c r="N11" s="6" t="n">
        <v>829563</v>
      </c>
      <c r="O11" s="6" t="n">
        <v>740854</v>
      </c>
    </row>
    <row r="12" spans="1:15">
      <c r="A12" s="4" t="s">
        <v>1002</v>
      </c>
      <c r="B12" s="6" t="n">
        <v>44957</v>
      </c>
      <c r="D12" s="6" t="n">
        <v>38095</v>
      </c>
      <c r="K12" s="6" t="n">
        <v>121579</v>
      </c>
      <c r="L12" s="6" t="n">
        <v>97988</v>
      </c>
      <c r="M12" s="6" t="n">
        <v>134287</v>
      </c>
      <c r="N12" s="6" t="n">
        <v>70592</v>
      </c>
      <c r="O12" s="6" t="n">
        <v>56663</v>
      </c>
    </row>
    <row r="13" spans="1:15">
      <c r="A13" s="4" t="s">
        <v>1004</v>
      </c>
    </row>
    <row r="14" spans="1:15">
      <c r="A14" s="3" t="s">
        <v>262</v>
      </c>
    </row>
    <row r="15" spans="1:15">
      <c r="A15" s="4" t="s">
        <v>25</v>
      </c>
      <c r="B15" s="6" t="n">
        <v>94559</v>
      </c>
      <c r="D15" s="6" t="n">
        <v>87645</v>
      </c>
      <c r="K15" s="6" t="n">
        <v>303239</v>
      </c>
      <c r="L15" s="6" t="n">
        <v>297551</v>
      </c>
      <c r="M15" s="6" t="n">
        <v>395941</v>
      </c>
      <c r="N15" s="6" t="n">
        <v>399621</v>
      </c>
      <c r="O15" s="6" t="n">
        <v>378970</v>
      </c>
    </row>
    <row r="16" spans="1:15">
      <c r="A16" s="4" t="s">
        <v>1002</v>
      </c>
      <c r="B16" s="6" t="n">
        <v>10296</v>
      </c>
      <c r="D16" s="6" t="n">
        <v>3058</v>
      </c>
      <c r="K16" s="6" t="n">
        <v>29267</v>
      </c>
      <c r="L16" s="6" t="n">
        <v>21570</v>
      </c>
      <c r="M16" s="6" t="n">
        <v>28543</v>
      </c>
      <c r="N16" s="6" t="n">
        <v>13488</v>
      </c>
      <c r="O16" s="6" t="n">
        <v>6418</v>
      </c>
    </row>
    <row r="17" spans="1:15">
      <c r="A17" s="4" t="s">
        <v>1005</v>
      </c>
    </row>
    <row r="18" spans="1:15">
      <c r="A18" s="3" t="s">
        <v>262</v>
      </c>
    </row>
    <row r="19" spans="1:15">
      <c r="A19" s="4" t="s">
        <v>25</v>
      </c>
      <c r="B19" s="6" t="n">
        <v>56465</v>
      </c>
      <c r="D19" s="6" t="n">
        <v>50649</v>
      </c>
      <c r="K19" s="6" t="n">
        <v>167637</v>
      </c>
      <c r="L19" s="6" t="n">
        <v>150300</v>
      </c>
      <c r="M19" s="6" t="n">
        <v>201845</v>
      </c>
      <c r="N19" s="6" t="n">
        <v>159659</v>
      </c>
      <c r="O19" s="6" t="n">
        <v>138623</v>
      </c>
    </row>
    <row r="20" spans="1:15">
      <c r="A20" s="4" t="s">
        <v>1002</v>
      </c>
      <c r="B20" s="6" t="n">
        <v>9514</v>
      </c>
      <c r="D20" s="6" t="n">
        <v>6720</v>
      </c>
      <c r="K20" s="6" t="n">
        <v>27319</v>
      </c>
      <c r="L20" s="6" t="n">
        <v>21683</v>
      </c>
      <c r="M20" s="6" t="n">
        <v>29776</v>
      </c>
      <c r="N20" s="6" t="n">
        <v>18230</v>
      </c>
      <c r="O20" s="6" t="n">
        <v>14806</v>
      </c>
    </row>
    <row r="21" spans="1:15">
      <c r="A21" s="4" t="s">
        <v>1006</v>
      </c>
    </row>
    <row r="22" spans="1:15">
      <c r="A22" s="3" t="s">
        <v>262</v>
      </c>
    </row>
    <row r="23" spans="1:15">
      <c r="A23" s="4" t="s">
        <v>25</v>
      </c>
      <c r="B23" s="6" t="n">
        <v>20039</v>
      </c>
      <c r="D23" s="6" t="n">
        <v>35422</v>
      </c>
      <c r="K23" s="6" t="n">
        <v>57878</v>
      </c>
      <c r="L23" s="6" t="n">
        <v>106330</v>
      </c>
      <c r="M23" s="6" t="n">
        <v>127730</v>
      </c>
      <c r="N23" s="6" t="n">
        <v>188784</v>
      </c>
      <c r="O23" s="6" t="n">
        <v>233551</v>
      </c>
    </row>
    <row r="24" spans="1:15">
      <c r="A24" s="4" t="s">
        <v>1002</v>
      </c>
      <c r="B24" s="6" t="n">
        <v>970</v>
      </c>
      <c r="D24" s="6" t="n">
        <v>-181</v>
      </c>
      <c r="K24" s="6" t="n">
        <v>1585</v>
      </c>
      <c r="L24" s="6" t="n">
        <v>888</v>
      </c>
      <c r="M24" s="6" t="n">
        <v>2767</v>
      </c>
      <c r="N24" s="6" t="n">
        <v>1998</v>
      </c>
      <c r="O24" s="6" t="n">
        <v>1626</v>
      </c>
    </row>
    <row r="25" spans="1:15">
      <c r="A25" s="4" t="s">
        <v>1007</v>
      </c>
    </row>
    <row r="26" spans="1:15">
      <c r="A26" s="3" t="s">
        <v>262</v>
      </c>
    </row>
    <row r="27" spans="1:15">
      <c r="A27" s="4" t="s">
        <v>1002</v>
      </c>
      <c r="B27" s="7" t="n">
        <v>-26465</v>
      </c>
      <c r="D27" s="7" t="n">
        <v>-6123</v>
      </c>
      <c r="K27" s="7" t="n">
        <v>-52313</v>
      </c>
      <c r="L27" s="7" t="n">
        <v>-31999</v>
      </c>
      <c r="M27" s="7" t="n">
        <v>-44966</v>
      </c>
      <c r="N27" s="7" t="n">
        <v>-28229</v>
      </c>
      <c r="O27" s="7" t="n">
        <v>-25599</v>
      </c>
    </row>
  </sheetData>
  <mergeCells count="4">
    <mergeCell ref="A1:A2"/>
    <mergeCell ref="B1:J1"/>
    <mergeCell ref="K1:L1"/>
    <mergeCell ref="M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08</v>
      </c>
      <c r="B1" s="2" t="s">
        <v>18</v>
      </c>
      <c r="K1" s="2" t="s">
        <v>1</v>
      </c>
      <c r="M1" s="2" t="s">
        <v>19</v>
      </c>
    </row>
    <row r="2" spans="1:15">
      <c r="B2" s="2" t="s">
        <v>2</v>
      </c>
      <c r="C2" s="2" t="s">
        <v>21</v>
      </c>
      <c r="D2" s="2" t="s">
        <v>20</v>
      </c>
      <c r="E2" s="2" t="s">
        <v>802</v>
      </c>
      <c r="F2" s="2" t="s">
        <v>916</v>
      </c>
      <c r="G2" s="2" t="s">
        <v>22</v>
      </c>
      <c r="H2" s="2" t="s">
        <v>985</v>
      </c>
      <c r="I2" s="2" t="s">
        <v>986</v>
      </c>
      <c r="J2" s="2" t="s">
        <v>987</v>
      </c>
      <c r="K2" s="2" t="s">
        <v>2</v>
      </c>
      <c r="L2" s="2" t="s">
        <v>20</v>
      </c>
      <c r="M2" s="2" t="s">
        <v>21</v>
      </c>
      <c r="N2" s="2" t="s">
        <v>22</v>
      </c>
      <c r="O2" s="2" t="s">
        <v>23</v>
      </c>
    </row>
    <row r="3" spans="1:15">
      <c r="A3" s="3" t="s">
        <v>1009</v>
      </c>
    </row>
    <row r="4" spans="1:15">
      <c r="A4" s="4" t="s">
        <v>25</v>
      </c>
      <c r="B4" s="7" t="n">
        <v>393654</v>
      </c>
      <c r="C4" s="7" t="n">
        <v>386054</v>
      </c>
      <c r="D4" s="7" t="n">
        <v>407170</v>
      </c>
      <c r="E4" s="7" t="n">
        <v>391878</v>
      </c>
      <c r="F4" s="7" t="n">
        <v>426509</v>
      </c>
      <c r="G4" s="7" t="n">
        <v>440109</v>
      </c>
      <c r="H4" s="7" t="n">
        <v>406328</v>
      </c>
      <c r="I4" s="7" t="n">
        <v>356164</v>
      </c>
      <c r="J4" s="7" t="n">
        <v>375026</v>
      </c>
      <c r="K4" s="7" t="n">
        <v>1158836</v>
      </c>
      <c r="L4" s="7" t="n">
        <v>1225557</v>
      </c>
      <c r="M4" s="7" t="n">
        <v>1611611</v>
      </c>
      <c r="N4" s="7" t="n">
        <v>1577627</v>
      </c>
      <c r="O4" s="7" t="n">
        <v>1491998</v>
      </c>
    </row>
    <row r="5" spans="1:15">
      <c r="A5" s="4" t="s">
        <v>1010</v>
      </c>
    </row>
    <row r="6" spans="1:15">
      <c r="A6" s="3" t="s">
        <v>1009</v>
      </c>
    </row>
    <row r="7" spans="1:15">
      <c r="A7" s="4" t="s">
        <v>25</v>
      </c>
      <c r="B7" s="6" t="n">
        <v>112583</v>
      </c>
      <c r="D7" s="6" t="n">
        <v>113953</v>
      </c>
      <c r="K7" s="6" t="n">
        <v>353478</v>
      </c>
      <c r="L7" s="6" t="n">
        <v>345494</v>
      </c>
      <c r="M7" s="6" t="n">
        <v>455107</v>
      </c>
      <c r="N7" s="6" t="n">
        <v>412009</v>
      </c>
      <c r="O7" s="6" t="n">
        <v>388579</v>
      </c>
    </row>
    <row r="8" spans="1:15">
      <c r="A8" s="4" t="s">
        <v>1011</v>
      </c>
    </row>
    <row r="9" spans="1:15">
      <c r="A9" s="3" t="s">
        <v>1009</v>
      </c>
    </row>
    <row r="10" spans="1:15">
      <c r="A10" s="4" t="s">
        <v>25</v>
      </c>
      <c r="B10" s="6" t="n">
        <v>147875</v>
      </c>
      <c r="D10" s="6" t="n">
        <v>162100</v>
      </c>
      <c r="K10" s="6" t="n">
        <v>419815</v>
      </c>
      <c r="L10" s="6" t="n">
        <v>472170</v>
      </c>
      <c r="M10" s="6" t="n">
        <v>630928</v>
      </c>
      <c r="N10" s="6" t="n">
        <v>610780</v>
      </c>
      <c r="O10" s="6" t="n">
        <v>574998</v>
      </c>
    </row>
    <row r="11" spans="1:15">
      <c r="A11" s="4" t="s">
        <v>1012</v>
      </c>
    </row>
    <row r="12" spans="1:15">
      <c r="A12" s="3" t="s">
        <v>1009</v>
      </c>
    </row>
    <row r="13" spans="1:15">
      <c r="A13" s="4" t="s">
        <v>25</v>
      </c>
      <c r="B13" s="7" t="n">
        <v>133196</v>
      </c>
      <c r="D13" s="7" t="n">
        <v>131117</v>
      </c>
      <c r="K13" s="7" t="n">
        <v>385543</v>
      </c>
      <c r="L13" s="7" t="n">
        <v>407893</v>
      </c>
      <c r="M13" s="7" t="n">
        <v>525576</v>
      </c>
      <c r="N13" s="7" t="n">
        <v>554838</v>
      </c>
      <c r="O13" s="7" t="n">
        <v>528421</v>
      </c>
    </row>
  </sheetData>
  <mergeCells count="4">
    <mergeCell ref="A1:A2"/>
    <mergeCell ref="B1:J1"/>
    <mergeCell ref="K1:L1"/>
    <mergeCell ref="M1:O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13</v>
      </c>
      <c r="B1" s="2" t="s">
        <v>18</v>
      </c>
      <c r="K1" s="2" t="s">
        <v>1</v>
      </c>
      <c r="M1" s="2" t="s">
        <v>19</v>
      </c>
    </row>
    <row r="2" spans="1:15">
      <c r="B2" s="2" t="s">
        <v>2</v>
      </c>
      <c r="C2" s="2" t="s">
        <v>21</v>
      </c>
      <c r="D2" s="2" t="s">
        <v>20</v>
      </c>
      <c r="E2" s="2" t="s">
        <v>802</v>
      </c>
      <c r="F2" s="2" t="s">
        <v>916</v>
      </c>
      <c r="G2" s="2" t="s">
        <v>22</v>
      </c>
      <c r="H2" s="2" t="s">
        <v>985</v>
      </c>
      <c r="I2" s="2" t="s">
        <v>986</v>
      </c>
      <c r="J2" s="2" t="s">
        <v>987</v>
      </c>
      <c r="K2" s="2" t="s">
        <v>2</v>
      </c>
      <c r="L2" s="2" t="s">
        <v>20</v>
      </c>
      <c r="M2" s="2" t="s">
        <v>21</v>
      </c>
      <c r="N2" s="2" t="s">
        <v>22</v>
      </c>
      <c r="O2" s="2" t="s">
        <v>23</v>
      </c>
    </row>
    <row r="3" spans="1:15">
      <c r="A3" s="3" t="s">
        <v>266</v>
      </c>
    </row>
    <row r="4" spans="1:15">
      <c r="A4" s="4" t="s">
        <v>25</v>
      </c>
      <c r="B4" s="7" t="n">
        <v>393654</v>
      </c>
      <c r="C4" s="7" t="n">
        <v>386054</v>
      </c>
      <c r="D4" s="7" t="n">
        <v>407170</v>
      </c>
      <c r="E4" s="7" t="n">
        <v>391878</v>
      </c>
      <c r="F4" s="7" t="n">
        <v>426509</v>
      </c>
      <c r="G4" s="7" t="n">
        <v>440109</v>
      </c>
      <c r="H4" s="7" t="n">
        <v>406328</v>
      </c>
      <c r="I4" s="7" t="n">
        <v>356164</v>
      </c>
      <c r="J4" s="7" t="n">
        <v>375026</v>
      </c>
      <c r="K4" s="7" t="n">
        <v>1158836</v>
      </c>
      <c r="L4" s="7" t="n">
        <v>1225557</v>
      </c>
      <c r="M4" s="7" t="n">
        <v>1611611</v>
      </c>
      <c r="N4" s="7" t="n">
        <v>1577627</v>
      </c>
      <c r="O4" s="7" t="n">
        <v>1491998</v>
      </c>
    </row>
    <row r="5" spans="1:15">
      <c r="A5" s="4" t="s">
        <v>29</v>
      </c>
      <c r="B5" s="6" t="n">
        <v>105426</v>
      </c>
      <c r="C5" s="6" t="n">
        <v>95688</v>
      </c>
      <c r="D5" s="6" t="n">
        <v>87717</v>
      </c>
      <c r="E5" s="6" t="n">
        <v>83814</v>
      </c>
      <c r="F5" s="6" t="n">
        <v>87154</v>
      </c>
      <c r="G5" s="6" t="n">
        <v>67865</v>
      </c>
      <c r="H5" s="6" t="n">
        <v>63731</v>
      </c>
      <c r="I5" s="6" t="n">
        <v>59102</v>
      </c>
      <c r="J5" s="6" t="n">
        <v>58501</v>
      </c>
      <c r="K5" s="6" t="n">
        <v>306552</v>
      </c>
      <c r="L5" s="6" t="n">
        <v>258685</v>
      </c>
      <c r="M5" s="6" t="n">
        <v>354374</v>
      </c>
      <c r="N5" s="6" t="n">
        <v>249199</v>
      </c>
      <c r="O5" s="6" t="n">
        <v>230882</v>
      </c>
    </row>
    <row r="6" spans="1:15">
      <c r="A6" s="4" t="s">
        <v>41</v>
      </c>
      <c r="B6" s="7" t="n">
        <v>22445</v>
      </c>
      <c r="C6" s="7" t="n">
        <v>11687</v>
      </c>
      <c r="D6" s="7" t="n">
        <v>12636</v>
      </c>
      <c r="E6" s="7" t="n">
        <v>2260</v>
      </c>
      <c r="F6" s="7" t="n">
        <v>10529</v>
      </c>
      <c r="G6" s="7" t="n">
        <v>-7087</v>
      </c>
      <c r="H6" s="7" t="n">
        <v>-4176</v>
      </c>
      <c r="I6" s="7" t="n">
        <v>-13574</v>
      </c>
      <c r="J6" s="7" t="n">
        <v>-13106</v>
      </c>
      <c r="K6" s="7" t="n">
        <v>103143</v>
      </c>
      <c r="L6" s="7" t="n">
        <v>25423</v>
      </c>
      <c r="M6" s="7" t="n">
        <v>37111</v>
      </c>
      <c r="N6" s="7" t="n">
        <v>-37943</v>
      </c>
      <c r="O6" s="7" t="n">
        <v>-57047</v>
      </c>
    </row>
    <row r="7" spans="1:15">
      <c r="A7" s="3" t="s">
        <v>46</v>
      </c>
    </row>
    <row r="8" spans="1:15">
      <c r="A8" s="4" t="s">
        <v>1014</v>
      </c>
      <c r="B8" s="8" t="n">
        <v>0.29</v>
      </c>
      <c r="C8" s="8" t="n">
        <v>0.18</v>
      </c>
      <c r="D8" s="8" t="n">
        <v>0.19</v>
      </c>
      <c r="E8" s="8" t="n">
        <v>0.03</v>
      </c>
      <c r="F8" s="8" t="n">
        <v>0.16</v>
      </c>
      <c r="G8" s="8" t="n">
        <v>-0.11</v>
      </c>
      <c r="H8" s="8" t="n">
        <v>-0.07000000000000001</v>
      </c>
      <c r="I8" s="8" t="n">
        <v>-0.21</v>
      </c>
      <c r="J8" s="8" t="n">
        <v>-0.2</v>
      </c>
      <c r="K8" s="8" t="n">
        <v>1.47</v>
      </c>
      <c r="L8" s="8" t="n">
        <v>0.39</v>
      </c>
      <c r="M8" s="8" t="n">
        <v>0.57</v>
      </c>
      <c r="N8" s="8" t="n">
        <v>-0.59</v>
      </c>
      <c r="O8" s="8" t="n">
        <v>-0.9</v>
      </c>
    </row>
    <row r="9" spans="1:15">
      <c r="A9" s="4" t="s">
        <v>47</v>
      </c>
      <c r="B9" s="6" t="n">
        <v>74878851</v>
      </c>
      <c r="C9" s="6" t="n">
        <v>65653641</v>
      </c>
      <c r="D9" s="6" t="n">
        <v>65334001</v>
      </c>
      <c r="E9" s="6" t="n">
        <v>65269159</v>
      </c>
      <c r="F9" s="6" t="n">
        <v>65145051</v>
      </c>
      <c r="G9" s="6" t="n">
        <v>64583747</v>
      </c>
      <c r="H9" s="6" t="n">
        <v>64148380</v>
      </c>
      <c r="I9" s="6" t="n">
        <v>64110610</v>
      </c>
      <c r="J9" s="6" t="n">
        <v>63999556</v>
      </c>
      <c r="K9" s="6" t="n">
        <v>68913664</v>
      </c>
      <c r="L9" s="6" t="n">
        <v>65249404</v>
      </c>
      <c r="M9" s="6" t="n">
        <v>65350463</v>
      </c>
      <c r="N9" s="6" t="n">
        <v>64209838</v>
      </c>
      <c r="O9" s="6" t="n">
        <v>63502480</v>
      </c>
    </row>
    <row r="10" spans="1:15">
      <c r="A10" s="4" t="s">
        <v>1015</v>
      </c>
      <c r="B10" s="8" t="n">
        <v>0.29</v>
      </c>
      <c r="C10" s="8" t="n">
        <v>0.18</v>
      </c>
      <c r="D10" s="8" t="n">
        <v>0.19</v>
      </c>
      <c r="E10" s="8" t="n">
        <v>0.03</v>
      </c>
      <c r="F10" s="8" t="n">
        <v>0.16</v>
      </c>
      <c r="G10" s="8" t="n">
        <v>-0.11</v>
      </c>
      <c r="H10" s="8" t="n">
        <v>-0.07000000000000001</v>
      </c>
      <c r="I10" s="8" t="n">
        <v>-0.21</v>
      </c>
      <c r="J10" s="8" t="n">
        <v>-0.2</v>
      </c>
      <c r="K10" s="8" t="n">
        <v>1.47</v>
      </c>
      <c r="L10" s="8" t="n">
        <v>0.38</v>
      </c>
      <c r="M10" s="8" t="n">
        <v>0.5600000000000001</v>
      </c>
      <c r="N10" s="8" t="n">
        <v>-0.59</v>
      </c>
      <c r="O10" s="8" t="n">
        <v>-0.9</v>
      </c>
    </row>
    <row r="11" spans="1:15">
      <c r="A11" s="4" t="s">
        <v>49</v>
      </c>
      <c r="B11" s="6" t="n">
        <v>74878851</v>
      </c>
      <c r="C11" s="6" t="n">
        <v>66557204</v>
      </c>
      <c r="D11" s="6" t="n">
        <v>66847945</v>
      </c>
      <c r="E11" s="6" t="n">
        <v>66617909</v>
      </c>
      <c r="F11" s="6" t="n">
        <v>66258254</v>
      </c>
      <c r="G11" s="6" t="n">
        <v>64583747</v>
      </c>
      <c r="H11" s="6" t="n">
        <v>64148380</v>
      </c>
      <c r="I11" s="6" t="n">
        <v>64110610</v>
      </c>
      <c r="J11" s="6" t="n">
        <v>63999556</v>
      </c>
      <c r="K11" s="6" t="n">
        <v>68913664</v>
      </c>
      <c r="L11" s="6" t="n">
        <v>66722811</v>
      </c>
      <c r="M11" s="6" t="n">
        <v>66181865</v>
      </c>
      <c r="N11" s="6" t="n">
        <v>64209838</v>
      </c>
      <c r="O11" s="6" t="n">
        <v>63502480</v>
      </c>
    </row>
    <row r="12" spans="1:15">
      <c r="A12" s="4" t="s">
        <v>1016</v>
      </c>
    </row>
    <row r="13" spans="1:15">
      <c r="A13" s="3" t="s">
        <v>266</v>
      </c>
    </row>
    <row r="14" spans="1:15">
      <c r="A14" s="4" t="s">
        <v>29</v>
      </c>
      <c r="D14" s="7" t="n">
        <v>87718</v>
      </c>
    </row>
    <row r="15" spans="1:15">
      <c r="A15" s="4" t="s">
        <v>41</v>
      </c>
      <c r="D15" s="7" t="n">
        <v>12635</v>
      </c>
    </row>
    <row r="16" spans="1:15">
      <c r="A16" s="3" t="s">
        <v>46</v>
      </c>
    </row>
    <row r="17" spans="1:15">
      <c r="A17" s="4" t="s">
        <v>49</v>
      </c>
      <c r="D17" s="6" t="n">
        <v>66417063</v>
      </c>
    </row>
  </sheetData>
  <mergeCells count="4">
    <mergeCell ref="A1:A2"/>
    <mergeCell ref="B1:J1"/>
    <mergeCell ref="K1:L1"/>
    <mergeCell ref="M1:O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7</v>
      </c>
      <c r="B1" s="2" t="s">
        <v>1018</v>
      </c>
      <c r="C1" s="2" t="s">
        <v>19</v>
      </c>
    </row>
    <row r="2" spans="1:3">
      <c r="B2" s="2" t="s">
        <v>1019</v>
      </c>
      <c r="C2" s="2" t="s">
        <v>675</v>
      </c>
    </row>
    <row r="3" spans="1:3">
      <c r="A3" s="3" t="s">
        <v>1020</v>
      </c>
    </row>
    <row r="4" spans="1:3">
      <c r="A4" s="4" t="s">
        <v>1021</v>
      </c>
      <c r="C4" s="7" t="n">
        <v>1242</v>
      </c>
    </row>
    <row r="5" spans="1:3">
      <c r="A5" s="4" t="s">
        <v>1022</v>
      </c>
      <c r="B5" s="7" t="n">
        <v>7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7"/>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1023</v>
      </c>
      <c r="B1" s="2" t="s">
        <v>1024</v>
      </c>
      <c r="C1" s="2" t="s">
        <v>481</v>
      </c>
      <c r="D1" s="2" t="s">
        <v>1025</v>
      </c>
      <c r="E1" s="2" t="s">
        <v>185</v>
      </c>
      <c r="F1" s="2" t="s">
        <v>479</v>
      </c>
      <c r="G1" s="2" t="s">
        <v>819</v>
      </c>
      <c r="H1" s="2" t="s">
        <v>646</v>
      </c>
    </row>
    <row r="2" spans="1:8">
      <c r="A2" s="3" t="s">
        <v>1026</v>
      </c>
    </row>
    <row r="3" spans="1:8">
      <c r="A3" s="4" t="s">
        <v>456</v>
      </c>
      <c r="B3" s="9" t="n">
        <v>49.313</v>
      </c>
    </row>
    <row r="4" spans="1:8">
      <c r="A4" s="4" t="s">
        <v>1027</v>
      </c>
      <c r="B4" s="6" t="n">
        <v>6870000</v>
      </c>
    </row>
    <row r="5" spans="1:8">
      <c r="A5" s="4" t="s">
        <v>685</v>
      </c>
      <c r="E5" s="7" t="n">
        <v>1293500</v>
      </c>
    </row>
    <row r="6" spans="1:8">
      <c r="A6" s="4" t="s">
        <v>677</v>
      </c>
      <c r="D6" s="7" t="n">
        <v>4306</v>
      </c>
      <c r="G6" s="7" t="n">
        <v>5065</v>
      </c>
    </row>
    <row r="7" spans="1:8">
      <c r="A7" s="4" t="s">
        <v>1028</v>
      </c>
      <c r="D7" s="7" t="n">
        <v>9362</v>
      </c>
    </row>
    <row r="8" spans="1:8">
      <c r="A8" s="4" t="s">
        <v>462</v>
      </c>
    </row>
    <row r="9" spans="1:8">
      <c r="A9" s="3" t="s">
        <v>1026</v>
      </c>
    </row>
    <row r="10" spans="1:8">
      <c r="A10" s="4" t="s">
        <v>1029</v>
      </c>
      <c r="C10" s="7" t="n">
        <v>1300000</v>
      </c>
    </row>
    <row r="11" spans="1:8">
      <c r="A11" s="4" t="s">
        <v>685</v>
      </c>
      <c r="C11" s="6" t="n">
        <v>1293500</v>
      </c>
    </row>
    <row r="12" spans="1:8">
      <c r="A12" s="4" t="s">
        <v>677</v>
      </c>
      <c r="C12" s="6" t="n">
        <v>6500</v>
      </c>
      <c r="E12" s="7" t="n">
        <v>7359</v>
      </c>
    </row>
    <row r="13" spans="1:8">
      <c r="A13" s="4" t="s">
        <v>1030</v>
      </c>
      <c r="E13" s="4" t="s">
        <v>1031</v>
      </c>
    </row>
    <row r="14" spans="1:8">
      <c r="A14" s="4" t="s">
        <v>1032</v>
      </c>
      <c r="C14" s="6" t="n">
        <v>3250</v>
      </c>
    </row>
    <row r="15" spans="1:8">
      <c r="A15" s="4" t="s">
        <v>694</v>
      </c>
      <c r="C15" s="6" t="n">
        <v>3619</v>
      </c>
    </row>
    <row r="16" spans="1:8">
      <c r="A16" s="4" t="s">
        <v>1033</v>
      </c>
      <c r="C16" s="6" t="n">
        <v>1212250</v>
      </c>
      <c r="E16" s="7" t="n">
        <v>1095000</v>
      </c>
    </row>
    <row r="17" spans="1:8">
      <c r="A17" s="4" t="s">
        <v>715</v>
      </c>
    </row>
    <row r="18" spans="1:8">
      <c r="A18" s="3" t="s">
        <v>1026</v>
      </c>
    </row>
    <row r="19" spans="1:8">
      <c r="A19" s="4" t="s">
        <v>1029</v>
      </c>
      <c r="H19" s="7" t="n">
        <v>1300000</v>
      </c>
    </row>
    <row r="20" spans="1:8">
      <c r="A20" s="4" t="s">
        <v>1034</v>
      </c>
      <c r="C20" s="6" t="n">
        <v>1259346</v>
      </c>
    </row>
    <row r="21" spans="1:8">
      <c r="A21" s="4" t="s">
        <v>716</v>
      </c>
      <c r="C21" s="6" t="n">
        <v>11990</v>
      </c>
    </row>
    <row r="22" spans="1:8">
      <c r="A22" s="4" t="s">
        <v>1028</v>
      </c>
      <c r="C22" s="6" t="n">
        <v>3735</v>
      </c>
    </row>
    <row r="23" spans="1:8">
      <c r="A23" s="4" t="s">
        <v>499</v>
      </c>
    </row>
    <row r="24" spans="1:8">
      <c r="A24" s="3" t="s">
        <v>1026</v>
      </c>
    </row>
    <row r="25" spans="1:8">
      <c r="A25" s="4" t="s">
        <v>500</v>
      </c>
      <c r="C25" s="7" t="n">
        <v>175000</v>
      </c>
      <c r="E25" s="7" t="n">
        <v>175000</v>
      </c>
      <c r="F25" s="7" t="n">
        <v>150000</v>
      </c>
      <c r="G25" s="7" t="n">
        <v>175000</v>
      </c>
    </row>
    <row r="26" spans="1:8">
      <c r="A26" s="4" t="s">
        <v>731</v>
      </c>
    </row>
    <row r="27" spans="1:8">
      <c r="A27" s="3" t="s">
        <v>1026</v>
      </c>
    </row>
    <row r="28" spans="1:8">
      <c r="A28" s="4" t="s">
        <v>1035</v>
      </c>
      <c r="C28" s="4" t="s">
        <v>732</v>
      </c>
    </row>
    <row r="29" spans="1:8">
      <c r="A29" s="4" t="s">
        <v>1036</v>
      </c>
    </row>
    <row r="30" spans="1:8">
      <c r="A30" s="3" t="s">
        <v>1026</v>
      </c>
    </row>
    <row r="31" spans="1:8">
      <c r="A31" s="4" t="s">
        <v>1037</v>
      </c>
      <c r="C31" s="4" t="s">
        <v>1038</v>
      </c>
    </row>
    <row r="32" spans="1:8">
      <c r="A32" s="4" t="s">
        <v>722</v>
      </c>
    </row>
    <row r="33" spans="1:8">
      <c r="A33" s="3" t="s">
        <v>1026</v>
      </c>
    </row>
    <row r="34" spans="1:8">
      <c r="A34" s="4" t="s">
        <v>1035</v>
      </c>
      <c r="C34" s="4" t="s">
        <v>723</v>
      </c>
    </row>
    <row r="35" spans="1:8">
      <c r="A35" s="4" t="s">
        <v>717</v>
      </c>
    </row>
    <row r="36" spans="1:8">
      <c r="A36" s="3" t="s">
        <v>1026</v>
      </c>
    </row>
    <row r="37" spans="1:8">
      <c r="A37" s="4" t="s">
        <v>1037</v>
      </c>
      <c r="F37" s="4" t="s">
        <v>720</v>
      </c>
    </row>
    <row r="38" spans="1:8">
      <c r="A38" s="4" t="s">
        <v>1035</v>
      </c>
      <c r="F38" s="4" t="s">
        <v>721</v>
      </c>
    </row>
    <row r="39" spans="1:8">
      <c r="A39" s="4" t="s">
        <v>1039</v>
      </c>
    </row>
    <row r="40" spans="1:8">
      <c r="A40" s="3" t="s">
        <v>1026</v>
      </c>
    </row>
    <row r="41" spans="1:8">
      <c r="A41" s="4" t="s">
        <v>694</v>
      </c>
      <c r="C41" s="7" t="n">
        <v>3654</v>
      </c>
    </row>
    <row r="42" spans="1:8">
      <c r="A42" s="4" t="s">
        <v>1040</v>
      </c>
    </row>
    <row r="43" spans="1:8">
      <c r="A43" s="3" t="s">
        <v>1026</v>
      </c>
    </row>
    <row r="44" spans="1:8">
      <c r="A44" s="4" t="s">
        <v>1028</v>
      </c>
      <c r="C44" s="7" t="n">
        <v>185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915</v>
      </c>
      <c r="C1" s="2" t="s">
        <v>2</v>
      </c>
    </row>
    <row r="2" spans="1:3">
      <c r="A2" s="4" t="s">
        <v>137</v>
      </c>
      <c r="C2" s="7" t="n">
        <v>-254155</v>
      </c>
    </row>
    <row r="3" spans="1:3">
      <c r="A3" s="4" t="s">
        <v>105</v>
      </c>
    </row>
    <row r="4" spans="1:3">
      <c r="A4" s="4" t="s">
        <v>137</v>
      </c>
      <c r="C4" s="7" t="n">
        <v>-254155</v>
      </c>
    </row>
    <row r="5" spans="1:3">
      <c r="A5" s="4" t="s">
        <v>466</v>
      </c>
    </row>
    <row r="6" spans="1:3">
      <c r="A6" s="4" t="s">
        <v>1042</v>
      </c>
      <c r="B6" s="4" t="s">
        <v>1043</v>
      </c>
    </row>
    <row r="7" spans="1:3">
      <c r="A7" s="4" t="s">
        <v>1044</v>
      </c>
      <c r="B7" s="7" t="n">
        <v>254155</v>
      </c>
    </row>
    <row r="8" spans="1:3">
      <c r="A8" s="4" t="s">
        <v>1045</v>
      </c>
    </row>
    <row r="9" spans="1:3">
      <c r="A9" s="4" t="s">
        <v>707</v>
      </c>
      <c r="B9" s="4" t="s">
        <v>911</v>
      </c>
    </row>
    <row r="10" spans="1:3">
      <c r="A10" s="4" t="s">
        <v>1046</v>
      </c>
    </row>
    <row r="11" spans="1:3">
      <c r="A11" s="4" t="s">
        <v>137</v>
      </c>
      <c r="B11" s="7" t="n">
        <v>-2541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047</v>
      </c>
      <c r="B1" s="2" t="s">
        <v>2</v>
      </c>
      <c r="C1" s="2" t="s">
        <v>21</v>
      </c>
      <c r="D1" s="2" t="s">
        <v>22</v>
      </c>
    </row>
    <row r="2" spans="1:4">
      <c r="A2" s="4" t="s">
        <v>61</v>
      </c>
      <c r="B2" s="7" t="n">
        <v>299708</v>
      </c>
      <c r="C2" s="7" t="n">
        <v>299708</v>
      </c>
      <c r="D2" s="7" t="n">
        <v>275262</v>
      </c>
    </row>
    <row r="3" spans="1:4">
      <c r="A3" s="4" t="s">
        <v>632</v>
      </c>
      <c r="C3" s="6" t="n">
        <v>0</v>
      </c>
    </row>
    <row r="4" spans="1:4">
      <c r="A4" s="4" t="s">
        <v>634</v>
      </c>
    </row>
    <row r="5" spans="1:4">
      <c r="A5" s="4" t="s">
        <v>61</v>
      </c>
      <c r="B5" s="6" t="n">
        <v>188408</v>
      </c>
      <c r="C5" s="6" t="n">
        <v>188408</v>
      </c>
      <c r="D5" s="6" t="n">
        <v>187136</v>
      </c>
    </row>
    <row r="6" spans="1:4">
      <c r="A6" s="4" t="s">
        <v>632</v>
      </c>
      <c r="B6" s="6" t="n">
        <v>0</v>
      </c>
      <c r="C6" s="6" t="n">
        <v>0</v>
      </c>
    </row>
    <row r="7" spans="1:4">
      <c r="A7" s="4" t="s">
        <v>635</v>
      </c>
    </row>
    <row r="8" spans="1:4">
      <c r="A8" s="4" t="s">
        <v>61</v>
      </c>
      <c r="B8" s="6" t="n">
        <v>57698</v>
      </c>
      <c r="C8" s="6" t="n">
        <v>57698</v>
      </c>
      <c r="D8" s="6" t="n">
        <v>46236</v>
      </c>
    </row>
    <row r="9" spans="1:4">
      <c r="A9" s="4" t="s">
        <v>632</v>
      </c>
      <c r="B9" s="6" t="n">
        <v>0</v>
      </c>
      <c r="C9" s="6" t="n">
        <v>0</v>
      </c>
    </row>
    <row r="10" spans="1:4">
      <c r="A10" s="4" t="s">
        <v>636</v>
      </c>
    </row>
    <row r="11" spans="1:4">
      <c r="A11" s="4" t="s">
        <v>61</v>
      </c>
      <c r="B11" s="6" t="n">
        <v>53602</v>
      </c>
      <c r="C11" s="6" t="n">
        <v>53602</v>
      </c>
      <c r="D11" s="7" t="n">
        <v>41890</v>
      </c>
    </row>
    <row r="12" spans="1:4">
      <c r="A12" s="4" t="s">
        <v>632</v>
      </c>
      <c r="B12" s="6" t="n">
        <v>0</v>
      </c>
      <c r="C12" s="6" t="n">
        <v>0</v>
      </c>
    </row>
    <row r="13" spans="1:4">
      <c r="A13" s="4" t="s">
        <v>633</v>
      </c>
    </row>
    <row r="14" spans="1:4">
      <c r="A14" s="4" t="s">
        <v>61</v>
      </c>
      <c r="B14" s="7" t="n">
        <v>0</v>
      </c>
      <c r="C1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1048</v>
      </c>
      <c r="B1" s="2" t="s">
        <v>18</v>
      </c>
      <c r="E1" s="2" t="s">
        <v>1</v>
      </c>
      <c r="G1" s="2" t="s">
        <v>19</v>
      </c>
    </row>
    <row r="2" spans="1:9">
      <c r="B2" s="2" t="s">
        <v>2</v>
      </c>
      <c r="C2" s="2" t="s">
        <v>801</v>
      </c>
      <c r="D2" s="2" t="s">
        <v>20</v>
      </c>
      <c r="E2" s="2" t="s">
        <v>2</v>
      </c>
      <c r="F2" s="2" t="s">
        <v>20</v>
      </c>
      <c r="G2" s="2" t="s">
        <v>21</v>
      </c>
      <c r="H2" s="2" t="s">
        <v>22</v>
      </c>
      <c r="I2" s="2" t="s">
        <v>23</v>
      </c>
    </row>
    <row r="3" spans="1:9">
      <c r="A3" s="3" t="s">
        <v>1049</v>
      </c>
    </row>
    <row r="4" spans="1:9">
      <c r="A4" s="4" t="s">
        <v>759</v>
      </c>
      <c r="B4" s="7" t="n">
        <v>615</v>
      </c>
      <c r="D4" s="7" t="n">
        <v>499</v>
      </c>
      <c r="E4" s="7" t="n">
        <v>1302</v>
      </c>
      <c r="F4" s="7" t="n">
        <v>1007</v>
      </c>
    </row>
    <row r="5" spans="1:9">
      <c r="A5" s="4" t="s">
        <v>760</v>
      </c>
      <c r="B5" s="6" t="n">
        <v>-2458</v>
      </c>
      <c r="D5" s="6" t="n">
        <v>2504</v>
      </c>
      <c r="E5" s="6" t="n">
        <v>-59468</v>
      </c>
      <c r="F5" s="6" t="n">
        <v>5050</v>
      </c>
      <c r="G5" s="7" t="n">
        <v>7458</v>
      </c>
      <c r="H5" s="7" t="n">
        <v>8058</v>
      </c>
      <c r="I5" s="7" t="n">
        <v>5782</v>
      </c>
    </row>
    <row r="6" spans="1:9">
      <c r="A6" s="4" t="s">
        <v>764</v>
      </c>
      <c r="B6" s="7" t="n">
        <v>-1843</v>
      </c>
      <c r="D6" s="7" t="n">
        <v>3003</v>
      </c>
      <c r="E6" s="7" t="n">
        <v>-58166</v>
      </c>
      <c r="F6" s="7" t="n">
        <v>6057</v>
      </c>
      <c r="G6" s="7" t="n">
        <v>8919</v>
      </c>
      <c r="H6" s="7" t="n">
        <v>8389</v>
      </c>
      <c r="I6" s="7" t="n">
        <v>6356</v>
      </c>
    </row>
    <row r="7" spans="1:9">
      <c r="A7" s="3" t="s">
        <v>1050</v>
      </c>
    </row>
    <row r="8" spans="1:9">
      <c r="A8" s="4" t="s">
        <v>1051</v>
      </c>
      <c r="B8" s="4" t="s">
        <v>794</v>
      </c>
      <c r="D8" s="4" t="s">
        <v>795</v>
      </c>
      <c r="E8" s="4" t="s">
        <v>796</v>
      </c>
      <c r="F8" s="4" t="s">
        <v>795</v>
      </c>
      <c r="G8" s="4" t="s">
        <v>797</v>
      </c>
      <c r="H8" s="4" t="s">
        <v>798</v>
      </c>
      <c r="I8" s="4" t="s">
        <v>799</v>
      </c>
    </row>
    <row r="9" spans="1:9">
      <c r="A9" s="4" t="s">
        <v>1052</v>
      </c>
      <c r="B9" s="4" t="s">
        <v>774</v>
      </c>
      <c r="D9" s="4" t="s">
        <v>774</v>
      </c>
      <c r="G9" s="4" t="s">
        <v>774</v>
      </c>
      <c r="H9" s="4" t="s">
        <v>774</v>
      </c>
      <c r="I9" s="4" t="s">
        <v>774</v>
      </c>
    </row>
    <row r="10" spans="1:9">
      <c r="A10" s="3" t="s">
        <v>1053</v>
      </c>
    </row>
    <row r="11" spans="1:9">
      <c r="A11" s="4" t="s">
        <v>831</v>
      </c>
      <c r="B11" s="7" t="n">
        <v>35906</v>
      </c>
      <c r="D11" s="7" t="n">
        <v>120232</v>
      </c>
      <c r="E11" s="7" t="n">
        <v>109690</v>
      </c>
      <c r="F11" s="7" t="n">
        <v>126392</v>
      </c>
      <c r="G11" s="7" t="n">
        <v>126392</v>
      </c>
      <c r="H11" s="7" t="n">
        <v>94952</v>
      </c>
      <c r="I11" s="7" t="n">
        <v>68701</v>
      </c>
    </row>
    <row r="12" spans="1:9">
      <c r="A12" s="4" t="s">
        <v>1054</v>
      </c>
      <c r="B12" s="6" t="n">
        <v>-13922</v>
      </c>
      <c r="D12" s="6" t="n">
        <v>-6060</v>
      </c>
      <c r="E12" s="6" t="n">
        <v>-87706</v>
      </c>
      <c r="F12" s="6" t="n">
        <v>-12220</v>
      </c>
    </row>
    <row r="13" spans="1:9">
      <c r="A13" s="4" t="s">
        <v>834</v>
      </c>
      <c r="B13" s="6" t="n">
        <v>21984</v>
      </c>
      <c r="C13" s="7" t="n">
        <v>35906</v>
      </c>
      <c r="D13" s="7" t="n">
        <v>114172</v>
      </c>
      <c r="E13" s="7" t="n">
        <v>21984</v>
      </c>
      <c r="F13" s="7" t="n">
        <v>114172</v>
      </c>
      <c r="G13" s="7" t="n">
        <v>109690</v>
      </c>
      <c r="H13" s="7" t="n">
        <v>126392</v>
      </c>
      <c r="I13" s="7" t="n">
        <v>94952</v>
      </c>
    </row>
    <row r="14" spans="1:9">
      <c r="A14" s="4" t="s">
        <v>1055</v>
      </c>
    </row>
    <row r="15" spans="1:9">
      <c r="A15" s="3" t="s">
        <v>1053</v>
      </c>
    </row>
    <row r="16" spans="1:9">
      <c r="A16" s="4" t="s">
        <v>1054</v>
      </c>
      <c r="B16" s="7" t="n">
        <v>56496</v>
      </c>
      <c r="C16" s="7" t="n">
        <v>1678</v>
      </c>
    </row>
  </sheetData>
  <mergeCells count="4">
    <mergeCell ref="A1:A2"/>
    <mergeCell ref="B1:D1"/>
    <mergeCell ref="E1:F1"/>
    <mergeCell ref="G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7"/>
    <col customWidth="1" max="5" min="5" width="37"/>
    <col customWidth="1" max="6" min="6" width="30"/>
    <col customWidth="1" max="7" min="7" width="30"/>
    <col customWidth="1" max="8" min="8" width="41"/>
    <col customWidth="1" max="9" min="9" width="37"/>
    <col customWidth="1" max="10" min="10" width="37"/>
    <col customWidth="1" max="11" min="11" width="37"/>
    <col customWidth="1" max="12" min="12" width="37"/>
    <col customWidth="1" max="13" min="13" width="37"/>
    <col customWidth="1" max="14" min="14" width="20"/>
    <col customWidth="1" max="15" min="15" width="24"/>
    <col customWidth="1" max="16" min="16" width="24"/>
  </cols>
  <sheetData>
    <row r="1" spans="1:16">
      <c r="A1" s="1" t="s">
        <v>1056</v>
      </c>
      <c r="B1" s="2" t="s">
        <v>1057</v>
      </c>
      <c r="C1" s="2" t="s">
        <v>1058</v>
      </c>
      <c r="D1" s="2" t="s">
        <v>1059</v>
      </c>
      <c r="E1" s="2" t="s">
        <v>1060</v>
      </c>
      <c r="F1" s="2" t="s">
        <v>1061</v>
      </c>
      <c r="G1" s="2" t="s">
        <v>1062</v>
      </c>
      <c r="H1" s="2" t="s">
        <v>1063</v>
      </c>
      <c r="I1" s="2" t="s">
        <v>1058</v>
      </c>
      <c r="J1" s="2" t="s">
        <v>1060</v>
      </c>
      <c r="K1" s="2" t="s">
        <v>1059</v>
      </c>
      <c r="L1" s="2" t="s">
        <v>1064</v>
      </c>
      <c r="M1" s="2" t="s">
        <v>1065</v>
      </c>
      <c r="N1" s="2" t="s">
        <v>1066</v>
      </c>
      <c r="O1" s="2" t="s">
        <v>1067</v>
      </c>
      <c r="P1" s="2" t="s">
        <v>1068</v>
      </c>
    </row>
    <row r="2" spans="1:16">
      <c r="A2" s="3" t="s">
        <v>1069</v>
      </c>
    </row>
    <row r="3" spans="1:16">
      <c r="A3" s="4" t="s">
        <v>1070</v>
      </c>
      <c r="D3" s="6" t="n">
        <v>295878</v>
      </c>
      <c r="E3" s="6" t="n">
        <v>197256</v>
      </c>
      <c r="F3" s="6" t="n">
        <v>76436</v>
      </c>
      <c r="G3" s="6" t="n">
        <v>209584</v>
      </c>
      <c r="K3" s="6" t="n">
        <v>779154</v>
      </c>
      <c r="L3" s="6" t="n">
        <v>505460</v>
      </c>
      <c r="M3" s="6" t="n">
        <v>2490308</v>
      </c>
    </row>
    <row r="4" spans="1:16">
      <c r="A4" s="4" t="s">
        <v>1071</v>
      </c>
      <c r="K4" s="6" t="n">
        <v>-172596</v>
      </c>
      <c r="L4" s="6" t="n">
        <v>-49313</v>
      </c>
    </row>
    <row r="5" spans="1:16">
      <c r="A5" s="3" t="s">
        <v>1072</v>
      </c>
    </row>
    <row r="6" spans="1:16">
      <c r="A6" s="4" t="s">
        <v>1073</v>
      </c>
      <c r="G6" s="6" t="n">
        <v>1857157</v>
      </c>
      <c r="H6" s="6" t="n">
        <v>2913207</v>
      </c>
      <c r="I6" s="6" t="n">
        <v>2913207</v>
      </c>
      <c r="J6" s="6" t="n">
        <v>1857157</v>
      </c>
      <c r="K6" s="6" t="n">
        <v>1857157</v>
      </c>
      <c r="L6" s="6" t="n">
        <v>1186968</v>
      </c>
      <c r="M6" s="6" t="n">
        <v>7093639</v>
      </c>
    </row>
    <row r="7" spans="1:16">
      <c r="A7" s="4" t="s">
        <v>1074</v>
      </c>
      <c r="K7" s="6" t="n">
        <v>-172596</v>
      </c>
      <c r="L7" s="6" t="n">
        <v>-390217</v>
      </c>
      <c r="M7" s="6" t="n">
        <v>-6935880</v>
      </c>
    </row>
    <row r="8" spans="1:16">
      <c r="A8" s="4" t="s">
        <v>1075</v>
      </c>
      <c r="D8" s="6" t="n">
        <v>2913207</v>
      </c>
      <c r="K8" s="6" t="n">
        <v>2913207</v>
      </c>
      <c r="L8" s="6" t="n">
        <v>1857157</v>
      </c>
      <c r="M8" s="6" t="n">
        <v>1186968</v>
      </c>
    </row>
    <row r="9" spans="1:16">
      <c r="A9" s="3" t="s">
        <v>1076</v>
      </c>
    </row>
    <row r="10" spans="1:16">
      <c r="A10" s="4" t="s">
        <v>931</v>
      </c>
      <c r="G10" s="8" t="n">
        <v>1.22</v>
      </c>
      <c r="H10" s="8" t="n">
        <v>2.46</v>
      </c>
      <c r="I10" s="8" t="n">
        <v>2.46</v>
      </c>
      <c r="J10" s="8" t="n">
        <v>1.22</v>
      </c>
      <c r="K10" s="8" t="n">
        <v>1.22</v>
      </c>
      <c r="L10" s="8" t="n">
        <v>1.42</v>
      </c>
    </row>
    <row r="11" spans="1:16">
      <c r="A11" s="4" t="s">
        <v>1077</v>
      </c>
      <c r="D11" s="8" t="n">
        <v>5.58</v>
      </c>
      <c r="E11" s="8" t="n">
        <v>5.58</v>
      </c>
      <c r="F11" s="8" t="n">
        <v>1.52</v>
      </c>
      <c r="G11" s="10" t="n">
        <v>1.52</v>
      </c>
      <c r="K11" s="10" t="n">
        <v>4.09</v>
      </c>
      <c r="L11" s="10" t="n">
        <v>1.01</v>
      </c>
      <c r="M11" s="8" t="n">
        <v>1.01</v>
      </c>
    </row>
    <row r="12" spans="1:16">
      <c r="A12" s="4" t="s">
        <v>1078</v>
      </c>
      <c r="K12" s="10" t="n">
        <v>1.01</v>
      </c>
      <c r="L12" s="10" t="n">
        <v>1.01</v>
      </c>
    </row>
    <row r="13" spans="1:16">
      <c r="A13" s="4" t="s">
        <v>935</v>
      </c>
      <c r="D13" s="10" t="n">
        <v>2.46</v>
      </c>
      <c r="K13" s="10" t="n">
        <v>2.46</v>
      </c>
      <c r="L13" s="10" t="n">
        <v>1.22</v>
      </c>
      <c r="M13" s="10" t="n">
        <v>1.42</v>
      </c>
    </row>
    <row r="14" spans="1:16">
      <c r="A14" s="3" t="s">
        <v>936</v>
      </c>
    </row>
    <row r="15" spans="1:16">
      <c r="A15" s="4" t="s">
        <v>937</v>
      </c>
      <c r="G15" s="8" t="n">
        <v>1.85</v>
      </c>
      <c r="H15" s="10" t="n">
        <v>1.72</v>
      </c>
      <c r="I15" s="8" t="n">
        <v>1.72</v>
      </c>
      <c r="J15" s="8" t="n">
        <v>1.85</v>
      </c>
      <c r="K15" s="10" t="n">
        <v>1.85</v>
      </c>
      <c r="L15" s="10" t="n">
        <v>2.81</v>
      </c>
      <c r="M15" s="10" t="n">
        <v>2.66</v>
      </c>
    </row>
    <row r="16" spans="1:16">
      <c r="A16" s="4" t="s">
        <v>934</v>
      </c>
      <c r="K16" s="10" t="n">
        <v>1.01</v>
      </c>
      <c r="L16" s="10" t="n">
        <v>4.3</v>
      </c>
      <c r="M16" s="10" t="n">
        <v>2.92</v>
      </c>
    </row>
    <row r="17" spans="1:16">
      <c r="A17" s="4" t="s">
        <v>938</v>
      </c>
      <c r="D17" s="8" t="n">
        <v>1.72</v>
      </c>
      <c r="K17" s="8" t="n">
        <v>1.72</v>
      </c>
      <c r="L17" s="10" t="n">
        <v>1.85</v>
      </c>
      <c r="M17" s="10" t="n">
        <v>2.81</v>
      </c>
    </row>
    <row r="18" spans="1:16">
      <c r="A18" s="4" t="s">
        <v>1079</v>
      </c>
    </row>
    <row r="19" spans="1:16">
      <c r="A19" s="3" t="s">
        <v>940</v>
      </c>
    </row>
    <row r="20" spans="1:16">
      <c r="A20" s="4" t="s">
        <v>1080</v>
      </c>
      <c r="D20" s="7" t="n">
        <v>17393</v>
      </c>
      <c r="K20" s="7" t="n">
        <v>17393</v>
      </c>
    </row>
    <row r="21" spans="1:16">
      <c r="A21" s="4" t="s">
        <v>943</v>
      </c>
    </row>
    <row r="22" spans="1:16">
      <c r="A22" s="3" t="s">
        <v>953</v>
      </c>
    </row>
    <row r="23" spans="1:16">
      <c r="A23" s="4" t="s">
        <v>1081</v>
      </c>
      <c r="B23" s="8" t="n">
        <v>23.53</v>
      </c>
      <c r="D23" s="8" t="n">
        <v>10.24</v>
      </c>
      <c r="H23" s="8" t="n">
        <v>23.53</v>
      </c>
      <c r="K23" s="8" t="n">
        <v>10.24</v>
      </c>
      <c r="L23" s="8" t="n">
        <v>1.52</v>
      </c>
      <c r="M23" s="8" t="n">
        <v>1.01</v>
      </c>
      <c r="O23" s="8" t="n">
        <v>17.65</v>
      </c>
      <c r="P23" s="8" t="n">
        <v>1.01</v>
      </c>
    </row>
    <row r="24" spans="1:16">
      <c r="A24" s="3" t="s">
        <v>1069</v>
      </c>
    </row>
    <row r="25" spans="1:16">
      <c r="A25" s="4" t="s">
        <v>1073</v>
      </c>
      <c r="H25" s="6" t="n">
        <v>1625477</v>
      </c>
      <c r="I25" s="6" t="n">
        <v>1625477</v>
      </c>
    </row>
    <row r="26" spans="1:16">
      <c r="A26" s="4" t="s">
        <v>1070</v>
      </c>
      <c r="I26" s="6" t="n">
        <v>224378</v>
      </c>
    </row>
    <row r="27" spans="1:16">
      <c r="A27" s="4" t="s">
        <v>1082</v>
      </c>
      <c r="I27" s="6" t="n">
        <v>-431407</v>
      </c>
    </row>
    <row r="28" spans="1:16">
      <c r="A28" s="4" t="s">
        <v>1071</v>
      </c>
      <c r="I28" s="6" t="n">
        <v>-98543</v>
      </c>
    </row>
    <row r="29" spans="1:16">
      <c r="A29" s="4" t="s">
        <v>1075</v>
      </c>
      <c r="C29" s="6" t="n">
        <v>1319905</v>
      </c>
      <c r="D29" s="6" t="n">
        <v>1625477</v>
      </c>
      <c r="I29" s="6" t="n">
        <v>1319905</v>
      </c>
      <c r="K29" s="6" t="n">
        <v>1625477</v>
      </c>
    </row>
    <row r="30" spans="1:16">
      <c r="A30" s="3" t="s">
        <v>1072</v>
      </c>
    </row>
    <row r="31" spans="1:16">
      <c r="A31" s="4" t="s">
        <v>1073</v>
      </c>
      <c r="H31" s="6" t="n">
        <v>2913207</v>
      </c>
      <c r="I31" s="6" t="n">
        <v>2913207</v>
      </c>
    </row>
    <row r="32" spans="1:16">
      <c r="A32" s="4" t="s">
        <v>1082</v>
      </c>
      <c r="I32" s="6" t="n">
        <v>431407</v>
      </c>
    </row>
    <row r="33" spans="1:16">
      <c r="A33" s="4" t="s">
        <v>1074</v>
      </c>
      <c r="I33" s="6" t="n">
        <v>-259249</v>
      </c>
    </row>
    <row r="34" spans="1:16">
      <c r="A34" s="4" t="s">
        <v>1075</v>
      </c>
      <c r="C34" s="6" t="n">
        <v>3085365</v>
      </c>
      <c r="D34" s="6" t="n">
        <v>2913207</v>
      </c>
      <c r="I34" s="6" t="n">
        <v>3085365</v>
      </c>
      <c r="K34" s="6" t="n">
        <v>2913207</v>
      </c>
    </row>
    <row r="35" spans="1:16">
      <c r="A35" s="3" t="s">
        <v>1076</v>
      </c>
    </row>
    <row r="36" spans="1:16">
      <c r="A36" s="4" t="s">
        <v>931</v>
      </c>
      <c r="H36" s="8" t="n">
        <v>2.46</v>
      </c>
      <c r="I36" s="8" t="n">
        <v>2.46</v>
      </c>
    </row>
    <row r="37" spans="1:16">
      <c r="A37" s="4" t="s">
        <v>1077</v>
      </c>
      <c r="I37" s="10" t="n">
        <v>10.66</v>
      </c>
    </row>
    <row r="38" spans="1:16">
      <c r="A38" s="4" t="s">
        <v>1083</v>
      </c>
      <c r="I38" s="10" t="n">
        <v>4.58</v>
      </c>
    </row>
    <row r="39" spans="1:16">
      <c r="A39" s="4" t="s">
        <v>1078</v>
      </c>
      <c r="I39" s="10" t="n">
        <v>1.01</v>
      </c>
    </row>
    <row r="40" spans="1:16">
      <c r="A40" s="4" t="s">
        <v>935</v>
      </c>
      <c r="C40" s="8" t="n">
        <v>3.26</v>
      </c>
      <c r="D40" s="8" t="n">
        <v>2.46</v>
      </c>
      <c r="I40" s="10" t="n">
        <v>3.26</v>
      </c>
      <c r="K40" s="8" t="n">
        <v>2.46</v>
      </c>
    </row>
    <row r="41" spans="1:16">
      <c r="A41" s="3" t="s">
        <v>936</v>
      </c>
    </row>
    <row r="42" spans="1:16">
      <c r="A42" s="4" t="s">
        <v>937</v>
      </c>
      <c r="H42" s="8" t="n">
        <v>1.72</v>
      </c>
      <c r="I42" s="10" t="n">
        <v>1.72</v>
      </c>
    </row>
    <row r="43" spans="1:16">
      <c r="A43" s="4" t="s">
        <v>1083</v>
      </c>
      <c r="I43" s="10" t="n">
        <v>4.58</v>
      </c>
    </row>
    <row r="44" spans="1:16">
      <c r="A44" s="4" t="s">
        <v>934</v>
      </c>
      <c r="I44" s="10" t="n">
        <v>1.51</v>
      </c>
    </row>
    <row r="45" spans="1:16">
      <c r="A45" s="4" t="s">
        <v>938</v>
      </c>
      <c r="C45" s="8" t="n">
        <v>2.27</v>
      </c>
      <c r="D45" s="8" t="n">
        <v>1.72</v>
      </c>
      <c r="I45" s="8" t="n">
        <v>2.27</v>
      </c>
      <c r="K45" s="8" t="n">
        <v>1.72</v>
      </c>
    </row>
    <row r="46" spans="1:16">
      <c r="A46" s="3" t="s">
        <v>940</v>
      </c>
    </row>
    <row r="47" spans="1:16">
      <c r="A47" s="4" t="s">
        <v>1084</v>
      </c>
      <c r="B47" s="7" t="n">
        <v>6477</v>
      </c>
    </row>
    <row r="48" spans="1:16">
      <c r="A48" s="4" t="s">
        <v>1085</v>
      </c>
      <c r="C48" s="7" t="n">
        <v>9940</v>
      </c>
      <c r="I48" s="7" t="n">
        <v>9940</v>
      </c>
    </row>
    <row r="49" spans="1:16">
      <c r="A49" s="4" t="s">
        <v>946</v>
      </c>
      <c r="I49" s="4" t="s">
        <v>947</v>
      </c>
    </row>
    <row r="50" spans="1:16">
      <c r="A50" s="4" t="s">
        <v>1086</v>
      </c>
      <c r="H50" s="7" t="n">
        <v>1577</v>
      </c>
      <c r="J50" s="7" t="n">
        <v>0</v>
      </c>
    </row>
    <row r="51" spans="1:16">
      <c r="A51" s="4" t="s">
        <v>1080</v>
      </c>
      <c r="C51" s="6" t="n">
        <v>0</v>
      </c>
      <c r="I51" s="7" t="n">
        <v>0</v>
      </c>
    </row>
    <row r="52" spans="1:16">
      <c r="A52" s="4" t="s">
        <v>948</v>
      </c>
      <c r="B52" s="4" t="s">
        <v>949</v>
      </c>
      <c r="H52" s="4" t="s">
        <v>949</v>
      </c>
    </row>
    <row r="53" spans="1:16">
      <c r="A53" s="4" t="s">
        <v>951</v>
      </c>
    </row>
    <row r="54" spans="1:16">
      <c r="A54" s="3" t="s">
        <v>940</v>
      </c>
    </row>
    <row r="55" spans="1:16">
      <c r="A55" s="4" t="s">
        <v>1084</v>
      </c>
      <c r="C55" s="7" t="n">
        <v>12736</v>
      </c>
      <c r="E55" s="7" t="n">
        <v>1452</v>
      </c>
      <c r="I55" s="7" t="n">
        <v>24589</v>
      </c>
      <c r="J55" s="7" t="n">
        <v>8669</v>
      </c>
    </row>
    <row r="56" spans="1:16">
      <c r="A56" s="4" t="s">
        <v>952</v>
      </c>
    </row>
    <row r="57" spans="1:16">
      <c r="A57" s="3" t="s">
        <v>953</v>
      </c>
    </row>
    <row r="58" spans="1:16">
      <c r="A58" s="4" t="s">
        <v>954</v>
      </c>
      <c r="I58" s="4" t="s">
        <v>534</v>
      </c>
      <c r="K58" s="4" t="s">
        <v>534</v>
      </c>
    </row>
    <row r="59" spans="1:16">
      <c r="A59" s="4" t="s">
        <v>955</v>
      </c>
    </row>
    <row r="60" spans="1:16">
      <c r="A60" s="3" t="s">
        <v>953</v>
      </c>
    </row>
    <row r="61" spans="1:16">
      <c r="A61" s="4" t="s">
        <v>954</v>
      </c>
      <c r="I61" s="4" t="s">
        <v>529</v>
      </c>
      <c r="K61" s="4" t="s">
        <v>529</v>
      </c>
    </row>
    <row r="62" spans="1:16">
      <c r="A62" s="4" t="s">
        <v>953</v>
      </c>
    </row>
    <row r="63" spans="1:16">
      <c r="A63" s="3" t="s">
        <v>953</v>
      </c>
    </row>
    <row r="64" spans="1:16">
      <c r="A64" s="4" t="s">
        <v>1087</v>
      </c>
      <c r="D64" s="6" t="n">
        <v>11095425</v>
      </c>
      <c r="K64" s="6" t="n">
        <v>11095425</v>
      </c>
      <c r="N64" s="6" t="n">
        <v>16562730</v>
      </c>
    </row>
    <row r="65" spans="1:16">
      <c r="A65" s="3" t="s">
        <v>940</v>
      </c>
    </row>
    <row r="66" spans="1:16">
      <c r="A66" s="4" t="s">
        <v>1085</v>
      </c>
      <c r="D66" s="7" t="n">
        <v>8386</v>
      </c>
      <c r="K66" s="7" t="n">
        <v>8386</v>
      </c>
    </row>
    <row r="67" spans="1:16">
      <c r="A67" s="4" t="s">
        <v>946</v>
      </c>
      <c r="K67" s="4" t="s">
        <v>529</v>
      </c>
    </row>
    <row r="68" spans="1:16">
      <c r="A68" s="4" t="s">
        <v>948</v>
      </c>
      <c r="D68" s="4" t="s">
        <v>949</v>
      </c>
      <c r="K68" s="4" t="s">
        <v>949</v>
      </c>
    </row>
    <row r="69" spans="1:16">
      <c r="A69" s="4" t="s">
        <v>1088</v>
      </c>
      <c r="B69" s="6" t="n">
        <v>24</v>
      </c>
      <c r="H69" s="6" t="n">
        <v>24</v>
      </c>
    </row>
    <row r="70" spans="1:16">
      <c r="A70" s="4" t="s">
        <v>960</v>
      </c>
    </row>
    <row r="71" spans="1:16">
      <c r="A71" s="3" t="s">
        <v>940</v>
      </c>
    </row>
    <row r="72" spans="1:16">
      <c r="A72" s="4" t="s">
        <v>1084</v>
      </c>
      <c r="K72" s="7" t="n">
        <v>17198</v>
      </c>
      <c r="L72" s="7" t="n">
        <v>2744</v>
      </c>
      <c r="M72" s="7" t="n">
        <v>25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14"/>
    <col customWidth="1" max="11" min="11" width="14"/>
    <col customWidth="1" max="12" min="12" width="14"/>
  </cols>
  <sheetData>
    <row r="1" spans="1:12">
      <c r="A1" s="1" t="s">
        <v>1089</v>
      </c>
      <c r="B1" s="2" t="s">
        <v>914</v>
      </c>
      <c r="C1" s="2" t="s">
        <v>2</v>
      </c>
      <c r="D1" s="2" t="s">
        <v>2</v>
      </c>
      <c r="E1" s="2" t="s">
        <v>21</v>
      </c>
      <c r="F1" s="2" t="s">
        <v>20</v>
      </c>
      <c r="G1" s="2" t="s">
        <v>802</v>
      </c>
      <c r="H1" s="2" t="s">
        <v>916</v>
      </c>
      <c r="I1" s="2" t="s">
        <v>2</v>
      </c>
      <c r="J1" s="2" t="s">
        <v>21</v>
      </c>
      <c r="K1" s="2" t="s">
        <v>22</v>
      </c>
      <c r="L1" s="2" t="s">
        <v>23</v>
      </c>
    </row>
    <row r="2" spans="1:12">
      <c r="A2" s="3" t="s">
        <v>1090</v>
      </c>
    </row>
    <row r="3" spans="1:12">
      <c r="A3" s="4" t="s">
        <v>919</v>
      </c>
      <c r="H3" s="6" t="n">
        <v>4104722</v>
      </c>
      <c r="I3" s="6" t="n">
        <v>4538684</v>
      </c>
      <c r="J3" s="6" t="n">
        <v>4104722</v>
      </c>
      <c r="K3" s="6" t="n">
        <v>4038792</v>
      </c>
      <c r="L3" s="6" t="n">
        <v>8484364</v>
      </c>
    </row>
    <row r="4" spans="1:12">
      <c r="A4" s="4" t="s">
        <v>923</v>
      </c>
      <c r="E4" s="6" t="n">
        <v>4538684</v>
      </c>
      <c r="J4" s="6" t="n">
        <v>4538684</v>
      </c>
      <c r="K4" s="6" t="n">
        <v>4104722</v>
      </c>
      <c r="L4" s="6" t="n">
        <v>4038792</v>
      </c>
    </row>
    <row r="5" spans="1:12">
      <c r="A5" s="4" t="s">
        <v>928</v>
      </c>
      <c r="E5" s="6" t="n">
        <v>1625477</v>
      </c>
      <c r="J5" s="6" t="n">
        <v>1625477</v>
      </c>
      <c r="K5" s="6" t="n">
        <v>2247565</v>
      </c>
      <c r="L5" s="6" t="n">
        <v>2851824</v>
      </c>
    </row>
    <row r="6" spans="1:12">
      <c r="A6" s="3" t="s">
        <v>940</v>
      </c>
    </row>
    <row r="7" spans="1:12">
      <c r="A7" s="4" t="s">
        <v>929</v>
      </c>
      <c r="E7" s="6" t="n">
        <v>914707</v>
      </c>
      <c r="J7" s="6" t="n">
        <v>914707</v>
      </c>
      <c r="K7" s="6" t="n">
        <v>1348661</v>
      </c>
      <c r="L7" s="6" t="n">
        <v>1804806</v>
      </c>
    </row>
    <row r="8" spans="1:12">
      <c r="A8" s="3" t="s">
        <v>1076</v>
      </c>
    </row>
    <row r="9" spans="1:12">
      <c r="A9" s="4" t="s">
        <v>931</v>
      </c>
      <c r="H9" s="8" t="n">
        <v>1.51</v>
      </c>
      <c r="I9" s="8" t="n">
        <v>1.99</v>
      </c>
      <c r="J9" s="8" t="n">
        <v>1.51</v>
      </c>
      <c r="K9" s="8" t="n">
        <v>1.83</v>
      </c>
      <c r="L9" s="8" t="n">
        <v>2.96</v>
      </c>
    </row>
    <row r="10" spans="1:12">
      <c r="A10" s="4" t="s">
        <v>1077</v>
      </c>
      <c r="E10" s="8" t="n">
        <v>5.58</v>
      </c>
      <c r="F10" s="8" t="n">
        <v>5.58</v>
      </c>
      <c r="G10" s="8" t="n">
        <v>1.52</v>
      </c>
      <c r="H10" s="8" t="n">
        <v>1.52</v>
      </c>
      <c r="J10" s="10" t="n">
        <v>4.09</v>
      </c>
      <c r="K10" s="10" t="n">
        <v>1.01</v>
      </c>
      <c r="L10" s="10" t="n">
        <v>1.01</v>
      </c>
    </row>
    <row r="11" spans="1:12">
      <c r="A11" s="4" t="s">
        <v>1078</v>
      </c>
      <c r="J11" s="10" t="n">
        <v>1.01</v>
      </c>
      <c r="K11" s="10" t="n">
        <v>1.01</v>
      </c>
    </row>
    <row r="12" spans="1:12">
      <c r="A12" s="4" t="s">
        <v>935</v>
      </c>
      <c r="E12" s="10" t="n">
        <v>1.99</v>
      </c>
      <c r="J12" s="10" t="n">
        <v>1.99</v>
      </c>
      <c r="K12" s="10" t="n">
        <v>1.51</v>
      </c>
      <c r="L12" s="10" t="n">
        <v>1.83</v>
      </c>
    </row>
    <row r="13" spans="1:12">
      <c r="A13" s="4" t="s">
        <v>939</v>
      </c>
      <c r="E13" s="8" t="n">
        <v>2.46</v>
      </c>
      <c r="J13" s="8" t="n">
        <v>2.46</v>
      </c>
      <c r="K13" s="8" t="n">
        <v>1.22</v>
      </c>
      <c r="L13" s="8" t="n">
        <v>1.42</v>
      </c>
    </row>
    <row r="14" spans="1:12">
      <c r="A14" s="4" t="s">
        <v>998</v>
      </c>
    </row>
    <row r="15" spans="1:12">
      <c r="A15" s="3" t="s">
        <v>1090</v>
      </c>
    </row>
    <row r="16" spans="1:12">
      <c r="A16" s="4" t="s">
        <v>920</v>
      </c>
      <c r="I16" s="6" t="n">
        <v>240843</v>
      </c>
    </row>
    <row r="17" spans="1:12">
      <c r="A17" s="4" t="s">
        <v>1091</v>
      </c>
      <c r="C17" s="6" t="n">
        <v>0</v>
      </c>
    </row>
    <row r="18" spans="1:12">
      <c r="A18" s="4" t="s">
        <v>1092</v>
      </c>
      <c r="C18" s="6" t="n">
        <v>0</v>
      </c>
    </row>
    <row r="19" spans="1:12">
      <c r="A19" s="4" t="s">
        <v>1093</v>
      </c>
      <c r="C19" s="6" t="n">
        <v>0</v>
      </c>
    </row>
    <row r="20" spans="1:12">
      <c r="A20" s="4" t="s">
        <v>921</v>
      </c>
      <c r="I20" s="6" t="n">
        <v>-1414</v>
      </c>
    </row>
    <row r="21" spans="1:12">
      <c r="A21" s="4" t="s">
        <v>923</v>
      </c>
      <c r="C21" s="6" t="n">
        <v>239429</v>
      </c>
      <c r="D21" s="6" t="n">
        <v>239429</v>
      </c>
      <c r="I21" s="6" t="n">
        <v>239429</v>
      </c>
    </row>
    <row r="22" spans="1:12">
      <c r="A22" s="4" t="s">
        <v>928</v>
      </c>
      <c r="C22" s="6" t="n">
        <v>239429</v>
      </c>
      <c r="D22" s="6" t="n">
        <v>239429</v>
      </c>
      <c r="I22" s="6" t="n">
        <v>239429</v>
      </c>
    </row>
    <row r="23" spans="1:12">
      <c r="A23" s="4" t="s">
        <v>1094</v>
      </c>
      <c r="C23" s="6" t="n">
        <v>225348</v>
      </c>
      <c r="D23" s="6" t="n">
        <v>225348</v>
      </c>
      <c r="I23" s="6" t="n">
        <v>225348</v>
      </c>
    </row>
    <row r="24" spans="1:12">
      <c r="A24" s="3" t="s">
        <v>940</v>
      </c>
    </row>
    <row r="25" spans="1:12">
      <c r="A25" s="4" t="s">
        <v>1095</v>
      </c>
      <c r="B25" s="8" t="n">
        <v>25.69</v>
      </c>
    </row>
    <row r="26" spans="1:12">
      <c r="A26" s="4" t="s">
        <v>954</v>
      </c>
      <c r="B26" s="4" t="s">
        <v>957</v>
      </c>
    </row>
    <row r="27" spans="1:12">
      <c r="A27" s="4" t="s">
        <v>1096</v>
      </c>
      <c r="B27" s="4" t="s">
        <v>527</v>
      </c>
    </row>
    <row r="28" spans="1:12">
      <c r="A28" s="4" t="s">
        <v>945</v>
      </c>
      <c r="C28" s="7" t="n">
        <v>5756</v>
      </c>
      <c r="D28" s="7" t="n">
        <v>5756</v>
      </c>
      <c r="I28" s="7" t="n">
        <v>5756</v>
      </c>
    </row>
    <row r="29" spans="1:12">
      <c r="A29" s="4" t="s">
        <v>946</v>
      </c>
      <c r="I29" s="4" t="s">
        <v>958</v>
      </c>
    </row>
    <row r="30" spans="1:12">
      <c r="A30" s="4" t="s">
        <v>944</v>
      </c>
      <c r="D30" s="7" t="n">
        <v>376</v>
      </c>
      <c r="I30" s="7" t="n">
        <v>376</v>
      </c>
    </row>
    <row r="31" spans="1:12">
      <c r="A31" s="3" t="s">
        <v>1076</v>
      </c>
    </row>
    <row r="32" spans="1:12">
      <c r="A32" s="4" t="s">
        <v>1077</v>
      </c>
      <c r="I32" s="8" t="n">
        <v>25.69</v>
      </c>
    </row>
    <row r="33" spans="1:12">
      <c r="A33" s="4" t="s">
        <v>1078</v>
      </c>
      <c r="I33" s="10" t="n">
        <v>25.69</v>
      </c>
    </row>
    <row r="34" spans="1:12">
      <c r="A34" s="4" t="s">
        <v>935</v>
      </c>
      <c r="C34" s="8" t="n">
        <v>25.69</v>
      </c>
      <c r="D34" s="8" t="n">
        <v>25.69</v>
      </c>
      <c r="I34" s="10" t="n">
        <v>25.69</v>
      </c>
    </row>
    <row r="35" spans="1:12">
      <c r="A35" s="4" t="s">
        <v>939</v>
      </c>
      <c r="C35" s="10" t="n">
        <v>25.69</v>
      </c>
      <c r="D35" s="10" t="n">
        <v>25.69</v>
      </c>
      <c r="I35" s="10" t="n">
        <v>25.69</v>
      </c>
    </row>
    <row r="36" spans="1:12">
      <c r="A36" s="4" t="s">
        <v>1097</v>
      </c>
      <c r="C36" s="8" t="n">
        <v>25.69</v>
      </c>
      <c r="D36" s="8" t="n">
        <v>25.69</v>
      </c>
      <c r="I36" s="8" t="n">
        <v>25.69</v>
      </c>
    </row>
    <row r="37" spans="1:12">
      <c r="A37" s="4" t="s">
        <v>1098</v>
      </c>
    </row>
    <row r="38" spans="1:12">
      <c r="A38" s="3" t="s">
        <v>940</v>
      </c>
    </row>
    <row r="39" spans="1:12">
      <c r="A39" s="4" t="s">
        <v>1099</v>
      </c>
      <c r="B39" s="4" t="s">
        <v>1100</v>
      </c>
    </row>
    <row r="40" spans="1:12">
      <c r="A40" s="4" t="s">
        <v>1101</v>
      </c>
    </row>
    <row r="41" spans="1:12">
      <c r="A41" s="3" t="s">
        <v>940</v>
      </c>
    </row>
    <row r="42" spans="1:12">
      <c r="A42" s="4" t="s">
        <v>1099</v>
      </c>
      <c r="B42" s="4" t="s">
        <v>1100</v>
      </c>
    </row>
    <row r="43" spans="1:12">
      <c r="A43" s="4" t="s">
        <v>1102</v>
      </c>
    </row>
    <row r="44" spans="1:12">
      <c r="A44" s="3" t="s">
        <v>940</v>
      </c>
    </row>
    <row r="45" spans="1:12">
      <c r="A45" s="4" t="s">
        <v>1099</v>
      </c>
      <c r="B45" s="4" t="s">
        <v>1100</v>
      </c>
    </row>
    <row r="46" spans="1:12">
      <c r="A46" s="4" t="s">
        <v>956</v>
      </c>
    </row>
    <row r="47" spans="1:12">
      <c r="A47" s="3" t="s">
        <v>1103</v>
      </c>
    </row>
    <row r="48" spans="1:12">
      <c r="A48" s="4" t="s">
        <v>920</v>
      </c>
      <c r="I48" s="6" t="n">
        <v>648301</v>
      </c>
    </row>
    <row r="49" spans="1:12">
      <c r="A49" s="4" t="s">
        <v>1104</v>
      </c>
      <c r="C49" s="6" t="n">
        <v>0</v>
      </c>
    </row>
    <row r="50" spans="1:12">
      <c r="A50" s="4" t="s">
        <v>1105</v>
      </c>
      <c r="C50" s="6" t="n">
        <v>0</v>
      </c>
    </row>
    <row r="51" spans="1:12">
      <c r="A51" s="4" t="s">
        <v>1106</v>
      </c>
      <c r="C51" s="6" t="n">
        <v>0</v>
      </c>
    </row>
    <row r="52" spans="1:12">
      <c r="A52" s="4" t="s">
        <v>921</v>
      </c>
      <c r="I52" s="6" t="n">
        <v>-4242</v>
      </c>
    </row>
    <row r="53" spans="1:12">
      <c r="A53" s="4" t="s">
        <v>1107</v>
      </c>
      <c r="C53" s="6" t="n">
        <v>644059</v>
      </c>
      <c r="D53" s="6" t="n">
        <v>644059</v>
      </c>
      <c r="I53" s="6" t="n">
        <v>644059</v>
      </c>
    </row>
    <row r="54" spans="1:12">
      <c r="A54" s="4" t="s">
        <v>1108</v>
      </c>
      <c r="C54" s="6" t="n">
        <v>610175</v>
      </c>
      <c r="D54" s="6" t="n">
        <v>610175</v>
      </c>
      <c r="I54" s="6" t="n">
        <v>610175</v>
      </c>
    </row>
    <row r="55" spans="1:12">
      <c r="A55" s="3" t="s">
        <v>940</v>
      </c>
    </row>
    <row r="56" spans="1:12">
      <c r="A56" s="4" t="s">
        <v>954</v>
      </c>
      <c r="B56" s="4" t="s">
        <v>957</v>
      </c>
    </row>
    <row r="57" spans="1:12">
      <c r="A57" s="4" t="s">
        <v>1096</v>
      </c>
      <c r="B57" s="4" t="s">
        <v>527</v>
      </c>
    </row>
    <row r="58" spans="1:12">
      <c r="A58" s="4" t="s">
        <v>1109</v>
      </c>
      <c r="B58" s="8" t="n">
        <v>4.74</v>
      </c>
    </row>
    <row r="59" spans="1:12">
      <c r="A59" s="4" t="s">
        <v>1110</v>
      </c>
      <c r="B59" s="10" t="n">
        <v>0.14</v>
      </c>
    </row>
    <row r="60" spans="1:12">
      <c r="A60" s="4" t="s">
        <v>945</v>
      </c>
      <c r="C60" s="7" t="n">
        <v>2857</v>
      </c>
      <c r="D60" s="7" t="n">
        <v>2857</v>
      </c>
      <c r="I60" s="7" t="n">
        <v>2857</v>
      </c>
    </row>
    <row r="61" spans="1:12">
      <c r="A61" s="4" t="s">
        <v>946</v>
      </c>
      <c r="I61" s="4" t="s">
        <v>958</v>
      </c>
    </row>
    <row r="62" spans="1:12">
      <c r="A62" s="4" t="s">
        <v>944</v>
      </c>
      <c r="D62" s="7" t="n">
        <v>187</v>
      </c>
      <c r="I62" s="7" t="n">
        <v>187</v>
      </c>
    </row>
    <row r="63" spans="1:12">
      <c r="A63" s="3" t="s">
        <v>1111</v>
      </c>
    </row>
    <row r="64" spans="1:12">
      <c r="A64" s="4" t="s">
        <v>1112</v>
      </c>
      <c r="B64" s="10" t="n">
        <v>25.69</v>
      </c>
    </row>
    <row r="65" spans="1:12">
      <c r="A65" s="4" t="s">
        <v>1113</v>
      </c>
      <c r="B65" s="8" t="n">
        <v>25.69</v>
      </c>
    </row>
    <row r="66" spans="1:12">
      <c r="A66" s="4" t="s">
        <v>1114</v>
      </c>
      <c r="B66" s="4" t="s">
        <v>855</v>
      </c>
    </row>
    <row r="67" spans="1:12">
      <c r="A67" s="4" t="s">
        <v>1115</v>
      </c>
      <c r="B67" s="4" t="s">
        <v>1116</v>
      </c>
    </row>
    <row r="68" spans="1:12">
      <c r="A68" s="4" t="s">
        <v>1117</v>
      </c>
      <c r="B68" s="4" t="s">
        <v>1118</v>
      </c>
    </row>
    <row r="69" spans="1:12">
      <c r="A69" s="4" t="s">
        <v>1119</v>
      </c>
      <c r="B69" s="4" t="s">
        <v>1120</v>
      </c>
    </row>
    <row r="70" spans="1:12">
      <c r="A70" s="3" t="s">
        <v>1121</v>
      </c>
    </row>
    <row r="71" spans="1:12">
      <c r="A71" s="4" t="s">
        <v>1077</v>
      </c>
      <c r="I71" s="8" t="n">
        <v>25.69</v>
      </c>
    </row>
    <row r="72" spans="1:12">
      <c r="A72" s="4" t="s">
        <v>1122</v>
      </c>
      <c r="I72" s="10" t="n">
        <v>25.69</v>
      </c>
    </row>
    <row r="73" spans="1:12">
      <c r="A73" s="4" t="s">
        <v>1123</v>
      </c>
      <c r="C73" s="8" t="n">
        <v>25.69</v>
      </c>
      <c r="D73" s="8" t="n">
        <v>25.69</v>
      </c>
      <c r="I73" s="10" t="n">
        <v>25.69</v>
      </c>
    </row>
    <row r="74" spans="1:12">
      <c r="A74" s="4" t="s">
        <v>1124</v>
      </c>
      <c r="C74" s="8" t="n">
        <v>25.69</v>
      </c>
      <c r="D74" s="8" t="n">
        <v>25.69</v>
      </c>
      <c r="I74" s="8" t="n">
        <v>25.69</v>
      </c>
    </row>
    <row r="75" spans="1:12">
      <c r="A75" s="3" t="s">
        <v>1125</v>
      </c>
    </row>
    <row r="76" spans="1:12">
      <c r="A76" s="4" t="s">
        <v>1126</v>
      </c>
      <c r="I76" s="4" t="s">
        <v>1127</v>
      </c>
    </row>
    <row r="77" spans="1:12">
      <c r="A77" s="4" t="s">
        <v>1128</v>
      </c>
      <c r="I77" s="4" t="s">
        <v>1127</v>
      </c>
    </row>
    <row r="78" spans="1:12">
      <c r="A78" s="4" t="s">
        <v>1129</v>
      </c>
      <c r="C78" s="7" t="n">
        <v>1204</v>
      </c>
      <c r="D78" s="7" t="n">
        <v>1204</v>
      </c>
      <c r="I78" s="7" t="n">
        <v>1204</v>
      </c>
    </row>
    <row r="79" spans="1:12">
      <c r="A79" s="4" t="s">
        <v>1130</v>
      </c>
      <c r="C79" s="7" t="n">
        <v>1134</v>
      </c>
      <c r="D79" s="7" t="n">
        <v>1134</v>
      </c>
      <c r="I79" s="7" t="n">
        <v>1134</v>
      </c>
    </row>
    <row r="80" spans="1:12">
      <c r="A80" s="4" t="s">
        <v>1131</v>
      </c>
    </row>
    <row r="81" spans="1:12">
      <c r="A81" s="3" t="s">
        <v>940</v>
      </c>
    </row>
    <row r="82" spans="1:12">
      <c r="A82" s="4" t="s">
        <v>1099</v>
      </c>
      <c r="B82" s="4" t="s">
        <v>1100</v>
      </c>
    </row>
    <row r="83" spans="1:12">
      <c r="A83" s="4" t="s">
        <v>1132</v>
      </c>
    </row>
    <row r="84" spans="1:12">
      <c r="A84" s="3" t="s">
        <v>940</v>
      </c>
    </row>
    <row r="85" spans="1:12">
      <c r="A85" s="4" t="s">
        <v>1099</v>
      </c>
      <c r="B85" s="4" t="s">
        <v>1100</v>
      </c>
    </row>
    <row r="86" spans="1:12">
      <c r="A86" s="4" t="s">
        <v>1133</v>
      </c>
    </row>
    <row r="87" spans="1:12">
      <c r="A87" s="3" t="s">
        <v>940</v>
      </c>
    </row>
    <row r="88" spans="1:12">
      <c r="A88" s="4" t="s">
        <v>1099</v>
      </c>
      <c r="B88" s="4" t="s">
        <v>1100</v>
      </c>
    </row>
    <row r="89" spans="1:12">
      <c r="A89" s="4" t="s">
        <v>953</v>
      </c>
    </row>
    <row r="90" spans="1:12">
      <c r="A90" s="3" t="s">
        <v>940</v>
      </c>
    </row>
    <row r="91" spans="1:12">
      <c r="A91" s="4" t="s">
        <v>945</v>
      </c>
      <c r="E91" s="7" t="n">
        <v>8386</v>
      </c>
      <c r="J91" s="7" t="n">
        <v>8386</v>
      </c>
    </row>
    <row r="92" spans="1:12">
      <c r="A92" s="4" t="s">
        <v>946</v>
      </c>
      <c r="J92" s="4" t="s">
        <v>529</v>
      </c>
    </row>
    <row r="93" spans="1:12">
      <c r="A93" s="4" t="s">
        <v>929</v>
      </c>
      <c r="C93" s="6" t="n">
        <v>5628690</v>
      </c>
      <c r="D93" s="6" t="n">
        <v>5628690</v>
      </c>
      <c r="I93" s="6" t="n">
        <v>56286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2</v>
      </c>
      <c r="B1" s="2" t="s">
        <v>1</v>
      </c>
      <c r="C1" s="2" t="s">
        <v>19</v>
      </c>
    </row>
    <row r="2" spans="1:3">
      <c r="B2" s="2" t="s">
        <v>2</v>
      </c>
      <c r="C2" s="2" t="s">
        <v>21</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4</v>
      </c>
      <c r="B1" s="2" t="s">
        <v>1</v>
      </c>
      <c r="C1" s="2" t="s">
        <v>1135</v>
      </c>
    </row>
    <row r="2" spans="1:3">
      <c r="B2" s="2" t="s">
        <v>2</v>
      </c>
      <c r="C2" s="2" t="s">
        <v>21</v>
      </c>
    </row>
    <row r="3" spans="1:3">
      <c r="A3" s="3" t="s">
        <v>1136</v>
      </c>
    </row>
    <row r="4" spans="1:3">
      <c r="A4" s="4" t="s">
        <v>1137</v>
      </c>
      <c r="B4" s="7" t="n">
        <v>19628</v>
      </c>
    </row>
    <row r="5" spans="1:3">
      <c r="A5" s="4" t="s">
        <v>1138</v>
      </c>
      <c r="C5" s="7" t="n">
        <v>19628</v>
      </c>
    </row>
    <row r="6" spans="1:3">
      <c r="A6" s="4" t="s">
        <v>531</v>
      </c>
    </row>
    <row r="7" spans="1:3">
      <c r="A7" s="3" t="s">
        <v>1136</v>
      </c>
    </row>
    <row r="8" spans="1:3">
      <c r="A8" s="4" t="s">
        <v>1137</v>
      </c>
      <c r="C8" s="6" t="n">
        <v>19293</v>
      </c>
    </row>
    <row r="9" spans="1:3">
      <c r="A9" s="4" t="s">
        <v>890</v>
      </c>
      <c r="C9" s="6" t="n">
        <v>0</v>
      </c>
    </row>
    <row r="10" spans="1:3">
      <c r="A10" s="4" t="s">
        <v>965</v>
      </c>
    </row>
    <row r="11" spans="1:3">
      <c r="A11" s="3" t="s">
        <v>1136</v>
      </c>
    </row>
    <row r="12" spans="1:3">
      <c r="A12" s="4" t="s">
        <v>1137</v>
      </c>
      <c r="B12" s="6" t="n">
        <v>19628</v>
      </c>
    </row>
    <row r="13" spans="1:3">
      <c r="A13" s="4" t="s">
        <v>890</v>
      </c>
      <c r="B13" s="6" t="n">
        <v>196</v>
      </c>
    </row>
    <row r="14" spans="1:3">
      <c r="A14" s="4" t="s">
        <v>891</v>
      </c>
      <c r="B14" s="6" t="n">
        <v>-10000</v>
      </c>
    </row>
    <row r="15" spans="1:3">
      <c r="A15" s="4" t="s">
        <v>1138</v>
      </c>
      <c r="B15" s="7" t="n">
        <v>9824</v>
      </c>
      <c r="C15" s="7" t="n">
        <v>196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139</v>
      </c>
      <c r="B1" s="2" t="s">
        <v>1</v>
      </c>
    </row>
    <row r="2" spans="1:2">
      <c r="B2" s="2" t="s">
        <v>185</v>
      </c>
    </row>
    <row r="3" spans="1:2">
      <c r="A3" s="4" t="s">
        <v>474</v>
      </c>
    </row>
    <row r="4" spans="1:2">
      <c r="A4" s="3" t="s">
        <v>1020</v>
      </c>
    </row>
    <row r="5" spans="1:2">
      <c r="A5" s="4" t="s">
        <v>1140</v>
      </c>
      <c r="B5" s="7" t="n">
        <v>0</v>
      </c>
    </row>
    <row r="6" spans="1:2">
      <c r="A6" s="4" t="s">
        <v>475</v>
      </c>
    </row>
    <row r="7" spans="1:2">
      <c r="A7" s="3" t="s">
        <v>1020</v>
      </c>
    </row>
    <row r="8" spans="1:2">
      <c r="A8" s="4" t="s">
        <v>1140</v>
      </c>
      <c r="B8" s="7"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141</v>
      </c>
      <c r="B1" s="2" t="s">
        <v>1142</v>
      </c>
      <c r="C1" s="2" t="s">
        <v>185</v>
      </c>
      <c r="D1" s="2" t="s">
        <v>819</v>
      </c>
      <c r="E1" s="2" t="s">
        <v>640</v>
      </c>
      <c r="F1" s="2" t="s">
        <v>641</v>
      </c>
      <c r="G1" s="2" t="s">
        <v>642</v>
      </c>
      <c r="H1" s="2" t="s">
        <v>479</v>
      </c>
      <c r="I1" s="2" t="s">
        <v>643</v>
      </c>
      <c r="J1" s="2" t="s">
        <v>644</v>
      </c>
      <c r="K1" s="2" t="s">
        <v>645</v>
      </c>
      <c r="L1" s="2" t="s">
        <v>185</v>
      </c>
      <c r="M1" s="2" t="s">
        <v>640</v>
      </c>
      <c r="N1" s="2" t="s">
        <v>819</v>
      </c>
      <c r="O1" s="2" t="s">
        <v>479</v>
      </c>
      <c r="P1" s="2" t="s">
        <v>480</v>
      </c>
    </row>
    <row r="2" spans="1:16">
      <c r="A2" s="3" t="s">
        <v>1026</v>
      </c>
    </row>
    <row r="3" spans="1:16">
      <c r="A3" s="4" t="s">
        <v>1143</v>
      </c>
      <c r="C3" s="7" t="n">
        <v>393654</v>
      </c>
      <c r="D3" s="7" t="n">
        <v>386054</v>
      </c>
      <c r="E3" s="7" t="n">
        <v>407170</v>
      </c>
      <c r="F3" s="7" t="n">
        <v>391878</v>
      </c>
      <c r="G3" s="7" t="n">
        <v>426509</v>
      </c>
      <c r="H3" s="7" t="n">
        <v>440109</v>
      </c>
      <c r="I3" s="7" t="n">
        <v>406328</v>
      </c>
      <c r="J3" s="7" t="n">
        <v>356164</v>
      </c>
      <c r="K3" s="7" t="n">
        <v>375026</v>
      </c>
      <c r="L3" s="7" t="n">
        <v>1158836</v>
      </c>
      <c r="M3" s="7" t="n">
        <v>1225557</v>
      </c>
      <c r="N3" s="7" t="n">
        <v>1611611</v>
      </c>
      <c r="O3" s="7" t="n">
        <v>1577627</v>
      </c>
      <c r="P3" s="7" t="n">
        <v>1491998</v>
      </c>
    </row>
    <row r="4" spans="1:16">
      <c r="A4" s="4" t="s">
        <v>1144</v>
      </c>
      <c r="C4" s="7" t="n">
        <v>22445</v>
      </c>
      <c r="D4" s="7" t="n">
        <v>11687</v>
      </c>
      <c r="E4" s="7" t="n">
        <v>12636</v>
      </c>
      <c r="F4" s="7" t="n">
        <v>2260</v>
      </c>
      <c r="G4" s="7" t="n">
        <v>10529</v>
      </c>
      <c r="H4" s="7" t="n">
        <v>-7087</v>
      </c>
      <c r="I4" s="7" t="n">
        <v>-4176</v>
      </c>
      <c r="J4" s="7" t="n">
        <v>-13574</v>
      </c>
      <c r="K4" s="7" t="n">
        <v>-13106</v>
      </c>
      <c r="L4" s="6" t="n">
        <v>103143</v>
      </c>
      <c r="M4" s="7" t="n">
        <v>25423</v>
      </c>
      <c r="N4" s="7" t="n">
        <v>37111</v>
      </c>
      <c r="O4" s="7" t="n">
        <v>-37943</v>
      </c>
      <c r="P4" s="7" t="n">
        <v>-57047</v>
      </c>
    </row>
    <row r="5" spans="1:16">
      <c r="A5" s="4" t="s">
        <v>1145</v>
      </c>
    </row>
    <row r="6" spans="1:16">
      <c r="A6" s="3" t="s">
        <v>1026</v>
      </c>
    </row>
    <row r="7" spans="1:16">
      <c r="A7" s="4" t="s">
        <v>1143</v>
      </c>
      <c r="L7" s="6" t="n">
        <v>44498</v>
      </c>
    </row>
    <row r="8" spans="1:16">
      <c r="A8" s="4" t="s">
        <v>1144</v>
      </c>
      <c r="L8" s="7" t="n">
        <v>3305</v>
      </c>
    </row>
    <row r="9" spans="1:16">
      <c r="A9" s="4" t="s">
        <v>1146</v>
      </c>
    </row>
    <row r="10" spans="1:16">
      <c r="A10" s="3" t="s">
        <v>1026</v>
      </c>
    </row>
    <row r="11" spans="1:16">
      <c r="A11" s="4" t="s">
        <v>1147</v>
      </c>
      <c r="B11" s="7" t="n">
        <v>60000</v>
      </c>
    </row>
    <row r="12" spans="1:16">
      <c r="A12" s="4" t="s">
        <v>1148</v>
      </c>
      <c r="B12" s="7" t="n">
        <v>4000</v>
      </c>
    </row>
    <row r="13" spans="1:16">
      <c r="A13" s="4" t="s">
        <v>1149</v>
      </c>
    </row>
    <row r="14" spans="1:16">
      <c r="A14" s="3" t="s">
        <v>1026</v>
      </c>
    </row>
    <row r="15" spans="1:16">
      <c r="A15" s="4" t="s">
        <v>1150</v>
      </c>
      <c r="B15" s="6" t="n">
        <v>20000</v>
      </c>
    </row>
    <row r="16" spans="1:16">
      <c r="A16" s="4" t="s">
        <v>1151</v>
      </c>
      <c r="B16" s="6" t="n">
        <v>2</v>
      </c>
    </row>
    <row r="17" spans="1:16">
      <c r="A17" s="4" t="s">
        <v>1152</v>
      </c>
      <c r="B17" s="6" t="n">
        <v>3</v>
      </c>
    </row>
    <row r="18" spans="1:16">
      <c r="A18" s="4" t="s">
        <v>1153</v>
      </c>
      <c r="B18" s="6" t="n">
        <v>1</v>
      </c>
    </row>
    <row r="19" spans="1:16">
      <c r="A19" s="4" t="s">
        <v>1154</v>
      </c>
    </row>
    <row r="20" spans="1:16">
      <c r="A20" s="3" t="s">
        <v>1026</v>
      </c>
    </row>
    <row r="21" spans="1:16">
      <c r="A21" s="4" t="s">
        <v>1150</v>
      </c>
      <c r="B21" s="6" t="n">
        <v>70000</v>
      </c>
    </row>
    <row r="22" spans="1:16">
      <c r="A22" s="4" t="s">
        <v>1151</v>
      </c>
      <c r="B22" s="6" t="n">
        <v>4</v>
      </c>
    </row>
    <row r="23" spans="1:16">
      <c r="A23" s="4" t="s">
        <v>1152</v>
      </c>
      <c r="B23" s="6" t="n">
        <v>7</v>
      </c>
    </row>
    <row r="24" spans="1:16">
      <c r="A24" s="4" t="s">
        <v>1153</v>
      </c>
      <c r="B24" s="6" t="n">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7:10:05Z</dcterms:created>
  <dcterms:modified xmlns:dcterms="http://purl.org/dc/terms/" xmlns:xsi="http://www.w3.org/2001/XMLSchema-instance" xsi:type="dcterms:W3CDTF">2017-01-05T17:10:05Z</dcterms:modified>
</cp:coreProperties>
</file>